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ond" sheetId="5" state="visible" r:id="rId5"/>
    <sheet xmlns:r="http://schemas.openxmlformats.org/officeDocument/2006/relationships" name="Consolidated Statements of Con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Acquired Credit Impaired Loans" sheetId="13" state="visible" r:id="rId13"/>
    <sheet xmlns:r="http://schemas.openxmlformats.org/officeDocument/2006/relationships" name="Loans" sheetId="14" state="visible" r:id="rId14"/>
    <sheet xmlns:r="http://schemas.openxmlformats.org/officeDocument/2006/relationships" name="Allowance for Loan Losses and C" sheetId="15" state="visible" r:id="rId15"/>
    <sheet xmlns:r="http://schemas.openxmlformats.org/officeDocument/2006/relationships" name="Reverse Mortgage Loans" sheetId="16" state="visible" r:id="rId16"/>
    <sheet xmlns:r="http://schemas.openxmlformats.org/officeDocument/2006/relationships" name="Premises and Equipment"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tockholders' Equity and Regula" sheetId="21" state="visible" r:id="rId21"/>
    <sheet xmlns:r="http://schemas.openxmlformats.org/officeDocument/2006/relationships" name="Associate (Employee) Benefit Pl" sheetId="22" state="visible" r:id="rId22"/>
    <sheet xmlns:r="http://schemas.openxmlformats.org/officeDocument/2006/relationships" name="Taxes on Income"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Fair Value Disclosures" sheetId="26" state="visible" r:id="rId26"/>
    <sheet xmlns:r="http://schemas.openxmlformats.org/officeDocument/2006/relationships" name="Derivative Financial Instrument"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Parent Company Financial Inform" sheetId="30" state="visible" r:id="rId30"/>
    <sheet xmlns:r="http://schemas.openxmlformats.org/officeDocument/2006/relationships" name="Change in Accumulated Other Com" sheetId="31" state="visible" r:id="rId31"/>
    <sheet xmlns:r="http://schemas.openxmlformats.org/officeDocument/2006/relationships" name="Legal and Other Proceedings" sheetId="32" state="visible" r:id="rId32"/>
    <sheet xmlns:r="http://schemas.openxmlformats.org/officeDocument/2006/relationships" name="Subsequent Events" sheetId="33" state="visible" r:id="rId33"/>
    <sheet xmlns:r="http://schemas.openxmlformats.org/officeDocument/2006/relationships" name="Quarterly Financial Summary"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Business Combinations (Tables)" sheetId="37" state="visible" r:id="rId37"/>
    <sheet xmlns:r="http://schemas.openxmlformats.org/officeDocument/2006/relationships" name="Investment Securities (Tables)" sheetId="38" state="visible" r:id="rId38"/>
    <sheet xmlns:r="http://schemas.openxmlformats.org/officeDocument/2006/relationships" name="Acquired Credit Impaired Loans " sheetId="39" state="visible" r:id="rId39"/>
    <sheet xmlns:r="http://schemas.openxmlformats.org/officeDocument/2006/relationships" name="Loans (Tables)" sheetId="40" state="visible" r:id="rId40"/>
    <sheet xmlns:r="http://schemas.openxmlformats.org/officeDocument/2006/relationships" name="Allowance for Loan Losses and41" sheetId="41" state="visible" r:id="rId41"/>
    <sheet xmlns:r="http://schemas.openxmlformats.org/officeDocument/2006/relationships" name="Reverse Mortgage Loans (Tables)" sheetId="42" state="visible" r:id="rId42"/>
    <sheet xmlns:r="http://schemas.openxmlformats.org/officeDocument/2006/relationships" name="Premises and Equipment (Tables)" sheetId="43" state="visible" r:id="rId43"/>
    <sheet xmlns:r="http://schemas.openxmlformats.org/officeDocument/2006/relationships" name="Goodwill and Intangible Assets " sheetId="44" state="visible" r:id="rId44"/>
    <sheet xmlns:r="http://schemas.openxmlformats.org/officeDocument/2006/relationships" name="Deposits (Tables)" sheetId="45" state="visible" r:id="rId45"/>
    <sheet xmlns:r="http://schemas.openxmlformats.org/officeDocument/2006/relationships" name="Borrowed Funds (Tables)" sheetId="46" state="visible" r:id="rId46"/>
    <sheet xmlns:r="http://schemas.openxmlformats.org/officeDocument/2006/relationships" name="Stockholders' Equity and Regu47" sheetId="47" state="visible" r:id="rId47"/>
    <sheet xmlns:r="http://schemas.openxmlformats.org/officeDocument/2006/relationships" name="Associate (Employee) Benefit 48" sheetId="48" state="visible" r:id="rId48"/>
    <sheet xmlns:r="http://schemas.openxmlformats.org/officeDocument/2006/relationships" name="Taxes on Income (Tables)" sheetId="49" state="visible" r:id="rId49"/>
    <sheet xmlns:r="http://schemas.openxmlformats.org/officeDocument/2006/relationships" name="Stock-Based Compensation (Table" sheetId="50" state="visible" r:id="rId50"/>
    <sheet xmlns:r="http://schemas.openxmlformats.org/officeDocument/2006/relationships" name="Commitments and Contingencies (" sheetId="51" state="visible" r:id="rId51"/>
    <sheet xmlns:r="http://schemas.openxmlformats.org/officeDocument/2006/relationships" name="Fair Value Disclosures (Tables)" sheetId="52" state="visible" r:id="rId52"/>
    <sheet xmlns:r="http://schemas.openxmlformats.org/officeDocument/2006/relationships" name="Derivative Financial Instrume53" sheetId="53" state="visible" r:id="rId53"/>
    <sheet xmlns:r="http://schemas.openxmlformats.org/officeDocument/2006/relationships" name="Segment Information (Tables)" sheetId="54" state="visible" r:id="rId54"/>
    <sheet xmlns:r="http://schemas.openxmlformats.org/officeDocument/2006/relationships" name="Parent Company Financial Info55" sheetId="55" state="visible" r:id="rId55"/>
    <sheet xmlns:r="http://schemas.openxmlformats.org/officeDocument/2006/relationships" name="Change in Accumulated Other C56" sheetId="56" state="visible" r:id="rId56"/>
    <sheet xmlns:r="http://schemas.openxmlformats.org/officeDocument/2006/relationships" name="Quarterly Financial Summary (Ta"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Business Combinations - Additio" sheetId="60" state="visible" r:id="rId60"/>
    <sheet xmlns:r="http://schemas.openxmlformats.org/officeDocument/2006/relationships" name="Business Combinations - Summary" sheetId="61" state="visible" r:id="rId61"/>
    <sheet xmlns:r="http://schemas.openxmlformats.org/officeDocument/2006/relationships" name="Business Combinations - Summa62" sheetId="62" state="visible" r:id="rId62"/>
    <sheet xmlns:r="http://schemas.openxmlformats.org/officeDocument/2006/relationships" name="Business Combinations - Schedul" sheetId="63" state="visible" r:id="rId63"/>
    <sheet xmlns:r="http://schemas.openxmlformats.org/officeDocument/2006/relationships" name="Investment Securities - Schedul" sheetId="64" state="visible" r:id="rId64"/>
    <sheet xmlns:r="http://schemas.openxmlformats.org/officeDocument/2006/relationships" name="Investment Securities - Sched65" sheetId="65" state="visible" r:id="rId65"/>
    <sheet xmlns:r="http://schemas.openxmlformats.org/officeDocument/2006/relationships" name="Investment Securities - Sched66" sheetId="66" state="visible" r:id="rId66"/>
    <sheet xmlns:r="http://schemas.openxmlformats.org/officeDocument/2006/relationships" name="Investment Securities - Sched67" sheetId="67" state="visible" r:id="rId67"/>
    <sheet xmlns:r="http://schemas.openxmlformats.org/officeDocument/2006/relationships" name="Investment Securities - Additio" sheetId="68" state="visible" r:id="rId68"/>
    <sheet xmlns:r="http://schemas.openxmlformats.org/officeDocument/2006/relationships" name="Investment Securities - Sched69" sheetId="69" state="visible" r:id="rId69"/>
    <sheet xmlns:r="http://schemas.openxmlformats.org/officeDocument/2006/relationships" name="Acquired Credit Impaired Loan70" sheetId="70" state="visible" r:id="rId70"/>
    <sheet xmlns:r="http://schemas.openxmlformats.org/officeDocument/2006/relationships" name="Acquired Credit Impaired Loan71" sheetId="71" state="visible" r:id="rId71"/>
    <sheet xmlns:r="http://schemas.openxmlformats.org/officeDocument/2006/relationships" name="Acquired Credit Impaired Loan72" sheetId="72" state="visible" r:id="rId72"/>
    <sheet xmlns:r="http://schemas.openxmlformats.org/officeDocument/2006/relationships" name="Acquired Credit Impaired Loan73" sheetId="73" state="visible" r:id="rId73"/>
    <sheet xmlns:r="http://schemas.openxmlformats.org/officeDocument/2006/relationships" name="Acquired Credit Impaired Loan74" sheetId="74" state="visible" r:id="rId74"/>
    <sheet xmlns:r="http://schemas.openxmlformats.org/officeDocument/2006/relationships" name="Loans - Summary of Loan Portfol" sheetId="75" state="visible" r:id="rId75"/>
    <sheet xmlns:r="http://schemas.openxmlformats.org/officeDocument/2006/relationships" name="Loans - Additional Information " sheetId="76" state="visible" r:id="rId76"/>
    <sheet xmlns:r="http://schemas.openxmlformats.org/officeDocument/2006/relationships" name="Allowance for Loan Losses and77" sheetId="77" state="visible" r:id="rId77"/>
    <sheet xmlns:r="http://schemas.openxmlformats.org/officeDocument/2006/relationships" name="Allowance for Loan Losses and78" sheetId="78" state="visible" r:id="rId78"/>
    <sheet xmlns:r="http://schemas.openxmlformats.org/officeDocument/2006/relationships" name="Allowance for Loan Losses and79" sheetId="79" state="visible" r:id="rId79"/>
    <sheet xmlns:r="http://schemas.openxmlformats.org/officeDocument/2006/relationships" name="Allowance for Loan Losses and80" sheetId="80" state="visible" r:id="rId80"/>
    <sheet xmlns:r="http://schemas.openxmlformats.org/officeDocument/2006/relationships" name="Allowance for Loan Losses and81" sheetId="81" state="visible" r:id="rId81"/>
    <sheet xmlns:r="http://schemas.openxmlformats.org/officeDocument/2006/relationships" name="Allowance for Loan Losses and82" sheetId="82" state="visible" r:id="rId82"/>
    <sheet xmlns:r="http://schemas.openxmlformats.org/officeDocument/2006/relationships" name="Allowance for Loan Losses and83" sheetId="83" state="visible" r:id="rId83"/>
    <sheet xmlns:r="http://schemas.openxmlformats.org/officeDocument/2006/relationships" name="Allowance for Loan Losses and84" sheetId="84" state="visible" r:id="rId84"/>
    <sheet xmlns:r="http://schemas.openxmlformats.org/officeDocument/2006/relationships" name="Allowance for Loan Losses and85" sheetId="85" state="visible" r:id="rId85"/>
    <sheet xmlns:r="http://schemas.openxmlformats.org/officeDocument/2006/relationships" name="Allowance for Loan Losses and86" sheetId="86" state="visible" r:id="rId86"/>
    <sheet xmlns:r="http://schemas.openxmlformats.org/officeDocument/2006/relationships" name="Allowance for Loan Losses and87" sheetId="87" state="visible" r:id="rId87"/>
    <sheet xmlns:r="http://schemas.openxmlformats.org/officeDocument/2006/relationships" name="Allowance for Loan Losses and88" sheetId="88" state="visible" r:id="rId88"/>
    <sheet xmlns:r="http://schemas.openxmlformats.org/officeDocument/2006/relationships" name="Allowance for Loan Losses and89" sheetId="89" state="visible" r:id="rId89"/>
    <sheet xmlns:r="http://schemas.openxmlformats.org/officeDocument/2006/relationships" name="Allowance for Loan Losses and90" sheetId="90" state="visible" r:id="rId90"/>
    <sheet xmlns:r="http://schemas.openxmlformats.org/officeDocument/2006/relationships" name="Reverse Mortgage Loans - Additi" sheetId="91" state="visible" r:id="rId91"/>
    <sheet xmlns:r="http://schemas.openxmlformats.org/officeDocument/2006/relationships" name="Reverse Mortgage Loans - Summar" sheetId="92" state="visible" r:id="rId92"/>
    <sheet xmlns:r="http://schemas.openxmlformats.org/officeDocument/2006/relationships" name="Premises and Equipment - Summar" sheetId="93" state="visible" r:id="rId93"/>
    <sheet xmlns:r="http://schemas.openxmlformats.org/officeDocument/2006/relationships" name="Premises and Equipment - Additi" sheetId="94" state="visible" r:id="rId94"/>
    <sheet xmlns:r="http://schemas.openxmlformats.org/officeDocument/2006/relationships" name="Premises and Equipment - Summ95" sheetId="95" state="visible" r:id="rId95"/>
    <sheet xmlns:r="http://schemas.openxmlformats.org/officeDocument/2006/relationships" name="Goodwill and Intangible Asset96" sheetId="96" state="visible" r:id="rId96"/>
    <sheet xmlns:r="http://schemas.openxmlformats.org/officeDocument/2006/relationships" name="Goodwill and Intangibles - Sche" sheetId="97" state="visible" r:id="rId97"/>
    <sheet xmlns:r="http://schemas.openxmlformats.org/officeDocument/2006/relationships" name="Goodwill and Intangibles - Summ" sheetId="98" state="visible" r:id="rId98"/>
    <sheet xmlns:r="http://schemas.openxmlformats.org/officeDocument/2006/relationships" name="Goodwill and Intangibles - Sc99" sheetId="99" state="visible" r:id="rId99"/>
    <sheet xmlns:r="http://schemas.openxmlformats.org/officeDocument/2006/relationships" name="Deposits - Deposits by Category" sheetId="100" state="visible" r:id="rId100"/>
    <sheet xmlns:r="http://schemas.openxmlformats.org/officeDocument/2006/relationships" name="Deposits - Interest Expense on " sheetId="101" state="visible" r:id="rId101"/>
    <sheet xmlns:r="http://schemas.openxmlformats.org/officeDocument/2006/relationships" name="Borrowed Funds - Summary of Bor" sheetId="102" state="visible" r:id="rId102"/>
    <sheet xmlns:r="http://schemas.openxmlformats.org/officeDocument/2006/relationships" name="Borrowed Funds - Additional Inf" sheetId="103" state="visible" r:id="rId103"/>
    <sheet xmlns:r="http://schemas.openxmlformats.org/officeDocument/2006/relationships" name="Borrowed Funds - Advances from " sheetId="104" state="visible" r:id="rId104"/>
    <sheet xmlns:r="http://schemas.openxmlformats.org/officeDocument/2006/relationships" name="Stockholders' Equity and Reg105" sheetId="105" state="visible" r:id="rId105"/>
    <sheet xmlns:r="http://schemas.openxmlformats.org/officeDocument/2006/relationships" name="Stockholders' Equity and Reg106" sheetId="106" state="visible" r:id="rId106"/>
    <sheet xmlns:r="http://schemas.openxmlformats.org/officeDocument/2006/relationships" name="Associate (Employee) Benefit107" sheetId="107" state="visible" r:id="rId107"/>
    <sheet xmlns:r="http://schemas.openxmlformats.org/officeDocument/2006/relationships" name="Associate (Employee) Benefit108" sheetId="108" state="visible" r:id="rId108"/>
    <sheet xmlns:r="http://schemas.openxmlformats.org/officeDocument/2006/relationships" name="Associate (Employee) Benefit109" sheetId="109" state="visible" r:id="rId109"/>
    <sheet xmlns:r="http://schemas.openxmlformats.org/officeDocument/2006/relationships" name="Taxes on Income - Schedule of C" sheetId="110" state="visible" r:id="rId110"/>
    <sheet xmlns:r="http://schemas.openxmlformats.org/officeDocument/2006/relationships" name="Taxes on Income - Schedule of D" sheetId="111" state="visible" r:id="rId111"/>
    <sheet xmlns:r="http://schemas.openxmlformats.org/officeDocument/2006/relationships" name="Taxes on Income - Additional In" sheetId="112" state="visible" r:id="rId112"/>
    <sheet xmlns:r="http://schemas.openxmlformats.org/officeDocument/2006/relationships" name="Taxes on Income - Schedule of E" sheetId="113" state="visible" r:id="rId113"/>
    <sheet xmlns:r="http://schemas.openxmlformats.org/officeDocument/2006/relationships" name="Stock-Based Compensation - Addi" sheetId="114" state="visible" r:id="rId114"/>
    <sheet xmlns:r="http://schemas.openxmlformats.org/officeDocument/2006/relationships" name="Stock-Based Compensation - Summ" sheetId="115" state="visible" r:id="rId115"/>
    <sheet xmlns:r="http://schemas.openxmlformats.org/officeDocument/2006/relationships" name="Stock-Based Compensation - S116" sheetId="116" state="visible" r:id="rId116"/>
    <sheet xmlns:r="http://schemas.openxmlformats.org/officeDocument/2006/relationships" name="Stock-Based Compensation - Sche" sheetId="117" state="visible" r:id="rId117"/>
    <sheet xmlns:r="http://schemas.openxmlformats.org/officeDocument/2006/relationships" name="Stock-Based Compensation - S118"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Fair Value Disclosures - Schedu" sheetId="122" state="visible" r:id="rId122"/>
    <sheet xmlns:r="http://schemas.openxmlformats.org/officeDocument/2006/relationships" name="Fair Value Disclosures - Additi" sheetId="123" state="visible" r:id="rId123"/>
    <sheet xmlns:r="http://schemas.openxmlformats.org/officeDocument/2006/relationships" name="Fair Value Disclosures - Book V" sheetId="124" state="visible" r:id="rId124"/>
    <sheet xmlns:r="http://schemas.openxmlformats.org/officeDocument/2006/relationships" name="Derivative Financial Instrum125" sheetId="125" state="visible" r:id="rId125"/>
    <sheet xmlns:r="http://schemas.openxmlformats.org/officeDocument/2006/relationships" name="Derivative Financial Instrum126" sheetId="126" state="visible" r:id="rId126"/>
    <sheet xmlns:r="http://schemas.openxmlformats.org/officeDocument/2006/relationships" name="Derivative Financial Instrum127" sheetId="127" state="visible" r:id="rId127"/>
    <sheet xmlns:r="http://schemas.openxmlformats.org/officeDocument/2006/relationships" name="Related Party Transactions - Ad" sheetId="128" state="visible" r:id="rId128"/>
    <sheet xmlns:r="http://schemas.openxmlformats.org/officeDocument/2006/relationships" name="Segment Information - Additiona" sheetId="129" state="visible" r:id="rId129"/>
    <sheet xmlns:r="http://schemas.openxmlformats.org/officeDocument/2006/relationships" name="Segment Information - Details o" sheetId="130" state="visible" r:id="rId130"/>
    <sheet xmlns:r="http://schemas.openxmlformats.org/officeDocument/2006/relationships" name="Parent Company Financial Inf131" sheetId="131" state="visible" r:id="rId131"/>
    <sheet xmlns:r="http://schemas.openxmlformats.org/officeDocument/2006/relationships" name="Parent Company Financial Inf132" sheetId="132" state="visible" r:id="rId132"/>
    <sheet xmlns:r="http://schemas.openxmlformats.org/officeDocument/2006/relationships" name="Parent Company Financial Inf133" sheetId="133" state="visible" r:id="rId133"/>
    <sheet xmlns:r="http://schemas.openxmlformats.org/officeDocument/2006/relationships" name="Change in Accumulated Other 134" sheetId="134" state="visible" r:id="rId134"/>
    <sheet xmlns:r="http://schemas.openxmlformats.org/officeDocument/2006/relationships" name="Change in Accumulated Other 135" sheetId="135" state="visible" r:id="rId135"/>
    <sheet xmlns:r="http://schemas.openxmlformats.org/officeDocument/2006/relationships" name="Legal and Other Proceedings - A" sheetId="136" state="visible" r:id="rId136"/>
    <sheet xmlns:r="http://schemas.openxmlformats.org/officeDocument/2006/relationships" name="Quarterly Financial Summary - Q" sheetId="137" state="visible" r:id="rId137"/>
  </sheets>
  <definedNames/>
  <calcPr calcId="124519" fullCalcOnLoad="1"/>
</workbook>
</file>

<file path=xl/sharedStrings.xml><?xml version="1.0" encoding="utf-8"?>
<sst xmlns="http://schemas.openxmlformats.org/spreadsheetml/2006/main" uniqueCount="1695">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WSFS</t>
  </si>
  <si>
    <t>Entity Registrant Name</t>
  </si>
  <si>
    <t>WSFS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Thousands</t>
  </si>
  <si>
    <t>Dec. 31, 2015</t>
  </si>
  <si>
    <t>Dec. 31, 2014</t>
  </si>
  <si>
    <t>Interest Income:</t>
  </si>
  <si>
    <t>Interest and fees on loans</t>
  </si>
  <si>
    <t>Interest on mortgage-backed securities</t>
  </si>
  <si>
    <t>Interest and dividends on investment securities</t>
  </si>
  <si>
    <t>Taxable</t>
  </si>
  <si>
    <t>Tax-exempt</t>
  </si>
  <si>
    <t>Interest on reverse mortgage loans</t>
  </si>
  <si>
    <t>Other interest income</t>
  </si>
  <si>
    <t>Total interest income</t>
  </si>
  <si>
    <t>Interest Expense:</t>
  </si>
  <si>
    <t>Interest on deposits</t>
  </si>
  <si>
    <t>Interest on Federal Home Loan Bank advances</t>
  </si>
  <si>
    <t>Interest on federal funds purchased and securities sold under agreements to repurchase</t>
  </si>
  <si>
    <t>Interest on trust preferred borrowings</t>
  </si>
  <si>
    <t>Interest on bonds payable</t>
  </si>
  <si>
    <t>Interest on senior debt</t>
  </si>
  <si>
    <t>Interest on other borrowings</t>
  </si>
  <si>
    <t>Total interest expense</t>
  </si>
  <si>
    <t>Net interest income</t>
  </si>
  <si>
    <t>Provision for loan losses</t>
  </si>
  <si>
    <t>Net interest income after provision for loan losses</t>
  </si>
  <si>
    <t>Noninterest Income:</t>
  </si>
  <si>
    <t>Credit/debit card and ATM income</t>
  </si>
  <si>
    <t>Deposit service charges</t>
  </si>
  <si>
    <t>Wealth management income</t>
  </si>
  <si>
    <t>Mortgage banking activities, net</t>
  </si>
  <si>
    <t>Security gains, net</t>
  </si>
  <si>
    <t>Loan fee income</t>
  </si>
  <si>
    <t>Bank owned life insurance income</t>
  </si>
  <si>
    <t>Other income</t>
  </si>
  <si>
    <t>Total non interest income</t>
  </si>
  <si>
    <t>Noninterest Expense:</t>
  </si>
  <si>
    <t>Salaries, benefits and other compensation</t>
  </si>
  <si>
    <t>Occupancy expense</t>
  </si>
  <si>
    <t>Equipment expense</t>
  </si>
  <si>
    <t>Data processing and operations expenses</t>
  </si>
  <si>
    <t>Professional fees</t>
  </si>
  <si>
    <t>FDIC expenses</t>
  </si>
  <si>
    <t>Loan workout and OREO expenses</t>
  </si>
  <si>
    <t>Marketing expense</t>
  </si>
  <si>
    <t>Corporate development expense</t>
  </si>
  <si>
    <t>Early extinguishment of debt costs</t>
  </si>
  <si>
    <t>Other operating expense</t>
  </si>
  <si>
    <t>Total non interest expenses</t>
  </si>
  <si>
    <t>Income before taxes</t>
  </si>
  <si>
    <t>Income tax provision</t>
  </si>
  <si>
    <t>Net income</t>
  </si>
  <si>
    <t>Basic</t>
  </si>
  <si>
    <t>Diluted</t>
  </si>
  <si>
    <t>Consolidated Statements of Comprehensive Income - USD ($) $ in Thousands</t>
  </si>
  <si>
    <t>Statement of Comprehensive Income [Abstract]</t>
  </si>
  <si>
    <t>Net change in unrealized (losses) gains on investment securities available for sale</t>
  </si>
  <si>
    <t>Net unrealized (losses) gains arising during the period, net of tax (benefit) expense of ($2,968), ($868), and $14,781, respectively</t>
  </si>
  <si>
    <t>[1]</t>
  </si>
  <si>
    <t>Less: reclassification adjustment for net gains on sales realized in net income, net of tax expense of $900, $562, and $393, respectively</t>
  </si>
  <si>
    <t>Net change in unrealized (losses) gains on investment securities available-for-sale</t>
  </si>
  <si>
    <t>Net change in securities held to maturity</t>
  </si>
  <si>
    <t>Amortization of unrealized gain on securities reclassified to held to maturity, net of tax expense of $248, $234, and $0, respectively</t>
  </si>
  <si>
    <t>Net change in unfunded pension liability</t>
  </si>
  <si>
    <t>Change in unfunded pension liability related to unrealized gain (loss), prior service cost and transition obligation, net of tax expense (benefit) of $103, ($37), and $808, respectively</t>
  </si>
  <si>
    <t>Net change in cash flow hedge</t>
  </si>
  <si>
    <t>Net unrealized (loss) arising during the period, net of tax (benefit) of ($1,086), $0, $0, respectively</t>
  </si>
  <si>
    <t>Total other comprehensive (loss) income</t>
  </si>
  <si>
    <t>Total comprehensive income</t>
  </si>
  <si>
    <t>2014 includes $3.6 million (net of tax expense of $2.2 million) of other comprehensive income related to the transfer of available-for-sale securities to held-to-maturity securities.</t>
  </si>
  <si>
    <t>Consolidated Statements of Comprehensive Income (Parenthetical) - USD ($) $ in Thousands</t>
  </si>
  <si>
    <t>Net change in Unrealized gains (losses), tax expense (benefit)</t>
  </si>
  <si>
    <t>Reclassification adjustment for gains, tax expense</t>
  </si>
  <si>
    <t>Amortization of unrealized gain on securities reclassified to held-to-maturity, tax expense</t>
  </si>
  <si>
    <t>Change in unfunded pension liability related to unrealized (loss) gain, prior service cost and transition obligation, tax (benefit) expense</t>
  </si>
  <si>
    <t>Net change in cash flow hedge, tax (benefit)</t>
  </si>
  <si>
    <t>Other comprehensive income related to the transfer of available-for-sale securities to held-to-maturity, tax expense</t>
  </si>
  <si>
    <t>Other comprehensive income related to the transfer of available-for-sale securities to held-to-maturity, net of tax expense</t>
  </si>
  <si>
    <t>Consolidated Statements of Condition - USD ($) $ in Thousands</t>
  </si>
  <si>
    <t>Assets:</t>
  </si>
  <si>
    <t>Cash and due from banks</t>
  </si>
  <si>
    <t>Cash in non-owned ATMs</t>
  </si>
  <si>
    <t>Interest-bearing deposits in other banks</t>
  </si>
  <si>
    <t>Total cash and cash equivalents</t>
  </si>
  <si>
    <t>Investment securities, available-for-sale (book value $807,761 and $724,072 for 2016 and 2015, respectively)</t>
  </si>
  <si>
    <t>Investment securities, held-to-maturity-at cost (fair value $ 163,232 and $167,743 for 2016 and 2015, respectively)</t>
  </si>
  <si>
    <t>Loans held-for-sale at fair value</t>
  </si>
  <si>
    <t>Loans, net of allowance for loan losses of $39,751 at December 31, 2016 and $37,089 at December 31, 2015</t>
  </si>
  <si>
    <t>Reverse mortgage loans</t>
  </si>
  <si>
    <t>Bank-owned life insurance</t>
  </si>
  <si>
    <t>Stock in Federal Home Loan Bank of Pittsburgh-at cost</t>
  </si>
  <si>
    <t>Other real estate owned</t>
  </si>
  <si>
    <t>Accrued interest receivable</t>
  </si>
  <si>
    <t>Premises and equipment</t>
  </si>
  <si>
    <t>Goodwill</t>
  </si>
  <si>
    <t>Intangible assets</t>
  </si>
  <si>
    <t>Other assets</t>
  </si>
  <si>
    <t>Total assets</t>
  </si>
  <si>
    <t>Deposits:</t>
  </si>
  <si>
    <t>Noninterest-bearing demand</t>
  </si>
  <si>
    <t>Interest-bearing demand</t>
  </si>
  <si>
    <t>Money market</t>
  </si>
  <si>
    <t>Savings</t>
  </si>
  <si>
    <t>Time</t>
  </si>
  <si>
    <t>Jumbo certificates of deposit - customer</t>
  </si>
  <si>
    <t>Total customer deposits</t>
  </si>
  <si>
    <t>Brokered deposits</t>
  </si>
  <si>
    <t>Total deposits</t>
  </si>
  <si>
    <t>Federal funds purchased and securities sold under agreements to repurchase</t>
  </si>
  <si>
    <t>Federal Home Loan Bank advances</t>
  </si>
  <si>
    <t>Trust preferred borrowings</t>
  </si>
  <si>
    <t>Senior debt</t>
  </si>
  <si>
    <t>Other borrowed funds</t>
  </si>
  <si>
    <t>Accrued interest payable</t>
  </si>
  <si>
    <t>Other liabilities</t>
  </si>
  <si>
    <t>Total liabilities</t>
  </si>
  <si>
    <t>Stockholders' equity:</t>
  </si>
  <si>
    <t>Common stock $0.01 par value, 65,000,000 shares authorized; issued 55,995,219 at December 31, 2016 and 55,945,245 at December 31, 2015</t>
  </si>
  <si>
    <t>Capital in excess of par value</t>
  </si>
  <si>
    <t>Accumulated other comprehensive (loss) income</t>
  </si>
  <si>
    <t>Retained earnings</t>
  </si>
  <si>
    <t>Treasury stock at cost, 24,605,145 shares at December 31, 2016 and 26,182,401 shares at December 31, 2015</t>
  </si>
  <si>
    <t>Total stockholders' equity</t>
  </si>
  <si>
    <t>Total liabilities and stockholders' equity</t>
  </si>
  <si>
    <t>Consolidated Statements of Condition (Parenthetical) - USD ($) $ in Thousands</t>
  </si>
  <si>
    <t>Statement of Financial Position [Abstract]</t>
  </si>
  <si>
    <t>Investment securities, available-for-sale, book value</t>
  </si>
  <si>
    <t>Investment securities, held-to-maturity-at cost, fair value</t>
  </si>
  <si>
    <t>Allowance for loan losses</t>
  </si>
  <si>
    <t>Common stock, par value</t>
  </si>
  <si>
    <t>Common stock, shares authorized</t>
  </si>
  <si>
    <t>Common stock, issued</t>
  </si>
  <si>
    <t>Treasury stock, shares</t>
  </si>
  <si>
    <t>Consolidated Statement of Changes in Stockholders' Equity - USD ($) $ in Thousands</t>
  </si>
  <si>
    <t>Total</t>
  </si>
  <si>
    <t>First Wyoming Financial Corporation [Member]</t>
  </si>
  <si>
    <t>Alliance Bancorp, Inc. [Member]</t>
  </si>
  <si>
    <t>Penn Liberty Financial Corporation [Member]</t>
  </si>
  <si>
    <t>Common Stock [Member]</t>
  </si>
  <si>
    <t>Common Stock [Member]Penn Liberty Financial Corporation [Member]</t>
  </si>
  <si>
    <t>Capital in Excess of Par Value [Member]</t>
  </si>
  <si>
    <t>Capital in Excess of Par Value [Member]First Wyoming Financial Corporation [Member]</t>
  </si>
  <si>
    <t>Capital in Excess of Par Value [Member]Alliance Bancorp, Inc. [Member]</t>
  </si>
  <si>
    <t>Capital in Excess of Par Value [Member]Penn Liberty Financial Corporation [Member]</t>
  </si>
  <si>
    <t>Accumulated Other Comprehensive (Loss) Income [Member]</t>
  </si>
  <si>
    <t>Retained Earnings [Member]</t>
  </si>
  <si>
    <t>Treasury Stock [Member]</t>
  </si>
  <si>
    <t>Treasury Stock [Member]First Wyoming Financial Corporation [Member]</t>
  </si>
  <si>
    <t>Treasury Stock [Member]Alliance Bancorp, Inc. [Member]</t>
  </si>
  <si>
    <t>Beginning Balance at Dec. 31, 2013</t>
  </si>
  <si>
    <t>Other comprehensive income (loss)</t>
  </si>
  <si>
    <t>Cash dividend, per share</t>
  </si>
  <si>
    <t>Issuance of common stock including proceeds from exercise of common stock options</t>
  </si>
  <si>
    <t>Stock-based compensation expense</t>
  </si>
  <si>
    <t>Repurchase of Warrant</t>
  </si>
  <si>
    <t>Acquisition</t>
  </si>
  <si>
    <t>Repurchases of common stock</t>
  </si>
  <si>
    <t>Ending Balance at Dec. 31, 2014</t>
  </si>
  <si>
    <t>Ending Balance at Dec. 31, 2015</t>
  </si>
  <si>
    <t>Ending Balance at Dec. 31, 2016</t>
  </si>
  <si>
    <t>Consolidated Statement of Changes in Stockholders' Equity (Parenthetical) - $ / shares</t>
  </si>
  <si>
    <t>Cash dividend per share</t>
  </si>
  <si>
    <t>Repurchases of common stock, shares</t>
  </si>
  <si>
    <t>Consolidated Statements of Cash Flows - USD ($) $ in Thousands</t>
  </si>
  <si>
    <t>Operating activities:</t>
  </si>
  <si>
    <t>Adjustments to reconcile net income to net cash provided by operating activities:</t>
  </si>
  <si>
    <t>Depreciation of premises and equipment</t>
  </si>
  <si>
    <t>Amortization of fees and discounts, net</t>
  </si>
  <si>
    <t>Amortization of intangible assets</t>
  </si>
  <si>
    <t>Increase in accrued interest receivable</t>
  </si>
  <si>
    <t>Decrease (increase) in other assets</t>
  </si>
  <si>
    <t>Origination of loans held-for-sale</t>
  </si>
  <si>
    <t>Proceeds from sales of loans held-for-sale</t>
  </si>
  <si>
    <t>Gain on mortgage banking activity, net</t>
  </si>
  <si>
    <t>Gain on mark to market adjustment on trading securities</t>
  </si>
  <si>
    <t>Gain on sale of securities, net</t>
  </si>
  <si>
    <t>Reverse mortgage consolidation gain</t>
  </si>
  <si>
    <t>Increase (decrease) in accrued interest payable</t>
  </si>
  <si>
    <t>Increase in other liabilities</t>
  </si>
  <si>
    <t>Loss on sale of OREO and valuation adjustments, net</t>
  </si>
  <si>
    <t>Increase in value of bank-owned life insurance</t>
  </si>
  <si>
    <t>Deferred income tax expense (benefit)</t>
  </si>
  <si>
    <t>Increase in capitalized interest, net</t>
  </si>
  <si>
    <t>Net cash provided by operating activities</t>
  </si>
  <si>
    <t>Investing activities:</t>
  </si>
  <si>
    <t>Maturities and calls of investment securities</t>
  </si>
  <si>
    <t>Sales of investment securities available for sale</t>
  </si>
  <si>
    <t>Purchases of investment securities available for sale</t>
  </si>
  <si>
    <t>Repayments of investment securities available for sale</t>
  </si>
  <si>
    <t>Purchases of investment securities held-to-maturity</t>
  </si>
  <si>
    <t>Repayments on reverse mortgages</t>
  </si>
  <si>
    <t>Disbursements for reverse mortgages</t>
  </si>
  <si>
    <t>Investment in non-marketable securities</t>
  </si>
  <si>
    <t>Net cash for business combinations</t>
  </si>
  <si>
    <t>Net increase in loans</t>
  </si>
  <si>
    <t>Purchases of stock of Federal Home Loan Bank of Pittsburgh</t>
  </si>
  <si>
    <t>Redemptions of stock of Federal Home Loan Bank of Pittsburgh</t>
  </si>
  <si>
    <t>Sales of OREO, net</t>
  </si>
  <si>
    <t>Investment in premises and equipment, net</t>
  </si>
  <si>
    <t>Net cash used for investing activities</t>
  </si>
  <si>
    <t>Financing Activities:</t>
  </si>
  <si>
    <t>Net increase in demand and savings deposits</t>
  </si>
  <si>
    <t>Decrease in time deposits</t>
  </si>
  <si>
    <t>(Decrease) increase in brokered deposits</t>
  </si>
  <si>
    <t>(Decrease) increase in loan payable</t>
  </si>
  <si>
    <t>Repayment of securities sold under agreement to repurchase</t>
  </si>
  <si>
    <t>Repayment of reverse mortgage trust bonds payable</t>
  </si>
  <si>
    <t>Receipts from federal funds purchased and securities sold under agreement to repurchase</t>
  </si>
  <si>
    <t>Repayments of federal funds purchased and securities sold under agreement to repurchase</t>
  </si>
  <si>
    <t>Receipts from FHLB advances</t>
  </si>
  <si>
    <t>Repayments of FHLB advances</t>
  </si>
  <si>
    <t>Repayment of long-term debt</t>
  </si>
  <si>
    <t>Dividends paid</t>
  </si>
  <si>
    <t>Issuance of common stock and exercise of common stock options</t>
  </si>
  <si>
    <t>Issuance of senior debt</t>
  </si>
  <si>
    <t>Repurchase of common stock warrants</t>
  </si>
  <si>
    <t>Buy back of common stock</t>
  </si>
  <si>
    <t>Net cash provided by (used for) financing activities</t>
  </si>
  <si>
    <t>Increase in cash and cash equivalents</t>
  </si>
  <si>
    <t>Cash and cash equivalents at beginning of year</t>
  </si>
  <si>
    <t>Cash and cash equivalents at end of year</t>
  </si>
  <si>
    <t>Supplemental Disclosure of Cash Flow Information:</t>
  </si>
  <si>
    <t>Cash paid in interest during the year</t>
  </si>
  <si>
    <t>Cash paid for income taxes, net</t>
  </si>
  <si>
    <t>Loans transferred OREO</t>
  </si>
  <si>
    <t>Loans transferred to portfolio from held-for-sale at fair value</t>
  </si>
  <si>
    <t>Net change in accumulated other comprehensive (loss) income</t>
  </si>
  <si>
    <t>Fair value of assets acquired, net of cash received</t>
  </si>
  <si>
    <t>Fair value of liabilities assumed</t>
  </si>
  <si>
    <t>Reissuance of treasury stock for acquisitions, net</t>
  </si>
  <si>
    <t>Investment securities transferred from available-for-sale to held-to-maturity</t>
  </si>
  <si>
    <t>Non-cash goodwill adjustments, net</t>
  </si>
  <si>
    <t>Summary of Significant Accounting Policies</t>
  </si>
  <si>
    <t>Accounting Policies [Abstract]</t>
  </si>
  <si>
    <t xml:space="preserve">1. SUMMARY OF SIGNIFICANT ACCOUNTING POLICIES
The acronyms
and abbreviations identified below are used in the Notes to
Consolidated Financial Statements and in other sections of this
report. You may find it helpful to refer back to this page as you
read this report.
AICPA: American Institute
of Certified Public
Federal Reserve: Board of Governors of the Federal
Accountants Reserve System
Allowance or ALLL:
Allowance for loan losses FHLB: Federal Home Loan Bank
Alliance: Alliance
Bancorp, Inc. of Pennsylvania FHLMC: Federal Home Loan Mortgage Corporation
ASC: Accounting standard
codification FNMA: Federal National Mortgage Association
Associate:
Employee GAAP: U.S. Generally Accepted Accounting Principles
ASU: Accounting standard
update GNMA: Government National Mortgage Association
BCBS: Basel Committee on
Banking Supervision GSE: U.S. Government and government
C&amp;I:
Commercial &amp; Industrial (loans) HPA: House Price Appreciation
CMO: Collateralized
mortgage obligation IRR: Internal Rate of Return
Cypress: Cypress Capital
Management, LLC MBS: Mortgage-backed securities
Dodd-Frank Act:
Dodd-Frank Wall Street Reform Monarch: Monarch Entity Services, LLC
and Consumer Protection
Act of 2010 NSFR: Net stable funding ratio
DTA: Deferred tax
asset OCC: Office of the Comptroller of the Currency
EPS: Earnings per
share OREO: Other real estate owned
Exchange Act: Securities
Exchange Act of 1934 OTTI: Other-than-temporary impairment
FASB: Financial
Accounting Standards Board SEC: Securities and Exchange Commission
FDIC: Federal
Deposit Insurance Corporation
TDR: Troubled debt
restructuring
Organization
WSFS
Financial Corporation (the Company or as a consolidated
institution, we, our or us) is a savings and loan holding company
organized under the laws of the State of Delaware. Our principal
wholly-owned subsidiary, Wilmington Savings Fund Society, FSB (WSFS
Bank or the Bank), is a federal savings bank organized under the
laws of the U.S. which, at December 31, 2016, served customers
primarily from our 77 offices located in Delaware (46),
Pennsylvania (29), Virginia (1), and Nevada (1) and through
our website at www.wsfsbank.com
In preparing
the Consolidated Financial Statements, we are required to make
estimates and assumptions that affect the reported amounts of
assets, liabilities, revenues and expenses. Although our estimates
contemplate current conditions and how we expect them to change in
the future, it is reasonably possible that actual conditions in
2017 could be worse than anticipated in those estimates, which
could materially affect our results of operations and financial
condition. The accounting for the allowance for loan losses and
reserves for lending related commitments, business combinations,
goodwill, intangible assets, post-retirement benefit obligations,
the fair value of financial instruments, reverse mortgage-related
assets, income taxes and OTTI is subject to significant estimates.
Among other effects, changes to these estimates could result in
future impairments of investment securities, goodwill and
intangible assets and establishment of the allowance and lending
related commitments as well as increased post-retirement benefits
expense.
Basis of
Presentation
Our
Consolidated Financial Statements include the accounts of the
parent company and its consolidated subsidiaries, WSFS Bank, WSFS
Wealth Management, LLC (Powdermill), WSFS Capital Management, LLC
(West Capital) and Cypress. We also have one unconsolidated
subsidiary, WSFS Capital Trust III (the Trust). WSFS Bank has three
wholly-owned subsidiaries, WSFS Wealth Investments, 1832 Holdings,
Inc. and Monarch.
WSFS Wealth
Investments markets various third-party insurance and securities
products to Bank customers through the Bank’s retail banking
system. 1832 Holdings, Inc. was formed to hold certain debt
and equity investment securities. Monarch provides commercial
domicile services which include providing employees, directors,
subleases and registered agent services in Delaware and
Nevada.
Cypress was
formed to provide asset management products and services. As a
Wilmington-based investment advisory firm servicing high net worth
individuals and institutions, it has approximately
$677.9 million in assets under management at December 31,
2016, compared to approximately $637.8 million at
December 31, 2015.
WSFS Capital
Trust III (the Trust) is our unconsolidated subsidiary, and was
formed in 2005 to issue $67.0 million aggregate principal
amount of Pooled Floating Rate Capital Securities. The proceeds
from this issue were used to fund the redemption of
$51.5 million of Floating Rate WSFS Capital Trust I Preferred
Securities (formerly, WSFS Capital Trust I). WSFS Capital Trust I
invested all of the proceeds from the sale of the Pooled Floating
Rate Capital Securities in our Junior Subordinated
Debentures.
Whenever
necessary, reclassifications have been made to the prior
year’s Consolidated Financial Statements to conform to the
current year’s presentation. All significant intercompany
transactions were eliminated in consolidation.
Common
Stock Split
In March
2015, the Company’s Board of Directors adopted an amendment
to the Company’s Certificate of Incorporation, to increase
the number of shares of common stock the Company is authorized to
issue from 20,000,000, par value $0.01 to 65,000,000, par value
$0.01. This amendment to the Company’s Certificate of
Incorporation was approved by the Company’s stockholders at
the 2015 Annual Meeting held on April 30, 2015.
In May 2015,
the Company effected a three-for-one
Cash and
Cash Equivalents
For purposes
of reporting cash flows, cash and cash equivalents include cash,
cash in non-owned
Debt and
Equity Securities
Investments
in equity securities that have a readily determinable fair value
and investments in debt securities are classified into three
categories and accounted for as follows:
•
Debt securities with the positive intention to hold to maturity
are classified as “held to maturity” and reported at
amortized cost.
•
Debt and equity securities purchased with the intention of
selling them in the near future are classified as “trading
securities” and reported at fair value, with unrealized gains
and losses included in earnings.
•
Debt and equity securities not classified in either of the
above are classified as “available-for-sale
Debt and
equity securities include MBS, municipal bonds, U.S. government and
agency securities and certain equity securitie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The fair value of debt and equity securities
is primarily obtained from third-party pricing services. Implicit
in the valuation of MBS are estimated prepayments based on
historical and current market conditions.
We follow
ASC 320-10 Investments - Debt
and Equity Securities
For
additional detail regarding debt and equity securities, see Note
3.
Reverse
Mortgage Loans
We account
for our investment in reverse mortgage loans in accordance with the
instructions provided by the staff of the SEC entitled
“Accounting for Pools of Uninsured Residential Reverse
Mortgage Contracts,” which requires us to group the
individual reverse mortgages into “pools” based on
similar characteristics and recognize income based on the estimated
effective yield of the pools. In computing the effective yield, we
are required to project the cash inflows and outflows of the pool
including actuarial projections of the life expectancy of the
individual contract holder and changes in the collateral value of
the residence. At each reporting date, a new economic forecast is
made of the cash inflows and outflows of each pool of reverse
mortgages. The effective yield of each pool is recomputed and
income is adjusted to reflect the revised rate of return. Because
of this highly specialized accounting, the recorded value of
reverse mortgage loans can result in significant volatility
associated with estimations. As a result, income recognition can
vary significantly between reporting periods.
For
additional detail regarding reverse mortgage loans, see Note
7.
Loans
Loans are
stated net of deferred fees and costs. Interest income on loans is
recognized using the level yield method. Loan origination fees,
commitment fees and direct loan origination costs are deferred and
recognized over the life of the related loans using a level yield
method over the period to maturity.
A loan is
impaired when, based on current information and events, it is
probable we will be unable to collect all amounts due according to
the contractual terms of the loan agreement. Impaired loans are
measured based on the present value of expected future discounted
cash flows, the market price of the loan or the fair value of the
underlying collateral if the loan is collateral dependent. In
addition, all loans restructured in a troubled debt restructuring
are considered to be impaired. Impaired loans include loans within
our commercial and industrial, owner-occupied commercial,
commercial mortgage, construction, residential and consumer
portfolios. Our policy for recognition of interest income on
impaired loans, excluding accruing loans, is the same as for
nonaccrual loans discussed below.
In addition
to originating loans, we occasionally acquire loans through
acquisitions or loan purchase transactions. Some of these acquired
loans may exhibit deteriorated credit quality that has occurred
since origination and we may not expect to collect all contractual
payments. We account for these purchased credit-impaired loans in
accordance with ASC 310-30, Loans and Debt Securities
Acquired with Deteriorated Credit Quality
For
additional detail regarding impaired loans, see Note 6 and for
additional detail regarding purchased credit- impaired loans see
Note 5.
Past Due
and Nonaccrual Loans
Past due
loans are defined as loans contractually past due 90 days or more
as to principal or interest payments but which remain in accrual
status because they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n
accrual status when we assess that the borrower has the ability to
make all principal and interest payments in accordance with the
terms of the loan (i.e. including a consistent repayment record,
generally six consecutive payments, has been
demonstrated).
For
additional detail regarding past due and nonaccrual loans, see Note
6.
Allowance
for Loan Losses
We maintain
an allowance for loan losses (“allowance”) which
represents our best estimate of probable losses within our loan
portfolio. As losses are realized, they are charged to the
allowance. We established our allowance in accordance with guidance
provided in the SEC’s Staff Accounting Bulletin
102 , Selected Loan Loss
Allowance Methodology and Documentation Issues Contingencies Receivables
The general
allowance is calculated on a pooled loan basis using both
quantitative and qualitative factors in accordance with ASC 450.
The specific allowance is calculated on an individual loan basis
when collectability of all contractually due principal and interest
is no longer believed to be probable. This calculation is in
accordance with ASC 310-10. 310-30, 310-20.
Impairment of
troubled debt restructurings are measured at the present value of
estimated future cash flows using the loan’s effective
interest rate at inception or the fair value of the underlying
collateral if the loan is collateral dependent. Troubled debt
restructurings consist of concessions granted to borrowers facing
financial difficulty.
For
additional detail regarding the allowance for loan losses and the
provision for loan losses, see Note 6.
Loans Held
for Sale
Loans held
for sale are recorded at their fair value on a loan
level.
Other Real
Estate Owned
Other real
estate owned is recorded at the lower of the recorded investment in
the loans or their fair value less estimated disposal costs. Costs
subsequently incurred to improve the assets are included in the
carrying value provided that the resultant carrying value does not
exceed fair value less estimated disposal costs. Costs relating to
holding or disposing of the assets are charged to expense in the
current period. We write-down the value of the assets when declines
in fair value below the carrying value are identified. Loan workout and
OREO
For
additional detail regarding other real estate owned, see Note 6 to
the Consolidated Financial Statements.
Premises
and Equipment
Premises and
equipment are stated at cost less accumulated depreciation and
amortization. Costs of major replacements, improvements and
additions are capitalized. Depreciation expense is computed on a
straight-line basis over the estimated useful lives of the assets
or, for leasehold improvements, over the effective life of the
related lease if less than the estimated useful life. In general,
computer equipment, furniture and equipment and building
renovations are depreciated over three, five and ten years,
respectively. Premises and equipment acquired in business
combinations are initially recorded at fair value and subsequently
carried at cost less accumulated depreciation and
amortization.
For
additional detail regarding the provision for premises and
equipment, see Note 8.
Goodwill
and Intangible Assets
We account
for intangible assets in accordance with ASC 805, Business
Combinations Intangibles-Goodwill and
Other
Goodwill is
not amortized and is subject to periodic impairment testing. We
review goodwill for impairment annually and more frequently if
events and circumstances indicate that the fair value of a
reporting unit is less than its carrying value.
Other
intangible assets with finite lives are established through
acquisitions and amortized over their estimated useful lives. We
review other intangible assets with finite lives for impairment if
events and circumstances indicate that the carrying value may not
be recoverable.
For
additional information regarding our goodwill and intangible
assets, see Notes 2 and 9.
Federal
Funds Purchased and Securities Sold Under Agreements to
Repurchase
We enter into
sales of securities under agreements to repurchase. Securities sold
under agreements to repurchase are treated as financings, with the
obligation to repurchase securities sold reflected as a liability
in the Consolidated Statement of Condition. The securities
underlying the agreements are assets. Generally, federal funds are
purchased for periods ranging up to 90 days.
For
additional detail regarding the Federal funds purchased and sold
under agreements to repurchase, see Note 11.
Income
Taxes
The provision
for income taxes includes federal, state and local income taxes
currently payable and those deferred due to temporary differences
between the financial statement basis and tax basis of assets and
liabilities.
We account
for income taxes in accordance with FASB ASC 740, Income Taxes more-likely-than-not more-likely-than-not more-likely-than-not more-likely-than-not
For
additional detail regarding income taxes, see Note 14.
Stock-Based Compensation
Stock-based
compensation is accounted for in accordance with FASB ASC
718, Stock
Compensation
For
additional detail regarding stock-based compensation, see Note
15.
Earnings
Per Share
The following
table shows the computation of basic and diluted earnings per
share:
(Amounts in thousands, except per share data) 2016 2015 2014
Numerator:
Net income $ 64,080 $ 53,533 $ 53,757
Denominator:
Denominator for basic
earnings per share - weighted average shares 30,276 28,435 27,218
Effect of dilutive
employee stock options, restricted stock and warrants 810 508 690
Denominator for diluted
earnings per share - adjusted weighted average shares and assumed
exercised 31,086 28,943 27,908
Earnings per
share:
Basic $ 2.12 $ 1.88 $ 1.98
Diluted $ 2.06 $ 1.85 $ 1.93
Outstanding common stock
equivalents having no dilutive effect 18 83 127
RECENT
ACCOUNTING PRONOUNCEMENTS
Accounting
Guidance Adopted in 2016
In March
2016, the FASB issued ASU No. 2016-09, Improvements to
Employee Share-Based Payment Accounting, Compensation - Stock
Compensation 2016-09 2016-09
In June 2014,
the FASB issued ASU 2014-12, Accounting for
Share-Based Payments When the Terms of an Award Provide That a
Performance Target Could Be Achieved after the Requisite Service
Period. 2014-12
In April
2015, the FASB issued ASU No 2015-03, Interest- Imputation
of Interest (Subtopic 835-30) 2015-03 2015-03 2015-03
In February
2015, the FASB issued ASU No 2015-02, Consolidation (Topic
810): Amendments to the Consolidation Analysis. No. 2015-02
Accounting
Guidance Pending Adoption at December 31, 2016
In May 2014,
the FASB issued ASU No. 2014-9, Revenue from Contracts
with Customers (Topic 606). Revenue
Recognition. No. 2014-9 2015-14, Revenue from
Contracts with Customers (Topic 606): Deferral of the Effective
Date. 2014-09 2016-20, Technical Corrections and
Improvements to Topic 606, Revenue from Contracts with
Customers 2016-12, Narrow-Scope Improvements and
Practical Expedients
In January
2016, the FASB issued ASU No. 2016-01, Financial Instruments
- Overall (Subtopic 825-10), 2016-01
In February
2016, the FASB issued ASU No. 2016-02, Leases (Topic
842). right-of-use 2016-02 2016-02
In March
2016, the FASB issued ASU No. 2016-05: Derivatives and
Hedging (Topic 815): Effect of Derivative Contract Novations on
Existing Hedge Accounting Relationships
In March
2016, the FASB issued ASU No. 2016-06, Contingent Put and
Call Options in Debt Instruments, Derivatives and Hedging (Topic
815). 2016-06 815-15-25-24. catch-up one-time
In March
2016, the FASB issued ASU No. 2016-07, Simplifying the
Transition to the Equity Method of Accounting, Investments - Equity
Method and Joint Ventures (Topic 323). 2016-07
In March
2016, the FASB issued ASU No. 2016-08, Principal versus
Agent Considerations (Reporting Revenue Gross versus Net, Revenue
from Contracts with Customers (Topic 606). 2016-08 2014-09, Revenue from
Contracts with Customers 2014-09, 2016-8
In
June 2016, the FASB issued ASU 2016-13, Financial Instruments
- Credit Losses (Topic 326). 2016-13 available-for-sale
In August
2016, the FASB issued ASU 2016-15, Statement of Cash
Flows (Topic 230): Classification of Certain Cash Receipts and Cash
Payments 2016-15
In January
2017, the FASB issued ASU 2017-01, 2017-01 two-step
In January
2017, the FASB issued ASU 2017-04, 2017-04 </t>
  </si>
  <si>
    <t>Business Combinations</t>
  </si>
  <si>
    <t>Business Combinations [Abstract]</t>
  </si>
  <si>
    <t>2. BUSINESS COMBINATIONS
Penn
Liberty Financial Corporation
On
August 12, 2016, we completed the acquisition of Penn Liberty.
Penn Liberty conducted its primary business operations through its
subsidiary Penn Liberty Bank, which was merged into WSFS Bank. Upon
closing the transaction, Penn Liberty had 11 banking offices in
Montgomery and Chester counties, Pennsylvania, which are suburbs of
Philadelphia. WSFS acquired Penn Liberty to expand the scale and
efficiency of its operations in southeastern Pennsylvania in
addition to the opportunity to generate additional revenue by
providing its full suite of banking, mortgage banking, wealth
management and insurance services to the Penn Liberty
markets.
The
acquisition of Penn Liberty was accounted for as a business
combination using the acquisition method of accounting and,
accordingly, assets acquired, liabilities assumed and consideration
transferred were recorded at their estimated fair values as of the
acquisition date. The fair values are preliminary estimates and are
subject to adjustment during the one-year
In connection
with the merger, the consideration transferred and the fair value
of identifiable assets acquired and liabilities assumed, as of the
date of acquisition, are summarized in the following
table
(Dollars in thousands) Fair Value
Consideration
Transferred:
Common shares issued
(1,806,748), including replacement equity awards $ 68,352
Cash paid to Penn Liberty
stock and option holders 40,549
Value of
consideration 108,901
Assets
acquired:
Cash and due from
banks 102,301
Investment
securities 627
Loans 483,482
Premises and
equipment 6,817
Deferred income
taxes 7,422
Bank owned life
insurance 8,666
Core deposit
intangible 2,882
Other real estate
owned 996
Other assets 10,645
Total assets 623,838
Liabilities
assumed:
Deposits 568,706
Other
borrowings 10,000
Other
liabilities 5,045
Total
liabilities 583,751
Net assets
acquired: 40,087
Goodwill resulting from
acquisition of Penn Liberty $ 68,814
The following
table details the changes to goodwill recorded subsequent to
acquisition:
Fair Value
Goodwill resulting from
the acquisition of Penn Liberty established as of August 12,
2016 $ 65,206
Replacement equity
awards 1,593
Deferred income
taxes (970 )
Premise and
equipment 547
Other assets (50 )
Other
liabilities 2,488
Adjusted goodwill
resulting from the acquisition of Penn Liberty as of
December 31, 2016 $ 68,814
The
adjustments made to goodwill during 2016 reflect a change in the
initially recorded fair values of replacement equity awards,
deferred federal income taxes, other assets and other
liabilities.
Direct costs
related to the acquisition were expensed as incurred. During the
twelve months ended December 31, 2016, the Company incurred
$7.5 million in integration expenses, including
$2.5 million in salary and benefits, $1.5 million in
professional fees, $1.2 million in data processing expense,
$1.1 million in marketing expense and $0.9 million in
occupancy costs.
Powdermill
Financial Solutions LLC
On
August 1, 2016, we acquired the assets of Powdermill Financial
Solutions, LLC, a multi-family office serving an affluent clientele
in the local community and throughout the U.S. This acquisition
aligns with our strategic plan to expand our wealth offerings and
diversify our fee-income
West
Capital Management, Inc.
On
October 17, 2016, we acquired the assets of West Capital
Management, Inc., fee-only fee-income
Alliance
Bancorp, Inc. of Pennsylvania
On
October 9, 2015 we completed the acquisition of Alliance and
its wholly owned subsidiary, Alliance Bank, headquartered in
Broomall, Pennsylvania. At that time, Alliance merged into the
Company and Alliance Bank merged into WSFS Bank. In accordance with
the terms of the Agreement and Plan of Merger, dated March 2,
2015, shareholders of Alliance common stock received, in aggregate,
$26.6 million in cash and 2,459,120 shares of WSFS common
stock. The transaction was valued at $97.9 million based on
WSFS’ October 9, 2015 closing share price of $29.01 as
quoted on The Nasdaq Global Select Market. The results of the
combined entity’s operations are included in our Consolidated
Financial Statements since the date of the acquisition.
The
acquisition of Alliance was accounted for as a business combination
using the acquisition method of accounting and, accordingly, assets
acquired, liabilities assumed and consideration paid were recorded
at their estimated fair values as of the acquisition date. The
excess of consideration paid over the fair value of net assets
acquired was recorded as goodwill in the amount of
$34.9 million, which is not amortizable and is not deductible
for tax purposes. The Company allocated the total balance of
goodwill to its WSFS Bank segment. The Company also recorded
$2.6 million in core deposit intangibles which are being
amortized over ten years using the straight-line depreciation
method and $0.5 million for non-compete
In connection
with the merger, the consideration transferred and the fair value
of identifiable assets acquired and liabilities assumed, are
summarized in the following table:
(Dollars in thousands) Fair Value
Consideration
Transferred:
Common shares issued
(2,459,120) $ 71,345
Cash paid to Alliance
stockholders 26,576
Value of
consideration 97,921
Assets
acquired:
Cash and due from
banks 67,439
Investment
securities 3,002
Loans 307,695
Premises and
equipment 2,685
Deferred income
taxes 7,669
Bank owned life
insurance 12,923
Core deposit
intangible 2,635
Other real estate
owned 768
Other assets 3,365
Total assets 408,181
Liabilities
assumed:
Deposits 341,682
Other
borrowings 2,826
Other
liabilities 681
Total
liabilities 345,189
Net assets
acquired: 62,992
Goodwill resulting from
acquisition of Alliance $ 34,929
The following
table details the changes to goodwill recorded subsequent to
acquisition:
(Dollars in thousands) Fair Value
Goodwill resulting from
the acquisition of Alliance reported as of December 31,
2015 $ 36,425
Effects of adjustments
to:
Deferred income
taxes (125 )
Other assets (379 )
Other
liabilities (992 )
Adjusted goodwill
resulting from the acquisition of Alliance as of December 31,
2016 $ 34,929
The
adjustments made to goodwill during 2016 reflect changes in the
fair value of deferred federal income taxes, other assets, and
other liabilities during the measurement period. The fair value of
acquired assets and liabilities is now considered final.</t>
  </si>
  <si>
    <t>Investment Securities</t>
  </si>
  <si>
    <t>Investments Schedule [Abstract]</t>
  </si>
  <si>
    <t>3. INVESTMENT SECURITIES
The following
tables detail the amortized cost and the estimated fair value of
our available-for-sale held-to-maturity
(Dollars in thousands) Amortized Gross Gross Fair Value
Available-for-sale
December 31,
2016
GSE $ 35,061 $ 9 $ 60 $ 35,010
CMO 264,607 566 3,957 261,216
FNMA
MBS 414,218 950 9,404 405,764
FHLMC
MBS 64,709 135 1,330 63,514
GNMA
MBS 28,540 303 427 28,416
Other
investments 626 — 3 623
$ 807,761 $ 1,963 $ 15,181 $ 794,543
December 31,
2015
GSE $ 31,041 $ — $ 127 $ 30,914
CMO 253,189 713 2,414 251,488
FNMA MBS 320,105 1,081 2,715 318,471
FHLMC MBS 99,350 405 313 99,442
GNMA MBS 20,387 420 93 20,714
$ 724,072 $ 2,619 $ 5,662 $ 721,029
(Dollars in thousands) Amortized Gross Gross Fair Value
Held-to-Maturity (1)
December 31,
2016
State and political
subdivisions $ 164,346 $ 271 $ 1,385 $ 163,232
December 31,
2015
State and political
subdivisions $ 165,862 $ 1,943 $ 62 $ 167,743
(1)
Held-to-maturity available-for-sale held-to-maturity held-to-maturity
The scheduled
maturities of investment securities available for sale and held to
maturity at December 31, 2016 and December 31, 2015 are
presented in the table below:
Available for
Sale
(Dollars in
thousands) Amortized Fair
Value
2016 (1)
(2)
Within one
year $ 16,009 $ 16,017
After one year but
within five years 19,052 18,992
After five years but
within ten years 276,635 270,300
After ten
years 495,439 488,611
$ 807,135 $ 793,920
2015 (1)
Within one
year $ 3,997 $ 3,995
After one year but within
five years 30,009 29,840
After five years but
within ten years 218,023 215,018
After ten
years 472,043 472,176
$ 724,072 $ 721,029
Held to
Maturity
(Dollars in
thousands) Amortized Fair
Value
2016 (1)
Within one
year $ — $ —
After one year but
within five years 6,168 6,162
After five years but
within ten years 8,882 8,870
After ten
years 149,296 148,200
$ 164,346 $ 163,232
2015 (1)
Within one
year $ 1,486 $ 1,488
After one year but within
five years 3,465 3,456
After five years but
within ten years 7,939 8,045
After ten
years 152,972 154,754
$ 165,862 $ 167,743
(1)
Actual maturities could differ from contractual
maturities.
(2)
Included in the investment portfolio, but not in the table
above, is a mutual fund with an amortized cost and fair value as of
December 31, 2016 of $0.6 million and $0.6 million,
respectively, which has no stated maturity.
MBS have
expected maturities that differ from their contractual maturities.
These differences arise because borrowers have the right to call or
prepay obligations with or without a prepayment penalty.
Investment
securities with fair market values aggregating $562.5 million
and $457.0 million were pledged as collateral for retail
customer repurchase agreements, municipal deposits, and other
obligations as of December 31, 2016 and 2015,
respectively.
During 2016,
we sold $201.8 million of investment securities categorized as
available for sale, resulting in realized gains of
$2.4 million and one security with an immaterial loss. During
2015, we sold $192.8 million of investment securities
categorized as available for sale, resulting in realized gains of
$1.5 million and less than $0.1 million of realized
losses. The cost basis of all investment securities sales is based
on the specific identification method.
As of
December 31, 2016, our investment securities portfolio had
remaining unamortized premiums of $18.0 million and
$0.4 million of unaccreted discounts.
For those
investment securities with unrealized losses, the table below shows
our gross unrealized losses and fair value by investment category
and length of time that individual securities were in a continuous
unrealized loss position at December 31, 2016.
Duration of Unrealized
Loss Position
Less than 12
months 12 months or
longer Total
(Dollars in
thousands)
Available-for-sale Fair Value Unrealized Fair Unrealized Fair Value Unrealized
GSE $ 21,996 $ 60 $ — $ — $ 21,996 $ 60
CMO 160,572 3,867 4,654 90 165,226 3,957
FHLMC
MBS 50,878 1,330 — — 50,878 1,330
FNMA
MBS 300,403 9,404 — — 300,403 9,404
GNMA
MBS 16,480 427 — — 16,480 427
Other
investments 623 3 — — 623 3
Total temporarily
impaired investments $ 550,952 $ 15,091 $ 4,654 $ 90 $ 555,606 $ 15,181
Less than 12 months 12 months or longer Total
(Dollars in
thousands)
Held-to-maturity Fair Value Unrealized Fair Unrealized Fair Value Unrealized
State and political
subdivisions $ 112,642 $ 1,374 $ 695 $ 11 $ 113,337 $ 1,385
Total temporarily
impaired investments $ 112,642 $ 1,374 $ 695 $ 11 $ 113,337 $ 1,385
For those
investment securities with unrealized losses, the table below shows
our gross unrealized losses and fair value by investment category
and length of time that individual securities were in a continuous
unrealized loss position at December 31, 2015.
Less than 12
months 12 months or
longer Total
(Dollars in thousands) Fair Unrealized Fair Unrealized Fair Unrealized
Available-for-sale Value Loss Value Loss Value Loss
GSE $ 30,914 $ 127 $ — $ — $ 30,914 $ 127
CMO 139,486 1,703 26,536 711 166,022 $ 2,414
FNMA MBS 214,465 2,715 — — 214,465 2,715
FHLMC MBS 41,791 136 4,025 177 45,816 313
GNMA MBS 4,073 29 2,377 64 6,450 93
Total temporarily
impaired investments $ 430,729 $ 4,710 $ 32,938 $ 952 $ 463,667 $ 5,662
Less than 12
months 12 months or
longer Total
(Dollars in thousands) Fair Unrealized Fair Unrealized Fair Unrealized
Held-to-maturity Value Loss Value Loss Value Loss
State and political
subdivisions $ 9,845 $ 62 $ — $ — $ 9,845 $ 62
Total temporarily
impaired investments $ 9,845 $ 62 $ — $ — $ 9,845 $ 62
At
December 31, 2016, we owned investment securities totaling
$668.9 million for which the amortized cost basis exceeded
fair value. Total unrealized losses on these securities were
$16.6 million at December 31, 2016. The temporary
impairment is the result of changes in market interest rates
subsequent to the purchase of the securities. Our investment
portfolio is reviewed each quarter for indications of other than
temporary impairment.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securities based upon our investment strategy for the
particular type of security and our cash flow needs, liquidity
position, capital adequacy and interest rate risk position. In
addition, we do not have the intent to sell, nor is it
more likely-than-not
All
securities, with the exception of one, were AA-</t>
  </si>
  <si>
    <t>Acquired Credit Impaired Loans</t>
  </si>
  <si>
    <t>Transfers and Servicing [Abstract]</t>
  </si>
  <si>
    <t>5. ACQUIRED CREDIT IMPAIRED LOANS
Penn
Liberty
On
August 12, 2016, we completed the acquisition of Penn Liberty.
Upon closing the transaction, we acquired $14.0 million of
credit impaired loans. Loans that have deteriorated in credit
quality since their origination, and for which it is probable that
all contractual cash flows will not be received, are accounted for
in accordance with FASB ASC 310-30, Loans and Debt Securities
Acquired with Deteriorated Credit Quality (ASC 310-30) 310-30, 310-30
The following
table details the loans acquired through the Penn Liberty merger on
August 12, 2016 that are accounted for in accordance with FASB
ASC 310-30.
(Dollars in
thousands) August 12, 2016
Contractually required
principal and interest at acquisition* $ 16,499
Contractual cash flows
not expected to be collected (nonaccretable difference) 3,125
Expected cash flows at
acquisition 13,374
Interest component of
expected cash flows (accretable yield) 670
Fair value of acquired
loans accounted for under FASB ASC 310-30 $ 12,704
* The difference between
$16.5 and the unpaid principal balance of $15.3 is contractual
interest to be received.
Alliance
On
October 9, 2015, we acquired $24.6 million of credit
impaired loans from our acquisition of Alliance.
The following
table details the loans acquired through the Alliance merger on
October 9, 2015 that are accounted for in accordance with FASB
ASC 310-30.
(Dollars in
thousands) October 9, 2015
Contractually required
principal and interest at acquisition* $ 27,469
Contractual cash flows
not expected to be collected (nonaccretable difference) 2,377
Expected cash flows at
acquisition 25,092
Interest component of
expected cash flows (accretable yield) 2,334
Fair value of acquired
loans accounted for under FASB ASC 310-30 $ 22,758
* The difference between
$27.4 and the unpaid principal balance of $24.6 is contractual
interest to be received.
FNBW
On
September 5, 2014, $24.2 million of impaired loans were
acquired from FNBW.
The following
table details the loans acquired through the FNBW merger on
September 5, 2014 that are accounted for in accordance with
FASB ASC 310-30.
(Dollars in
thousands) September 5, 2014
Contractually required
principal and interest at acquisition* $ 27,086
Contractual cash flows
not expected to be collected (nonaccretable difference) 7,956
Expected cash flows at
acquisition 19,130
Interest component of
expected cash flows (accretable yield) 1,790
Fair value of acquired
loans accounted for under FASB ASC 310-30 $ 17,340
* The difference between
$27.1 and the unpaid principal balance of $24.2 is contractual
interest to be received.
The following
is the outstanding principal balance and carrying amounts for all
acquired credit impaired loans for which the company applies
ASC 310-30
(Dollars in
thousands) December 31, 2016 December 31, 2015
Outstanding principal
balance $ 41,574 $ 38,067
Carrying
amount 33,104 32,568
Allowance for loan
losses 510 132
The following
table presents the changes in accretable yield on all acquired
credit impaired loans for the years indicated:
(Dollars in thousands) Accretable Yield
Balance as of
December 31, 2014 $ 1,498
Addition from Alliance
acquisition 2,334
Accretion (1,405 )
Reclassification from
nonaccretable difference 3,054
Additions/adjustments (714 )
Disposals (3 )
Ending balance as of
December 31, 2015 $ 4,764
Addition from Penn
Liberty 1,473
Accretion (2,731 )
Reclassification from
nonaccretable difference 2,352
Additions/adjustments (701 )
Disposals (7 )
Ending balance as of
December 31, 2016 $ 5,150</t>
  </si>
  <si>
    <t>Loans</t>
  </si>
  <si>
    <t>Receivables [Abstract]</t>
  </si>
  <si>
    <t>4. LOANS
The following
table details our loan portfolio by category:
December 31,
(Dollars in
thousands) 2016 2015
Commercial and
industrial $ 1,287,731 $ 1,061,597
Owner-occupied
commercial 1,078,162 880,643
Commercial
mortgages 1,163,554 966,698
Construction 222,712 245,773
Residential 267,028 259,679
Consumer 450,029 360,249
4,469,216 3,774,639
Less:
Deferred fees,
net 7,673 8,500
Allowance for loan
losses 39,751 37,089
Net loans $ 4,421,792 $ 3,729,050
Nonaccruing
loans totaled $22.9 million and $21.2 million at December 31, 2016
and 2015, respectively. If interest on all such loans had been
recorded in accordance with contractual terms, net interest income
would have increased by $1.2 million and $0.9 million in 2016 and
2015, respectively.
The total
amounts of loans serviced for others were $124.7 million and $130.0
million at December 31, 2016 and 2015, respectively, which
consisted of residential first mortgage loans and reverse mortgage
loans. We received fees from the servicing of loans of $0.3 million
during 2016 and 2015, respectively.
We record
mortgage-servicing rights on our mortgage loan-servicing portfolio.
Mortgage servicing rights represent the present value of the future
net servicing fees from servicing mortgage loans we acquire or
originate. The value of these servicing rights was $0.5 million at
December 31, 2016 and 2015. Mortgage loans serviced for others are
not included in loans in the accompanying Consolidated Statements
of Condition. Changes in the value of these servicing rights
resulted in net losses of less than $0.1 million and $0.2 million
during 2016 and 2015, respectively. Revenues from originating,
marketing and servicing mortgage loans as well as valuation
adjustments related to capitalized mortgage servicing rights are
included in Mortgage Banking
Activities, Net
Accrued
interest receivable on loans outstanding was $13.0 million and
$10.4 million at December 31, 2016 and 2015,
respectively.</t>
  </si>
  <si>
    <t>Allowance for Loan Losses and Credit Quality Information</t>
  </si>
  <si>
    <t>Text Block [Abstract]</t>
  </si>
  <si>
    <t>6. ALLOWANCE FOR LOAN LOSSES AND
CREDIT QUALITY INFORMATION
We maintained an allowance
for loan losses which represents our best estimate of probable
losses within our loan portfolio. As losses are realized, they are
charged to this allowance. We established our allowance in
accordance with guidance provided in the SEC’s Staff
Accounting Bulletin 102 (SAB 102), Selected Loan Loss Allowance
Methodology and Documentation Issues Contingencies Receivables
The specific allowance is
calculated on an individual loan basis when collectability of all
contractually due principal and interest is no longer believed to
be probable. This calculation is in accordance with ASC
310-10. 310-30, 310-20.
•
Specific reserves for impaired loans
•
An allowance for each pool of homogenous loans based on
historical loss experience
•
Adjustments for qualitative and environmental factors allocated
to pools of homogenous loans
When it is probable that
the Bank will be unable to collect all amounts due (interest and
principal) in accordance with the contractual terms of the loan
agreement, it assigns a specific reserve to that loan, if
necessary. Unless loans are well-secured and collection is
imminent, loans greater than 90 days past due are deemed impaired
and their respective reserves are generally charged-off charge-off non-performing charge-off
Allowances for pooled
homogeneous loans, that are not deemed impaired, are based on
historical net loss experience. Estimated losses for pooled
portfolios are determined differently for commercial loan pools and
retail loan pools. Commercial loans are pooled as follows:
commercial, owner-occupied, commercial real estate and
construction. Each pool is further segmented by internally assessed
risk ratings. Loan losses for commercial loans are estimated by
determining the probability of default and expected loss severity
upon default. Probability of default is calculated based on the
historical rate of migration to impaired status during the last 24
quarters. During the twelve months ended December 31, 2016, we
increased the look-back period to 24 quarters from 20 quarters used
at December 31, 2015. This increase in the look-back period
allows us to continue to anchor to the fourth quarter of 2010 to
ensure that the core reserves calculated by the ALLL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24 quarter look-back
period.
Qualitative adjustment
factors consider various current internal and external conditions
which are allocated among loan type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
The competitive environment, as it could impact loan structure
and underwriting, and
•
Valuation complexity by segment.
The above factors are based
on their relative standing compared to the period in which historic
losses are used in core reserve estimates and current directional
trends. Qualitative factors in our model can add to or subtract
from core reserves.
The allowance methodology
uses a loss emergence period (LEP), which is the period of time
between an event that triggers the probability of a loss and the
confirmation of the loss. We estimate the commercial LEP to be
approximately 8 quarters as of December 31, 2016. Our
residential mortgage and consumer LEP remained at approximately 4
quarters as of December 31, 2016. We evaluate LEP quarterly
for reasonableness and complete a detailed historical analysis of
our LEP annually for our commercial portfolio and review of the
current 4 quarter LEP for the retail portfolio to determine the
continued reasonableness of this assumption.
The final component of the
allowance in prior periods was the reserve for model estimation and
complexity risk. The calculation of this reserve was generally
quantitative; however estimates of valuations and risk assessment,
and methodology judgements were necessary in order to capture
factors quarterly. During the second quarter of 2016, as a result
of continued improvement in the model and normal review of the
factors, we removed the model estimation and complexity risk
reserve from our calculations of the allowance of loan
losses.
Our loan officers and risk
managers meet at least quarterly to discuss and review the
conditions and risks associated with individual problem loans. In
addition, various regulatory agencies periodically review our loan
ratings and allowance for loan losses and the Bank’s internal
loan review department performs loan reviews.
The following tables
provide an analysis of the allowance for loan losses and loan
balances as of and for the year ended December 31, 2016,
December 31, 2015 and December 31,
2014:
(Dollars in thousands) Commercial Owner- Commercial Construction Residential Consumer Complexity (1) Total
Twelve months ended
December 31, 2016
Allowance for loan
losses
Beginning
balance $ 11,156 $ 6,670 $ 6,487 $ 3,521 $ 2,281 $ 5,964 $ 1,010 $ 37,089
Charge-offs (5,052 ) (1,556 ) (422 ) (57 ) (88 ) (6,152 ) — (13,327 )
Recoveries 594 117 322 484 254 1,232 — 3,003
Provision (credit) for loan
losses 6,260 1,163 2,466 (1,117 ) (422 ) 4,989 (1,010 ) 12,329
Provision for acquired
loans 381 194 62 7 34 (21 ) — 657
Ending balance $ 13,339 $ 6,588 $ 8,915 $ 2,838 $ 2,059 $ 6,012 $ — $ 39,751
Period-end
Loans individually
evaluated for impairment $ 322 $ — $ 1,247 $ 217 $ 911 $ 198 $ — $ 2,895
Loans collectively
evaluated for impairment 12,834 6,573 7,482 2,535 1,125 5,797 — 36,346
Acquired loans evaluated
for impairment 183 15 186 86 23 17 — 510
Ending balance $ 13,339 $ 6,588 $ 8,915 $ 2,838 $ 2,059 $ 6,012 $ — $ 39,751
Period-end
Loans individually
evaluated for impairment $ 2,266 $ 2,078 $ 9,898 $ 1,419 $ 13,547 $ 7,863 $ — $ 37,071 (2)
Loans collectively
evaluated for impairment 1,120,193 899,590 921,333 189,468 157,738 386,146 — 3,674,468
Acquired nonimpaired
loans 159,089 164,372 221,937 28,131 94,883 55,651 — 724,063
Acquired impaired
loans 6,183 12,122 10,386 3,694 860 369 — 33,614
Ending balance $ 1,287,731 $ 1,078,162 $ 1,163,554 $ 222,712 $ 267,028 $ 450,029 $ — $ 4,469,216 (3)
(Dollars in thousands) Commercial Owner- Commercial Construction Residential Consumer Complexity (1) Total
Twelve months ended
December 31, 2015
Allowance for loan
losses
Beginning
balance $ 12,837 $ 6,643 $ 7,266 $ 2,596 $ 2,523 $ 6,041 $ 1,520 $ 39,426
Charge-offs (6,303 ) (738 ) (1,135 ) (146 ) (548 ) (3,225 ) — (12,095 )
Recoveries 301 77 222 185 226 957 — 1,968
Provision (credit) for loan
losses 4,241 665 (67 ) 852 76 2,183 (510 ) 7,440
Provision for acquired
loans 80 23 201 34 4 8 — 350
Ending balance $ 11,156 $ 6,670 $ 6,487 $ 3,521 $ 2,281 $ 5,964 $ 1,010 $ 37,089
Period-end
Loans individually
evaluated for impairment $ 1,164 $ — $ — $ 211 $ 918 $ 199 $ — $ 2,492
Loans collectively
evaluated for impairment 9,988 6,648 6,384 3,310 1,360 5,765 1,010 34,465
Acquired loans evaluated
for impairment 4 22 103 — 3 — — 132
Ending balance $ 11,156 $ 6,670 $ 6,487 $ 3,521 $ 2,281 $ 5,964 $ 1,010 $ 37,089
Period-end
Loans individually
evaluated for impairment $ 5,680 $ 1,090 $ 3,411 $ 1,419 $ 15,548 $ 7,664 $ — $ 34,812 (2)
Loans collectively
evaluated for impairment 930,346 820,911 869,359 213,801 166,252 335,323 — 3,335,992
Acquired nonimpaired
loans 112,586 53,954 83,415 27,009 76,929 17,255 — 371,148
Acquired impaired
loans 12,985 4,688 10,513 3,544 950 7 — 32,687
Ending balance $ 1,061,597 $ 880,643 $ 966,698 $ 245,773 $ 259,679 $ 360,249 $ — $ 3,774,639 (3)
(Dollars in thousands) Commercial Owner- Commercial Construction Residential Consumer Complexity (1) Total
Twelve months ended
December 31, 2014
Allowance for loan
losses
Beginning
balance $ 12,751 $ 7,638 $ 6,932 $ 3,326 $ 3,078 $ 6,494 $ 1,025 $ 41,244
Charge-offs (3,587 ) (1,085 ) (425 ) (88 ) (811 ) (2,855 ) — (8,851 )
Recoveries 1,611 249 202 242 168 981 — 3,453
Provision (credit) for loan
losses 2,062 (159 ) 507 (884 ) 88 1,339 495 3,448
Provision for acquired
loans — — 50 — — 82 — 132
Ending balance $ 12,837 $ 6,643 $ 7,266 $ 2,596 $ 2,523 $ 6,041 $ 1,520 $ 39,426
Period-end
Loans individually
evaluated for impairment $ 3,034 $ 609 $ 319 $ 334 $ 790 $ 231 $ — $ 5,317
Loans collectively
evaluated for impairment 9,803 6,034 6,947 2,262 1,733 5,810 1,520 34,109
Acquired loans evaluated
for impairment — — — — — — — —
Ending balance $ 12,837 $ 6,643 $ 7,266 $ 2,596 $ 2,523 $ 6,041 $ 1,520 $ 39,426
Period-end
Loans individually
evaluated for impairment $ 12,381 $ 2,474 $ 8,335 $ 1,419 $ 15,666 $ 6,376 $ — $ 46,651 (2)
Loans collectively
evaluated for impairment 872,398 743,680 753,451 127,324 184,788 312,539 — 2,994,180
Acquired nonimpaired
loans 32,024 40,180 37,697 9,891 17,363 8,619 — 145,774
Acquired impaired
loans 3,269 2,264 5,976 3,863 512 9 — 15,893
Ending balance $ 920,072 $ 788,598 $ 805,459 $ 142,497 $ 218,329 $ 327,543 $ — $ 3,202,498 (3)
(1) Represents the portion of
the allowance for loan losses established to account for the
inherent complexity and uncertainty of estimates.
(2) The difference between this
amount and nonaccruing loans represents accruing troubled debt
restructured loans which are considered to be impaired loans of
$14.3 million at December 31, 2016, $13.6 million as
of December 31, 2015 and $22.6 million at
December 31, 2014.
(3) Ending loan balances do not
include deferred costs.
Nonaccrual and Past Due
Loans
Nonaccruing loans are those
loans on which the accrual of interest has ceased. We discontinue
accrual of interest on originated loans after payments become more
than 90 days past due or earlier if we do not expect the full
collection of principal and interest in accordance with the terms
of the loan agreement. Interest accrued but not collected at the
date a loan is placed on nonaccrual status is reversed and charged
against interest income. In addition, the accretion of net deferred
loan fees is suspended when a loan is placed on nonaccrual status.
Subsequent cash receipts are applied either to the outstanding
principal balance or recorded as interest income, depending on our
assessment of the ultimate collectability of principal and
interest. Loans greater than 90 days past due and still accruing
are defined as loans contractually past due 90 days or more as to
principal or interest payments, but remain in accrual status
because they are considered well secured and in process of
collection. The following tables show
our nonaccrual and past due loans at the dates
indicated:
At
December 31, 2016 30–59 Days 60–89 Days Greater Than Past Due
and Total Past And
Still Accruing Acquired Nonaccrual Total Loans
(Dollars in thousands)
Commercial $ 1,507 $ 278 $ — $ 1,785 $ 1,277,748 $ 6,183 $ 2,015 $ 1,287,731
Owner-occupied
commercial 116 540 — 656 1,063,306 12,122 2,078 1,078,162
Commercial
mortgages 167 — — 167 1,143,180 10,386 9,821 1,163,554
Construction 132 — — 132 218,886 3,694 — 222,712
Residential 3,176 638 153 3,967 257,234 860 4,967 267,028
Consumer 392 346 285 1,023 444,642 369 3,995 450,029
Total (1) $ 5,490 $ 1,802 $ 438 $ 7,730 $ 4,404,996 $ 33,614 $ 22,876 $ 4,469,216
% of Total
Loans 0.12 % 0.04 % 0.01 % 0.17 % 98.57 % 0.75 % 0.51 % 100.00 %
(1) Balances in table above
includes $724.1 million in acquired non-impaired
At
December 31, 2015 30–59 Days 60–89 Days Greater Than Past Due
and Total Past And Still Accruing Acquired Nonaccrual Total Loans
(Dollars in thousands)
Commercial $ 1,686 $ 270 $ 12,355 $ 14,311 $ 1,028,973 $ 12,985 $ 5,328 $ 1,061,597
Owner-occupied commercial 713 217 4,886 5,816 869,048 4,688 1,091 880,643
Commercial mortgages 141 4 288 433 952,426 10,513 3,326 966,698
Construction — — — — 242,229 3,544 — 245,773
Residential 5,263 621 251 6,135 245,307 950 7,287 259,679
Consumer 1,222 36 252 1,510 354,599 7 4,133 360,249
Total (1) $ 9,025 $ 1,148 $ 18,032 $ 28,205 $ 3,692,582 $ 32,687 $ 21,165 $ 3,774,639
% of Total Loans 0.24 % 0.03 % 0.48 % 0.75 % 97.83 % 0.86 % 0.56 % 100.00 %
(1) Balances in table above
includes $371.1 million in acquired non-impaired Impaired
Loans
Loans for which it is
probable we will not collect all principal and interest due
according to contractual terms, which is assessed based on the
credit characteristics of the loan and/or payment status, are
measured for impairment in accordance with the provisions of SAB
102 , Selected Loan Loss Allowance Methodology and Documentation
Issues Receivables
The following tables
provide an analysis of our impaired loans at December 31, 2016
and December 31, 2015:
2016
(Dollars in
thousands) Ending Loans with (1) Loan with Related Contractual Average
Commercial $ 4,250 $ 1,395 $ 2,855 $ 505 $ 5,572 $ 5,053
Owner-occupied
commercial 4,650 2,078 2,572 15 5,129 3,339
Commercial
mortgages 15,065 4,348 10,717 1,433 20,716 7,323
Construction 3,662 — 3,662 303 3,972 2,376
Residential 14,256 7,122 7,134 934 17,298 15,083
Consumer 8,021 6,561 1,460 215 11,978 7,910
Total (2) $ 49,904 $ 21,504 $ 28,400 $ 3,405 $ 64,665 $ 41,084
2015
(Dollars in
thousands) Ending Loans (1) Loan with Related Contractual Average
Commercial $ 6,137 $ 951 $ 5,186 $ 1,168 $ 20,206 $ 9,391
Owner-occupied
commercial 2,127 1,090 1,037 22 2,947 2,111
Commercial
mortgages 4,652 3,410 1,242 103 11,826 7,540
Construction 1,419 — 1,419 211 1,419 1,448
Residential 15,710 9,034 6,676 920 18,655 15,264
Consumer 7,665 6,498 1,167 200 9,353 6,801
Total $ 37,710 $ 20,983 $ 16,727 $ 2,624 $ 64,406 $ 42,555
(1) Reflects loan balances at
or written down to their remaining book balance.
(2) The above includes acquired
impaired loans totaling $12.8 million in the ending loan
balance and $15.0 million in the contractual principal
balance.
Interest income of
$1.2 million and $1.6 million was recognized on impaired
loans during 2016 and 2015 respectively.
At December 31, 2016, there
were 18 acquired loans accounted for under FASB ASC 310-20,
Nonrefundable Fees and Other Costs
As of December 31,
2016, there were 29 residential loans and 7 commercial loans in the
process of foreclosure. The total outstanding balance on the loans
was $3.7 million and $3.6 million, respectively. As of
December 31, 2015, there were 32 residential loans and 3
commercial loans in the process of foreclosure. The total
outstanding balance on the loans was $5.0 million and
$0.7 million, respectively. Reserves On Acquired
Nonimpaired Loans
In accordance with ASC
310 , Receivables Credit Quality
Indicators
Below is a description of
each of our risk ratings for all commercial
loans: Pass
Special Mention. Substandard. Doubtful. Loss.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greater than 90 days past due are generally
considered nonperforming and placed on nonaccrual
status.
The following tables
provide an analysis of loans by portfolio segment based on the
credit quality indicators used to determine the Allowance at
December 31: Commercial Credit
Exposure
Total
Commercial (1)
Commercial Owner-occupied Commercial Commercial Construction 2016 2015
(Dollars in
thousands) 2016 2015 2016 2015 2016 2015 2016 2015 Amount % Amount %
Risk Rating:
Special mention $ 17,630 $ 5,620 $ 11,419 $ 9,535 $ 34,198 $ 12,323 $ — $ — $ 63,247 $ 27,478
Substandard:
Accrual 45,067 33,883 19,871 22,901 239 2,547 2,193 8,296 67,370 67,627
Nonaccrual 1,693 4,164 2,078 1,090 8,574 3,326 — — 12,345 8,580
Doubtful/nonaccrual 322 1,164 — — 1,247 — — — 1,569 1,164
Total special mention and
substandard 64,712 44,831 33,368 33,526 44,258 18,196 2,193 8,296 144,531 4 % 104,849 3 %
Acquired impaired
loans 6,183 12,985 12,122 4,688 10,386 10,513 3,694 3,544 32,385 1 % 31,730 1 %
Pass 1,216,836 1,003,781 1,032,672 842,429 1,108,910 937,989 216,825 233,933 3,575,243 95 % 3,018,132 96 %
Total $ 1,287,731 $ 1,061,597 $ 1,078,162 $ 880,643 $ 1,163,554 $ 966,698 $ 222,712 $ 245,773 $ 3,752,159 100 % $ 3,154,711 100 %
(1) Table includes
$573.5 million in acquired non-impaired
Consumer Credit
Exposure
Total Residential and
Consumer (2)
Residential Consumer 2016 2015
(Dollars in thousands) 2016 2015 2016 2015 Amount Percent Amount Percent
Nonperforming (1) $ 13,547 $ 15,548 $ 7,863 $ 7,664 $ 21,410 3 % $ 23,212 4 %
Acquired impaired
loans 860 950 369 7 1,229 — % 957 — %
Performing 252,621 243,181 441,797 352,578 694,418 97 % 595,759 96 %
Total $ 267,028 $ 259,679 $ 450,029 $ 360,249 $ 717,057 100 % $ 619,928 100 %
(1) Includes $12.4 million as
of December 31, 2016 and $11.8 million as of December 31,
2015 of troubled debt restructured mortgages and home equity
installment loans that are performing in accordance with the loans
modified terms and are accruing interest.
(2) Total includes acquired
non-impaired Troubled Debt
Restructurings (TDR)
A modification is
classified as a TDR if both of the following exist: (1) the
borrower is experiencing financial difficulty and (2) the Bank
has granted a concession to the borrower. Many aspects of the
borrower’s financial situation are assessed when determining
whether they are experiencing financial difficulty. Concessions may
include the reduction of the interest rate to a rate lower than
current market rate for a new loan with similar risk, extension of
the maturity date, reduction of accrued interest, or principal
forgiveness. The assessments of whether a borrower is experiencing
(or is likely to experience) financial difficulty and whether a
concession has been granted is subjective in nature and
management’s judgment is required when determining whether a
modification is a TDR.
The following table
presents the balance of TDRs as of the indicated
dates:
(Dollars in thousands) December 31, December 31,
Performing TDRs $ 14,336 $ 13,647
Nonperforming
TDRs 8,451 10,983
$ 22,787 $ 24,630
Approximately
$1.3 million and $2.1 million in related reserves have
been established for these loans at December 31, 2016 and
December 31, 2015, respectively.
The following table
presents information regarding the types of loan modifications made
for the twelve months ended December 31,
2016:
Contractual Maturity Discharged Other (1) Total
Commercial — 2 — 1 3
Commercial
mortgages — 2 — — 2
Residential — — 1 7 8
Consumer 12 — 2 — 14
12 4 3 8 27
(1) Other includes interest
rate reduction and maturity date extension, forbearance, and
interest only payments.
Principal balances are
generally not forgiven by us when a loan is modified as a TDR.
Nonaccruing restructured loans remain in nonaccrual status until
there has been a period of sustained repayment performance,
typically six months, and repayment is reasonably
assured.
The following table
presents loans identified as TDRs during the twelve months ended
December 31, 2016 and December 31,
2015:
Twelve Months Ended
December 31,
(Dollars in
thousands) 2016 2015
Pre Post Pre Post
Commercial $ 1,407 $ 1,407 $ — $ —
Owner-occupied
commercial — — 577 577
Commercial
mortgages 1,111 1,111 — —
Residential 2,754 2,754 895 895
Consumer 873 873 1,615 1,615
$ 6,145 $ 6,145 $ 3,087 $ 3,087
The TDRs set forth in the
table above increased our allowance for loan losses by
$0.1 million through allocation of a related reserve, and
resulted in charge-offs of $0.4 million during the twelve
months ended December 31, 2016. For the twelve months ended
December 31, 2015, the TDRs set forth in the table above
increased our allowance for loan losses by less than
$0.1 million through allocation of a related reserve, and
resulted in charge-offs of
$0.2 million .</t>
  </si>
  <si>
    <t>Reverse Mortgage Loans</t>
  </si>
  <si>
    <t>Mortgage Banking [Abstract]</t>
  </si>
  <si>
    <t>7. REVERSE MORTGAGE LOANS
Reverse
mortgage loans are contracts in which a homeowner borrows against
the equity in their home and receives cash in one lump sum payment,
a line of credit, fixed monthly payments for either a specific term
or for as long as the homeowner lives in the home, or a combination
of these options. Since reverse mortgages are nonrecourse
obligations, the loan repayments are generally limited to the sale
proceeds of the borrower’s residence and the mortgage balance
consists of cash advanced, interest compounded over the life of the
loan and some may include a premium which represents a portion of
the shared appreciation in the home’s value, if any, or a
percentage of the value of the residence.
In July 2011,
we purchased 100% of SASCO 2002-RM1’s
During the
third quarter of 2013, we obtained the right to execute
a clean-up RM-1, Consolidation
Our
investment in reverse mortgages totaled $22.6 million at
December 31, 2016. The portfolio consists of 76 loans with an
average borrowers’ age of 95 years old and there is currently
significant overcollateralization in the portfolio, as the
realizable collateral value (the lower of collectible principal and
interest, or appraised value and annual broker price opinion of the
home) of $42.5 million exceeds the outstanding book balance at
December 31, 2016. Broker price opinions are updated at least
annually. Additional broker price opinions are obtained when our
quarterly review indicates that a home’s value has increased
or decreased by at least 50% during any given period.
The carrying
value of the reverse mortgages is calculated using a proprietary
model that uses the income approach as described in FASB
ASC 820-10, Fair Value Measurements and
Disclosure 820-10).
To determine
the fair value of these reverse mortgages as of December 31,
2016, we used the proprietary model described above and actual cash
flow information to estimate future cash flows. There are three
main drivers of cash flows; 1) move-out
1) Move-out
2) House Price Appreciation
- We utilize house price forecasts from various market sources.
Based on this information, we forecasted a 2.5% increase in housing
prices during 2016 and a 2.0% increase in the following year and
thereafter. We believe this forecast continues to be appropriate
given the nature of reverse mortgage collateral and historical
under-performance to the broad housing market. Annually, during the
fourth quarter, current collateral values are updated through
broker price opinions.
3) Internal Rate of Return -
As of December 31, 2016, the internal rate of return (IRR) of
19.91 % was the effective yield required on the life of the
portfolio to reduce the net investment to zero at the time the
final reverse mortgage contract is expected to be
liquidated.
As of
December 31, 2016, the Company’s actuarially estimated
cash payments to reverse mortgagors are as follows:
Year Ending
2017 $ 486
2018 383
2019 300
2020 231
2021 177
Years 2022 –
2026 399
Years 2027 –
2031 76
Years 2032 –
2036 11
Thereafter 1
Total (1) $ 2,064
(1) This table does not take
into consideration cash inflow including payments from mortgagors
or payoffs based on contractual terms.
The amount of
the contract value that would be forfeited if we were not to make
cash payments to reverse mortgagors in the future is
$6.5 million.
The future
cash flows depend on the HPA assumptions. If the future changes in
collateral value were assumed to be zero, income would decrease by
$0.8 million for the year ended December 31, 2016 with an
IRR of 19.22 %. If the future changes in collateral value were
assumed to be reduced by 1%, income would decrease by
$0.4 million with an IRR of 19.16 %.
The net
present value of the projected cash flows depends on the IRR used.
If the IRR increased by 1%, the net present value would increase by
$1.3 million. If the IRR decreased by 1%, the net present
value would decrease by $1.3 million.</t>
  </si>
  <si>
    <t>Premises and Equipment</t>
  </si>
  <si>
    <t>Property, Plant and Equipment [Abstract]</t>
  </si>
  <si>
    <t>8. PREMISES AND EQUIPMENT
Land, office
buildings, leasehold improvements and furniture and equipment, at
cost, are summarized by major classifications:
December
31, 2016 2015
(Dollars in
thousands)
Land $ 2,916 $ 2,325
Buildings 7,391 6,878
Leasehold
improvements 44,493 37,123
Furniture and
equipment 40,099 31,824
94,899 78,150
Less:
Accumulated
depreciation 46,028 38,581
$ 48,871 $ 39,569
Depreciation
expense is computed on a straight-line basis over the estimated
useful life of the asset. Leasehold improvements are amortized over
the term of the lease or the estimated useful life, whichever is
shorter. In general, computer equipment, furniture and equipment
and building renovations are expensed over three, five and ten
years, respectively. We recognized depreciation expense of
$7.6 million, $6.3 million and $6.0 million for the
years ended December 31, 2016, 2015 and 2014,
respectively.
We occupy
certain premises including some with renewal options and operate
certain equipment under noncancelable leases with terms ranging
primarily from 1 to 25 years. These leases are accounted for as
operating leases. Accordingly, lease costs are expensed as incurred
in accordance with FASB ASC 840-20 Operating
Leases.
(Dollars in
thousands)
2017 $ 10,546
2018 10,616
2019 10,466
2020 10,398
2021 10,104
Thereafter 167,365
Total future minimum
lease payments $ 219,495</t>
  </si>
  <si>
    <t>Goodwill and Intangible Assets</t>
  </si>
  <si>
    <t>Goodwill and Intangible Assets Disclosure [Abstract]</t>
  </si>
  <si>
    <t>9. GOODWILL AND INTANGIBLE ASSETS
In accordance
with FASB ASC 805, Business
Combinations Intangibles
- Goodwill and Other
The fair
value of acquired assets and liabilities assumed, including the
resulting goodwill, was based either on quoted market prices or
provided by other third-party sources, when available. When
third-party information was not available we made good-faith
estimates primarily through the use of internal cash flow modeling
techniques. The assumptions used in the cash flow modeling are
subjective and susceptible to significant changes.
Goodwill and
other intangible assets with indefinite useful lives are tested for
impairment at least annually and charged to results of operations
in periods in which the recorded value is more than the estimated
fair value. Intangible assets that have finite useful lives will
continue to be amortized over their useful lives and are
periodically evaluated for impairment. Goodwill totaled
$167.5 million at December 31, 2016 and
$85.2 million at December 31, 2015. The majority of this
goodwill, or $147.4 million, is in the WSFS Bank segment and
is the result of a branch acquisition in 2008, the purchases of:
Christiana Bank and Trust (CB&amp;T) in 2010, Array (currently
known as WSFS Mortgage) and Arrow in 2013, FNBW in 2014, Alliance
Bank in 2015 and Penn Liberty in 2016. The Wealth Management
segment also recorded goodwill as a result of the acquisition of
CB&amp;T in 2010 and the acquisitions of Powdermill and West
Capital in 2016.
ASC
350, Intangibles
- Goodwill and Other two-step two-step
When
required, the goodwill impairment test involves a two-step
Fair value
may be determined using market prices, comparison to similar
assets, market multiples, discounted cash flow analyses and other
variables. Estimated cash flows extend five years into the future
and, by their nature, are difficult to estimate over such an
extended period of time. Factors that may significantly affect
estimates include, but are not limited to, balance sheet growth
assumptions, credit losses in our investment and loan portfolios,
competitive pressures in our market area, changes in customer base
and customer product preferences, changes in revenue growth trends,
cost structure, changes in discount rates, conditions in the
banking sector, and general economic variables.
As of
December 31, 2016, we assessed qualitative factors including
macroeconomic conditions, industry and market conditions, cost
factors, and overall financial performance in 2016 and determined
that it was not more likely than not that the fair value of any of
our reporting units was less than their respective carrying
amounts. Therefore we did not perform the two-step
As of
December 31, 2016, we had three operating segments: WSFS Bank,
Cash Connect, and Wealth Management. Our operating segments may
contain one or more reporting units depending on economic
characteristics, products and customers. When we acquire a
business, we assign it to a reporting unit and allocate its
goodwill to that reporting unit based on its relative fair value.
Should we have a significant business reorganization, we may
reallocate the goodwill. See Note 20 for additional information on
management reporting and Note 2 for additional information on the
goodwill that was recorded during 2016.
The following
table shows the allocation of goodwill to our reportable operating
segments for purposes of goodwill impairment testing:
(Dollars in
thousands) WSFS Cash Wealth Consolidated
December 31,
2014 43,517 — 5,134 48,651
Goodwill from business
combinations 36,425 — — 36,425
Remeasurement
adjustments 136 — — 136
December 31,
2015 80,078 — 5,134 85,212
Goodwill from business
combinations 65,206 — 15,009 80,215
Remeasurement
adjustments 2,112 — — 2,112
December 31,
2016 $ 147,396 $ — $ 20,143 $ 167,539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During 2016, we recorded
intangible assets of $15.9 million due to the acquisitions of
Penn Liberty, Powdermill and West Capital as well as an adjustment
related to our acquisition of Alliance Bank. During 2015, we
recorded intangible assets of $3.1 million due to the
acquisition of Alliance Bank. See Note 2 for additional
information.
The following
table summarizes other intangible assets:
(Dollars in
thousands) Gross Accumulated Net Amortization
Period
December 31,
2016
Core
deposits $ 13,128 $ (5,630 ) $ 7,498 10 years
Customer
relationships 17,561 (2,612 ) 14,949 7-15
Non-compete 1,006 (728 ) 278 6 months- 5 years
Loan servicing
rights 1,708 (1,067 ) 641 10-30
Favorable lease
asset 458 (116 ) 342 10 months-15 years
Total other intangible
assets $ 33,861 $ (10,153 ) $ 23,708
December 31,
2015
Core deposits $ 10,246 $ (4,512 ) $ 5,734 10 years
Customer
relationships 5,221 (1,754 ) 3,467 7-15
Non-compete 785 (384 ) 401 6 months- 3 years
Loan servicing
rights 1,430 (949 ) 481 15-30
Total other intangible
assets $ 17,682 $ (7,599 ) $ 10,083
We recognized
amortization expense on other intangible assets of
$2.4 million, $2.0 million, and $1.3 million for the
years ended December 31, 2016, 2015, and 2014,
respectively.
The following
presents the estimated amortization expense of
intangibles:
(Dollars in
thousands) Amortization
2017 $ 3,008
2018 2,846
2019 2,777
2020 2,581
2021 2,246
Thereafter 10,250
Total $ 23,708
There was no
impairment of other intangible assets as of December 31, 2016
or 2015. Changing economic conditions that may adversely affect our
performance and stock price could result in impairment, which could
adversely affect earnings in the future.</t>
  </si>
  <si>
    <t>Deposits</t>
  </si>
  <si>
    <t>Banking and Thrift [Abstract]</t>
  </si>
  <si>
    <t>10.
DEPOSITS
The following
is a summary of deposits by category, including a summary of the
remaining time to maturity for time deposits:
December 31,
2016 2015
(Dollars in thousands)
Money market and
demand:
Noninterest-bearing
demand $ 1,266,306 $ 958,238
Interest-bearing
demand 935,333 784,619
Money market 1,257,520 1,090,050
Total money market and
demand 3,459,159 2,832,907
Savings 547,293 439,918
Customer certificates of
deposit by maturity:
Less than one
year 192,320 200,893
One year to two
years 74,165 79,760
Two years to three
years 32,687 25,256
Three years to four
years 24,919 9,642
Over four years 8,533 17,449
Total customer time
certificates 332,624 333,000
Jumbo certificates of
deposit, by maturity:
Less than one
year 174,981 180,753
One year to two
years 43,037 44,776
Two years to three
years 20,655 15,256
Three years to four
years 17,005 6,685
Over four years 4,882 6,541
Total jumbo certificates of
deposit 260,560 254,011
Total customer
deposits 4,599,636 3,859,836
Brokered deposits less than
one year 138,802 156,730
Total deposits $ 4,738,438 $ 4,016,566
Interest
expense on deposits by category follows:
(Dollars in thousands)
Year Ended
December 31, 2016 2015 2014
Interest-bearing
demand $ 1,119 $ 666 $ 611
Money market 3,343 2,466 1,478
Savings 655 289 234
Time deposits 3,303 3,057 4,060
Total customer interest
expense 8,420 6,478 6,383
Brokered
deposits 1,001 687 768
Total interest expense on
deposits $ 9,421 $ 7,165 $ 7,151</t>
  </si>
  <si>
    <t>Borrowed Funds</t>
  </si>
  <si>
    <t>Debt Disclosure [Abstract]</t>
  </si>
  <si>
    <t>11. BORROWED FUNDS
The following
is a summary of borrowed funds by type, at or for the twelve months
ended:
(Dollars in thousands) Balance at Weighted Maximum Average Weighted
December 31,
2016
FHLB
advances $ 854,236 0.78 % $ 886,767 $ 735,975 0.67 %
Federal funds
purchased and securities sold under agreements to
repurchase 130,000 0.79 130,000 112,150 0.54
Trust preferred
borrowings 67,011 2.66 67,011 67,011 2.42
Senior
debt 155,000 5.12 155,000 110,191 3.82
Other borrowed
funds 64,150 0.09 64,150 21,335 0.09
December 31,
2015
FHLB advances $ 669,514 0.50 % $ 740,681 $ 621,024 0.48 %
Federal funds purchased
and securities sold under agreements to repurchase 128,200 0.45 135,550 119,290 0.30
Trust preferred
borrowings 67,011 2.15 67,011 67,011 2.03
Senior debt 55,000 6.25 55,000 55,000 6.85
Other borrowed
funds 14,486 0.09 16,808 15,227 0.09
Federal
Home Loan Bank Advances
Advances from
the FHLB with rates ranging from 0.60% to 1.23% at
December 31, 2016 are due as follows:
(Dollars in
thousands) Amount Weighted
2017 $ 807,325 0.76 %
2018 46,911 1.07
$ 854,236 0.78 %
Pursuant to
collateral agreements with the FHLB, advances are secured by
qualifying loan collateral, qualifying fixed-income securities,
FHLB stock and an interest-bearing demand deposit account with the
FHLB.
As a member
of the FHLB, we are required to purchase and hold shares of capital
stock in the FHLB in an amount at least equal to 0.10% of our
member asset value plus 4.00% of advances outstanding. We were in
compliance with this requirement with a stock investment in FHLB of
$38.2 million at December 31, 2016 and $30.5 million
as of December 31, 2015. This stock is carried on the
accompanying Consolidated Statements of Condition at cost, which
approximates liquidation value.
The increase
in FHLB stock was due to the increase in FHLB Advances outstanding.
We received dividends on our stock investment in FHLB of
$1.6 million and $2.2 million for the years ended
December 31, 2016 and 2015, respectively. For additional
information regarding FHLB Stock, see Note 17.
Federal
Funds Purchased and Securities Sold Under Agreements to
Repurchase
During 2016
and 2015, we purchased federal funds as a short-term funding
source. At December 31, 2016, we had purchased
$130.0 million in federal funds at an average rate of 0.79%.
At December 31, 2015, we had purchased $128.2 million in
federal funds at an average rate of 0.45%.
We had no
securities sold under agreements to repurchase at December 31,
2016 and December 31, 2015.
Trust
Preferred Borrowings
In 2005, we
issued $67.0 million of aggregate principal amount of Pooled
Floating Rate Securities at a variable interest rate of 177 basis
points over the three-month LIBOR rate. These securities are
callable and have a maturity date of June 1, 2035.
Senior
Debt
On
June 13, 2016, the Company issued $100 million of senior
unsecured fixed-to-floating
In 2012, we
issued and sold $55.0 million in aggregate principal amount of
6.25% senior notes due 2019 (the “2012 senior debt”).
The 2012 senior debt is unsecured and ranks equally with all of our
other present and future unsecured unsubordinated obligations. The
2012 senior debt is effectively subordinated to our secured
indebtedness and structurally subordinated to the indebtedness of
our subsidiaries. At our option, the 2012 senior debt is callable,
in whole or in part, on September 1, 2017, or on any scheduled
interest payment date thereafter, at a price equal to the
outstanding principal amount to be redeemed plus accrued and unpaid
interest. The 2012 senior debt matures on September 1,
2019.
Other
Borrowed Funds
Included in
other borrowed funds are collateralized borrowings of
$64.1 million and $14.5 million at December 31, 2016
and 2015, respectively, consisting of outstanding retail repurchase
agreements, contractual arrangements under which portions of
certain securities are sold overnight to retail customers under
agreements to repurchase. Such borrowings were collateralized by
mortgage-backed securities. The average rates on these borrowings
were 0.09 % at December 31, 2016 and 2015.
Borrower
in Custody
As of
December 31, 2016, the Bank had $275.1 million of loans
pledged to the Federal Reserve of Philadelphia (FRB). The Bank did
not borrow funds from the FRB during 2016.</t>
  </si>
  <si>
    <t>Stockholders' Equity and Regulatory Capital</t>
  </si>
  <si>
    <t>Other Liabilities Disclosure [Abstract]</t>
  </si>
  <si>
    <t>12.
STOCKHOLDERS’ EQUITY AND REGULATORY CAPITAL
Savings
institutions such as the Bank are subject to regulatory capital
requirements administered by various banking regulators. Failure to
meet minimum capital requirements could result in certain actions
by regulators that could have a material effect on the
Company’s financial statements. In July 2013, the Federal
Reserve Board approved final rules (the “U.S. Basel III
Capital Rules”) establishing a new comprehensive capital
framework for U.S. banking organizations. The U.S. Basel III
Capital Rules substantially revise the risk-based capital
requirements applicable to bank holding companies and depository
institutions.
The new minimum
regulatory capital requirements became effective for the Bank and
the Company on January 1, 2015 and include a minimum common
equity Tier 1 capital ratio of 4.50% of risk-weighted assets and a
minimum Tier 1 capital ratio of 6.00% of risk-weighted assets. The
rules also require a current minimum Total capital ratio of 8.00%
of risk-weighted assets and a minimum Tier 1 leverage capital ratio
of 4.00% of average assets.
As of
December 31, 2016 and 2015, the Bank was in compliance with
regulatory capital requirements and exceeded the amounts required
to be considered “well capitalized” as defined in the
regulations.
The following
table presents the capital position of the Bank and the Company as
of December 31, 2016 and 2015:
Consolidated Bank For Capital
Adequacy To Be Well-Capitalized
(Dollars in
thousands) Amount Percent Amount Percent Amount Percent
As of December 31,
2016
Total Capital (to
risk-weighted assets)
Wilmington Savings Fund
Society, FSB $ 663,892 11.93 % $ 445,376 8.00 % $ 556,720 10.00 %
WSFS Financial
Corporation 624,440 11.20 446,001 8.00 557,501 10.00
Tier 1 Capital (to
risk-weighted assets)
Wilmington Savings Fund
Society, FSB 623,167 11.19 334,032 6.00 445,376 8.00
WSFS Financial
Corporation 583,715 10.47 334,501 6.00 446,001 8.00
Common Equity Tier 1
Capital (to risk-weighted assets)
Wilmington Savings Fund
Society, FSB 623,167 11.19 250,524 4.50 361,868 6.50
WSFS Financial
Corporation 518,856 9.31 250,875 4.50 362,376 6.50
Tier 1 Leverage
Capital
Wilmington Savings Fund
Society, FSB 623,167 9.66 257,957 4.00 322,446 5.00
WSFS Financial
Corporation 583,715 9.02 258,767 4.00 323,459 5.00
As of December 31,
2015
Total Capital (to
risk-weighted assets)
Wilmington Savings Fund
Society, FSB $ 618,454 13.11 % $ 377,332 8.00 % $ 471,666 10.00 %
WSFS Financial
Corporation 595,996 12.62 377,948 8.00 N/A N/A
Core Capital (to adjusted
tangible assets)
Wilmington Savings Fund
Society, FSB 580,735 12.31 282,999 6.00 377,332 8.00
WSFS Financial
Corporation 558,278 11.82 283,461 6.00 N/A N/A
Tangible Capital (to
tangible assets)
Wilmington Savings Fund
Society, FSB 580,735 12.31 212,249 4.50 306,583 6.50
WSFS Financial
Corporation 494,571 10.47 212,596 4.50 N/A N/A
Tier 1 Capital (to
risk-weighted assets)
Wilmington Savings Fund
Society, FSB 580,735 10.88 213,502 4.00 266,877 5.00
WSFS Financial
Corporation 558,278 10.44 213,849 4.00 N/A N/A
The
December 31, 2016 and 2015 capital ratios presented above were
determined in accordance with the Basel III Capital
Rules. The Holding
Company
As of
December 31, 2016, our capital structure includes one class of
stock, $0.01 par common stock outstanding with each share having
equal voting rights.
All share and
per share information has been retroactively adjusted to reflect
the Company’s three-for-one
In 2005, WSFS
Capital Trust III, our unconsolidated subsidiary, issued Pooled
Floating Rate Securities at a variable interest rate of 177 basis
points over the three-month LIBOR rate with a scheduled maturity of
June 1, 2035. The par value of these securities is
$2.0 million and the aggregate principal is
$67.0 million. The proceeds from the issue were invested in
Junior Subordinated Debentures the Company issued. These securities
are treated as borrowings with interest included in interest
expense on the Consolidated Statements of Operations. At
December 31, 2016, the coupon rate of the WSFS Capital Trust
III securities was 2.70%. The effective rate will vary due to
fluctuations in interest rates.
When infused
into the Bank, the Trust Preferred Securities issued in 2005
qualify as Tier 1 capital. The Bank is prohibited from paying any
dividend or making any other capital distribution if, after making
the distribution, the Bank would be undercapitalized within the
meaning of the Prompt Corrective Action regulations.
At
December 31, 2016, $103.0 million in cash remains at the
holding company to support the parent company’s
needs.
Pursuant to
federal laws and regulations, our ability to engage in transactions
with affiliated corporations, including the loan of funds to, or
guarantee of the indebtedness of, an affiliate, is
limited.
During 2014,
the Board of Directors approved a stock buyback program of up to 5%
of total outstanding shares of common stock. Related to this
authorization, during 2015 the Company repurchased 1,060,137 common
shares at an average price of $26.88 per share. Additionally,
in 2014 the Company repurchased 349,263 common shares and common
share equivalents at an implied price of $25.73 per share. These
buybacks included 243,699 common share equivalents related to the
repurchase of the 387,930 warrants to purchase common stock issued
in conjunction with the 2009 equity offering described in the
preceding paragraph. The Company completed this stock buyback
program during the fourth quarter of 2015.
During 2015,
the Board of Directors approved an additional stock buyback program
of up to 5% of total outstanding shares of common stock. Related to
this authorization, as of December 31, 2016, the Company had
repurchased 449,371 common shares at an average price of $32.11 per
share. The Company has approximately 951,194 million
shares (approximately 3 % of its 29.8 million shares
outstanding), remaining to repurchase under its current
authorization as of December 31, 2016.</t>
  </si>
  <si>
    <t>Associate (Employee) Benefit Plans</t>
  </si>
  <si>
    <t>Compensation and Retirement Disclosure [Abstract]</t>
  </si>
  <si>
    <t>13. ASSOCIATE (EMPLOYEE) BENEFIT PLANS
Associate
401(k) Savings Plan
Certain
subsidiaries of ours maintain a qualified plan in which Associates
may participate. Participants in the plan may elect to direct a
portion of their wages into investment accounts that include
professionally managed mutual and money market funds and our common
stock. Generally, the principal and related earnings are tax
deferred until withdrawn. We match a portion of the
Associates’ contributions. As a result, our total cash
contributions to the plan on behalf of our Associates resulted in
an expense of $3.1 million, $2.6 million, and
$2.2 million for 2016, 2015, and 2014,
respectively.
All
contributions are invested in accordance with the Associates’
selection of investments. If Associates do not designate how
discretionary contributions are to be invested, 100% will be
invested in a balanced fund. Associates may generally make
transfers to various other investment vehicles within the plan. The
plan’s yearly activity includes net sales of 36,000, 25,000
and 2,000 of our common stock in 2016, 2015 and 2014
respectively.
Postretirement Medical Benefits
We share
certain costs of providing health and life insurance benefits to
eligible retired Associates and their eligible dependents. Prior to
March 31, 2014, all Associates were eligible for these
benefits if they reached normal retirement age while working for
us. Effective March 31, 2014, we changed the eligibility of
this plan to include only those Associates who had achieved ten
years of service with us as of March 31, 2014.
We account
for our obligations under the provisions of ASC 715, Compensation - Retirement
Benefits
ASC 715
requires that we recognize the funded status of our defined benefit
postretirement plan in our statement of financial position, with a
corresponding adjustment to accumulated other comprehensive income,
net of tax. The adjustment to accumulated other comprehensive
income at adoption represented the net unrecognized actuarial
losses and unrecognized transition obligation remaining from the
initial adoption of ASC 715, all of which were previously netted
against the plan’s funded status in our statement of
financial position pursuant to the provisions of ASC 715. These
amounts will be subsequently recognized as net periodic pension
costs pursuant to our historical accounting policy for amortizing
such amounts. Further, actuarial gains and losses that arise in
subsequent periods, and are not recognized as net periodic pension
cost in the same periods, will be recognized as a component of
other comprehensive income. Those amounts will be subsequently
recognized as a component of net periodic pension cost on the same
basis as the amounts recognized in accumulated other comprehensive
income at adoption of ASC 715.
In accordance
with ASC 715, during 2017 we expect to recognize $0.1 million
of amortization related to the net actuarial gain, and
$0.1 million relating to the net transition
obligation.
The following
disclosures relating to postretirement medical benefits were
measured at December 31:
(Dollars in thousands) 2016 2015 2014
Change in benefit
obligation:
Benefit obligation at
beginning of year $ 1,805 $ 2,266 $ 4,560
Service cost 58 59 195
Interest cost 76 89 195
Actuarial gain (68 ) (502 ) (1,611 )
Benefits paid (107 ) (107 ) (125 )
Plan change — — (948 )
Benefit obligation at end
of year $ 1,764 $ 1,805 $ 2,266
Change in plan
assets:
Fair value of plan assets
at beginning of year $ — $ — $ —
Employer
contributions 107 107 125
Benefits paid (107 ) (107 ) (125 )
Fair value of plan assets
at end of year $ — $ — $ —
Funded
status:
Unfunded
status $ (1,764 ) $ (1,805 ) $ (2,266 )
Total (income) loss
recognized in other comprehensive income (1,701 ) (1,271 ) (1,367 )
Net amount
recognized $ (3,465 ) $ (3,076 ) $ (3,633 )
Components of net
periodic benefit cost:
Service cost $ 58 $ 59 $ 195
Interest cost 76 89 195
Amortization of
transition obligation (76 ) (76 ) (57 )
Net loss (gain)
recognition 505 (20 ) 86
Net periodic benefit
cost $ 563 $ 52 $ 419
Assumptions used to
determine net periodic benefit cost:
Discount rate 4.25 % 4.00 % 5.00 %
Health care cost trend
rate 5.00 % 5.00 % 5.00 %
Assumptions used to
value the Accumulated Postretirement Benefit Obligation
(APBO):
Discount rate 4.10 % 4.25 % 4.00 %
Health care cost trend
rate 5.00 % 5.00 % 5.00 %
Ultimate trend
rate 5.00 % 5.00 % 5.00 %
Year of ultimate trend
rate 2017 2016 2015
Estimated
future benefit payments:
The following
table shows the expected future payments for the next 10
years:
(Dollars in
thousands)
During 2017 $ 66
During 2018 65
During 2019 67
During 2020 67
During 2021 67
During 2022 through
2026 403
$ 735
We assume
medical benefits will increase at an average rate of less than 10%
per annum. The costs incurred for retirees’ health care are
limited since certain current and all future retirees are
restricted to an annual medical premium cap indexed (since 1995) by
the lesser of 4% or the actual increase in medical premiums paid by
us. For 2016, this annual premium cap amounted to $3,285 per
retiree. We estimate that we will contribute approximately $3,416
per retiree to the plan during fiscal 2017.
Alliance
Associate Pension Plan
During the
fourth quarter of 2015, we completed the acquisition of Alliance
and its wholly owned subsidiary, Alliance Bank, headquartered in
Broomall, Pennsylvania. At the time of the acquisition we assumed
Alliance pension plan offered to current associates. The
plan’s benefit obligation and fair value of assets were
$7.1 million and $7.4 million, respectively at
December 31, 2015. The net amount recognized in 2016 was
$0.2 million.
No estimated
net loss and prior service cost for the defined benefit pension
plans will be amortized from the accumulated other comprehensive
income into net periodic benefit cost over the next fiscal
year.
The following
disclosures relating to Alliance pension benefits were measured at
December 31:
(Dollars in thousands) 2016
Change in benefit
obligation:
Benefit obligation at
beginning of year $ 7,148
Interest cost 301
Disbursements (374 )
Actuarial loss 442
Benefit obligation at end
of year $ 7,517
Change in plan
assets:
Fair value of plan assets
at beginning of year $ 7,397
Actual return on Plan
Assets 518
Benefits paid (374 )
Administrative
Expenses (37 )
Fair value of plan assets
at end of year $ 7,504
Funded
status:
Unfunded
status $ (7,517 )
Total (income) loss
recognized in other comprehensive income 7,504
Net amount
recognized $ (13 )
Components of net
periodic benefit cost:
Service cost $ 40
Interest cost 301
Expected return on plan
assets (541 )
Net gain
recognition (157 )
Net periodic benefit
cost $ (357 )
Assumptions used to
value the Accumulated Postretirement Benefit Obligation
(APBO):
Discount rate for Net
Periodic Benefit Cost 4.00 %
Salary Scale for Net
Periodic Benefit Cost N/A
Expected Return on Plan
Assets 7.50 %
Discount rate for
Disclosure Obligations 4.00 %
Salary Scale for
Disclosure Obligations N/A
Estimated
future benefit payments:
The following
table shows the expected future payments for the next 10
years:
(Dollars in
thousands)
During 2017 $ 313
During 2018 395
During 2019 319
During 2020 318
During 2021 436
During 2022 through
2026 2,744
$ 4,525
We have five
additional plans which are no longer being provided to Associates:
(1) a Supplemental Pension Plan with a corresponding liability
of $0.8 million for December 31, 2016 and 2015; (2) an
Early Retirement Window Plan with a corresponding liability of
$0.2 million for December 31, 2016 and 2015; (3) a
Director’s Plan with a corresponding asset of less than
$0.1 million for December 31, 2016 and liability of less
than $0.1 million for December 31, 2015; (4) a
Supplemental Executive Retirement Plan with a corresponding
liability of $1.8 million and $1.4 million for
December 31, 2016 and December 31, 2015, respectively,
and; (5) a Post-Retirement Medical Plan with a corresponding
liability of $0.1 million for December 31, 2016 and 2015,
respectively.</t>
  </si>
  <si>
    <t>Taxes on Income</t>
  </si>
  <si>
    <t>Income Tax Disclosure [Abstract]</t>
  </si>
  <si>
    <t>14. TAXES ON INCOME
The Company
and its subsidiaries file a consolidated federal income tax return
and separate state income tax returns. Our income tax provision
consists of the following:
Year Ended
December 31, 2016 2015 2014
(Dollars in thousands)
Current income
taxes:
Federal taxes $ 23,857 $ 24,237 $ 21,252
State and local
taxes 3,847 3,805 3,215
Deferred income
taxes:
Federal taxes 5,135 2,283 (5,575 )
State and local
taxes 235 (52 ) (89 )
Total $ 33,074 $ 30,273 $ 18,803
Current
federal income taxes include taxes on income that cannot be offset
by net operating loss carryforwards.
Deferred
income taxes reflect the net tax effects of temporary differences
between the carrying amounts of assets and liabilities for
financial reporting purposes and the amounts used for income tax
purposes. The following is a summary of the significant components
of our deferred tax assets and liabilities as of December 31,
2016 and 2015:
(Dollars in
thousands) 2016 2015
Deferred tax
assets:
Unrealized losses
on available-for-sale $ 4,170 $ 57
Allowance for loan
losses 13,913 12,981
Purchase accounting
adjustments—loans 8,339 4,597
Reserves and other
accruals 14,010 14,147
Deferred gains 1,109 888
Net operating
losses 352 785
Tax credits — 1,664
Derivatives 1,086 —
Reverse
mortgages 2,262 3,290
Total deferred tax assets
before valuation allowance 45,241 38,409
Less: valuation
allowance — —
Total Deferred tax
assets $ 45,241 $ 38,409
Deferred tax
liabilities:
Bad debt
recapture $ (545 ) $ (954 )
Accelerated
depreciation (1,049 ) (1,806 )
Other (497 ) (344 )
Prepaid
expenses — (371 )
Deferred loan
costs (1,079 ) (1,209 )
Intangibles (5,946 ) (4,876 )
Total deferred tax
liabilities (9,116 ) (9,560 )
Net deferred tax
asset $ 36,125 $ 28,849
Included in
the table above is the effect of certain temporary differences for
which no deferred tax expense or benefit was recognized. In 2016,
such items consisted primarily of $4.2 million of unrealized
losses on certain investments in debt and equity securities
accounted for under ASC 320 along with $0.3 million of
unrealized gains related to postretirement benefit obligations
accounted for under ASC 715 and $1.1 million of unrealized
losses on derivatives accounted for under ASC 815. In 2015, they
consisted primarily of $0.1 million of unrealized losses on
certain investments in debt and equity securities along with
$0.2 million related to postretirement benefit
obligations.
Based on our
history of prior earnings and our expectations of the future, it is
anticipated that operating income and the reversal pattern of our
temporary differences will, more likely than not, be sufficient to
realize a net deferred tax asset of $36.1 million at
December 31, 2016.
As a result
of the acquisition of Penn Liberty on August 12, 2016, we
recorded a net deferred tax asset (DTA) of $7.4 million. Penn
Liberty did not have any federal or state net operating loss (NOL)
carryovers, and had $0.1 million of alternative minimum tax
credit carryovers that have now been fully utilized. We expect to
utilize all tax attributes acquired from Penn Liberty.
As a result
of the acquisition of Alliance in 2015, we recorded a DTA of
$7.7 million. Included in this DTA are $1.1 million of
federal NOL’s carryovers, $2.6 million of state NOL
carryovers and $1.7 million of alternative minimum tax credit
carryovers. Such federal NOL’s expire beginning in 2035 while
the state NOLs expire in 2017. The tax credits have an indefinite
life. Although there is a limitation on the amount of
Alliance’s net operating loss deduction and tax credit
utilization (and certain other deductions) that we can utilize each
tax year, we have now fully utilized these tax attributes and,
therefore, no valuation allowance has been recorded against the
DTA. Retained earnings at December 31, 2015 include
approximately $7.1 million, representing prior Alliance bad
debt deductions, for which no deferred income taxes have been
provided.
As a result
of the acquisition of the First National Bank of Wyoming (FNBW) in
2014, we recorded a net DTA of $3.1 million. Included in this
DTA are $1.9 million of NOL carryovers and $0.3 million
of alternative minimum tax credit carryovers. Such NOLs expire
beginning in 2034, while the tax credits have an indefinite life.
Although there is a limitation on the amount of FNBW’s net
operating loss deduction (and certain other deductions) that we can
utilize each tax year, we have now fully utilized these tax
attributes and, therefore, no valuation allowance has been recorded
against the DTA.
A
reconciliation showing the differences between our effective tax
rate and the U.S. Federal statutory tax rate is as
follows:
Year Ended
December 31, 2016 2015 2014
Statutory federal income
tax rate 35.0 % 35.0 % 35.0 %
State tax, net of federal
tax benefit 3.1 2.9 2.8
Nondeductible acquisition
costs 0.2 0.7 0.2
Tax-exempt (2.1 ) (1.9 ) (2.0 )
Bank-owned life insurance
income (0.3 ) (0.3 ) (0.3 )
Excess tax benefits from
share-based compensation (1.4 ) — —
Tax benefits from
previously unconsolidated subsidiary (SASCO) — — (9.4 )
Federal tax credits, net
of amortization (0.5 ) (0.5 ) (0.5 )
Other — 0.2 0.1
Effective tax
rate 34.0 % 36.1 % 25.9 %
As a result
of the early adoption of ASU 2016-09, Improvements to
Employee Share-Based Payment Accounting,
As a result
of the consolidation for accounting purposes of the SASCO reverse
mortgage securitization trust during 2013, a deferred tax asset of
approximately $4.9 million was recorded. In addition we
recorded a $1.8 million deferred tax liability associated with
our investment in SASCO. However, because SASCO was not
consolidated for income tax purposes, a full valuation allowance
was also recorded on this DTA due to the uncertainty of its
realization, as the realization was dependent on future taxable
income. On January 27, 2014 the separate company SASCO tax
structure was eliminated, which permits tax consolidation within
the Bank’s tax return filings on a prospective basis. At this
date, the uncertainty surrounding the realization of the DTA was
eliminated. Accordingly, we removed the $4.9 million
valuation allowance and eliminated the $1.8 million deferred
tax liability, which resulted in an overall income tax benefit of
$6.7 million in 2014. Finally, SASCO has $1.0 million of
remaining Federal net operating losses that the Bank acquired upon
SASCO’s liquidation. Such NOLs expire beginning in 2030 and,
due to IRS limitations, $0.1 million are being utilized each
year. Accordingly, we fully expect to utilize all of these NOLs.
These are our only remaining NOLs. We have no state
NOLs.
We account
for income taxes in accordance with ASC 740, Income
Taxes Accounting for Income
Taxes Accounting for Uncertainty
in Income Taxes an interpretation of FASB
Statement 109 more-likely-than-not more-likely-than-not more-likely-than-not more-likely-than-not
We record
interest and penalties on potential income tax deficiencies as
income tax expense. Federal tax years 2013 through 2016 remain
subject to examination as of December 31, 2016, while tax
years 2013 through 2016 remain subject to examination by state
taxing jurisdictions. No federal or state income tax return
examinations are currently in process. We do not expect to record
or realize any material unrecognized tax benefits during
2017.
ASC 740
prescribes a minimum probability threshold that a tax position must
meet before a financial statement benefit is recognized. We
recognize, when applicable, interest and penalties related to
unrecognized tax benefits in the provision for income taxes in the
financial statements. Assessment of uncertain tax positions under
ASC 740 requires careful consideration of the technical merits of a
position based on our analysis of tax regulations and
interpretations. There are no longer any unrecognized tax benefits
related to ASC 740 as of December 31, 2016 nor has there been
any unrecognized tax benefit activity since December 31,
2012.
As a result
of the adoption of ASU No. 2014-01, Investments-Equity
Method and Joint Ventures: Accounting for Investments in Qualified
Affordable Housing Projects low-income
The amount of
affordable housing tax credits, amortization and tax benefits
recorded as income tax expense for the year ended December 31,
2016 were $1.5 million, $1.6 million and
$0.4 million, respectively. The carrying value of the
investment in affordable housing credits is $15.4 million at
December 31, 2016, compared to $12.0 million at
December 31, 2015.</t>
  </si>
  <si>
    <t>Stock-Based Compensation</t>
  </si>
  <si>
    <t>Disclosure of Compensation Related Costs, Share-based Payments [Abstract]</t>
  </si>
  <si>
    <t>15. STOCK-BASED COMPENSATION
Our Stock
Incentive Plans provide for the granting of stock options, stock
appreciation rights, performance awards, restricted stock and
restricted stock unit awards, deferred stock units, and other
awards that are payable in or valued by reference to our common
shares. The number of shares reserved for issuance under our 2013
Incentive Plan (2013 Plan) is 2,096,535. At December 31, 2016,
there were 639,410 shares available for future grants under the
2013 Plan. Generally, all awards become exercisable immediately in
the event of a change in control, as defined within the Stock
Incentive Plans.
Total
stock-based compensation expense recognized was $3.0 million
($2.0 million after tax) for 2016, $3.2 million
($2.2 million after tax) for 2015, and $3.7 million
($2.6 million after tax) for 2014. Stock-based compensation
expense related to awards granted to Associates is recorded
in Salaries,
benefits and other compensation Other operating
expense
Stock
Options
Stock options
are granted with an exercise price not less than the fair market
value of our common stock on the date of the grant. With the
exception of certain Non-Plan
We determine
the grant date fair value of stock options using the Black-Scholes
option-pricing model. The model requires the use of numerous
assumptions, many of which are subjective. Beginning in 2016, the
expected term was derived from historical exercise patterns and
represents the amount of time that stock options granted are
expected to be outstanding. Other significant assumptions to
determine 2016, 2015, and 2014 grant date fair value included
volatility measured using the fluctuation in month end closing
stock prices over a period which corresponds with the average
expected option life; a weighted-average risk-free rate of return
(zero coupon treasury yield); and a dividend yield indicative of
our current dividend rate. The assumptions for options issued
during 2016, 2015, and 2014 are presented below:
2016 2015 2014
Expected term (in
years) 5.3 4.9 4.9
Volatility 29.6 % 25.0 % 29.0 %
Weighted-average
risk-free interest rate 1.25 % 1.54 % 0.97 %
Dividend yield 0.80 % 0.76 % 0.67 %
On
April 25, 2013 stockholders approved a change in future
compensation for Mark A. Turner, President and CEO. As a result,
Mr. Turner was granted 750,000 non-statutory (“Non-Plan
Additionally,
in 2013, 450,000 incentive stock options were issued to certain
executive officers of the Company under the 2013 Plan. These
options have the same vesting schedule and exercise price as
the Non-Plan Non-Plan
A summary of
the status of our options (including Non-Plan
2016
Shares Weighted- Weighted- Aggregate
Stock
Options:
Outstanding at beginning
of year 1,647,878 $ 17.08 3.74 $ 25,175
Granted 155,978 22.40
Exercised (250,939 ) 15.84
Forfeited (4,937 ) 14.85
Outstanding at end of
year 1,547,980 17.83 3.17 44,153
Nonvested at end of
year 704,421 19.08 5.23 19,212
Exercisable at end of
year 843,899 16.78 $ 2.90 24,950
The
weighted-average fair value of options granted was $7.84 in 2016,
$5.73 in 2015 and $5.78 in 2014. The aggregate intrinsic value of
options exercised was $5.0 million in 2016, $3.0 million
in 2015, and $2.4 million in 2014.
The following
table provides information about our nonvested stock options
outstanding at December 31, 2016:
2016
Shares Weighted- Weighted-
Stock
Options:
Nonvested at beginning of
period 1,028,142 $ 17.58 $ 4.85
Granted 155,978 22.40 7.84
Vested (477,675 ) 16.95 3.60
Forfeited (2,024 ) 15.21 4.70
Nonvested at end of
period 704,421 $ 19.08 $ 5.23
The total
amount of unrecognized compensation cost related to nonvested stock
options as of December 31, 2016 was $2.1 million. The
weighted-average period over which the expense is expected to be
recognized is 1.5 years. During 2016, we recognized $1.7 million of
compensation expense related to these awards.
Restricted
Stock and Restricted Stock Units
Restricted
stock awards (RSAs) and restricted stock units (RSUs) are granted
at no cost to the recipient and generally vest over a four year
period. All outstanding awards granted to senior executives vest
over no less than a four year period. The 2013 Plan allows for
awards with vesting periods less than four years subject to Board
approval. RSA recipients are entitled to voting rights and
generally entitled to dividends on the common stock during the
vesting period. The fair value of RSAs and RSUs is equal to the
fair value of the Company’s common stock on the date of
grant.
We recognize
the expense related to RSAs and RSUs granted to Associates into
salaries, benefits and other compensation expense and granted to
directors into other operating expense on an accrual basis over the
requisite service period for the entire award. When we award
restricted stock to individuals from whom we may not receive
services in the future, we recognize the expense of restricted
stock grants when we make the award, instead of amortizing the
expense over the vesting period of the award.
Effective
January 3, 2011, the Board approved a plan in which Marvin N.
Schoenhals, Chairman of the Board, was granted 66,750 RSA’s
with a five-year performance vesting schedule starting at the end
of the second year following the grant date. These RSAs are subject
to vesting in whole or in part based on the role that
Mr. Schoenhals plays in establishing new business over a two
year period of time that achieves over a two year period a result
of at least a 50% return on investment of the cost of the
restricted stock. We recognized compensation expense of
$0.1 million related to this award in 2016.
The Long-Term
Performance-Based Restricted Stock Unit program (Long-Term Program)
provided for awards up to an aggregate of 233,400 RSUs to
participants, only after the achievement of targeted levels of
return on assets (ROA) in any year through 2013. During 2013, the
Company achieved the 1.00% ROA performance level. In accordance
with the Long-Term Program, the Company issued 108,456 RSUs to the
plan’s participants in 2014. The RSUs vest in 25% increments
over four years and we recognize expense over the implicit service
period associated with the performance condition. During 2016, we
recognized $0.4 million of compensation expense related to
this program.
The
weighted-average fair value of RSUs and RSAs granted was $29.94 in
2016, $26.13 in 2015, and $23.72 in 2014. The total amount of
compensation cost to be recognized relating to nonvested restricted
stock, including performance awards, as of December 31, 2016,
was $1.7 million. The weighted-average period over which the
cost is expected to be recognized is 2.7 years. During 2016, we
recognized $0.8 million of compensation cost related to these
awards.
The following
table summarizes the Company’s RSAs and RSUs, including
performance awards, and changes during the year:
Units Weighted Average
Balance at
December 31, 2015 171,834 $ 12.60
Granted 46,099 29.94
Vested (80,443 ) 17.48
Forfeited (1,898 ) 26.73
Balance at
December 31, 2016 135,592 $ 25.33
The total
fair value of RSUs and RSAs that vested was $1.4 million in
2016, $1.3 million in 2015, and $1.2 million in
2014.</t>
  </si>
  <si>
    <t>Commitments and Contingencies</t>
  </si>
  <si>
    <t>Commitments and Contingencies Disclosure [Abstract]</t>
  </si>
  <si>
    <t>16. COMMITMENTS AND CONTINGENCIES
Data
Processing Operations
We have
entered into contracts to manage our network operations, data
processing and other related services. The projected amounts of
future minimum payments contractually due are as
follows:
(Dollars in
thousands)
Year Amount
2017 $ 4,687
2018 3,670
2019 3,553
2020 1,239
2021 —
The expenses
for data processing and operations for the year ending
December 31, 2016 were $6.3 million, compared to
$5.9 million for the year ended December 31, 2015 and
$6.1 million for the year ended December 31,
2014.
Legal
Proceedings
In the
ordinary course of business, we are subject to legal actions that
involve claims for monetary relief. See Note 23, for additional
information.
Financial
Instruments With Off-Balance
In the
ordinary course of business, we are a party to financial
instruments with off-balance
Exposure to
loss for commitments to extend credit and standby letters of credit
written is represented by the contractual amount of those
instruments. We generally require collateral to support such
financial instruments in excess of the contractual amount of those
instruments and use the same credit policies in making commitments
as we do for on-balance
The following
represents a summary of off-balance year-end:
December 31,
(Dollars in
thousands) 2016 2015
Financial instruments
with contract amounts which represent potential credit
risk:
Construction loan
commitments $ 189,940 $ 149,119
Commercial mortgage loan
commitments 25,821 22,393
Commercial loan
commitments 610,838 506,615
Commercial owner-occupied
commitments 55,205 40,052
Commercial standby
letters of credit 71,612 49,832
Residential mortgage loan
commitments 1,636 2,218
Consumer loan
commitments 259,501 189,392
Total $ 1,214,553 $ 959,621
At
December 31, 2016, we had total commitments to extend credit
of $1.21 billion. Commitments for consumer lines of credit
were $259.5 million of which, $246.1 million were secured
by real estate. Residential mortgage loan commitments generally
have closing dates within a one-month
Commitments
provide for financing on predetermined terms as long as the
customer continues to meet specific criteria. Commitments generally
have fixed expiration dates or other termination clauses and may
require payment of a fee. Since many of the commitments are
expected to expire without being completely drawn upon, the total
commitment amounts do not necessarily represent future cash
requirements. Standby letters of credit are conditional commitments
issued to guarantee the performance of a customer to a third party.
We evaluate each customer’s creditworthiness and obtain
collateral based on our credit evaluation of the
counterparty.
Indemnifications
Secondary
Market Loan Sales Derivatives and Hedging
(ASC:815)
We generally
do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an
agreement to repurchase the loans. Repurchases and losses have been
rare and no provision is made for losses at the time of sale. There
were no repurchases for the year ended December 31, 2016 and
one repurchase totaling $0.4 million for the year ended
December 31, 2015.
Swap
Guarantees.
At
December 31, 2016, there were 134 variable-rate to fixed-rate
swap transactions between the third-party financial institutions
and our customers. The initial notional aggregated amount was
approximately $518.8 million, with maturities ranging from
under one year to twenty years. The aggregate fair value of these
swaps to the customers was a liability of $10.9 million as of
December 31, 2016, of which 109 swaps, with a liability of
$11.7 million, were in paying positions to a third party. We
had no reserves for the swap guarantees as of December 31,
2016.
At
December 31, 2015, there were 119 variable-rate to fixed-rate
swap transactions between the third-party financial institutions
and our customers. The initial notional aggregated amount was
approximately $481.6 million, with maturities ranging from
under one year to ten years. The aggregate fair value of these
swaps to the customers was a liability of $18.1 million as of
December 31, 2015, with all 119 swaps, in paying positions to
a third party. We had no reserves for the swap guarantees as of
December 31, 2015</t>
  </si>
  <si>
    <t>Fair Value Disclosures</t>
  </si>
  <si>
    <t>Fair Value Disclosures [Abstract]</t>
  </si>
  <si>
    <t>17. FAIR VALUE DISCLOSURES
Fair Value
of Financial Assets and Liabilities
ASC 820-10 820-10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December 31, 2016 and December 31, 2015 by valuation
hierarchy (as described above):
December 31,
2016 (Dollars in
thousands)
Description Quoted Significant Significant Total Fair
Assets measured at
fair value on a recurring basis:
Available-for-sale
CMO $ — $ 261,215 $ — $ 261,215
FNMA
MBS — 405,764 — 405,764
FHLMC
MBS — 63,515 — 63,515
GNMA
MBS — 28,416 — 28,416
GSE — 35,010 — 35,010
Other
investments 623 — — 623
Other
assets — 1,508 — 1,508
Total assets measured
at fair value on a recurring basis $ 623 $ 795,428 $ — $ 796,051
Liabilities measured
at fair value on a recurring basis:
Other
liabilities $ — $ 3,380 $ — $ 3,380
Assets measured at
fair value on a nonrecurring basis:
Other real estate
owned $ — $ — $ 3,591 $ 3,591
Loans held for
sale — 54,782 — 54,782
Impaired
loans — — 46,499 46,499
Total assets measured
at fair value on a nonrecurring basis $ — $ 54,782 $ 50,090 $ 104,872
December 31,
2015 (Dollars in
thousands)
Description Quoted Significant Significant Total Fair
Assets measured at fair
value on a recurring basis:
Available-for-sale
CMO $ — $ 251,488 $ — $ 251,488
FNMA MBS — 318,471 — 318,471
FHLMC MBS — 99,442 — 99,442
GNMA MBS — 20,714 — 20,714
GSE — 30,914 — 30,914
Total assets measured at
fair value on a recurring basis $ — $ 721,029 $ — $ 721,029
Assets measured at fair
value on a nonrecurring basis:
Other real estate
owned $ — $ — $ 5,080 $ 5,080
Loans held for
sale — 41,807 — 41,807
Impaired loans — — 35,086 35,086
Total assets measured at
fair value on a nonrecurring basis $ — $ 41,807 $ 40,166 $ 81,973
There were no
transfers between Level 1 and Level 2 of the fair value
hierarchy during 2016 and 2015.
Fair value is
based upon quoted market prices, where available. If such quoted
market prices are not available, fair value is based up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As of
December 31, 2016 securities classified as available-for-sale 820-10
Other
Assets
Other assets
include the fair value of derivatives on the residential mortgage
HFS loan pipeline. The derivatives represent the amounts that would
be required to settle our derivative financial instruments at the
balance sheet date.
Other
Liabilities
Other
liabilities include the fair value of interest rate swaps and
derivatives on the residential mortgage HFS loan pipeline. The fair
value of our derivatives represents the amounts that would be
required to settle our derivative financial instruments at the
balance sheet date.
Other real
estate owned
Other real
estate owned consists of loan collateral which has been repossessed
through foreclosure or other measures. Initially, foreclosed assets
are recorded at the lower of the loan balance or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
Loans held
for sale
The fair
value of our loans held for sale is based upon estimates using
Level 2 inputs. These inputs are based upon pricing
information obtained from secondary markets and brokers and applied
to loans with similar interest rates and maturities.
Impaired
loans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
Impaired
loans, which are measured for impairment by either calculating the
expected future cash flows discounted at the loan’s effective
interest rate or determining the fair value of the collateral for
collateral dependent loans has a gross amount of $51.6 million
and $37.7 million at December 31, 2016 and
December 31, 2015, respectively. The valuation allowance on
impaired loans was $3.4 million as of December 31, 2016
and $2.6 million as of December 31, 2015.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Loans held
for sale
Loans held
for sale are carried at their fair value (see discussion earlier in
this note).
Loans
Fair values
are estimated for portfolios of loans with similar financial
characteristics. Loans are segregated by type: commercial,
commercial mortgages, construction, residential mortgages and
consumer. For loans that reprice frequently, the book value
approximates fair value. The fair values of other types of loans
are estimated by discounting expected cash flows using the current
rates at which similar loans would be made to borrowers with
comparable credit ratings and for similar remaining maturities. The
fair value of nonperforming loans is based on recent external
appraisals of the underlying collateral. Estimated cash flows,
discounted using a rate commensurate with current rates and the
risk associated with the estimated cash flows, are utilized if
appraisals are not available. This technique does not contemplate
an exit price.
Reverse
mortgage loans
The fair
value of our investment in reverse mortgages is based on the net
present value of estimated cash flows, which have been updated to
reflect recent external appraisals of the underlying collateral.
For additional information on reverse mortgage loans, see Note
7.
Stock in
the Federal Home Loan Bank (FHLB) of Pittsburgh
The fair
value of FHLB stock is assumed to be equal to its cost basis, since
the stock is non-marketable
Other
assets
Other assets
include other real estate owned (see discussion earlier in this
note) and our investment in Visa Class B stock. Our ownership
includes shares acquired at no cost from our prior participation in
Visa’s network, while Visa operated as a cooperative. During
2015 we purchased additional shares which are accounted for
as non-marketable
While only
current owners of Class B shares are allowed to purchase other
Class B shares, there have been several transactions between
Class B shareholders. Based on these transactions we estimate
the value of our Class B shares to be $12.1 million as of
December 31, 2016.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us for debt with similar terms and remaining
maturities are used to estimate fair value of existing
debt.
Other
Liabilities
Other
liabilities include interest rate swaps and derivatives on the
residential mortgage HFS loan pipeline (See discussion earlier in
this note).
Off-balance
The fair
value of off-balance
The book
value and estimated fair value of our financial instruments are as
follows:
(Dollars in
thousands)
Fair
Value
Measurement 2016 2015
At
December 31, Book Value Fair Value Book Value Fair Value
Financial
assets:
Cash and cash
equivalents Level 1 $ 821,923 $ 821,923 $ 561,179 $ 561,179
Investment securities
available for sale See previous table 794,543 794,543 721,029 721,029
Investment securities
held to maturity Level 2 164,346 163,232 165,862 167,743
Loans, held for
sale See previous table 54,782 54,782 41,807 41,807
Loans,
net (1) Level 2 4,375,293 4,278,380 3,693,964 3,637,714
Impaired loans,
net See previous table 46,499 46,499 35,086 35,086
Reverse
mortgages Level 3 22,583 22,583 24,284 24,284
Stock in Federal Home
Loan Bank of Pittsburgh Level 2 38,248 38,248 30,519 30,519
Accrued interest
receivable Level 2 17,027 17,027 14,040 14,040
Other assets Level 3 9,189 15,787 8,669 18,416
Financial
liabilities:
Deposits Level 2 $ 4,738,438 $ 4,423,921 $ 4,016,566 $ 3,791,606
Borrowed funds Level 2 1,267,447 1,264,170 934,211 935,230
Standby letters of
credit Level 3 468 468 195 195
Accrued interest
payable Level 2 1,151 1,151 801 801
(1) Excludes
impaired loans, net.
At
December 31, 2016 and December 31, 2015 we had no
commitments to extend credit measured at fair value.</t>
  </si>
  <si>
    <t>Derivative Financial Instruments</t>
  </si>
  <si>
    <t>Derivative Instruments and Hedging Activities Disclosure [Abstract]</t>
  </si>
  <si>
    <t>18.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Fair Values of
Derivative Instruments
The table below
presents the fair value of the Company’s derivative financial
instruments as well as their classification on the Consolidated
Statements of Condition as of December 31, 2016.
Fair Values of
Derivative Instruments
Liability Derivatives
As of December 31, 2016
(Dollars in thousands) Count Notional Balance Sheet Location Fair
Value
Derivatives designated as
hedging instruments:
Interest Rate
Products 3 $ 75,000 Other Liabilities $ 2,858
Total derivatives
designated as hedging instruments $ 2,858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 ended December 31, 2016, such
derivatives were used to hedge the variable cash flows associated
with a forecasted issuance of debt. The ineffective portion of the
change in fair value of the derivatives is recognized directly in
earnings. During the year ended December 31, 2016, the
Company’s did not record any hedge
ineffectiveness.
Amounts
reported in accumulated other comprehensive income related to
derivatives will be reclassified to interest expense as interest
payments are made on the Company’s variable-rate debt. During
the next twelve months, the Company estimates that less than
$0.1 million will be reclassified as an increase to interest
expense.
The Company is
hedging its exposure to the variability in future cash flows for
forecasted transactions over a maximum period of 3 months
(excluding forecasted transactions related to the payment of
variable interest on existing financial instruments).
As of
December 31, 2016, the Company had three outstanding interest
rate derivatives with a notional of $75 million that was
designated as a cash flow hedge of interest rate risk. Effect of Derivative
Instruments on the Income Statement
The tables
below present the effect of the Company’s derivative
financial instruments on the Consolidated Statements of Operations
for the twelve months ended December 31, 2016.
Amount of (Loss) or Gain
Recognized
in OCI on
Derivative
(Effective
Portion) Location of (Loss) or Gain
Derivatives in Cash Flow Hedging
Relationships Twelve Months Ended December 31,
(Dollars in thousands) 2016 2015
Interest Rate
Products $ (2,890 ) $ — Interest expense
Total $ (2,890 ) $ —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 capitalized institution, then the
counterparty could terminate the derivative positions and the
Company would be required to settle its obligations under the
agreements.
As of
December 31, 2016 the termination value of derivatives in a
net liability position, which includes accrued interest but
excludes any adjustment for nonperformance risk, related to these
agreements was $2.9 million. The Company has minimum
collateral posting thresholds with certain of its derivative
counterparties, and has posted collateral of $3.4 million
against its obligations under these agreements. If the Company had
breached any of these provisions at December 31, 2016, it
could have been required to settle its obligations under the
agreements at the termination value.</t>
  </si>
  <si>
    <t>Related Party Transactions</t>
  </si>
  <si>
    <t>Related Party Transactions [Abstract]</t>
  </si>
  <si>
    <t>19. RELATED
PARTY TRANSACTIONS
In the ordinary
course of business, from time to time we enter into transactions
with related parties, including, but not limited to, our officers
and directors. These transactions are made on substantially the
same terms and conditions, including interest rates and collateral
requirements, as those prevailing at the same time for comparable
transactions with other customers. They do not, in the opinion of
management, involve greater than normal credit risk or include
other unfavorable features. The outstanding balances of
loans to related parties at December 31, 2016 and 2015 were
$1.3 million and $1.9 million, respectively. Total
deposits from related parties at December 31, 2016 and 2015
were $3.6 million and $2.0 million, respectively. During
2016, new loans and credit line advances to related parties totaled
$1.5 million and repayments were $1.7 million.</t>
  </si>
  <si>
    <t>Segment Information</t>
  </si>
  <si>
    <t>Segment Reporting [Abstract]</t>
  </si>
  <si>
    <t xml:space="preserve">20. SEGMENT
INFORMATION
As defined in
FASB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Based on these
criteria, we have identified three segments: WSFS Bank, Cash
Connect, and Wealth Management. We evaluate segment performance
based on pretax ordinary income relative to resources used, and
allocate resources based on these results. The accounting policies
applicable to our segments are those that apply to our preparation
of the accompanying unaudited Consolidated Financial
Statements
The WSFS Bank
segment provides financial products to commercial and retail
customers. Retail and Commercial Banking, Commercial Real Estate
Lending and other banking business units are operating departments
of WSFS. These departments share the same regulator, the same
market, many of the same customers and provide similar products and
services through the general infrastructure of the Bank. Because of
the following and other reasons, these departments are not
considered discrete segments and are appropriately aggregated
within the WSFS Bank segment in accordance with ASC 280.
The Cash
Connect segment provides ATM vault cash and cash logistics services
through strategic partnerships with several of the largest
networks, manufacturers and service providers in the ATM industry.
The balance sheet category “Cash in non-owned
The Wealth
Management segment provides a broad array of fiduciary, investment
management, credit and deposit products to clients through six
business lines. WSFS Wealth Investments provides insurance and
brokerage products primarily to our retail banking
clients. Cypress Capital Management, LLC is a registered
investment advisor. Cypress’ primary market segment is high
net worth individuals, offering a “balanced” investment
style focused on preservation of capital and current income. West
Capital, a registered investment advisor, is a fee-only
Segment
information for the years ended December 31, 2016, 2015, and
2014 follows:
For the Year
Ended December 31, 2016: WSFS Bank Cash Wealth Total
(Dollars in thousands)
External customer
revenues:
Interest income $ 208,525 $ — $ 8,053 $ 216,578
Noninterest
income 42,565 33,070 26,720 102,355
Total external customer
revenues 251,090 33,070 34,773 318,933
Inter-segment
revenues:
Interest income 4,963 — 7,150 12,113
Noninterest
income 8,145 835 118 9,098
Total inter-segment
revenues 13,108 835 7,268 21,211
Total revenue 264,198 33,905 42,041 340,144
External customer
expenses:
Interest expense 22,028 — 805 22,833
Noninterest
expenses 146,526 19,736 19,698 185,960
Provision for loan
losses 9,370 — 3,616 12,986
Total external customer
expenses 177,924 19,736 24,119 221,779
Inter-segment
expenses
Interest expense 7,150 2,915 2,048 12,113
Noninterest
expenses 953 2,799 5,346 9,098
Total inter-segment
expenses 8,103 5,714 7,394 21,211
Total expenses 186,027 25,450 31,513 242,990
Income before
taxes $ 78,171 $ 8,455 $ 10,528 $ 97,154
Provision for income
taxes 33,074
Consolidated net
income $ 64,080
Cash and cash
equivalents $ 100,893 $ 717,643 $ 3,387 $ 821,923
Goodwill 147,396 — 20,143 167,539
Other segment
assets 5,545,611 3,533 226,664 5,775,808
Total segment assets at
December 31, 2016 $ 5,793,900 $ 721,176 $ 250,194 $ 6,765,270
Capital
expenditures $ 18,625 $ 769 $ 26 $ 19,420
For the Year
Ended December 31, 2015: WSFS Bank Cash Wealth Total
(Dollars in thousands)
External customer
revenues:
Interest income $ 174,636 $ — $ 7,940 $ 182,576
Noninterest
income 37,042 28,420 22,793 88,255
Total external customer
revenues 211,678 28,420 30,733 270,831
Inter-segment
revenues:
Interest income 3,507 — 6,678 10,185
Noninterest
income 7,988 873 96 8,957
Total inter-segment
revenues 11,495 873 6,774 19,142
Total revenue 223,173 29,293 37,507 289,973
External customer
expenses:
Interest expense 15,155 — 621 15,776
Noninterest
expenses 129,138 17,270 17,051 163,459
Provision for loan
losses 7,476 — 314 7,790
Total external customer
expenses 151,769 17,270 17,986 187,025
Inter-segment
expenses
Interest expense 6,678 1,547 1,960 10,185
Noninterest
expenses 969 2,612 5,376 8,957
Total inter-segment
expenses 7,647 4,159 7,336 19,142
Total expenses 159,416 21,429 25,322 206,167
Income before
taxes $ 63,757 $ 7,864 $ 12,185 $ 83,806
Provision for income
taxes 30,273
Consolidated net
income $ 53,533
Cash and cash
equivalents $ 65,663 $ 493,165 $ 2,351 $ 561,179
Goodwill 80,078 — 5,134 85,212
Other segment
assets 4,745,752 — 192,576 4,938,328
Total segment assets at
December 31, 2015 $ 4,891,493 $ 493,165 $ 200,061 $ 5,584,719
Capital
expenditures $ 8,017 $ 1,729 $ 22 $ 9,768
For the Year
Ended December 31, 2014: WSFS Bank Cash Wealth Total
(Dollars in thousands)
External customer
revenues:
Interest income $ 152,545 $ — $ 7,792 $ 160,337
Noninterest
income 34,461 25,698 18,119 78,278
Total external customer
revenues 187,006 25,698 25,911 238,615
Inter-segment
revenues:
Interest income 3,405 — 5,558 8,963
Noninterest
income 6,814 804 114 7,732
Total inter-segment
revenues 10,219 804 5,672 16,695
Total revenue 197,225 26,502 31,583 255,310
External customer
expenses:
Interest expense 15,409 — 421 15,830
Noninterest
expenses 118,853 15,449 12,343 146,645
Provision for loan
losses 2,938 — 642 3,580
Total external customer
expenses 137,200 15,449 13,406 166,055
Inter-segment
expenses
Interest expense 5,558 1,384 2,021 8,963
Noninterest
expenses 918 2,291 4,523 7,732
Total inter-segment
expenses 6,476 3,675 6,544 16,695
Total expenses 143,676 19,124 19,950 182,750
Income before
taxes $ 53,549 $ 7,378 $ 11,633 $ 72,560
Provision for income
taxes 18,803
Consolidated net
income $ 53,757
Cash and cash
equivalents $ 73,395 $ 431,527 $ 3,117 $ 508,039
Goodwill 43,517 — 5,134 48,651
Other segment
assets 4,107,212 2,006 187,412 4,296,630
Total segment assets at
December 31, 2014 $ 4,224,124 $ 433,533 $ 195,663 $ 4,853,320
Capital
expenditures $ 3,192 $ 1,531 $ 9 $ 4,732 </t>
  </si>
  <si>
    <t>Parent Company Financial Information</t>
  </si>
  <si>
    <t>Condensed Financial Information of Parent Company Only Disclosure [Abstract]</t>
  </si>
  <si>
    <t>21. PARENT COMPANY FINANCIAL INFORMATION
Condensed
Statements of Financial Condition
December 31, 2016 2015
(Dollars in
thousands)
Assets:
Cash $ 103,018 $ 26,456
Investment in
subsidiaries 795,676 667,587
Investment in Capital
Trust III 2,011 2,011
Other assets 6,480 7,197
Total assets $ 907,185 $ 703,251
Liabilities:
Trust
preferred $ 67,011 $ 67,011
Senior debt 152,050 55,000
Interest
payable 642 413
Other
liabilities 146 356
Total
liabilities 219,849 122,780
Stockholders’
equity:
Common stock 580 560
Capital in excess of par
value 329,457 256,435
Accumulated other
comprehensive (loss)/income (7,617 ) 696
Retained
earnings 627,078 570,630
Treasury stock (262,162 ) (247,850 )
Total stockholders’
equity 687,336 580,471
Total liabilities and
stockholders’ equity $ 907,185 $ 703,251
Condensed
Statements of Operations
Year Ended
December 31, 2016 2015 2014
(Dollars in thousands)
Income:
Interest
income $ 3,402 $ 1,780 $ 785
Noninterest
income 68,498 30,180 74,125
71,900 31,960 74,910
Expenses:
Interest
expense 7,979 5,124 5,087
Other operating
expenses 747 233 140
8,726 5,357 5,227
Income before equity in
undistributed income of subsidiaries 63,174 26,603 69,683
Equity in undistributed
(loss)/income of subsidiaries (779 ) 25,765 (17,437 )
Income before
taxes 62,395 52,368 52,246
Income tax
benefit 1,685 1,165 1,511
Net income allocable to
common stockholders $ 64,080 $ 53,533 $ 53,757
Condensed
Statements of Cash Flows
Year Ended
December 31, 2016 2015 2014
(Dollars in
thousands)
Operating
activities
Net income $ 64,080 $ 53,533 $ 53,757
Adjustments to reconcile
net income to net cash provided by operating activities:
Equity in undistributed
loss/(income) of subsidiaries 779 (25,765 ) 17,437
Decrease in other
assets 133 3,925 4,217
Increase in other
liabilities 655 405 203
Net cash provided by
operating activities 65,647 32,098 75,614
Investing
activities
Payments for investment
in and advances to subsidiaries (119 ) — (2,225 )
Sale or repayment of
investments in and advances to subsidiaries 1,220 1,213 3,676
Net cash from business
combinations (57,604 ) (23,096 ) (32,028 )
Investment in non-marketable (387 ) (3,589 ) —
Net cash used for
investing activities (56,890 ) (25,472 ) (30,577 )
Financing
activities
Repayment of long-term
debt (10,000 ) — —
Issuance of common
stock 1,900 3,160 3,613
Issuance of senior
debt 97,849 — —
Repurchase of common
stock warrants — — (6,300 )
Payments to repurchase
common stock (14,312 ) (31,659 ) (2,686 )
Cash dividends
paid (7,632 ) (6,002 ) (4,644 )
Net cash provided by
(used for) financing activities 67,805 (34,501 ) (10,017 )
Increase/(decrease) in
cash 76,562 (27,875 ) 35,020
Cash at beginning of
period 26,456 54,331 19,311
Cash at end of
period $ 103,018 $ 26,456 $ 54,331</t>
  </si>
  <si>
    <t>Change in Accumulated Other Comprehensive Income</t>
  </si>
  <si>
    <t>Equity [Abstract]</t>
  </si>
  <si>
    <t>22. CHANGE IN ACCUMULATED OTHER COMPREHENSIVE
INCOME
Accumulated
other comprehensive income (loss) includes unrealized gains and
losses on available-for-sale
Changes to
accumulated other comprehensive income (loss) by component are
shown net of taxes in the following tables for the period
indicated:
(Dollars in thousands) Net change
in Net change in to
maturity Net change in Net change in fair value
of for cash flow hedge Total
Balance,
December 31, 2013 $ (20,822 ) $ — $ (472 ) $ — $ (21,294 )
Other comprehensive
income before reclassifications 21,911 2,207 — — 24,118
Less: Amounts
reclassified from accumulated other comprehensive loss (643 ) — 1,319 — 676
Net current-period other
comprehensive loss 21,268 2,207 1,319 — 24,794
Balance,
December 31, 2014 $ 446 $ 2,207 $ 847 $ — $ 3,500
Other comprehensive loss
before reclassifications (1,417 ) — (1,417 )
Less: Amounts
reclassified from accumulated other comprehensive loss (916 ) (412 ) (59 ) — (1,387 )
Net current-period other
comprehensive income (2,333 ) (412 ) (59 ) — (2,804 )
Balance,
December 31, 2015 $ (1,887 ) $ 1,795 $ 788 $ — $ 696
Other comprehensive loss
before reclassifications (4,838 ) — (1,772 ) (6,610 )
Less: Amounts
reclassified from accumulated other comprehensive income (1,469 ) (403 ) 169 — (1,703 )
Net current-period other
comprehensive loss (6,307 ) (403 ) 169 (1,772 ) (8,313 )
Balance,
December 31, 2016 $ (8,194 ) $ 1,392 $ 957 $ (1,772 ) $ (7,617 )
Components of
other comprehensive income that impact the statement of operations
are presented in the table below.
Twelve Months
Ended
Affected line item in
Statements of
Operations
(Dollars in thousands) 2016 2015 2014
Securities available
for sale:
Realized gains on
securities transactions $ (2,369 ) $ (1,478 ) $ (1,036 ) Securities gains, net
Income taxes 900 562 393 Income tax provision
Net of
tax $ (1,469 ) $ (916 ) $ (643 )
Net unrealized holding
gains on securities transferred between available-for-sale held-to-maturity:
Amortization of net
unrealized gains to income during the period $ (651 ) $ (646 ) $ — Interest income on investment securities
Income taxes 248 234 — Income tax provision
Net of
tax $ (403 ) $ (412 ) $ —
Amortization of
Defined Benefit Pension Items:
Prior service
costs $ (76 ) $ (76 ) $ 891
Transition
obligation — — 246
Actuarial
losses 348 (20 ) 991
Total before
tax $ 272 $ (96 ) $ 2,128 Salaries, benefits and other compensation
Income taxes (103 ) 37 (809 ) Income tax provision
Net of
tax $ 169 $ (59 ) $ 1,319
Total
reclassifications $ (1,703 ) $ (1,387 ) $ 676</t>
  </si>
  <si>
    <t>Legal and Other Proceedings</t>
  </si>
  <si>
    <t>23. LEGAL
AND OTHER PROCEEDINGS
In accordance
with the current accounting standards for loss contingencies, we
establish reserves for litigation-related matters that arise from
the ordinary course of our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From time to
time we are brought into certain legal matters and/or disputes
through our Wealth Management segment, as a result of sometimes
highly complex documents and servicing requirements that are part
of this business. Our Commercial loan portfolio continues to grow,
both organically and due to our acquisitions of other financial
institutions. Accordingly, the inherent litigation risks associated
with this portfolio have continued to expand, due to the increased
number of loans and complexity in the Commercial lending market.
While the outcomes carry some degree of uncertainty, management
does not currently anticipate that the ultimate liability, if any,
arising out of such other proceedings that we are aware of, will
have a material effect on the Consolidated Financial
Statements.
There were no
material changes or additions to other significant pending legal or
other proceedings involving us other than those arising out of
routine operations.</t>
  </si>
  <si>
    <t>Subsequent Events</t>
  </si>
  <si>
    <t>Subsequent Events [Abstract]</t>
  </si>
  <si>
    <t>24. SUBSEQUENT EVENTS
We reviewed
subsequent events and determined that no further disclosures or
measurements were required.</t>
  </si>
  <si>
    <t>Quarterly Financial Summary</t>
  </si>
  <si>
    <t>Quarterly Financial Information Disclosure [Abstract]</t>
  </si>
  <si>
    <t>QUARTERLY FINANCIAL
SUMMARY (Unaudited)
Three months
ended 12/31/2016 9/30/2016 6/30/2016 3/31/2016 12/31/2015 9/30/2015 6/30/2015 3/31/2015
(Dollars in thousands,
Except Per Share Data)
Interest
income $ 59,692 $ 55,337 $ 51,503 $ 50,046 $ 51,813 $ 44,857 $ 43,055 $ 42,851
Interest
expense 6,738 6,316 5,089 4,690 3,917 3,860 3,965 4,034
Net interest
income 52,954 49,021 46,414 45,356 47,896 40,997 39,090 38,817
Provision for loan
losses 5,124 5,828 1,254 780 1,778 1,453 3,773 786
Net interest income after
provision for loan losses 47,830 43,193 45,160 44,576 46,118 39,544 35,317 38,031
Noninterest
income 27,587 26,849 24,849 23,070 23,037 21,665 22,458 21,095
Noninterest
expenses 48,237 50,497 44,027 43,199 47,187 38,705 38,654 38,913
Income before
taxes 27,180 19,545 25,982 24,447 21,968 22,504 19,121 20,213
Income tax
provision 9,070 6,823 8,504 8,677 7,984 8,078 6,887 7,324
Net Income $ 18,110 $ 12,722 $ 17,478 $ 15,770 $ 13,984 $ 14,426 $ 12,234 $ 12,889
Earnings per
share:
Basic $ 0.58 $ 0.42 $ 0.59 $ 0.53 $ 0.47 $ 0.52 $ 0.43 $ 0.46
Diluted 0.56 0.41 0.58 0.52 0.46 0.51 0.43 0.45</t>
  </si>
  <si>
    <t>Summary of Significant Accounting Policies (Policies)</t>
  </si>
  <si>
    <t>Organization</t>
  </si>
  <si>
    <t>Organization
WSFS
Financial Corporation (the Company or as a consolidated
institution, we, our or us) is a savings and loan holding company
organized under the laws of the State of Delaware. Our principal
wholly-owned subsidiary, Wilmington Savings Fund Society, FSB (WSFS
Bank or the Bank), is a federal savings bank organized under the
laws of the U.S. which, at December 31, 2016, served customers
primarily from our 77 offices located in Delaware (46),
Pennsylvania (29), Virginia (1), and Nevada (1) and through
our website at www.wsfsbank.com
In preparing
the Consolidated Financial Statements, we are required to make
estimates and assumptions that affect the reported amounts of
assets, liabilities, revenues and expenses. Although our estimates
contemplate current conditions and how we expect them to change in
the future, it is reasonably possible that actual conditions in
2017 could be worse than anticipated in those estimates, which
could materially affect our results of operations and financial
condition. The accounting for the allowance for loan losses and
reserves for lending related commitments, business combinations,
goodwill, intangible assets, post-retirement benefit obligations,
the fair value of financial instruments, reverse mortgage-related
assets, income taxes and OTTI is subject to significant estimates.
Among other effects, changes to these estimates could result in
future impairments of investment securities, goodwill and
intangible assets and establishment of the allowance and lending
related commitments as well as increased post-retirement benefits
expense.</t>
  </si>
  <si>
    <t>Basis of Presentation</t>
  </si>
  <si>
    <t>Basis of
Presentation
Our
Consolidated Financial Statements include the accounts of the
parent company and its consolidated subsidiaries, WSFS Bank, WSFS
Wealth Management, LLC (Powdermill), WSFS Capital Management, LLC
(West Capital) and Cypress. We also have one unconsolidated
subsidiary, WSFS Capital Trust III (the Trust). WSFS Bank has three
wholly-owned subsidiaries, WSFS Wealth Investments, 1832 Holdings,
Inc. and Monarch.
WSFS Wealth
Investments markets various third-party insurance and securities
products to Bank customers through the Bank’s retail banking
system. 1832 Holdings, Inc. was formed to hold certain debt
and equity investment securities. Monarch provides commercial
domicile services which include providing employees, directors,
subleases and registered agent services in Delaware and
Nevada.
Cypress was
formed to provide asset management products and services. As a
Wilmington-based investment advisory firm servicing high net worth
individuals and institutions, it has approximately
$677.9 million in assets under management at December 31,
2016, compared to approximately $637.8 million at
December 31, 2015.
WSFS Capital
Trust III (the Trust) is our unconsolidated subsidiary, and was
formed in 2005 to issue $67.0 million aggregate principal
amount of Pooled Floating Rate Capital Securities. The proceeds
from this issue were used to fund the redemption of
$51.5 million of Floating Rate WSFS Capital Trust I Preferred
Securities (formerly, WSFS Capital Trust I). WSFS Capital Trust I
invested all of the proceeds from the sale of the Pooled Floating
Rate Capital Securities in our Junior Subordinated
Debentures.
Whenever
necessary, reclassifications have been made to the prior
year’s Consolidated Financial Statements to conform to the
current year’s presentation. All significant intercompany
transactions were eliminated in consolidation.</t>
  </si>
  <si>
    <t>Common Stock Split</t>
  </si>
  <si>
    <t>Common Stock
Split
In March 2015,
the Company’s Board of Directors adopted an amendment to the
Company’s Certificate of Incorporation, to increase the
number of shares of common stock the Company is authorized to issue
from 20,000,000, par value $0.01 to 65,000,000, par value $0.01.
This amendment to the Company’s Certificate of Incorporation
was approved by the Company’s stockholders at the 2015 Annual
Meeting held on April 30, 2015.
In May 2015,
the Company effected a three-for-one</t>
  </si>
  <si>
    <t>Cash and Cash Equivalents</t>
  </si>
  <si>
    <t>Cash and Cash
Equivalents
For purposes of
reporting cash flows, cash and cash equivalents include cash, cash
in non-owned</t>
  </si>
  <si>
    <t>Debt and Equity Securities</t>
  </si>
  <si>
    <t>Debt and
Equity Securities
Investments
in equity securities that have a readily determinable fair value
and investments in debt securities are classified into three
categories and accounted for as follows:
•
Debt securities with the positive intention to hold to maturity
are classified as “held to maturity” and reported at
amortized cost.
•
Debt and equity securities purchased with the intention of
selling them in the near future are classified as “trading
securities” and reported at fair value, with unrealized gains
and losses included in earnings.
•
Debt and equity securities not classified in either of the
above are classified as “available-for-sale
Debt and
equity securities include MBS, municipal bonds, U.S. government and
agency securities and certain equity securitie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The fair value of debt and equity securities
is primarily obtained from third-party pricing services. Implicit
in the valuation of MBS are estimated prepayments based on
historical and current market conditions.
We follow
ASC 320-10 Investments - Debt
and Equity Securities
For
additional detail regarding debt and equity securities, see Note
3.</t>
  </si>
  <si>
    <t>Reverse Mortgage
Loans
We account for
our investment in reverse mortgage loans in accordance with the
instructions provided by the staff of the SEC entitled
“Accounting for Pools of Uninsured Residential Reverse
Mortgage Contracts,” which requires us to group the
individual reverse mortgages into “pools” based on
similar characteristics and recognize income based on the estimated
effective yield of the pools. In computing the effective yield, we
are required to project the cash inflows and outflows of the pool
including actuarial projections of the life expectancy of the
individual contract holder and changes in the collateral value of
the residence. At each reporting date, a new economic forecast is
made of the cash inflows and outflows of each pool of reverse
mortgages. The effective yield of each pool is recomputed and
income is adjusted to reflect the revised rate of return. Because
of this highly specialized accounting, the recorded value of
reverse mortgage loans can result in significant volatility
associated with estimations. As a result, income recognition can
vary significantly between reporting periods.
For additional
detail regarding reverse mortgage loans, see Note 7.</t>
  </si>
  <si>
    <t>Loans
Loans are
stated net of deferred fees and costs. Interest income on loans is
recognized using the level yield method. Loan origination fees,
commitment fees and direct loan origination costs are deferred and
recognized over the life of the related loans using a level yield
method over the period to maturity.
A loan is
impaired when, based on current information and events, it is
probable we will be unable to collect all amounts due according to
the contractual terms of the loan agreement. Impaired loans are
measured based on the present value of expected future discounted
cash flows, the market price of the loan or the fair value of the
underlying collateral if the loan is collateral dependent. In
addition, all loans restructured in a troubled debt restructuring
are considered to be impaired. Impaired loans include loans within
our commercial and industrial, owner occupied commercial,
commercial mortgage, construction, residential and consumer
portfolios. Our policy for recognition of interest income on
impaired loans, excluding accruing loans, is the same as for
nonaccrual loans discussed below.
In addition to
originating loans, we occasionally acquire loans through
acquisitions or loan purchase transactions. Some of these acquired
loans may exhibit deteriorated credit quality that has occurred
since origination and we may not expect to collect all contractual
payments. We account for these purchased credit-impaired loans in
accordance with ASC 310-30, Loans and Debt Securities
Acquired with Deteriorated Credit Quality
For additional
detail regarding impaired loans, see Note 6 and for additional
detail regarding purchased credit- impaired loans see Note
5.</t>
  </si>
  <si>
    <t>Past Due and Nonaccrual Loans</t>
  </si>
  <si>
    <t>Past Due and Nonaccrual
Loans
Past due loans
are defined as loans contractually past due 90 days or more as to
principal or interest payments but which remain in accrual status
because they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n
accrual status when we assess that the borrower has the ability to
make all principal and interest payments in accordance with the
terms of the loan (i.e. including a consistent repayment record,
generally six consecutive payments, has been
demonstrated).
For additional
detail regarding past due and nonaccrual loans, see Note
6.</t>
  </si>
  <si>
    <t>Allowance for Loan Losses</t>
  </si>
  <si>
    <t>Allowance for Loan
Losses
We maintain an
allowance for loan losses (“allowance”) which
represents our best estimate of probable losses within our loan
portfolio. As losses are realized, they are charged to the
allowance. We established our allowance in accordance with guidance
provided in the SEC’s Staff Accounting Bulletin 102 , Selected Loan Loss Allowance Methodology and Documentation
Issues Contingencies Receivables
The general
allowance is calculated on a pooled loan basis using both
quantitative and qualitative factors in accordance with ASC 450.
The specific allowance is calculated on an individual loan basis
when collectability of all contractually due principal and interest
is no longer believed to be probable. This calculation is in
accordance with ASC 310-10. 310-30, 310-20.
Impairment of
troubled debt restructurings are measured at the present value of
estimated future cash flows using the loan’s effective
interest rate at inception or the fair value of the underlying
collateral if the loan is collateral dependent. Troubled debt
restructurings consist of concessions granted to borrowers facing
financial difficulty.
For additional
detail regarding the allowance for loan losses and the provision
for loan losses, see Note 6.</t>
  </si>
  <si>
    <t>Loans Held for Sale</t>
  </si>
  <si>
    <t>Loans
Held-for-Sale
Loans
held-for-sale are recorded at their fair value on a loan
level.</t>
  </si>
  <si>
    <t>Other Real Estate Owned</t>
  </si>
  <si>
    <t>Other Real
Estate Owned
Other real
estate owned is recorded at the lower of the recorded investment in
the loans or their fair value less estimated disposal costs. Costs
subsequently incurred to improve the assets are included in the
carrying value provided that the resultant carrying value does not
exceed fair value less estimated disposal costs. Costs relating to
holding or disposing of the assets are charged to expense in the
current period. We write-down the value of the assets when declines
in fair value below the carrying value are identified. Loan workout and
OREO
For
additional detail regarding other real estate owned, see Note 6 to
the Consolidated Financial Statements.</t>
  </si>
  <si>
    <t xml:space="preserve">Premises and
Equipment
Premises and
equipment are stated at cost less accumulated depreciation and
amortization. Costs of major replacements, improvements and
additions are capitalized. Depreciation expense is computed on a
straight-line basis over the estimated useful lives of the assets
or, for leasehold improvements, over the effective life of the
related lease if less than the estimated useful life. In general,
computer equipment, furniture and equipment and building
renovations are depreciated over three, five and ten years,
respectively. Premises and equipment acquired in business
combinations are initially recorded at fair value and subsequently
carried at cost less accumulated depreciation and
amortization.
For additional
detail regarding the provision for premises and equipment, see Note
8. </t>
  </si>
  <si>
    <t>Goodwill
and Intangible Assets
We account
for intangible assets in accordance with ASC 805, Business
Combinations Intangibles-Goodwill and
Other
Goodwill is
not amortized and is subject to periodic impairment testing. We
review goodwill for impairment annually and more frequently if
events and circumstances indicate that the fair value of a
reporting unit is less than its carrying value.
Other
intangible assets with finite lives are established through
acquisitions and amortized over their estimated useful lives. We
review other intangible assets with finite lives for impairment if
events and circumstances indicate that the carrying value may not
be recoverable.
For
additional information regarding our goodwill and intangible
assets, see Notes 2 and 9.</t>
  </si>
  <si>
    <t>Federal Funds Purchased and Securities Sold Under Agreements to Repurchase</t>
  </si>
  <si>
    <t>Federal Funds Purchased
and Securities Sold Under Agreements to Repurchase
We enter into
sales of securities under agreements to repurchase. Securities sold
under agreements to repurchase are treated as financings, with the
obligation to repurchase securities sold reflected as a liability
in the Consolidated Statement of Condition. The securities
underlying the agreements are assets. Generally, federal funds are
purchased for periods ranging up to 90 days.
For additional
detail regarding the Federal funds purchased and sold under
agreements to repurchase, see Note 11.</t>
  </si>
  <si>
    <t>Income Taxes</t>
  </si>
  <si>
    <t>Income
Taxes
The provision
for income taxes includes federal, state and local income taxes
currently payable and those deferred due to temporary differences
between the financial statement basis and tax basis of assets and
liabilities.
We account for
income taxes in accordance with FASB ASC 740, Income Taxes more-likely-than-not more-likely-than-not more-likely-than-not more-likely-than-not
For additional
detail regarding income taxes, see Note 14.</t>
  </si>
  <si>
    <t>Stock-Based
Compensation
Stock-based
compensation is accounted for in accordance with FASB ASC 718,
Stock Compensation
For additional
detail regarding stock-based compensation, see Note 15.</t>
  </si>
  <si>
    <t>Earnings Per Share</t>
  </si>
  <si>
    <t xml:space="preserve">Earnings
Per Share
The following
table shows the computation of basic and diluted earnings per
share:
(Amounts in thousands, except per share data) 2016 2015 2014
Numerator:
Net income $ 64,080 $ 53,533 $ 53,757
Denominator:
Denominator for basic
earnings per share - weighted average shares 30,276 28,435 27,218
Effect of dilutive
employee stock options, restricted stock and warrants 810 508 690
Denominator for diluted
earnings per share - adjusted weighted average shares and assumed
exercised 31,086 28,943 27,908
Earnings per
share:
Basic $ 2.12 $ 1.88 $ 1.98
Diluted $ 2.06 $ 1.85 $ 1.93
Outstanding common stock
equivalents having no dilutive effect 18 83 127 </t>
  </si>
  <si>
    <t>Recent Accounting Pronouncements</t>
  </si>
  <si>
    <t>RECENT
ACCOUNTING PRONOUNCEMENTS
Accounting
Guidance Adopted in 2016
In March
2016, the FASB issued ASU No. 2016-09, Improvements to
Employee Share-Based Payment Accounting, Compensation - Stock
Compensation 2016-09 2016-09
In June 2014,
the FASB issued ASU 2014-12, Accounting for
Share-Based Payments When the Terms of an Award Provide That a
Performance Target Could Be Achieved after the Requisite Service
Period. 2014-12
In April
2015, the FASB issued ASU No 2015-03, Interest- Imputation
of Interest (Subtopic 835-30) 2015-03 2015-03 2015-03
In February
2015, the FASB issued ASU No 2015-02, Consolidation (Topic
810): Amendments to the Consolidation Analysis. No. 2015-02
Accounting
Guidance Pending Adoption at December 31, 2016
In May 2014,
the FASB issued ASU No. 2014-9, Revenue from Contracts
with Customers (Topic 606). Revenue
Recognition. No. 2014-9 2015-14, Revenue from
Contracts with Customers (Topic 606): Deferral of the Effective
Date. 2014-09 2016-20, Technical Corrections and
Improvements to Topic 606, Revenue from Contracts with
Customers 2016-12, Narrow-Scope Improvements and
Practical Expedients
In January
2016, the FASB issued ASU No. 2016-01, Financial Instruments
- Overall (Subtopic 825-10), 2016-01
In February
2016, the FASB issued ASU No. 2016-02, Leases (Topic
842). right-of-use 2016-02 2016-02
In March
2016, the FASB issued ASU No. 2016-05: Derivatives and
Hedging (Topic 815): Effect of Derivative Contract Novations on
Existing Hedge Accounting Relationships
In March
2016, the FASB issued ASU No. 2016-06, Contingent Put and
Call Options in Debt Instruments, Derivatives and Hedging (Topic
815). 2016-06 815-15-25-24. catch-up one-time
In March
2016, the FASB issued ASU No. 2016-07, Simplifying the
Transition to the Equity Method of Accounting, Investments - Equity
Method and Joint Ventures (Topic 323). 2016-07
In March
2016, the FASB issued ASU No. 2016-08, Principal versus
Agent Considerations (Reporting Revenue Gross versus Net, Revenue
from Contracts with Customers (Topic 606). 2016-08 2014-09, Revenue from
Contracts with Customers 2014-09, 2016-8
In
June 2016, the FASB issued ASU 2016-13, Financial Instruments
- Credit Losses (Topic 326). 2016-13 available-for-sale
In August
2016, the FASB issued ASU 2016-15, Statement of Cash
Flows (Topic 230): Classification of Certain Cash Receipts and Cash
Payments 2016-15
In January
2017, the FASB issued ASU 2017-01, 2017-01 two-step
In January
2017, the FASB issued ASU 2017-04, 2017-04</t>
  </si>
  <si>
    <t>Summary of Significant Accounting Policies (Tables)</t>
  </si>
  <si>
    <t>Computation of Basic and Diluted Earnings Per Share</t>
  </si>
  <si>
    <t xml:space="preserve">The following
table shows the computation of basic and diluted earnings per
share:
(Amounts in thousands, except per share data) 2016 2015 2014
Numerator:
Net income $ 64,080 $ 53,533 $ 53,757
Denominator:
Denominator for basic
earnings per share - weighted average shares 30,276 28,435 27,218
Effect of dilutive
employee stock options, restricted stock and warrants 810 508 690
Denominator for diluted
earnings per share - adjusted weighted average shares and assumed
exercised 31,086 28,943 27,908
Earnings per
share:
Basic $ 2.12 $ 1.88 $ 1.98
Diluted $ 2.06 $ 1.85 $ 1.93
Outstanding common stock
equivalents having no dilutive effect 18 83 127 </t>
  </si>
  <si>
    <t>Business Combinations (Tables)</t>
  </si>
  <si>
    <t>Summary of Consideration Transferred and Fair Value of Identifiable Assets Acquired and Liabilities Assumed</t>
  </si>
  <si>
    <t>In connection
with the merger, the consideration transferred and the fair value
of identifiable assets acquired and liabilities assumed, as of the
date of acquisition, are summarized in the following
table
(Dollars in thousands) Fair Value
Consideration
Transferred:
Common shares issued
(1,806,748), including replacement equity awards $ 68,352
Cash paid to Penn Liberty
stock and option holders 40,549
Value of
consideration 108,901
Assets acquired:
Cash and due from
banks 102,301
Investment
securities 627
Loans 483,482
Premises and
equipment 6,817
Deferred income
taxes 7,422
Bank owned life
insurance 8,666
Core deposit
intangible 2,882
Other real estate
owned 996
Other assets 10,645
Total assets 623,838
Liabilities
assumed:
Deposits 568,706
Other borrowings 10,000
Other
liabilities 5,045
Total
liabilities 583,751
Net assets
acquired: 40,087
Goodwill resulting from
acquisition of Penn Liberty $ 68,814</t>
  </si>
  <si>
    <t>Schedule of Changes to Goodwill</t>
  </si>
  <si>
    <t>The following
table details the changes to goodwill recorded subsequent to
acquisition:
Fair Value
Goodwill resulting from the
acquisition of Penn Liberty established as of August 12, 2016 $ 65,206
Replacement equity
awards 1,593
Deferred income
taxes (970 )
Premise and
equipment 547
Other assets (50 )
Other
liabilities 2,488
Adjusted goodwill resulting
from the acquisition of Penn Liberty as of December 31,
2016 $ 68,814</t>
  </si>
  <si>
    <t>In connection
with the merger, the consideration transferred and the fair value
of identifiable assets acquired and liabilities assumed, are
summarized in the following table:
(Dollars in thousands) Fair Value
Consideration
Transferred:
Common shares issued
(2,459,120) $ 71,345
Cash paid to Alliance
stockholders 26,576
Value of
consideration 97,921
Assets
acquired:
Cash and due from
banks 67,439
Investment
securities 3,002
Loans 307,695
Premises and
equipment 2,685
Deferred income
taxes 7,669
Bank owned life
insurance 12,923
Core deposit
intangible 2,635
Other real estate
owned 768
Other assets 3,365
Total assets 408,181
Liabilities
assumed:
Deposits 341,682
Other
borrowings 2,826
Other
liabilities 681
Total
liabilities 345,189
Net assets
acquired: 62,992
Goodwill resulting from
acquisition of Alliance $ 34,929</t>
  </si>
  <si>
    <t>The following
table details the changes to goodwill recorded subsequent to
acquisition:
(Dollars in thousands) Fair Value
Goodwill resulting from the
acquisition of Alliance reported as of December 31,
2015 $ 36,425
Effects of adjustments
to:
Deferred income
taxes (125 )
Other assets (379 )
Other
liabilities (992 )
Adjusted goodwill resulting
from the acquisition of Alliance as of December 31,
2016 $ 34,929</t>
  </si>
  <si>
    <t>Investment Securities (Tables)</t>
  </si>
  <si>
    <t>Schedule of Amortized Cost and Estimated Fair Value of Available-for-Sale and Held-to-Maturity Investment Securities</t>
  </si>
  <si>
    <t>The following
tables detail the amortized cost and the estimated fair value of
our available-for-sale held-to-maturity
(Dollars in thousands) Amortized Gross Gross Fair Value
Available-for-sale
December 31,
2016
GSE $ 35,061 $ 9 $ 60 $ 35,010
CMO 264,607 566 3,957 261,216
FNMA MBS 414,218 950 9,404 405,764
FHLMC MBS 64,709 135 1,330 63,514
GNMA MBS 28,540 303 427 28,416
Other
investments 626 — 3 623
$ 807,761 $ 1,963 $ 15,181 $ 794,543
December 31,
2015
GSE $ 31,041 $ — $ 127 $ 30,914
CMO 253,189 713 2,414 251,488
FNMA MBS 320,105 1,081 2,715 318,471
FHLMC MBS 99,350 405 313 99,442
GNMA MBS 20,387 420 93 20,714
$ 724,072 $ 2,619 $ 5,662 $ 721,029
(Dollars in thousands) Amortized Gross Gross Fair Value
Held-to-Maturity (1)
December 31,
2016
State and political
subdivisions $ 164,346 $ 271 $ 1,385 $ 163,232
December 31,
2015
State and political
subdivisions $ 165,862 $ 1,943 $ 62 $ 167,743
(1)
Held-to-maturity available-for-sale held-to-maturity held-to-maturity</t>
  </si>
  <si>
    <t>Schedule of Maturities of Investment Securities Available-for-Sale and Held-to-Maturity</t>
  </si>
  <si>
    <t>The scheduled
maturities of investment securities available for sale and held to
maturity at December 31, 2016 and December 31, 2015 are
presented in the table below:
Available for
Sale
(Dollars in
thousands) Amortized Fair
Value
2016 (1)
(2)
Within one
year $ 16,009 $ 16,017
After one year but
within five years 19,052 18,992
After five years but
within ten years 276,635 270,300
After ten
years 495,439 488,611
$ 807,135 $ 793,920
2015 (1)
Within one year $ 3,997 $ 3,995
After one year but within
five years 30,009 29,840
After five years but within
ten years 218,023 215,018
After ten years 472,043 472,176
$ 724,072 $ 721,029
Held to
Maturity
(Dollars in
thousands) Amortized Fair
Value
2016 (1)
Within one
year $ — $ —
After one year but
within five years 6,168 6,162
After five years but
within ten years 8,882 8,870
After ten
years 149,296 148,200
$ 164,346 $ 163,232
2015 (1)
Within one year $ 1,486 $ 1,488
After one year but within
five years 3,465 3,456
After five years but within
ten years 7,939 8,045
After ten years 152,972 154,754
$ 165,862 $ 167,743
(1)
Actual maturities could differ from contractual
maturities.
(2)
Included in the investment portfolio, but not in the table
above, is a mutual fund with an amortized cost and fair value as of
December 31, 2016 of $0.6 million and $0.6 million,
respectively, which has no stated maturity.</t>
  </si>
  <si>
    <t>Schedule of Investment Securities' Gross Unrealized Losses and Fair Value by Investment Category</t>
  </si>
  <si>
    <t>For those
investment securities with unrealized losses, the table below shows
our gross unrealized losses and fair value by investment category
and length of time that individual securities were in a continuous
unrealized loss position at December 31, 2016.
Duration of Unrealized
Loss Position
Less than 12
months 12 months or
longer Total
(Dollars in
thousands)
Available-for-sale Fair Value Unrealized Fair Unrealized Fair Value Unrealized
GSE $ 21,996 $ 60 $ — $ — $ 21,996 $ 60
CMO 160,572 3,867 4,654 90 165,226 3,957
FHLMC
MBS 50,878 1,330 — — 50,878 1,330
FNMA
MBS 300,403 9,404 — — 300,403 9,404
GNMA
MBS 16,480 427 — — 16,480 427
Other
investments 623 3 — — 623 3
Total temporarily
impaired investments $ 550,952 $ 15,091 $ 4,654 $ 90 $ 555,606 $ 15,181
Less than 12 months 12 months or longer Total
(Dollars in
thousands)
Held-to-maturity Fair Value Unrealized Fair Unrealized Fair Value Unrealized
State and political
subdivisions $ 112,642 $ 1,374 $ 695 $ 11 $ 113,337 $ 1,385
Total temporarily
impaired investments $ 112,642 $ 1,374 $ 695 $ 11 $ 113,337 $ 1,385
For those
investment securities with unrealized losses, the table below shows
our gross unrealized losses and fair value by investment category
and length of time that individual securities were in a continuous
unrealized loss position at December 31, 2015.
Less than 12
months 12 months or
longer Total
(Dollars in thousands) Fair Unrealized Fair Unrealized Fair Unrealized
Available-for-sale Value Loss Value Loss Value Loss
GSE $ 30,914 $ 127 $ — $ — $ 30,914 $ 127
CMO 139,486 1,703 26,536 711 166,022 $ 2,414
FNMA MBS 214,465 2,715 — — 214,465 2,715
FHLMC MBS 41,791 136 4,025 177 45,816 313
GNMA MBS 4,073 29 2,377 64 6,450 93
Total temporarily
impaired investments $ 430,729 $ 4,710 $ 32,938 $ 952 $ 463,667 $ 5,662
Less than 12
months 12 months or
longer Total
(Dollars in thousands) Fair Unrealized Fair Unrealized Fair Unrealized
Held-to-maturity Value Loss Value Loss Value Loss
State and political
subdivisions $ 9,845 $ 62 $ — $ — $ 9,845 $ 62
Total temporarily
impaired investments $ 9,845 $ 62 $ — $ — $ 9,845 $ 62</t>
  </si>
  <si>
    <t>Acquired Credit Impaired Loans (Tables)</t>
  </si>
  <si>
    <t>Schedule of Outstanding Principal Balance and Carrying Amounts for Acquired Credit-Impaired Loans</t>
  </si>
  <si>
    <t xml:space="preserve">The following
is the outstanding principal balance and carrying amounts for all
acquired credit impaired loans for which the company applies ASC
310-30
(Dollars in
thousands) December 31, 2016 December 31, 2015
Outstanding principal
balance $ 41,574 $ 38,067
Carrying amount 33,104 32,568
Allowance for loan
losses 510 132 </t>
  </si>
  <si>
    <t>Summary of Changes in Accretable Yield on Acquired Credit Impaired Loans</t>
  </si>
  <si>
    <t>The following
table presents the changes in accretable yield on all acquired
credit impaired loans for the years indicated:
(Dollars in thousands) Accretable Yield
Balance as of
December 31, 2014 $ 1,498
Addition from Alliance
acquisition 2,334
Accretion (1,405 )
Reclassification from
nonaccretable difference 3,054
Additions/adjustments (714 )
Disposals (3 )
Ending balance as of
December 31, 2015 $ 4,764
Addition from Penn
Liberty 1,473
Accretion (2,731 )
Reclassification from
nonaccretable difference 2,352
Additions/adjustments (701 )
Disposals (7 )
Ending balance as of
December 31, 2016 $ 5,150</t>
  </si>
  <si>
    <t>Schedule of Loans Acquired Through Merger in Accordance with FASB ASC 310-30</t>
  </si>
  <si>
    <t>The following
table details the loans acquired through the Penn Liberty merger on
August 12, 2016 that are accounted for in accordance with FASB
ASC 310-30.
(Dollars in
thousands) August 12, 2016
Contractually required
principal and interest at acquisition* $ 16,499
Contractual cash flows
not expected to be collected (nonaccretable difference) 3,125
Expected cash flows at
acquisition 13,374
Interest component of
expected cash flows (accretable yield) 670
Fair value of acquired
loans accounted for under FASB ASC 310-30 $ 12,704
* The difference between
$16.5 and the unpaid principal balance of $15.3 is contractual
interest to be received.</t>
  </si>
  <si>
    <t>The following
table details the loans acquired through the Alliance merger on
October 9, 2015 that are accounted for in accordance with FASB
ASC 310-30.
(Dollars in
thousands) October 9, 2015
Contractually required
principal and interest at acquisition* $ 27,469
Contractual cash flows
not expected to be collected (nonaccretable difference) 2,377
Expected cash flows at
acquisition 25,092
Interest component of
expected cash flows (accretable yield) 2,334
Fair value of acquired
loans accounted for under FASB ASC 310-30 $ 22,758
* The difference between
$27.4 and the unpaid principal balance of $24.6 is contractual
interest to be received.</t>
  </si>
  <si>
    <t>The following
table details the loans acquired through the FNBW merger on
September 5, 2014 that are accounted for in accordance with
FASB ASC 310-30.
(Dollars in
thousands) September 5, 2014
Contractually required
principal and interest at acquisition* $ 27,086
Contractual cash flows
not expected to be collected (nonaccretable difference) 7,956
Expected cash flows at
acquisition 19,130
Interest component of
expected cash flows (accretable yield) 1,790
Fair value of acquired
loans accounted for under FASB ASC 310-30 $ 17,340
* The difference between
$27.1 and the unpaid principal balance of $24.2 is contractual
interest to be received.</t>
  </si>
  <si>
    <t>Loans (Tables)</t>
  </si>
  <si>
    <t>Summary of Loan Portfolio by Category</t>
  </si>
  <si>
    <t>The following
table details our loan portfolio by category:
December 31,
(Dollars in
thousands) 2016 2015
Commercial and
industrial $ 1,287,731 $ 1,061,597
Owner-occupied
commercial 1,078,162 880,643
Commercial
mortgages 1,163,554 966,698
Construction 222,712 245,773
Residential 267,028 259,679
Consumer 450,029 360,249
4,469,216 3,774,639
Less:
Deferred fees,
net 7,673 8,500
Allowance for loan
losses 39,751 37,089
Net loans $ 4,421,792 $ 3,729,050</t>
  </si>
  <si>
    <t>Allowance for Loan Losses and Credit Quality Information (Tables)</t>
  </si>
  <si>
    <t>Schedule of Allowance for Loan Losses and Loan Balances</t>
  </si>
  <si>
    <t>following
tables provide an analysis of the allowance for loan losses and
loan balances as of and for the year ended December 31, 2016,
December 31, 2015 and December 31, 2014:
(Dollars in thousands) Commercial Owner- Commercial Construction Residential Consumer Complexity (1) Total
Twelve months ended
December 31, 2016
Allowance for loan
losses
Beginning
balance $ 11,156 $ 6,670 $ 6,487 $ 3,521 $ 2,281 $ 5,964 $ 1,010 $ 37,089
Charge-offs (5,052 ) (1,556 ) (422 ) (57 ) (88 ) (6,152 ) — (13,327 )
Recoveries 594 117 322 484 254 1,232 — 3,003
Provision (credit) for loan
losses 6,260 1,163 2,466 (1,117 ) (422 ) 4,989 (1,010 ) 12,329
Provision for acquired
loans 381 194 62 7 34 (21 ) — 657
Ending balance $ 13,339 $ 6,588 $ 8,915 $ 2,838 $ 2,059 $ 6,012 $ — $ 39,751
Period-end
Loans individually
evaluated for impairment $ 322 $ — $ 1,247 $ 217 $ 911 $ 198 $ — $ 2,895
Loans collectively
evaluated for impairment 12,834 6,573 7,482 2,535 1,125 5,797 — 36,346
Acquired loans evaluated
for impairment 183 15 186 86 23 17 — 510
Ending balance $ 13,339 $ 6,588 $ 8,915 $ 2,838 $ 2,059 $ 6,012 $ — $ 39,751
Period-end
Loans individually
evaluated for impairment $ 2,266 $ 2,078 $ 9,898 $ 1,419 $ 13,547 $ 7,863 $ — $ 37,071 (2)
Loans collectively
evaluated for impairment 1,120,193 899,590 921,333 189,468 157,738 386,146 — 3,674,468
Acquired nonimpaired
loans 159,089 164,372 221,937 28,131 94,883 55,651 — 724,063
Acquired impaired
loans 6,183 12,122 10,386 3,694 860 369 — 33,614
Ending balance $ 1,287,731 $ 1,078,162 $ 1,163,554 $ 222,712 $ 267,028 $ 450,029 $ — $ 4,469,216 (3)
(Dollars in thousands) Commercial Owner- Commercial Construction Residential Consumer Complexity (1) Total
Twelve months ended
December 31, 2015
Allowance for loan
losses
Beginning
balance $ 12,837 $ 6,643 $ 7,266 $ 2,596 $ 2,523 $ 6,041 $ 1,520 $ 39,426
Charge-offs (6,303 ) (738 ) (1,135 ) (146 ) (548 ) (3,225 ) — (12,095 )
Recoveries 301 77 222 185 226 957 — 1,968
Provision (credit) for loan
losses 4,241 665 (67 ) 852 76 2,183 (510 ) 7,440
Provision for acquired
loans 80 23 201 34 4 8 — 350
Ending balance $ 11,156 $ 6,670 $ 6,487 $ 3,521 $ 2,281 $ 5,964 $ 1,010 $ 37,089
Period-end
Loans individually
evaluated for impairment $ 1,164 $ — $ — $ 211 $ 918 $ 199 $ — $ 2,492
Loans collectively
evaluated for impairment 9,988 6,648 6,384 3,310 1,360 5,765 1,010 34,465
Acquired loans evaluated
for impairment 4 22 103 — 3 — — 132
Ending balance $ 11,156 $ 6,670 $ 6,487 $ 3,521 $ 2,281 $ 5,964 $ 1,010 $ 37,089
Period-end
Loans individually
evaluated for impairment $ 5,680 $ 1,090 $ 3,411 $ 1,419 $ 15,548 $ 7,664 $ — $ 34,812 (2)
Loans collectively
evaluated for impairment 930,346 820,911 869,359 213,801 166,252 335,323 — 3,335,992
Acquired nonimpaired
loans 112,586 53,954 83,415 27,009 76,929 17,255 — 371,148
Acquired impaired
loans 12,985 4,688 10,513 3,544 950 7 — 32,687
Ending balance $ 1,061,597 $ 880,643 $ 966,698 $ 245,773 $ 259,679 $ 360,249 $ — $ 3,774,639 (3)
(Dollars in thousands) Commercial Owner- Commercial Construction Residential Consumer Complexity (1) Total
Twelve months ended
December 31, 2014
Allowance for loan
losses
Beginning
balance $ 12,751 $ 7,638 $ 6,932 $ 3,326 $ 3,078 $ 6,494 $ 1,025 $ 41,244
Charge-offs (3,587 ) (1,085 ) (425 ) (88 ) (811 ) (2,855 ) — (8,851 )
Recoveries 1,611 249 202 242 168 981 — 3,453
Provision (credit) for loan
losses 2,062 (159 ) 507 (884 ) 88 1,339 495 3,448
Provision for acquired
loans — — 50 — — 82 — 132
Ending balance $ 12,837 $ 6,643 $ 7,266 $ 2,596 $ 2,523 $ 6,041 $ 1,520 $ 39,426
Period-end
Loans individually
evaluated for impairment $ 3,034 $ 609 $ 319 $ 334 $ 790 $ 231 $ — $ 5,317
Loans collectively
evaluated for impairment 9,803 6,034 6,947 2,262 1,733 5,810 1,520 34,109
Acquired loans evaluated
for impairment — — — — — — — —
Ending balance $ 12,837 $ 6,643 $ 7,266 $ 2,596 $ 2,523 $ 6,041 $ 1,520 $ 39,426
Period-end
Loans individually
evaluated for impairment $ 12,381 $ 2,474 $ 8,335 $ 1,419 $ 15,666 $ 6,376 $ — $ 46,651 (2)
Loans collectively
evaluated for impairment 872,398 743,680 753,451 127,324 184,788 312,539 — 2,994,180
Acquired nonimpaired
loans 32,024 40,180 37,697 9,891 17,363 8,619 — 145,774
Acquired impaired
loans 3,269 2,264 5,976 3,863 512 9 — 15,893
Ending balance $ 920,072 $ 788,598 $ 805,459 $ 142,497 $ 218,329 $ 327,543 $ — $ 3,202,498 (3)
(1) Represents the portion of
the allowance for loan losses established to account for the
inherent complexity and uncertainty of estimates.
(2) The difference between this
amount and nonaccruing loans represents accruing troubled debt
restructured loans which are considered to be impaired loans of
$14.3 million at December 31, 2016, $13.6 million as
of December 31, 2015 and $22.6 million at
December 31, 2014.
(3) Ending loan balances do not
include deferred costs.</t>
  </si>
  <si>
    <t>Summary of Nonaccrual and Past Due Loans</t>
  </si>
  <si>
    <t>The following
tables show our nonaccrual and past due loans at the dates
indicated:
At
December 31, 2016 30–59 Days 60–89 Days Greater Than Past Due
and Total Past And
Still Accruing Acquired Nonaccrual Total Loans
(Dollars in thousands)
Commercial $ 1,507 $ 278 $ — $ 1,785 $ 1,277,748 $ 6,183 $ 2,015 $ 1,287,731
Owner-occupied
commercial 116 540 — 656 1,063,306 12,122 2,078 1,078,162
Commercial
mortgages 167 — — 167 1,143,180 10,386 9,821 1,163,554
Construction 132 — — 132 218,886 3,694 — 222,712
Residential 3,176 638 153 3,967 257,234 860 4,967 267,028
Consumer 392 346 285 1,023 444,642 369 3,995 450,029
Total (1) $ 5,490 $ 1,802 $ 438 $ 7,730 $ 4,404,996 $ 33,614 $ 22,876 $ 4,469,216
% of Total
Loans 0.12 % 0.04 % 0.01 % 0.17 % 98.57 % 0.75 % 0.51 % 100.00 %
(1) Balances in table above
includes $724.1 million in acquired non-impaired
At
December 31, 2015 30–59 Days 60–89 Days Greater Than Past Due
and Total Past And
Still Accruing Acquired Nonaccrual Total Loans
(Dollars in thousands)
Commercial $ 1,686 $ 270 $ 12,355 $ 14,311 $ 1,028,973 $ 12,985 $ 5,328 $ 1,061,597
Owner-occupied commercial 713 217 4,886 5,816 869,048 4,688 1,091 880,643
Commercial mortgages 141 4 288 433 952,426 10,513 3,326 966,698
Construction — — — — 242,229 3,544 — 245,773
Residential 5,263 621 251 6,135 245,307 950 7,287 259,679
Consumer 1,222 36 252 1,510 354,599 7 4,133 360,249
Total (1) $ 9,025 $ 1,148 $ 18,032 $ 28,205 $ 3,692,582 $ 32,687 $ 21,165 $ 3,774,639
% of Total
Loans 0.24 % 0.03 % 0.48 % 0.75 % 97.83 % 0.86 % 0.56 % 100.00 %
(1) Balances in table above
includes $371.1 million in acquired non-impaired</t>
  </si>
  <si>
    <t>Analysis of Impaired Loans</t>
  </si>
  <si>
    <t>The following
tables provide an analysis of our impaired loans at
December 31, 2016 and December 31, 2015:
2016
(Dollars
in thousands) Ending Loans with (1) Loan with Related Contractual Average
Commercial $ 4,250 $ 1,395 $ 2,855 $ 505 $ 5,572 $ 5,053
Owner-occupied
commercial 4,650 2,078 2,572 15 5,129 3,339
Commercial
mortgages 15,065 4,348 10,717 1,433 20,716 7,323
Construction 3,662 — 3,662 303 3,972 2,376
Residential 14,256 7,122 7,134 934 17,298 15,083
Consumer 8,021 6,561 1,460 215 11,978 7,910
Total (2) $ 49,904 $ 21,504 $ 28,400 $ 3,405 $ 64,665 $ 41,084
2015
(Dollars in
thousands) Ending Loans (1) Loan with Related Contractual Average
Commercial $ 6,137 $ 951 $ 5,186 $ 1,168 $ 20,206 $ 9,391
Owner-occupied
commercial 2,127 1,090 1,037 22 2,947 2,111
Commercial
mortgages 4,652 3,410 1,242 103 11,826 7,540
Construction 1,419 — 1,419 211 1,419 1,448
Residential 15,710 9,034 6,676 920 18,655 15,264
Consumer 7,665 6,498 1,167 200 9,353 6,801
Total $ 37,710 $ 20,983 $ 16,727 $ 2,624 $ 64,406 $ 42,555
(1) Reflects loan balances at
or written down to their remaining book balance.
(2) The above includes
acquired impaired loans totaling $12.8 million in the ending
loan balance and $15.0 million in the contractual principal
balance.</t>
  </si>
  <si>
    <t>Schedule of Commercial Credit Exposure</t>
  </si>
  <si>
    <t>The following
tables provide an analysis of loans by portfolio segment based on
the credit quality indicators used to determine the Allowance at
December 31:
Commercial
Credit Exposure
Total
Commercial (1)
Commercial Owner-occupied Commercial Commercial Construction 2016 2015
(Dollars in
thousands) 2016 2015 2016 2015 2016 2015 2016 2015 Amount % Amount %
Risk Rating:
Special
mention $ 17,630 $ 5,620 $ 11,419 $ 9,535 $ 34,198 $ 12,323 $ — $ — $ 63,247 $ 27,478
Substandard:
Accrual 45,067 33,883 19,871 22,901 239 2,547 2,193 8,296 67,370 67,627
Nonaccrual 1,693 4,164 2,078 1,090 8,574 3,326 — — 12,345 8,580
Doubtful/nonaccrual 322 1,164 — — 1,247 — — — 1,569 1,164
Total special mention and
substandard 64,712 44,831 33,368 33,526 44,258 18,196 2,193 8,296 144,531 4 % 104,849 3 %
Acquired impaired
loans 6,183 12,985 12,122 4,688 10,386 10,513 3,694 3,544 32,385 1 % 31,730 1 %
Pass 1,216,836 1,003,781 1,032,672 842,429 1,108,910 937,989 216,825 233,933 3,575,243 95 % 3,018,132 96 %
Total $ 1,287,731 $ 1,061,597 $ 1,078,162 $ 880,643 $ 1,163,554 $ 966,698 $ 222,712 $ 245,773 $ 3,752,159 100 % $ 3,154,711 100 %
(1) Table includes
$573.5 million in acquired non-impaired</t>
  </si>
  <si>
    <t>Schedule of Consumer Credit Exposure</t>
  </si>
  <si>
    <t>Consumer
Credit Exposure
Total Residential and
Consumer (2)
Residential Consumer 2016 2015
(Dollars in thousands) 2016 2015 2016 2015 Amount Percent Amount Percent
Nonperforming (1) $ 13,547 $ 15,548 $ 7,863 $ 7,664 $ 21,410 3 % $ 23,212 4 %
Acquired impaired
loans 860 950 369 7 1,229 — % 957 — %
Performing 252,621 243,181 441,797 352,578 694,418 97 % 595,759 96 %
Total $ 267,028 $ 259,679 $ 450,029 $ 360,249 $ 717,057 100 % $ 619,928 100 %
(1) Includes $12.4 million as
of December 31, 2016 and $11.8 million as of December 31,
2015 of troubled debt restructured mortgages and home equity
installment loans that are performing in accordance with the loans
modified terms and are accruing interest.
(2) Total includes
acquired non-impaired</t>
  </si>
  <si>
    <t>Summary of Balance of TDRs</t>
  </si>
  <si>
    <t>The following
table presents the balance of TDRs as of the indicated
dates:
(Dollars in thousands) December 31, December 31,
Performing
TDRs $ 14,336 $ 13,647
Nonperforming
TDRs 8,451 10,983
$ 22,787 $ 24,630</t>
  </si>
  <si>
    <t>Summary of Loan Modifications By Type</t>
  </si>
  <si>
    <t>The following
table presents information regarding the types of loan
modifications made for the twelve months ended December 31,
2016:
Contractual Maturity Discharged Other (1) Total
Commercial — 2 — 1 3
Commercial
mortgages — 2 — — 2
Residential — — 1 7 8
Consumer 12 — 2 — 14
12 4 3 8 27
(1) Other includes interest
rate reduction and maturity date extension, forbearance, and
interest only payments.</t>
  </si>
  <si>
    <t>Schedule of Loans Identified as Troubled Debt Restructurings During Periods Indicated</t>
  </si>
  <si>
    <t>The following
table presents loans identified as TDRs during the twelve months
ended December 31, 2016 and December 31, 2015:
Twelve Months Ended
December 31,
(Dollars in
thousands) 2016 2015
Pre Post Pre Post
Commercial $ 1,407 $ 1,407 $ — $ —
Owner-occupied
commercial — — 577 577
Commercial
mortgages 1,111 1,111 — —
Residential 2,754 2,754 895 895
Consumer 873 873 1,615 1,615
$ 6,145 $ 6,145 $ 3,087 $ 3,087</t>
  </si>
  <si>
    <t>Reverse Mortgage Loans (Tables)</t>
  </si>
  <si>
    <t>Summary of Estimated Cash Payments to Reverse Mortgagors</t>
  </si>
  <si>
    <t>As of
December 31, 2016, the Company’s actuarially estimated
cash payments to reverse mortgagors are as follows:
Year Ending
2017 $ 486
2018 383
2019 300
2020 231
2021 177
Years 2022 –
2026 399
Years 2027 –
2031 76
Years 2032 –
2036 11
Thereafter 1
Total (1) $ 2,064
(1) This table does not take
into consideration cash inflow including payments from mortgagors
or payoffs based on contractual terms.</t>
  </si>
  <si>
    <t>Premises and Equipment (Tables)</t>
  </si>
  <si>
    <t>Summary of Premises and Equipment</t>
  </si>
  <si>
    <t>Land, office
buildings, leasehold improvements and furniture and equipment, at
cost, are summarized by major classifications:
December
31, 2016 2015
(Dollars in
thousands)
Land $ 2,916 $ 2,325
Buildings 7,391 6,878
Leasehold
improvements 44,493 37,123
Furniture and
equipment 40,099 31,824
94,899 78,150
Less:
Accumulated
depreciation 46,028 38,581
$ 48,871 $ 39,569</t>
  </si>
  <si>
    <t>Summary of Future Minimum Cash Payments</t>
  </si>
  <si>
    <t>Future
minimum cash payments under these leases at December 31, 2016
are as follows:
(Dollars in
thousands)
2017 $ 10,546
2018 10,616
2019 10,466
2020 10,398
2021 10,104
Thereafter 167,365
Total future minimum
lease payments $ 219,495</t>
  </si>
  <si>
    <t>Goodwill and Intangible Assets (Tables)</t>
  </si>
  <si>
    <t>Schedule of Allocation of Goodwill to Our Reportable Operating Segments for Purposes of Goodwill Impairment Testing</t>
  </si>
  <si>
    <t>The following
table shows the allocation of goodwill to our reportable operating
segments for purposes of goodwill impairment testing:
(Dollars in
thousands) WSFS Cash Wealth Consolidated
December 31,
2014 43,517 — 5,134 48,651
Goodwill from business
combinations 36,425 — — 36,425
Remeasurement
adjustments 136 — — 136
December 31,
2015 80,078 — 5,134 85,212
Goodwill from business
combinations 65,206 — 15,009 80,215
Remeasurement
adjustments 2,112 — — 2,112
December 31,
2016 $ 147,396 $ — $ 20,143 $ 167,539</t>
  </si>
  <si>
    <t>Summary of Other Intangible Assets</t>
  </si>
  <si>
    <t>The following
table summarizes other intangible assets:
(Dollars in
thousands) Gross Accumulated Net Amortization
Period
December 31,
2016
Core
deposits $ 13,128 $ (5,630 ) $ 7,498 10 years
Customer
relationships 17,561 (2,612 ) 14,949 7-15
Non-compete 1,006 (728 ) 278 6 months- 5 years
Loan servicing
rights 1,708 (1,067 ) 641 10-30
Favorable lease
asset 458 (116 ) 342 10 months-15 years
Total other intangible
assets $ 33,861 $ (10,153 ) $ 23,708
December 31,
2015
Core deposits $ 10,246 $ (4,512 ) $ 5,734 10 years
Customer
relationships 5,221 (1,754 ) 3,467 7-15
Non-compete 785 (384 ) 401 6 months- 3 years
Loan servicing
rights 1,430 (949 ) 481 15-30
Total other intangible
assets $ 17,682 $ (7,599 ) $ 10,083</t>
  </si>
  <si>
    <t>Schedule of Estimated Amortization Expense of Intangibles</t>
  </si>
  <si>
    <t>The following
presents the estimated amortization expense of
intangibles:
(Dollars in
thousands) Amortization
2017 $ 3,008
2018 2,846
2019 2,777
2020 2,581
2021 2,246
Thereafter 10,250
Total $ 23,708</t>
  </si>
  <si>
    <t>Deposits (Tables)</t>
  </si>
  <si>
    <t>Deposits by Category, Including Summary of Remaining Time to Maturity for Time Deposits</t>
  </si>
  <si>
    <t>The following
is a summary of deposits by category, including a summary of the
remaining time to maturity for time deposits:
December 31,
2016 2015
(Dollars in thousands)
Money market and
demand:
Noninterest-bearing
demand $ 1,266,306 $ 958,238
Interest-bearing
demand 935,333 784,619
Money market 1,257,520 1,090,050
Total money market and
demand 3,459,159 2,832,907
Savings 547,293 439,918
Customer certificates of
deposit by maturity:
Less than one
year 192,320 200,893
One year to two
years 74,165 79,760
Two years to three
years 32,687 25,256
Three years to four
years 24,919 9,642
Over four years 8,533 17,449
Total customer time
certificates 332,624 333,000
Jumbo certificates of
deposit, by maturity:
Less than one
year 174,981 180,753
One year to two
years 43,037 44,776
Two years to three
years 20,655 15,256
Three years to four
years 17,005 6,685
Over four years 4,882 6,541
Total jumbo certificates of
deposit 260,560 254,011
Total customer
deposits 4,599,636 3,859,836
Brokered deposits less than
one year 138,802 156,730
Total deposits $ 4,738,438 $ 4,016,566</t>
  </si>
  <si>
    <t>Interest Expense on Deposits by Category, Followed on Deposits</t>
  </si>
  <si>
    <t>Interest
expense on deposits by category follows:
(Dollars in thousands)
Year Ended
December 31, 2016 2015 2014
Interest-bearing
demand $ 1,119 $ 666 $ 611
Money market 3,343 2,466 1,478
Savings 655 289 234
Time deposits 3,303 3,057 4,060
Total customer interest
expense 8,420 6,478 6,383
Brokered
deposits 1,001 687 768
Total interest expense on
deposits $ 9,421 $ 7,165 $ 7,151</t>
  </si>
  <si>
    <t>Borrowed Funds (Tables)</t>
  </si>
  <si>
    <t>Summary of Borrowed Funds by Type</t>
  </si>
  <si>
    <t xml:space="preserve">The following
is a summary of borrowed funds by type, at or for the twelve months
ended:
(Dollars in thousands) Balance at Weighted Maximum Average Weighted
December 31,
2016
FHLB
advances $ 854,236 0.78 % $ 886,767 $ 735,975 0.67 %
Federal funds
purchased and securities sold under agreements to
repurchase 130,000 0.79 130,000 112,150 0.54
Trust preferred
borrowings 67,011 2.66 67,011 67,011 2.42
Senior
debt 155,000 5.12 155,000 110,191 3.82
Other borrowed
funds 64,150 0.09 64,150 21,335 0.09
December 31,
2015
FHLB advances $ 669,514 0.50 % $ 740,681 $ 621,024 0.48 %
Federal funds purchased
and securities sold under agreements to repurchase 128,200 0.45 135,550 119,290 0.30
Trust preferred
borrowings 67,011 2.15 67,011 67,011 2.03
Senior debt 55,000 6.25 55,000 55,000 6.85
Other borrowed
funds 14,486 0.09 16,808 15,227 0.09 </t>
  </si>
  <si>
    <t>Advances from FHLB with Rates</t>
  </si>
  <si>
    <t>Advances from
the FHLB with rates ranging from 0.60% to 1.23% at
December 31, 2016 are due as follows:
(Dollars in
thousands) Amount Weighted
2017 $ 807,325 0.76 %
2018 46,911 1.07
$ 854,236 0.78 %</t>
  </si>
  <si>
    <t>Stockholders' Equity and Regulatory Capital (Tables)</t>
  </si>
  <si>
    <t>Schedule of Capital Position</t>
  </si>
  <si>
    <t xml:space="preserve">The following
table presents the capital position of the Bank and the Company as
of December 31, 2016 and 2015:
Consolidated Bank For Capital
Adequacy To Be Well-Capitalized
(Dollars in
thousands) Amount Percent Amount Percent Amount Percent
As of December 31,
2016
Total Capital (to
risk-weighted assets)
Wilmington Savings Fund
Society, FSB $ 663,892 11.93 % $ 445,376 8.00 % $ 556,720 10.00 %
WSFS Financial
Corporation 624,440 11.20 446,001 8.00 557,501 10.00
Tier 1 Capital (to
risk-weighted assets)
Wilmington Savings Fund
Society, FSB 623,167 11.19 334,032 6.00 445,376 8.00
WSFS Financial
Corporation 583,715 10.47 334,501 6.00 446,001 8.00
Common Equity Tier 1
Capital (to risk-weighted assets)
Wilmington Savings Fund
Society, FSB 623,167 11.19 250,524 4.50 361,868 6.50
WSFS Financial
Corporation 518,856 9.31 250,875 4.50 362,376 6.50
Tier 1 Leverage
Capital
Wilmington Savings Fund
Society, FSB 623,167 9.66 257,957 4.00 322,446 5.00
WSFS Financial
Corporation 583,715 9.02 258,767 4.00 323,459 5.00
As of December 31,
2015
Total Capital (to
risk-weighted assets)
Wilmington Savings Fund
Society, FSB $ 618,454 13.11 % $ 377,332 8.00 % $ 471,666 10.00 %
WSFS Financial
Corporation 595,996 12.62 377,948 8.00 N/A N/A
Core Capital (to adjusted
tangible assets)
Wilmington Savings Fund
Society, FSB 580,735 12.31 282,999 6.00 377,332 8.00
WSFS Financial
Corporation 558,278 11.82 283,461 6.00 N/A N/A
Tangible Capital (to
tangible assets)
Wilmington Savings Fund
Society, FSB 580,735 12.31 212,249 4.50 306,583 6.50
WSFS Financial
Corporation 494,571 10.47 212,596 4.50 N/A N/A
Tier 1 Capital (to
risk-weighted assets)
Wilmington Savings Fund
Society, FSB 580,735 10.88 213,502 4.00 266,877 5.00
WSFS Financial
Corporation 558,278 10.44 213,849 4.00 N/A N/A </t>
  </si>
  <si>
    <t>Associate (Employee) Benefit Plans (Tables)</t>
  </si>
  <si>
    <t>Schedule of Net Periodic Benefit Cost Components of Postretirement Benefits</t>
  </si>
  <si>
    <t xml:space="preserve">The following
disclosures relating to postretirement medical benefits were
measured at December 31:
(Dollars in thousands) 2016 2015 2014
Change in benefit
obligation:
Benefit obligation at
beginning of year $ 1,805 $ 2,266 $ 4,560
Service cost 58 59 195
Interest cost 76 89 195
Actuarial gain (68 ) (502 ) (1,611 )
Benefits paid (107 ) (107 ) (125 )
Plan change — — (948 )
Benefit obligation at end
of year $ 1,764 $ 1,805 $ 2,266
Change in plan
assets:
Fair value of plan assets
at beginning of year $ — $ — $ —
Employer
contributions 107 107 125
Benefits paid (107 ) (107 ) (125 )
Fair value of plan assets
at end of year $ — $ — $ —
Funded
status:
Unfunded
status $ (1,764 ) $ (1,805 ) $ (2,266 )
Total (income) loss
recognized in other comprehensive income (1,701 ) (1,271 ) (1,367 )
Net amount
recognized $ (3,465 ) $ (3,076 ) $ (3,633 )
Components of net
periodic benefit cost:
Service cost $ 58 $ 59 $ 195
Interest cost 76 89 195
Amortization of
transition obligation (76 ) (76 ) (57 )
Net loss (gain)
recognition 505 (20 ) 86
Net periodic benefit
cost $ 563 $ 52 $ 419
Assumptions used to
determine net periodic benefit cost:
Discount rate 4.25 % 4.00 % 5.00 %
Health care cost trend
rate 5.00 % 5.00 % 5.00 %
Assumptions used to
value the Accumulated Postretirement Benefit Obligation
(APBO):
Discount rate 4.10 % 4.25 % 4.00 %
Health care cost trend
rate 5.00 % 5.00 % 5.00 %
Ultimate trend
rate 5.00 % 5.00 % 5.00 %
Year of ultimate trend
rate 2017 2016 2015 </t>
  </si>
  <si>
    <t>Estimated Future Benefit Payments</t>
  </si>
  <si>
    <t>The following
table shows the expected future payments for the next 10
years:
(Dollars in
thousands)
During 2017 $ 66
During 2018 65
During 2019 67
During 2020 67
During 2021 67
During 2022 through
2026 403
$ 735</t>
  </si>
  <si>
    <t>Alliance Bancorp, Inc. [Member] | Pennsylvania [Member]</t>
  </si>
  <si>
    <t xml:space="preserve">The following
disclosures relating to Alliance pension benefits were measured at
December 31:
(Dollars in thousands) 2016
Change in benefit
obligation:
Benefit obligation at
beginning of year $ 7,148
Interest cost 301
Disbursements (374 )
Actuarial loss 442
Benefit obligation at end
of year $ 7,517
Change in plan
assets:
Fair value of plan assets
at beginning of year $ 7,397
Actual return on Plan
Assets 518
Benefits paid (374 )
Administrative
Expenses (37 )
Fair value of plan assets
at end of year $ 7,504
Funded
status:
Unfunded
status $ (7,517 )
Total (income) loss
recognized in other comprehensive income 7,504
Net amount
recognized $ (13 )
Components of net
periodic benefit cost:
Service cost $ 40
Interest cost 301
Expected return on plan
assets (541 )
Net gain
recognition (157 )
Net periodic benefit
cost $ (357 )
Assumptions used to
value the Accumulated Postretirement Benefit Obligation
(APBO):
Discount rate for Net
Periodic Benefit Cost 4.00 %
Salary Scale for Net
Periodic Benefit Cost N/A
Expected Return on Plan
Assets 7.50 %
Discount rate for
Disclosure Obligations 4.00 %
Salary Scale for
Disclosure Obligations N/A </t>
  </si>
  <si>
    <t>The following
table shows the expected future payments for the next 10
years:
(Dollars in
thousands)
During 2017 $ 313
During 2018 395
During 2019 319
During 2020 318
During 2021 436
During 2022 through
2026 2,744
$ 4,525</t>
  </si>
  <si>
    <t>Taxes on Income (Tables)</t>
  </si>
  <si>
    <t>Schedule of Components of Income Tax Expense (Benefit)</t>
  </si>
  <si>
    <t>Our income tax
provision consists of the following:
Year Ended
December 31, 2016 2015 2014
(Dollars in thousands)
Current income
taxes:
Federal taxes $ 23,857 $ 24,237 $ 21,252
State and local
taxes 3,847 3,805 3,215
Deferred income
taxes:
Federal taxes 5,135 2,283 (5,575 )
State and local
taxes 235 (52 ) (89 )
Total $ 33,074 $ 30,273 $ 18,803</t>
  </si>
  <si>
    <t>Schedule of Deferred Tax Assets and Liabilities</t>
  </si>
  <si>
    <t>The following
is a summary of the significant components of our deferred tax
assets and liabilities as of December 31, 2016 and
2015:
(Dollars in
thousands) 2016 2015
Deferred tax
assets:
Unrealized losses on
available-for-sale $ 4,170 $ 57
Allowance for loan
losses 13,913 12,981
Purchase accounting
adjustments—loans 8,339 4,597
Reserves and other
accruals 14,010 14,147
Deferred gains 1,109 888
Net operating
losses 352 785
Tax credits — 1,664
Derivatives 1,086 —
Reverse
mortgages 2,262 3,290
Total deferred tax assets
before valuation allowance 45,241 38,409
Less: valuation
allowance — —
Total Deferred tax
assets $ 45,241 $ 38,409
Deferred tax
liabilities:
Bad debt
recapture $ (545 ) $ (954 )
Accelerated
depreciation (1,049 ) (1,806 )
Other (497 ) (344 )
Prepaid expenses — (371 )
Deferred loan
costs (1,079 ) (1,209 )
Intangibles (5,946 ) (4,876 )
Total deferred tax
liabilities (9,116 ) (9,560 )
Net deferred tax
asset $ 36,125 $ 28,849</t>
  </si>
  <si>
    <t>Schedule of Effective Income Tax Rate Reconciliation</t>
  </si>
  <si>
    <t>A
reconciliation showing the differences between our effective tax
rate and the U.S. Federal statutory tax rate is as
follows:
Year Ended
December 31, 2016 2015 2014
Statutory federal income
tax rate 35.0 % 35.0 % 35.0 %
State tax, net of federal
tax benefit 3.1 2.9 2.8
Nondeductible acquisition
costs 0.2 0.7 0.2
Tax-exempt (2.1 ) (1.9 ) (2.0 )
Bank-owned life insurance
income (0.3 ) (0.3 ) (0.3 )
Excess tax benefits from
share-based compensation (1.4 ) — —
Tax benefits from
previously unconsolidated subsidiary (SASCO) — — (9.4 )
Federal tax credits, net of
amortization (0.5 ) (0.5 ) (0.5 )
Other — 0.2 0.1
Effective tax
rate 34.0 % 36.1 % 25.9 %</t>
  </si>
  <si>
    <t>Stock-Based Compensation (Tables)</t>
  </si>
  <si>
    <t>Summary of Assumptions for Options Issued</t>
  </si>
  <si>
    <t xml:space="preserve">The assumptions for options
issued during 2016, 2015, and 2014 are presented below:
2016 2015 2014
Expected term (in
years) 5.3 4.9 4.9
Volatility 29.6 % 25.0 % 29.0 %
Weighted-average
risk-free interest rate 1.25 % 1.54 % 0.97 %
Dividend yield 0.80 % 0.76 % 0.67 % </t>
  </si>
  <si>
    <t>Summary of Options Including Non-Plan Stock Options</t>
  </si>
  <si>
    <t xml:space="preserve">A summary of
the status of our options (including Non-Plan
2016
Shares Weighted- Weighted- Aggregate
Stock
Options:
Outstanding at beginning
of year 1,647,878 $ 17.08 3.74 $ 25,175
Granted 155,978 22.40
Exercised (250,939 ) 15.84
Forfeited (4,937 ) 14.85
Outstanding at end of
year 1,547,980 17.83 3.17 44,153
Nonvested at end of
year 704,421 19.08 5.23 19,212
Exercisable at end of
year 843,899 16.78 $ 2.90 24,950 </t>
  </si>
  <si>
    <t>Schedule of Nonvested Stock Option Outstanding</t>
  </si>
  <si>
    <t>The following
table provides information about our nonvested stock options
outstanding at December 31, 2016:
2016
Shares Weighted- Weighted-
Stock
Options:
Nonvested at beginning of
period 1,028,142 $ 17.58 $ 4.85
Granted 155,978 22.40 7.84
Vested (477,675 ) 16.95 3.60
Forfeited (2,024 ) 15.21 4.70
Nonvested at end of
period 704,421 $ 19.08 $ 5.23</t>
  </si>
  <si>
    <t>Schedule of RSAs and RSUs</t>
  </si>
  <si>
    <t>The following
table summarizes the Company’s RSAs and RSUs, including
performance awards, and changes during the year:
Units Weighted Average
Balance at
December 31, 2015 171,834 $ 12.60
Granted 46,099 29.94
Vested (80,443 ) 17.48
Forfeited (1,898 ) 26.73
Balance at
December 31, 2016 135,592 $ 25.33</t>
  </si>
  <si>
    <t>Commitments and Contingencies (Tables)</t>
  </si>
  <si>
    <t>Summary of Projected Amounts of Future Minimum Payments</t>
  </si>
  <si>
    <t xml:space="preserve">The projected
amounts of future minimum payments contractually due are as
follows:
(Dollars in
thousands)
Year Amount
2017 $ 4,687
2018 3,670
2019 3,553
2020 1,239
2021 — </t>
  </si>
  <si>
    <t>Summary of Off-Balance Sheet Financial Instruments</t>
  </si>
  <si>
    <t>The following
represents a summary of off-balance year-end:
December 31,
(Dollars in
thousands) 2016 2015
Financial instruments with
contract amounts which represent potential credit risk:
Construction loan
commitments $ 189,940 $ 149,119
Commercial mortgage loan
commitments 25,821 22,393
Commercial loan
commitments 610,838 506,615
Commercial owner-occupied
commitments 55,205 40,052
Commercial standby letters
of credit 71,612 49,832
Residential mortgage loan
commitments 1,636 2,218
Consumer loan
commitments 259,501 189,392
Total $ 1,214,553 $ 959,621</t>
  </si>
  <si>
    <t>Fair Value Disclosures (Tables)</t>
  </si>
  <si>
    <t>Schedule of Financial Instruments Carried at Fair Value</t>
  </si>
  <si>
    <t>The following
tables present financial instruments carried at fair value as of
December 31, 2016 and December 31, 2015 by valuation
hierarchy (as described above):
December 31,
2016 (Dollars in
thousands)
Description Quoted Significant Significant Total Fair
Assets measured at
fair value on a recurring basis:
Available-for-sale
CMO $ — $ 261,215 $ — $ 261,215
FNMA
MBS — 405,764 — 405,764
FHLMC
MBS — 63,515 — 63,515
GNMA
MBS — 28,416 — 28,416
GSE — 35,010 — 35,010
Other
investments 623 — — 623
Other
assets — 1,508 — 1,508
Total assets measured
at fair value on a recurring basis $ 623 $ 795,428 $ — $ 796,051
Liabilities measured
at fair value on a recurring basis:
Other
liabilities $ — $ 3,380 $ — $ 3,380
Assets measured at
fair value on a nonrecurring basis:
Other real estate
owned $ — $ — $ 3,591 $ 3,591
Loans held for
sale — 54,782 — 54,782
Impaired
loans — — 46,499 46,499
Total assets measured
at fair value on a nonrecurring basis $ — $ 54,782 $ 50,090 $ 104,872
December 31,
2015 (Dollars in
thousands)
Description Quoted Significant Significant Total Fair
Assets measured at fair
value on a recurring basis:
Available-for-sale
CMO $ — $ 251,488 $ — $ 251,488
FNMA MBS — 318,471 — 318,471
FHLMC MBS — 99,442 — 99,442
GNMA MBS — 20,714 — 20,714
GSE — 30,914 — 30,914
Total assets measured at
fair value on a recurring basis $ — $ 721,029 $ — $ 721,029
Assets measured at fair
value on a nonrecurring basis:
Other real estate
owned $ — $ — $ 5,080 $ 5,080
Loans held for
sale — 41,807 — 41,807
Impaired loans — — 35,086 35,086
Total assets measured at
fair value on a nonrecurring basis $ — $ 41,807 $ 40,166 $ 81,973</t>
  </si>
  <si>
    <t>Book Value and Estimated Fair Value of Financial Instruments</t>
  </si>
  <si>
    <t>The book
value and estimated fair value of our financial instruments are as
follows:
(Dollars in
thousands)
Fair
Value
Measurement 2016 2015
At
December 31, Book Value Fair Value Book Value Fair Value
Financial
assets:
Cash and cash
equivalents Level 1 $ 821,923 $ 821,923 $ 561,179 $ 561,179
Investment securities
available for sale See previous table 794,543 794,543 721,029 721,029
Investment securities
held to maturity Level 2 164,346 163,232 165,862 167,743
Loans, held for
sale See previous table 54,782 54,782 41,807 41,807
Loans,
net (1) Level 2 4, 375,293 4,278,380 3,693,964 3,637,714
Impaired loans,
net See previous table 46,499 46,499 35,086 35,086
Reverse
mortgages Level 3 22,583 22,583 24,284 24,284
Stock in Federal Home
Loan Bank of Pittsburgh Level 2 38,248 38,248 30,519 30,519
Accrued interest
receivable Level 2 17,027 17,027 14,040 14,040
Other assets Level 3 9,189 15,787 8,669 18,416
Financial
liabilities:
Deposits Level 2 $ 4,738,438 $ 4,423,921 $ 4,016,566 $ 3,791,606
Borrowed funds Level 2 1,267,447 1,264,170 934,211 935,230
Standby letters of
credit Level 3 468 468 195 195
Accrued interest
payable Level 2 1,151 1,151 801 801
(1) Excludes
impaired loans, net.</t>
  </si>
  <si>
    <t>Derivative Financial Instruments (Tables)</t>
  </si>
  <si>
    <t>Fair Values of Derivative Instruments</t>
  </si>
  <si>
    <t>The table below
presents the fair value of the Company’s derivative financial
instruments as well as their classification on the Consolidated
Statements of Condition as of December 31, 2016.
Fair Values of
Derivative Instruments
Liability Derivatives
As of December 31, 2016
(Dollars in thousands) Count Notional Balance Sheet Location Fair
Value
Derivatives designated as
hedging instruments:
Interest Rate
Products 3 $ 75,000 Other Liabilities $ 2,858
Total derivatives
designated as hedging instruments $ 2,858</t>
  </si>
  <si>
    <t>Summary of Company's Derivative Financial Instruments</t>
  </si>
  <si>
    <t>The tables
below present the effect of the Company’s derivative
financial instruments on the Consolidated Statements of Operations
for the twelve months ended December 31, 2016.
Amount of (Loss) or Gain
Recognized
in OCI on
Derivative
(Effective
Portion) Location of (Loss) or Gain
Derivatives in Cash Flow Hedging
Relationships Twelve Months Ended December 31,
(Dollars in thousands) 2016 2015
Interest Rate
Products $ (2,890 ) $ — Interest expense
Total $ (2,890 ) $ —</t>
  </si>
  <si>
    <t>Segment Information (Tables)</t>
  </si>
  <si>
    <t>Details of Segment Information</t>
  </si>
  <si>
    <t xml:space="preserve">Segment
information for the years ended December 31, 2016, 2015, and
2014 follows:
For the Year
Ended December 31, 2016: WSFS Bank Cash Wealth Total
(Dollars in thousands)
External customer
revenues:
Interest income $ 208,525 $ — $ 8,053 $ 216,578
Noninterest
income 42,565 33,070 26,720 102,355
Total external customer
revenues 251,090 33,070 34,773 318,933
Inter-segment
revenues:
Interest income 4,963 — 7,150 12,113
Noninterest
income 8,145 835 118 9,098
Total inter-segment
revenues 13,108 835 7,268 21,211
Total revenue 264,198 33,905 42,041 340,144
External customer
expenses:
Interest expense 22,028 — 805 22,833
Noninterest
expenses 146,526 19,736 19,698 185,960
Provision for loan
losses 9,370 — 3,616 12,986
Total external customer
expenses 177,924 19,736 24,119 221,779
Inter-segment
expenses
Interest expense 7,150 2,915 2,048 12,113
Noninterest
expenses 953 2,799 5,346 9,098
Total inter-segment
expenses 8,103 5,714 7,394 21,211
Total expenses 186,027 25,450 31,513 242,990
Income before
taxes $ 78,171 $ 8,455 $ 10,528 $ 97,154
Provision for income
taxes 33,074
Consolidated net
income $ 64,080
Cash and cash
equivalents $ 100,893 $ 717,643 $ 3,387 $ 821,923
Goodwill 147,396 — 20,143 167,539
Other segment
assets 5,545,611 3,533 226,664 5,775,808
Total segment assets at
December 31, 2016 $ 5,793,900 $ 721,176 $ 250,194 $ 6,765,270
Capital
expenditures $ 18,625 $ 769 $ 26 $ 19,420
For the Year
Ended December 31, 2015: WSFS Bank Cash Wealth Total
(Dollars in thousands)
External customer
revenues:
Interest income $ 174,636 $ — $ 7,940 $ 182,576
Noninterest
income 37,042 28,420 22,793 88,255
Total external customer
revenues 211,678 28,420 30,733 270,831
Inter-segment
revenues:
Interest income 3,507 — 6,678 10,185
Noninterest
income 7,988 873 96 8,957
Total inter-segment
revenues 11,495 873 6,774 19,142
Total revenue 223,173 29,293 37,507 289,973
External customer
expenses:
Interest expense 15,155 — 621 15,776
Noninterest
expenses 129,138 17,270 17,051 163,459
Provision for loan
losses 7,476 — 314 7,790
Total external customer
expenses 151,769 17,270 17,986 187,025
Inter-segment
expenses
Interest expense 6,678 1,547 1,960 10,185
Noninterest
expenses 969 2,612 5,376 8,957
Total inter-segment
expenses 7,647 4,159 7,336 19,142
Total expenses 159,416 21,429 25,322 206,167
Income before
taxes $ 63,757 $ 7,864 $ 12,185 $ 83,806
Provision for income
taxes 30,273
Consolidated net
income $ 53,533
Cash and cash
equivalents $ 65,663 $ 493,165 $ 2,351 $ 561,179
Goodwill 80,078 — 5,134 85,212
Other segment
assets 4,745,752 — 192,576 4,938,328
Total segment assets at
December 31, 2015 $ 4,891,493 $ 493,165 $ 200,061 $ 5,584,719
Capital
expenditures $ 8,017 $ 1,729 $ 22 $ 9,768
For the Year
Ended December 31, 2014: WSFS Bank Cash Wealth Total
(Dollars in thousands)
External customer
revenues:
Interest income $ 152,545 $ — $ 7,792 $ 160,337
Noninterest
income 34,461 25,698 18,119 78,278
Total external customer
revenues 187,006 25,698 25,911 238,615
Inter-segment
revenues:
Interest income 3,405 — 5,558 8,963
Noninterest
income 6,814 804 114 7,732
Total inter-segment
revenues 10,219 804 5,672 16,695
Total revenue 197,225 26,502 31,583 255,310
External customer
expenses:
Interest expense 15,409 — 421 15,830
Noninterest
expenses 118,853 15,449 12,343 146,645
Provision for loan
losses 2,938 — 642 3,580
Total external customer
expenses 137,200 15,449 13,406 166,055
Inter-segment
expenses
Interest expense 5,558 1,384 2,021 8,963
Noninterest
expenses 918 2,291 4,523 7,732
Total inter-segment
expenses 6,476 3,675 6,544 16,695
Total expenses 143,676 19,124 19,950 182,750
Income before
taxes $ 53,549 $ 7,378 $ 11,633 $ 72,560
Provision for income
taxes 18,803
Consolidated net
income $ 53,757
Cash and cash
equivalents $ 73,395 $ 431,527 $ 3,117 $ 508,039
Goodwill 43,517 — 5,134 48,651
Other segment
assets 4,107,212 2,006 187,412 4,296,630
Total segment assets at
December 31, 2014 $ 4,224,124 $ 433,533 $ 195,663 $ 4,853,320
Capital
expenditures $ 3,192 $ 1,531 $ 9 $ 4,732 </t>
  </si>
  <si>
    <t>Parent Company Financial Information (Tables)</t>
  </si>
  <si>
    <t>Condensed Statements of Financial Condition</t>
  </si>
  <si>
    <t>Condensed Statements of
Financial Condition
December 31, 2016 2015
(Dollars in
thousands)
Assets:
Cash $ 103,018 $ 26,456
Investment in
subsidiaries 795,676 667,587
Investment in Capital Trust
III 2,011 2,011
Other assets 6,480 7,197
Total assets $ 907,185 $ 703,251
Liabilities:
Trust preferred $ 67,011 $ 67,011
Senior debt 152,050 55,000
Interest payable 642 413
Other
liabilities 146 356
Total
liabilities 219,849 122,780
Stockholders’
equity:
Common stock 580 560
Capital in excess of par
value 329,457 256,435
Accumulated other
comprehensive (loss)/income (7,617 ) 696
Retained
earnings 627,078 570,630
Treasury stock (262,162 ) (247,850 )
Total stockholders’
equity 687,336 580,471
Total liabilities and
stockholders’ equity $ 907,185 $ 703,251</t>
  </si>
  <si>
    <t>Condensed Statements of Operations</t>
  </si>
  <si>
    <t>Condensed Statements of
Operations
Year Ended
December 31, 2016 2015 2014
(Dollars in thousands)
Income:
Interest income $ 3,402 $ 1,780 $ 785
Noninterest
income 68,498 30,180 74,125
71,900 31,960 74,910
Expenses:
Interest expense 7,979 5,124 5,087
Other operating
expenses 747 233 140
8,726 5,357 5,227
Income before equity in
undistributed income of subsidiaries 63,174 26,603 69,683
Equity in undistributed
(loss)/income of subsidiaries (779 ) 25,765 (17,437 )
Income before
taxes 62,395 52,368 52,246
Income tax
benefit 1,685 1,165 1,511
Net income allocable to
common stockholders $ 64,080 $ 53,533 $ 53,757</t>
  </si>
  <si>
    <t>Condensed Statements of Cash Flows</t>
  </si>
  <si>
    <t>Condensed
Statements of Cash Flows
Year Ended
December 31, 2016 2015 2014
(Dollars in
thousands)
Operating
activities
Net income $ 64,080 $ 53,533 $ 53,757
Adjustments to reconcile
net income to net cash provided by operating activities:
Equity in undistributed
loss/(income) of subsidiaries 779 (25,765 ) 17,437
Decrease in other
assets 133 3,925 4,217
Increase in other
liabilities 655 405 203
Net cash provided by
operating activities 65,647 32,098 75,614
Investing
activities
Payments for investment
in and advances to subsidiaries (119 ) — (2,225 )
Sale or repayment of
investments in and advances to subsidiaries 1,220 1,213 3,676
Net cash from business
combinations (57,604 ) (23,096 ) (32,028 )
Investment in non-marketable (387 ) (3,589 ) —
Net cash used for
investing activities (56,890 ) (25,472 ) (30,577 )
Financing
activities
Repayment of long-term
debt (10,000 ) — —
Issuance of common
stock 1,900 3,160 3,613
Issuance of senior
debt 97,849 — —
Repurchase of common
stock warrants — — (6,300 )
Payments to repurchase
common stock (14,312 ) (31,659 ) (2,686 )
Cash dividends
paid (7,632 ) (6,002 ) (4,644 )
Net cash provided by
(used for) financing activities 67,805 (34,501 ) (10,017 )
Increase/(decrease) in
cash 76,562 (27,875 ) 35,020
Cash at beginning of
period 26,456 54,331 19,311
Cash at end of
period $ 103,018 $ 26,456 $ 54,331</t>
  </si>
  <si>
    <t>Change in Accumulated Other Comprehensive Income (Tables)</t>
  </si>
  <si>
    <t>Components of Accumulated Other Comprehensive Income (Loss)</t>
  </si>
  <si>
    <t>Changes to
accumulated other comprehensive income (loss) by component are
shown net of taxes in the following tables for the period
indicated:
(Dollars in thousands) Net change
in Net change in to
maturity Net change in Net change in fair value
of for cash flow hedge Total
Balance,
December 31, 2013 $ (20,822 ) $ — $ (472 ) $ — $ (21,294 )
Other comprehensive
income before reclassifications 21,911 2,207 — — 24,118
Less: Amounts
reclassified from accumulated other comprehensive loss (643 ) — 1,319 — 676
Net current-period other
comprehensive loss 21,268 2,207 1,319 — 24,794
Balance,
December 31, 2014 $ 446 $ 2,207 $ 847 $ — $ 3,500
Other comprehensive loss
before reclassifications (1,417 ) — (1,417 )
Less: Amounts
reclassified from accumulated other comprehensive loss (916 ) (412 ) (59 ) — (1,387 )
Net current-period other
comprehensive income (2,333 ) (412 ) (59 ) — (2,804 )
Balance,
December 31, 2015 $ (1,887 ) $ 1,795 $ 788 $ — $ 696
Other comprehensive loss
before reclassifications (4,838 ) — (1,772 ) (6,610 )
Less: Amounts
reclassified from accumulated other comprehensive income (1,469 ) (403 ) 169 — (1,703 )
Net current-period other
comprehensive loss (6,307 ) (403 ) 169 (1,772 ) (8,313 )
Balance,
December 31, 2016 $ (8,194 ) $ 1,392 $ 957 $ (1,772 ) $ (7,617 )</t>
  </si>
  <si>
    <t>Components of Other Comprehensive Income</t>
  </si>
  <si>
    <t xml:space="preserve">Components of
other comprehensive income that impact the statement of operations
are presented in the table below.
Twelve Months
Ended
Affected line item in
Statements of
Operations
(Dollars in thousands) 2016 2015 2014
Securities available
for sale:
Realized gains on
securities transactions $ (2,369 ) $ (1,478 ) $ (1,036 ) Securities gains, net
Income taxes 900 562 393 Income tax provision
Net of
tax $ (1,469 ) $ (916 ) $ (643 )
Net unrealized holding
gains on securities transferred between available-for-sale held-to-maturity:
Amortization of net
unrealized gains to income during the period $ (651 ) $ (646 ) $ — Interest income on investment securities
Income taxes 248 234 — Income tax provision
Net of
tax $ (403 ) $ (412 ) $ —
Amortization of
Defined Benefit Pension Items:
Prior service
costs $ (76 ) $ (76 ) $ 891
Transition
obligation — — 246
Actuarial
losses 348 (20 ) 991
Total before
tax $ 272 $ (96 ) $ 2,128 Salaries, benefits and other compensation
Income taxes (103 ) 37 (809 ) Income tax provision
Net of
tax $ 169 $ (59 ) $ 1,319
Total
reclassifications $ (1,703 ) $ (1,387 ) $ 676 </t>
  </si>
  <si>
    <t>Quarterly Financial Summary (Tables)</t>
  </si>
  <si>
    <t xml:space="preserve">QUARTERLY FINANCIAL
SUMMARY (Unaudited)
Three months
ended 12/31/2016 9/30/2016 6/30/2016 3/31/2016 12/31/2015 9/30/2015 6/30/2015 3/31/2015
(Dollars in thousands,
Except Per Share Data)
Interest income $ 59,692 $ 55,337 $ 51,503 $ 50,046 $ 51,813 $ 44,857 $ 43,055 $ 42,851
Interest expense 6,738 6,316 5,089 4,690 3,917 3,860 3,965 4,034
Net interest
income 52,954 49,021 46,414 45,356 47,896 40,997 39,090 38,817
Provision for loan
losses 5,124 5,828 1,254 780 1,778 1,453 3,773 786
Net interest income after
provision for loan losses 47,830 43,193 45,160 44,576 46,118 39,544 35,317 38,031
Noninterest
income 27,587 26,849 24,849 23,070 23,037 21,665 22,458 21,095
Noninterest
expenses 48,237 50,497 44,027 43,199 47,187 38,705 38,654 38,913
Income before
taxes 27,180 19,545 25,982 24,447 21,968 22,504 19,121 20,213
Income tax
provision 9,070 6,823 8,504 8,677 7,984 8,078 6,887 7,324
Net Income $ 18,110 $ 12,722 $ 17,478 $ 15,770 $ 13,984 $ 14,426 $ 12,234 $ 12,889
Earnings per
share:
Basic $ 0.58 $ 0.42 $ 0.59 $ 0.53 $ 0.47 $ 0.52 $ 0.43 $ 0.46
Diluted 0.56 0.41 0.58 0.52 0.46 0.51 0.43 0.45 </t>
  </si>
  <si>
    <t>Summary of Significant Accounting Policies - Additional Information (Detail) $ / shares in Units, $ in Thousands</t>
  </si>
  <si>
    <t>1 Months Ended</t>
  </si>
  <si>
    <t>3 Months Ended</t>
  </si>
  <si>
    <t>May 31, 2015$ / shares</t>
  </si>
  <si>
    <t>Jun. 30, 2016USD ($)</t>
  </si>
  <si>
    <t>Dec. 31, 2016USD ($)SecuritiesSubsidiary$ / sharesOfficePaymentsshares</t>
  </si>
  <si>
    <t>Dec. 31, 2015USD ($)$ / sharesshares</t>
  </si>
  <si>
    <t>Dec. 31, 2014USD ($)</t>
  </si>
  <si>
    <t>Mar. 31, 2016USD ($)</t>
  </si>
  <si>
    <t>Mar. 31, 2015$ / sharesshares</t>
  </si>
  <si>
    <t>Accounting Policies [Line Items]</t>
  </si>
  <si>
    <t>Number of banking offices | Office</t>
  </si>
  <si>
    <t>Number of unconsolidated subsidiary | Subsidiary</t>
  </si>
  <si>
    <t>Common stock, shares authorized | shares</t>
  </si>
  <si>
    <t>Common stock, par value | $ / shares</t>
  </si>
  <si>
    <t>Stock split description</t>
  </si>
  <si>
    <t>Three-for-one stock split</t>
  </si>
  <si>
    <t>Stock split conversion ratio</t>
  </si>
  <si>
    <t>Stock dividend record date</t>
  </si>
  <si>
    <t>May 4,
		2015</t>
  </si>
  <si>
    <t>Number of securities are classified | Securities</t>
  </si>
  <si>
    <t>Minimum number of days principal or interest to be considered past due</t>
  </si>
  <si>
    <t>90 days</t>
  </si>
  <si>
    <t>Number of consecutive payments for borrower status to be normal, as per consistent repayment record | Payments</t>
  </si>
  <si>
    <t>Charges related to assets acquired through foreclosure</t>
  </si>
  <si>
    <t>Maturity of federal funds purchased</t>
  </si>
  <si>
    <t>Settlement of realized tax position</t>
  </si>
  <si>
    <t>50.00%</t>
  </si>
  <si>
    <t>Tax benefit recognized</t>
  </si>
  <si>
    <t>Accounting Standards Update 2016-09 [Member]</t>
  </si>
  <si>
    <t>Other Assets [Member] | Accounting Standards Update 2015-03 [Member]</t>
  </si>
  <si>
    <t>Unamortized debt issuance cost</t>
  </si>
  <si>
    <t>Senior Debt [Member] | Accounting Standards Update 2015-03 [Member]</t>
  </si>
  <si>
    <t>2012 Senior Debt Obligations [Member]</t>
  </si>
  <si>
    <t>Unamortized debt issuance costs related to senior debt</t>
  </si>
  <si>
    <t>Scenario, Previously Reported [Member]</t>
  </si>
  <si>
    <t>Computer Equipment [Member]</t>
  </si>
  <si>
    <t>Estimated useful life</t>
  </si>
  <si>
    <t>3 years</t>
  </si>
  <si>
    <t>Furniture and Equipment [Member]</t>
  </si>
  <si>
    <t>5 years</t>
  </si>
  <si>
    <t>Building Renovations [Member]</t>
  </si>
  <si>
    <t>10 years</t>
  </si>
  <si>
    <t>Residential Real Estate [Member]</t>
  </si>
  <si>
    <t>WSFS Capital Trust III [Member]</t>
  </si>
  <si>
    <t>Amount of aggregate principal issued</t>
  </si>
  <si>
    <t>Trust preferred securities redeemed</t>
  </si>
  <si>
    <t>Cypress [Member]</t>
  </si>
  <si>
    <t>Assets under management</t>
  </si>
  <si>
    <t>WSFS Financial Corporation [Member]</t>
  </si>
  <si>
    <t>Number of wholly-owned subsidiaries | Subsidiary</t>
  </si>
  <si>
    <t>Delaware [Member]</t>
  </si>
  <si>
    <t>Pennsylvania [Member]</t>
  </si>
  <si>
    <t>Virginia [Member]</t>
  </si>
  <si>
    <t>Nevada [Member]</t>
  </si>
  <si>
    <t>Summary of Significant Accounting Policies - Computation of Basic and Diluted Earnings Per Share (Detail) - USD ($) $ / shares in Units, shares in Thousands, $ in Thousands</t>
  </si>
  <si>
    <t>Sep. 30, 2016</t>
  </si>
  <si>
    <t>Mar. 31, 2016</t>
  </si>
  <si>
    <t>Sep. 30, 2015</t>
  </si>
  <si>
    <t>Jun. 30, 2015</t>
  </si>
  <si>
    <t>Mar. 31, 2015</t>
  </si>
  <si>
    <t>Numerator:</t>
  </si>
  <si>
    <t>Denominator:</t>
  </si>
  <si>
    <t>Denominator for basic earnings per share - weighted average shares</t>
  </si>
  <si>
    <t>Effect of dilutive employee stock options, restricted stock and warrants</t>
  </si>
  <si>
    <t>Denominator for diluted earnings per share - adjusted weighted average shares and assumed exercised</t>
  </si>
  <si>
    <t>Basic:</t>
  </si>
  <si>
    <t>Net income allocable to common shareholders</t>
  </si>
  <si>
    <t>Diluted:</t>
  </si>
  <si>
    <t>Outstanding common stock equivalents having no dilutive effect</t>
  </si>
  <si>
    <t>Business Combinations - Additional Information (Detail) $ / shares in Units, $ in Thousands</t>
  </si>
  <si>
    <t>Aug. 12, 2016USD ($)shares</t>
  </si>
  <si>
    <t>Oct. 09, 2015USD ($)$ / sharesshares</t>
  </si>
  <si>
    <t>Dec. 31, 2016USD ($)Branch</t>
  </si>
  <si>
    <t>Dec. 31, 2015USD ($)</t>
  </si>
  <si>
    <t>Business Acquisition [Line Items]</t>
  </si>
  <si>
    <t>Goodwill resulting from acquisition</t>
  </si>
  <si>
    <t>Salary and benefits</t>
  </si>
  <si>
    <t>Data processing expense</t>
  </si>
  <si>
    <t>Occupancy costs</t>
  </si>
  <si>
    <t>Alliance Bancorp, Inc. [Member] | Core Deposits [Member]</t>
  </si>
  <si>
    <t>Intangibles</t>
  </si>
  <si>
    <t>Amortized period</t>
  </si>
  <si>
    <t>Alliance Bancorp, Inc. [Member] | Non-compete Agreements [Member]</t>
  </si>
  <si>
    <t>Alliance Bancorp, Inc. [Member] | Non-compete Agreements [Member] | Minimum [Member]</t>
  </si>
  <si>
    <t>6 months</t>
  </si>
  <si>
    <t>Alliance Bancorp, Inc. [Member] | Non-compete Agreements [Member] | Maximum [Member]</t>
  </si>
  <si>
    <t>18 months</t>
  </si>
  <si>
    <t>Cash paid to Alliance stockholders</t>
  </si>
  <si>
    <t>Common stock shares issued | shares</t>
  </si>
  <si>
    <t>Transaction value, cash and stock</t>
  </si>
  <si>
    <t>Alliance Bancorp, Inc. [Member] | NASDAQ [Member] | Pennsylvania [Member]</t>
  </si>
  <si>
    <t>Closing share price | $ / shares</t>
  </si>
  <si>
    <t>Penn Liberty Financial Corporation [Member] | Acquisition Related Costs [Member]</t>
  </si>
  <si>
    <t>Integration expenses</t>
  </si>
  <si>
    <t>Penn Liberty Financial Corporation [Member] | Pennsylvania [Member]</t>
  </si>
  <si>
    <t>Number of branch locations | Branch</t>
  </si>
  <si>
    <t>Penn Liberty Financial Corporation [Member] | Pennsylvania [Member] | Core Deposits [Member]</t>
  </si>
  <si>
    <t>Business Combinations - Summary of Consideration Transferred and Fair Value of Identifiable Assets Acquired and Liabilities Assumed (Detail) - USD ($) $ in Thousands</t>
  </si>
  <si>
    <t>Aug. 12, 2016</t>
  </si>
  <si>
    <t>Oct. 09, 2015</t>
  </si>
  <si>
    <t>Liabilities assumed:</t>
  </si>
  <si>
    <t>Assets acquired:</t>
  </si>
  <si>
    <t>Deferred income taxes</t>
  </si>
  <si>
    <t>Consideration Transferred:</t>
  </si>
  <si>
    <t>Common shares issued</t>
  </si>
  <si>
    <t>Cash paid to stockholders</t>
  </si>
  <si>
    <t>Value of consideration</t>
  </si>
  <si>
    <t>Investment securities</t>
  </si>
  <si>
    <t>Bank owned life insurance</t>
  </si>
  <si>
    <t>Core deposit intangible</t>
  </si>
  <si>
    <t>Other borrowings</t>
  </si>
  <si>
    <t>Net assets acquired</t>
  </si>
  <si>
    <t>Business Combinations - Summary of Consideration Transferred and Fair Value of Identifiable Assets Acquired and Liabilities Assumed (Parenthetical) (Detail) - Pennsylvania [Member] - shares</t>
  </si>
  <si>
    <t>Common stock shares issued</t>
  </si>
  <si>
    <t>Business Combinations - Schedule of Changes to Goodwill (Detail) $ in Thousands</t>
  </si>
  <si>
    <t>Dec. 31, 2016USD ($)</t>
  </si>
  <si>
    <t>Goodwill, Beginning balance</t>
  </si>
  <si>
    <t>Goodwill, Ending balance</t>
  </si>
  <si>
    <t>Alliance Bancorp, Inc. [Member] | Deferred Income Taxes [Member]</t>
  </si>
  <si>
    <t>Effect of adjustments</t>
  </si>
  <si>
    <t>Alliance Bancorp, Inc. [Member] | Other Assets [Member]</t>
  </si>
  <si>
    <t>Alliance Bancorp, Inc. [Member] | Other Liabilities [Member]</t>
  </si>
  <si>
    <t>Penn Liberty Financial Corporation [Member] | Replacement Equity Awards [Member]</t>
  </si>
  <si>
    <t>Penn Liberty Financial Corporation [Member] | Deferred Income Taxes [Member]</t>
  </si>
  <si>
    <t>Penn Liberty Financial Corporation [Member] | Premise and Equipment [Member]</t>
  </si>
  <si>
    <t>Penn Liberty Financial Corporation [Member] | Other Assets [Member]</t>
  </si>
  <si>
    <t>Penn Liberty Financial Corporation [Member] | Other Liabilities [Member]</t>
  </si>
  <si>
    <t>Investment Securities - Schedule of Amortized Cost and Estimated Fair Value of Available-for-Sale and Held-to-Maturity Investment Securities (Detail) - USD ($) $ in Thousands</t>
  </si>
  <si>
    <t>Schedule of Available-for-sale Securities [Line Items]</t>
  </si>
  <si>
    <t>Amortized Cost</t>
  </si>
  <si>
    <t>Gross Unrealized Gains</t>
  </si>
  <si>
    <t>Gross Unrealized Losses</t>
  </si>
  <si>
    <t>Fair Value</t>
  </si>
  <si>
    <t>Held-to-Maturity Securities, Amortized Cost</t>
  </si>
  <si>
    <t>Held-to-Maturity Securities, Fair Value</t>
  </si>
  <si>
    <t>CMO [Member]</t>
  </si>
  <si>
    <t>FNMA MBS [Member]</t>
  </si>
  <si>
    <t>FHLMC MBS [Member]</t>
  </si>
  <si>
    <t>GNMA MBS [Member]</t>
  </si>
  <si>
    <t>Other Investments [Member]</t>
  </si>
  <si>
    <t>State and Political Subdivisions [Member]</t>
  </si>
  <si>
    <t>Held-to-Maturity Securities, Gross Unrealized Gains</t>
  </si>
  <si>
    <t>Held-to-Maturity Securities, Gross Unrealized Losses</t>
  </si>
  <si>
    <t>GSE [Member]</t>
  </si>
  <si>
    <t>Investment Securities - Schedule of Amortized Cost and Estimated Fair Value of Available-for-Sale and Held-to-Maturity Investment Securities (Parenthetical) (Detail) - USD ($) $ in Millions</t>
  </si>
  <si>
    <t>Securities transferred from available-for-sale to held-to-maturity, net unrealized gain</t>
  </si>
  <si>
    <t>Investment Securities - Schedule of Maturities of Investment Securities Available-for-Sale and Held-to-Maturity (Detail) - USD ($) $ in Thousands</t>
  </si>
  <si>
    <t>Investments, Debt and Equity Securities [Abstract]</t>
  </si>
  <si>
    <t>Available-for-sale securities, amortized cost within one year</t>
  </si>
  <si>
    <t>Available-for-sale securities, amortized cost after one year but within five years</t>
  </si>
  <si>
    <t>Available-for-sale securities, amortized cost after five years but within ten years</t>
  </si>
  <si>
    <t>Available-for-sale securities, amortized cost after ten years</t>
  </si>
  <si>
    <t>Available-for-sale securities, amortized cost total</t>
  </si>
  <si>
    <t>Available-for-sale securities, fair value within one year</t>
  </si>
  <si>
    <t>Available-for-sale securities, fair value after one year but within five years</t>
  </si>
  <si>
    <t>Available-for-sale securities, fair value after five years but within ten years</t>
  </si>
  <si>
    <t>Available-for-sale securities, fair value after ten years</t>
  </si>
  <si>
    <t>Available-for-sale securities, fair value total</t>
  </si>
  <si>
    <t>Held-to-maturity securities, amortized cost within one year</t>
  </si>
  <si>
    <t>Held-to-maturity securities, amortized cost after one year but within five years</t>
  </si>
  <si>
    <t>Held-to-maturity securities, amortized cost after five years but within ten years</t>
  </si>
  <si>
    <t>Held-to-maturity securities, amortized cost after ten years</t>
  </si>
  <si>
    <t>Held-to-maturity securities, fair value within one year</t>
  </si>
  <si>
    <t>Held-to-maturity securities, fair value after one year but within five years</t>
  </si>
  <si>
    <t>Held-to-maturity securities, fair value after five years but within ten years</t>
  </si>
  <si>
    <t>Held-to-maturity securities, fair value after ten years</t>
  </si>
  <si>
    <t>Held-to-maturity securities, fair value total</t>
  </si>
  <si>
    <t>Investment Securities - Schedule of Maturities of Investment Securities Available-for-Sale and Held-to-Maturity (Parenthetical) (Detail) - USD ($) $ in Thousands</t>
  </si>
  <si>
    <t>Available for sale securities, amortized cost</t>
  </si>
  <si>
    <t>Available for sale securities, fair value</t>
  </si>
  <si>
    <t>Mutual Fund [Member]</t>
  </si>
  <si>
    <t>Investment Securities - Additional Information (Detail) - USD ($)</t>
  </si>
  <si>
    <t>Securities pledged as collateral</t>
  </si>
  <si>
    <t>Proceeds from sale of investment securities</t>
  </si>
  <si>
    <t>Gains from sale of Available-for-sale securities</t>
  </si>
  <si>
    <t>Unamortized premiums</t>
  </si>
  <si>
    <t>Unaccreted discounts</t>
  </si>
  <si>
    <t>Owned investment securities</t>
  </si>
  <si>
    <t>Total unrealized losses on securities</t>
  </si>
  <si>
    <t>Weighted average duration of MBS portfolio</t>
  </si>
  <si>
    <t>5 years 4 months 24 days</t>
  </si>
  <si>
    <t>Maximum [Member]</t>
  </si>
  <si>
    <t>Losses from sale of Available-for-sale securities</t>
  </si>
  <si>
    <t>Mortgage-Backed Securities ("MBS") [Member]</t>
  </si>
  <si>
    <t>OTTI on evaluation of securities</t>
  </si>
  <si>
    <t>Investment Securities - Schedule of Investment Securities' Gross Unrealized Losses and Fair Value by Investment Category (Detail) - USD ($) $ in Thousands</t>
  </si>
  <si>
    <t>Available-for-sale securities, Less than 12 months, Fair Value</t>
  </si>
  <si>
    <t>Available-for-sale securities, Less than 12 months, Unrealized Loss</t>
  </si>
  <si>
    <t>Available-for-sale securities, 12 months or longer, Fair Value</t>
  </si>
  <si>
    <t>Available-for-sale securities, 12 months or longer, Unrealized Loss</t>
  </si>
  <si>
    <t>Available-for-sale securities, Total, Fair Value</t>
  </si>
  <si>
    <t>Available-for-sale securities, Total, Unrealized Loss</t>
  </si>
  <si>
    <t>Held-to-maturity securities, Less than 12 months, Fair Value</t>
  </si>
  <si>
    <t>Held-to-maturity securities, Less than 12 months, Unrealized Loss</t>
  </si>
  <si>
    <t>Held-to-maturity securities, 12 months or longer, Fair Value</t>
  </si>
  <si>
    <t>Held-to-maturity securities, 12 months or longer, Unrealized Loss</t>
  </si>
  <si>
    <t>Held-to-maturity securities, Total, Fair Value</t>
  </si>
  <si>
    <t>Held-to-maturity securities, Total, Unrealized Loss</t>
  </si>
  <si>
    <t>Acquired Credit Impaired Loans - Additional Information (Detail) - USD ($) $ in Thousands</t>
  </si>
  <si>
    <t>Sep. 05, 2014</t>
  </si>
  <si>
    <t>Financing Receivable, Impaired [Line Items]</t>
  </si>
  <si>
    <t>Acquired credit impaired loans</t>
  </si>
  <si>
    <t>Provision for loan loss</t>
  </si>
  <si>
    <t>Impaired loans acquired date</t>
  </si>
  <si>
    <t>Aug. 12,
		2016</t>
  </si>
  <si>
    <t>Allowance for loan losses, description</t>
  </si>
  <si>
    <t>Credit deterioration evident in the  loans was included in the determination of the fair value of the loans at the  acquisition date.</t>
  </si>
  <si>
    <t>Acquired Credit Impaired Loans - Schedule of Loans Acquired Through Merger in Accordance with FASB ASC 310-30 (Detail) - USD ($) $ in Thousands</t>
  </si>
  <si>
    <t>Certain Loans Acquired in Transfer Not Accounted for as Debt Securities Acquired During Period [Line Items]</t>
  </si>
  <si>
    <t>Contractually required principal and interest at acquisition</t>
  </si>
  <si>
    <t>Contractual cash flows not expected to be collected (nonaccretable difference)</t>
  </si>
  <si>
    <t>Expected cash flows at acquisition</t>
  </si>
  <si>
    <t>Interest component of expected cash flows (accretable yield)</t>
  </si>
  <si>
    <t>Fair value of acquired loans accounted for under FASB ASC 310-30</t>
  </si>
  <si>
    <t>Acquired Credit Impaired Loans - Schedule of Loans Acquired Through Merger in Accordance with FASB ASC 310-30 (Parenthetical) (Detail) - USD ($) $ in Millions</t>
  </si>
  <si>
    <t>Contractual interest to be received</t>
  </si>
  <si>
    <t>Impaired Loans At Acquisition [Member]</t>
  </si>
  <si>
    <t>Contractual interest to be received on impaired loans</t>
  </si>
  <si>
    <t>Acquired Credit Impaired Loans - Schedule of Outstanding Principal Balance and Carrying Amounts for Acquired Credit-Impaired Loans (Detail) - USD ($) $ in Thousands</t>
  </si>
  <si>
    <t>Outstanding principal balance</t>
  </si>
  <si>
    <t>Carrying amount</t>
  </si>
  <si>
    <t>Acquired Credit Impaired Loans - Summary of Changes in Accretable Yield on Acquired Credit Impaired Loans (Detail) - USD ($) $ in Thousands</t>
  </si>
  <si>
    <t>Accounts, Notes, Loans and Financing Receivable [Line Items]</t>
  </si>
  <si>
    <t>Beginning balance</t>
  </si>
  <si>
    <t>Accretion</t>
  </si>
  <si>
    <t>Reclassification from nonaccretable difference</t>
  </si>
  <si>
    <t>Additions/adjustments</t>
  </si>
  <si>
    <t>Disposals</t>
  </si>
  <si>
    <t>Ending balance</t>
  </si>
  <si>
    <t>Additions</t>
  </si>
  <si>
    <t>Loans - Summary of Loan Portfolio by Category (Detail) - USD ($) $ in Thousands</t>
  </si>
  <si>
    <t>Dec. 31, 2013</t>
  </si>
  <si>
    <t>Gross loans</t>
  </si>
  <si>
    <t>Deferred fees, net</t>
  </si>
  <si>
    <t>Net loans</t>
  </si>
  <si>
    <t>Consumer Loan Commitments [Member]</t>
  </si>
  <si>
    <t>Commercial And Industrial [Member]</t>
  </si>
  <si>
    <t>Owner- Occupied Commercial [Member]</t>
  </si>
  <si>
    <t>Commercial Mortgages [Member]</t>
  </si>
  <si>
    <t>Construction [Member]</t>
  </si>
  <si>
    <t>Residential (1-4 Family) [Member]</t>
  </si>
  <si>
    <t>Loans - Additional Information (Detail) - USD ($)</t>
  </si>
  <si>
    <t>Loans [Line Items]</t>
  </si>
  <si>
    <t>Nonaccruing loans</t>
  </si>
  <si>
    <t>Potential increase in net interest income</t>
  </si>
  <si>
    <t>Loans Receivable [Member]</t>
  </si>
  <si>
    <t>First Mortgage [Member]</t>
  </si>
  <si>
    <t>Amounts of loans serviced</t>
  </si>
  <si>
    <t>Fees from servicing of loans</t>
  </si>
  <si>
    <t>Value of servicing rights</t>
  </si>
  <si>
    <t>First Mortgage [Member] | Servicing Rights [Member]</t>
  </si>
  <si>
    <t>Net losses</t>
  </si>
  <si>
    <t>First Mortgage [Member] | Maximum [Member] | Servicing Rights [Member]</t>
  </si>
  <si>
    <t>SBA Loans {Member]</t>
  </si>
  <si>
    <t>Allowance for Loan Losses and Credit Quality Information - Additional Information (Detail)</t>
  </si>
  <si>
    <t>Sep. 30, 2016USD ($)</t>
  </si>
  <si>
    <t>Sep. 30, 2015USD ($)</t>
  </si>
  <si>
    <t>Jun. 30, 2015USD ($)</t>
  </si>
  <si>
    <t>Mar. 31, 2015USD ($)</t>
  </si>
  <si>
    <t>Dec. 31, 2016USD ($)SecurityLoanLoans</t>
  </si>
  <si>
    <t>Dec. 31, 2015USD ($)SecurityLoan</t>
  </si>
  <si>
    <t>Net charge-offs</t>
  </si>
  <si>
    <t>Percentage of average loans annualized, charged-offs</t>
  </si>
  <si>
    <t>0.25%</t>
  </si>
  <si>
    <t>0.29%</t>
  </si>
  <si>
    <t>Troubled debt restructurings charged off</t>
  </si>
  <si>
    <t>Incremental loan loss provision</t>
  </si>
  <si>
    <t>Loans downgraded to non-performing status</t>
  </si>
  <si>
    <t>Interest income on impaired loans</t>
  </si>
  <si>
    <t>Number of acquired loans classified as nonaccrual loans | Loans</t>
  </si>
  <si>
    <t>Carrying amount of acquired loans classified as nonaccrual loans</t>
  </si>
  <si>
    <t>Troubled debt restructuring related reserves</t>
  </si>
  <si>
    <t>Usual sustained repayment performance period</t>
  </si>
  <si>
    <t>Increase in allowance for loan losses</t>
  </si>
  <si>
    <t>Private Banking Credit Exposure [Member]</t>
  </si>
  <si>
    <t>Unsecured loan credit exposure</t>
  </si>
  <si>
    <t>Commercial and Industrial Loans [Member]</t>
  </si>
  <si>
    <t>Residential [Member]</t>
  </si>
  <si>
    <t>Number of residential loans in the process of foreclosure | SecurityLoan</t>
  </si>
  <si>
    <t>Total loans outstanding, residential loans</t>
  </si>
  <si>
    <t>Commercial [Member]</t>
  </si>
  <si>
    <t>Number of commercial loans | SecurityLoan</t>
  </si>
  <si>
    <t>Total loans outstanding,commercial loans</t>
  </si>
  <si>
    <t>Minimum [Member]</t>
  </si>
  <si>
    <t>Period for impairment loans</t>
  </si>
  <si>
    <t>Total Residential and Consumer Loan [Member]</t>
  </si>
  <si>
    <t>Impairment loans, charge off period</t>
  </si>
  <si>
    <t>Retail Loans [Member]</t>
  </si>
  <si>
    <t>Calculated pooled reserves for retail loans</t>
  </si>
  <si>
    <t>Pooled reserves for  retail loans are calculated based solely on average net loss rates over the same  24 quarter look-back period.</t>
  </si>
  <si>
    <t>Allowance for Loan Losses and Credit Quality Information - Schedule of Allowance for Loan Losses and Loan Balances (Detail) - USD ($) $ in Thousands</t>
  </si>
  <si>
    <t>Charge-offs</t>
  </si>
  <si>
    <t>Recoveries</t>
  </si>
  <si>
    <t>Provision (credit) for loan losses</t>
  </si>
  <si>
    <t>Provision for acquired loans</t>
  </si>
  <si>
    <t>Loans individually evaluated for impairment</t>
  </si>
  <si>
    <t>Loans collectively evaluated for impairment</t>
  </si>
  <si>
    <t>Acquired loans evaluated for impairment</t>
  </si>
  <si>
    <t>Acquired nonimpaired loans</t>
  </si>
  <si>
    <t>Acquired impaired loans</t>
  </si>
  <si>
    <t>Estimation/Complexity Risk [Member]</t>
  </si>
  <si>
    <t>Allowance for Loan Losses and Credit Quality Information - Schedule of Allowance for Loan Losses and Loan Balances (Parenthetical) (Detail) - USD ($) $ in Millions</t>
  </si>
  <si>
    <t>Accrued troubled debt restructured loans</t>
  </si>
  <si>
    <t>Allowance for Loan Losses and Credit Quality Information - Summary of Nonaccrual and Past Due Loans (Detail) - USD ($) $ in Thousands</t>
  </si>
  <si>
    <t>Financing Receivable, Recorded Investment, Past Due [Line Items]</t>
  </si>
  <si>
    <t>30-59 Days Past Due and Still Accruing, Total</t>
  </si>
  <si>
    <t>Accruing Current Balances, Total</t>
  </si>
  <si>
    <t>Acquired Impaired Loans, Total</t>
  </si>
  <si>
    <t>Nonaccrual Loans, Total</t>
  </si>
  <si>
    <t>Total Loans</t>
  </si>
  <si>
    <t>30-59 Days Past Due and Still Accruing, % of Total Loans</t>
  </si>
  <si>
    <t>0.12%</t>
  </si>
  <si>
    <t>0.24%</t>
  </si>
  <si>
    <t>60-89 Days Past Due and Still Accruing, % of Total Loans</t>
  </si>
  <si>
    <t>0.04%</t>
  </si>
  <si>
    <t>0.03%</t>
  </si>
  <si>
    <t>Greater Than 90 Days Past Due and Still Accruing, % of Total Loans</t>
  </si>
  <si>
    <t>0.01%</t>
  </si>
  <si>
    <t>0.48%</t>
  </si>
  <si>
    <t>Total Past Due And Still Accruing, % of Total Loans</t>
  </si>
  <si>
    <t>0.17%</t>
  </si>
  <si>
    <t>0.75%</t>
  </si>
  <si>
    <t>Accruing Current Balances, % of Total Loans</t>
  </si>
  <si>
    <t>98.57%</t>
  </si>
  <si>
    <t>97.83%</t>
  </si>
  <si>
    <t>Acquired Impaired Loans, % of Total Loans</t>
  </si>
  <si>
    <t>0.86%</t>
  </si>
  <si>
    <t>Nonaccrual Loans, % of Total Loans</t>
  </si>
  <si>
    <t>0.51%</t>
  </si>
  <si>
    <t>0.56%</t>
  </si>
  <si>
    <t>% of Total Loans</t>
  </si>
  <si>
    <t>100.00%</t>
  </si>
  <si>
    <t>Financing Receivables, 30 to 59 Days Past Due [Member]</t>
  </si>
  <si>
    <t>Financing Receivables, 30 to 59 Days Past Due [Member] | Commercial [Member]</t>
  </si>
  <si>
    <t>Financing Receivables, 30 to 59 Days Past Due [Member] | Residential [Member]</t>
  </si>
  <si>
    <t>Financing Receivables, 30 to 59 Days Past Due [Member] | Consumer Loan Commitments [Member]</t>
  </si>
  <si>
    <t>Financing Receivables, 60 to 89 Days Past Due [Member]</t>
  </si>
  <si>
    <t>Financing Receivables, 60 to 89 Days Past Due [Member] | Commercial [Member]</t>
  </si>
  <si>
    <t>Financing Receivables, 60 to 89 Days Past Due [Member] | Residential [Member]</t>
  </si>
  <si>
    <t>Financing Receivables, 60 to 89 Days Past Due [Member] | Consumer Loan Commitments [Member]</t>
  </si>
  <si>
    <t>Financing Receivables, Equal to Greater than 90 Days Past Due [Member]</t>
  </si>
  <si>
    <t>Financing Receivables, Equal to Greater than 90 Days Past Due [Member] | Commercial [Member]</t>
  </si>
  <si>
    <t>Financing Receivables, Equal to Greater than 90 Days Past Due [Member] | Residential [Member]</t>
  </si>
  <si>
    <t>Financing Receivables, Equal to Greater than 90 Days Past Due [Member] | Consumer Loan Commitments [Member]</t>
  </si>
  <si>
    <t>Owner- Occupied Commercial [Member] | Financing Receivables, 30 to 59 Days Past Due [Member]</t>
  </si>
  <si>
    <t>Owner- Occupied Commercial [Member] | Financing Receivables, 60 to 89 Days Past Due [Member]</t>
  </si>
  <si>
    <t>Owner- Occupied Commercial [Member] | Financing Receivables, Equal to Greater than 90 Days Past Due [Member]</t>
  </si>
  <si>
    <t>Commercial Mortgages [Member] | Financing Receivables, 30 to 59 Days Past Due [Member]</t>
  </si>
  <si>
    <t>Commercial Mortgages [Member] | Financing Receivables, 60 to 89 Days Past Due [Member]</t>
  </si>
  <si>
    <t>Commercial Mortgages [Member] | Financing Receivables, Equal to Greater than 90 Days Past Due [Member]</t>
  </si>
  <si>
    <t>Construction [Member] | Financing Receivables, 30 to 59 Days Past Due [Member]</t>
  </si>
  <si>
    <t>Allowance for Loan Losses and Credit Quality Information - Summary of Nonaccrual and Past Due Loans (Parenthetical) (Detail) - USD ($) $ in Thousands</t>
  </si>
  <si>
    <t>Acquired non-impaired loans</t>
  </si>
  <si>
    <t>Allowance for Loan Losses and Credit Quality Information - Analysis of Impaired Loans (Detail) - USD ($) $ in Thousands</t>
  </si>
  <si>
    <t>Ending Loan Balances</t>
  </si>
  <si>
    <t>Loans with No Related Reserve</t>
  </si>
  <si>
    <t>Loans with Related Reserve</t>
  </si>
  <si>
    <t>Related Reserve</t>
  </si>
  <si>
    <t>Contractual Principal Balances</t>
  </si>
  <si>
    <t>Average Loan Balances</t>
  </si>
  <si>
    <t>Allowance for Loan Losses and Credit Quality Information - Analysis of Impaired Loans (Parenthetical) (Detail) - USD ($) $ in Millions</t>
  </si>
  <si>
    <t>Contractual principal balance</t>
  </si>
  <si>
    <t>Allowance for Loan Losses and Credit Quality Information - Schedule of Commercial Credit Exposure (Detail) - USD ($) $ in Thousands</t>
  </si>
  <si>
    <t>Commercial Loans</t>
  </si>
  <si>
    <t>Total Commercial Loans</t>
  </si>
  <si>
    <t>Special Mention [Member] | Commercial [Member]</t>
  </si>
  <si>
    <t>Accrual [Member] | Commercial [Member]</t>
  </si>
  <si>
    <t>Nonaccrual [Member] | Commercial [Member]</t>
  </si>
  <si>
    <t>Doubtful / Nonaccrual [Member] | Commercial [Member]</t>
  </si>
  <si>
    <t>Total Special Mention and Substandard [Member]</t>
  </si>
  <si>
    <t>4.00%</t>
  </si>
  <si>
    <t>3.00%</t>
  </si>
  <si>
    <t>Total Special Mention and Substandard [Member] | Commercial [Member]</t>
  </si>
  <si>
    <t>Acquired Impaired Loans [Member]</t>
  </si>
  <si>
    <t>1.00%</t>
  </si>
  <si>
    <t>Acquired Impaired Loans [Member] | Commercial [Member]</t>
  </si>
  <si>
    <t>Pass [Member]</t>
  </si>
  <si>
    <t>95.00%</t>
  </si>
  <si>
    <t>96.00%</t>
  </si>
  <si>
    <t>Pass [Member] | Commercial [Member]</t>
  </si>
  <si>
    <t>Owner- Occupied Commercial [Member] | Special Mention [Member]</t>
  </si>
  <si>
    <t>Owner- Occupied Commercial [Member] | Accrual [Member]</t>
  </si>
  <si>
    <t>Owner- Occupied Commercial [Member] | Nonaccrual [Member]</t>
  </si>
  <si>
    <t>Owner- Occupied Commercial [Member] | Total Special Mention and Substandard [Member]</t>
  </si>
  <si>
    <t>Owner- Occupied Commercial [Member] | Acquired Impaired Loans [Member]</t>
  </si>
  <si>
    <t>Owner- Occupied Commercial [Member] | Pass [Member]</t>
  </si>
  <si>
    <t>Commercial Mortgages [Member] | Special Mention [Member]</t>
  </si>
  <si>
    <t>Commercial Mortgages [Member] | Accrual [Member]</t>
  </si>
  <si>
    <t>Commercial Mortgages [Member] | Nonaccrual [Member]</t>
  </si>
  <si>
    <t>Commercial Mortgages [Member] | Doubtful / Nonaccrual [Member]</t>
  </si>
  <si>
    <t>Commercial Mortgages [Member] | Total Special Mention and Substandard [Member]</t>
  </si>
  <si>
    <t>Commercial Mortgages [Member] | Acquired Impaired Loans [Member]</t>
  </si>
  <si>
    <t>Commercial Mortgages [Member] | Pass [Member]</t>
  </si>
  <si>
    <t>Construction [Member] | Accrual [Member]</t>
  </si>
  <si>
    <t>Construction [Member] | Total Special Mention and Substandard [Member]</t>
  </si>
  <si>
    <t>Construction [Member] | Acquired Impaired Loans [Member]</t>
  </si>
  <si>
    <t>Construction [Member] | Pass [Member]</t>
  </si>
  <si>
    <t>Total Commercial [Member]</t>
  </si>
  <si>
    <t>Total Commercial [Member] | Special Mention [Member]</t>
  </si>
  <si>
    <t>Total Commercial [Member] | Accrual [Member]</t>
  </si>
  <si>
    <t>Total Commercial [Member] | Nonaccrual [Member]</t>
  </si>
  <si>
    <t>Total Commercial [Member] | Doubtful / Nonaccrual [Member]</t>
  </si>
  <si>
    <t>Total Commercial [Member] | Total Special Mention and Substandard [Member]</t>
  </si>
  <si>
    <t>Total Commercial [Member] | Acquired Impaired Loans [Member]</t>
  </si>
  <si>
    <t>Total Commercial [Member] | Pass [Member]</t>
  </si>
  <si>
    <t>Allowance for Loan Losses and Credit Quality Information - Schedule of Commercial Credit Exposure (Parenthetical) (Detail) - USD ($) $ in Thousands</t>
  </si>
  <si>
    <t>Allowance for Loan Losses and Credit Quality Information - Schedule of Residential and Consumer Credit Exposure (Detail) - USD ($) $ in Thousands</t>
  </si>
  <si>
    <t>Nonperforming Financing Receivable [Member] | Residential [Member]</t>
  </si>
  <si>
    <t>Nonperforming Financing Receivable [Member] | Consumer Loan Commitments [Member]</t>
  </si>
  <si>
    <t>Performing Financing Receivable [Member] | Residential [Member]</t>
  </si>
  <si>
    <t>Performing Financing Receivable [Member] | Consumer Loan Commitments [Member]</t>
  </si>
  <si>
    <t>Acquired Impaired Loans [Member] | Residential [Member]</t>
  </si>
  <si>
    <t>Acquired Impaired Loans [Member] | Consumer Loan Commitments [Member]</t>
  </si>
  <si>
    <t>Total Residential and Consumer Loan [Member] | Nonperforming Financing Receivable [Member]</t>
  </si>
  <si>
    <t>Total Residential and Consumer Loan [Member] | Performing Financing Receivable [Member]</t>
  </si>
  <si>
    <t>97.00%</t>
  </si>
  <si>
    <t>Total Residential and Consumer Loan [Member] | Acquired Impaired Loans [Member]</t>
  </si>
  <si>
    <t>Allowance for Loan Losses and Credit Quality Information - Schedule of Residential and Consumer Credit Exposure (Parenthetical) (Detail) - USD ($) $ in Thousands</t>
  </si>
  <si>
    <t>Non-performing loans of troubled debt restructured mortgages and home equity installment loans</t>
  </si>
  <si>
    <t>Allowance for Loan Losses and Credit Quality Information - Summary of Balance of TDRs (Detail) - USD ($) $ in Thousands</t>
  </si>
  <si>
    <t>Financing Receivable, Modifications [Line Items]</t>
  </si>
  <si>
    <t>Balance of TDRs</t>
  </si>
  <si>
    <t>Performing Financing Receivable [Member]</t>
  </si>
  <si>
    <t>Nonperforming Financing Receivable [Member]</t>
  </si>
  <si>
    <t>Allowance for Loan Losses and Credit Quality Information - Summary of Loan Modifications By Type (Detail)</t>
  </si>
  <si>
    <t>Loan Modification Total</t>
  </si>
  <si>
    <t>Contractual Interest Rate Reduction [Member]</t>
  </si>
  <si>
    <t>Contractual Interest Rate Reduction [Member] | Consumer Loan Commitments [Member]</t>
  </si>
  <si>
    <t>Extended Maturity [Member]</t>
  </si>
  <si>
    <t>Extended Maturity [Member] | Commercial [Member]</t>
  </si>
  <si>
    <t>Extended Maturity [Member] | Commercial Mortgages [Member]</t>
  </si>
  <si>
    <t>Principal Forgiveness [Member]</t>
  </si>
  <si>
    <t>Principal Forgiveness [Member] | Residential [Member]</t>
  </si>
  <si>
    <t>Principal Forgiveness [Member] | Consumer Loan Commitments [Member]</t>
  </si>
  <si>
    <t>Other Modifications [Member]</t>
  </si>
  <si>
    <t>Other Modifications [Member] | Commercial [Member]</t>
  </si>
  <si>
    <t>Other Modifications [Member] | Residential [Member]</t>
  </si>
  <si>
    <t>Allowance for Loan Losses and Credit Quality Information - Schedule of Loans Identified as Troubled Debt Restructurings During Periods Indicated (Detail) - USD ($) $ in Thousands</t>
  </si>
  <si>
    <t>2016 Pre Modification</t>
  </si>
  <si>
    <t>Post Modification</t>
  </si>
  <si>
    <t>Reverse Mortgage Loans - Additional Information (Detail)</t>
  </si>
  <si>
    <t>Jul. 31, 2011USD ($)</t>
  </si>
  <si>
    <t>Dec. 31, 2016USD ($)Loans</t>
  </si>
  <si>
    <t>Reverse Mortgage Loan Activities [Line Items]</t>
  </si>
  <si>
    <t>Income tax benefit</t>
  </si>
  <si>
    <t>Consolidated mortgage investment</t>
  </si>
  <si>
    <t>Number of loans | Loans</t>
  </si>
  <si>
    <t>Average age of a mortgage backed securities borrower</t>
  </si>
  <si>
    <t>95 years</t>
  </si>
  <si>
    <t>Realizable collateral value of mortgage backed securities</t>
  </si>
  <si>
    <t>Forecasted housing prices increase rate</t>
  </si>
  <si>
    <t>2.50%</t>
  </si>
  <si>
    <t>Forecasted housing prices increase rate, following year and thereafter</t>
  </si>
  <si>
    <t>2.00%</t>
  </si>
  <si>
    <t>Internal rate of return</t>
  </si>
  <si>
    <t>19.91%</t>
  </si>
  <si>
    <t>Cash payments to reverse mortgages</t>
  </si>
  <si>
    <t>Decrease in income</t>
  </si>
  <si>
    <t>Reduction in collateral value</t>
  </si>
  <si>
    <t>Net present value increase (decrease)</t>
  </si>
  <si>
    <t>Increase (decrease) in present value of IRR</t>
  </si>
  <si>
    <t>Percentage of increase decrease in home value</t>
  </si>
  <si>
    <t>(1.00%)</t>
  </si>
  <si>
    <t>Zero Collateral Value [Member]</t>
  </si>
  <si>
    <t>19.22%</t>
  </si>
  <si>
    <t>Collateral Value Reduced by One Percent [Member]</t>
  </si>
  <si>
    <t>19.16%</t>
  </si>
  <si>
    <t>SASCO 2002-RM1's Class O Securities [Member]</t>
  </si>
  <si>
    <t>SASCO 2002-RM1's Class O Securities [Member] | Mortgage-Backed Securities ("MBS") [Member]</t>
  </si>
  <si>
    <t>Trading securities, par value</t>
  </si>
  <si>
    <t>Investments purchase percentage</t>
  </si>
  <si>
    <t>Reverse Mortgage Loans - Summary of Estimated Cash Payments to Reverse Mortgagors (Detail) $ in Thousands</t>
  </si>
  <si>
    <t>Years 2022 - 2026</t>
  </si>
  <si>
    <t>Years 2027 - 2031</t>
  </si>
  <si>
    <t>Years 2032 - 2036</t>
  </si>
  <si>
    <t>Thereafter</t>
  </si>
  <si>
    <t>Premises and Equipment - Summary of Premises and Equipment (Detail) - USD ($) $ in Thousands</t>
  </si>
  <si>
    <t>Property, Plant and Equipment [Line Items]</t>
  </si>
  <si>
    <t>Property, plant and equipment, gross</t>
  </si>
  <si>
    <t>Accumulated depreciation</t>
  </si>
  <si>
    <t>Property, plant and equipment, net</t>
  </si>
  <si>
    <t>Land [Member]</t>
  </si>
  <si>
    <t>Buildings [Member]</t>
  </si>
  <si>
    <t>Leasehold Improvements [Member]</t>
  </si>
  <si>
    <t>Premises and Equipment - Additional Information (Detail) - USD ($) $ in Thousands</t>
  </si>
  <si>
    <t>Depreciation expense of premises and equipment</t>
  </si>
  <si>
    <t>Rent expense of operating leases</t>
  </si>
  <si>
    <t>Operating leases, lease terms</t>
  </si>
  <si>
    <t>1 year</t>
  </si>
  <si>
    <t>25 years</t>
  </si>
  <si>
    <t>Useful life</t>
  </si>
  <si>
    <t>Premises and Equipment - Summary of Future Minimum Cash Payments (Detail) $ in Thousands</t>
  </si>
  <si>
    <t>Property Plant and Equipment Useful Life and Values [Abstract]</t>
  </si>
  <si>
    <t>Total future minimum lease payments</t>
  </si>
  <si>
    <t>Goodwill and Intangible Assets - Additional Information (Detail)</t>
  </si>
  <si>
    <t>Dec. 31, 2016USD ($)SegmentSegments</t>
  </si>
  <si>
    <t>Finite-Lived Intangible Assets [Line Items]</t>
  </si>
  <si>
    <t>Impairment losses related to goodwill</t>
  </si>
  <si>
    <t>Number of operating segments | Segment</t>
  </si>
  <si>
    <t>Description of reporting units for operating segments</t>
  </si>
  <si>
    <t>Our operating segments may contain one or more  reporting units depending on economic characteristics, products and customers.</t>
  </si>
  <si>
    <t>Amortization expense on other intangible assets</t>
  </si>
  <si>
    <t>Impairment of other intangible assets</t>
  </si>
  <si>
    <t>Number of Reporting units | Segments</t>
  </si>
  <si>
    <t>Other Intangible Assets [Member]</t>
  </si>
  <si>
    <t>Goodwill and Intangibles - Schedule of Allocation of Goodwill to Our Reportable Operating Segments for Purposes of Goodwill Impairment Testing (Detail) - USD ($) $ in Thousands</t>
  </si>
  <si>
    <t>Goodwill [Line Items]</t>
  </si>
  <si>
    <t>Goodwill from business combinations</t>
  </si>
  <si>
    <t>Remeasurement adjustments</t>
  </si>
  <si>
    <t>WSFS Bank [Member]</t>
  </si>
  <si>
    <t>Trust &amp; Wealth Management [Member]</t>
  </si>
  <si>
    <t>Goodwill and Intangibles - Summary of Other Intangible Assets (Detail) - USD ($) $ in Thousands</t>
  </si>
  <si>
    <t>Gross Intangible Assets</t>
  </si>
  <si>
    <t>Accumulated Amortization</t>
  </si>
  <si>
    <t>Net Intangible Assets</t>
  </si>
  <si>
    <t>Core Deposits [Member]</t>
  </si>
  <si>
    <t>Amortization Period</t>
  </si>
  <si>
    <t>Customer Relationships [Member]</t>
  </si>
  <si>
    <t>Customer Relationships [Member] | Minimum [Member]</t>
  </si>
  <si>
    <t>7 years</t>
  </si>
  <si>
    <t>Customer Relationships [Member] | Maximum [Member]</t>
  </si>
  <si>
    <t>15 years</t>
  </si>
  <si>
    <t>Non-compete Agreements [Member]</t>
  </si>
  <si>
    <t>Non-compete Agreements [Member] | Minimum [Member]</t>
  </si>
  <si>
    <t>Non-compete Agreements [Member] | Maximum [Member]</t>
  </si>
  <si>
    <t>Loan Servicing Rights [Member]</t>
  </si>
  <si>
    <t>Loan Servicing Rights [Member] | Minimum [Member]</t>
  </si>
  <si>
    <t>Loan Servicing Rights [Member] | Maximum [Member]</t>
  </si>
  <si>
    <t>30 years</t>
  </si>
  <si>
    <t>Favorable Lease Asset [Member]</t>
  </si>
  <si>
    <t>Favorable Lease Asset [Member] | Minimum [Member]</t>
  </si>
  <si>
    <t>10 months</t>
  </si>
  <si>
    <t>Favorable Lease Asset [Member] | Maximum [Member]</t>
  </si>
  <si>
    <t>Goodwill and Intangibles - Schedule of Estimated Amortization Expense of Intangibles (Detail) - USD ($) $ in Thousands</t>
  </si>
  <si>
    <t>Deposits - Deposits by Category, Including Summary of Remaining Time to Maturity for Time Deposits (Detail) - USD ($) $ in Thousands</t>
  </si>
  <si>
    <t>Time Deposits [Line Items]</t>
  </si>
  <si>
    <t>Total money market and demand</t>
  </si>
  <si>
    <t>Less than one year</t>
  </si>
  <si>
    <t>One year to two years</t>
  </si>
  <si>
    <t>Two years to three years</t>
  </si>
  <si>
    <t>Three years to four years</t>
  </si>
  <si>
    <t>Over four years</t>
  </si>
  <si>
    <t>Total customer time certificates</t>
  </si>
  <si>
    <t>Total jumbo certificates of deposit</t>
  </si>
  <si>
    <t>Brokered deposits less than one year</t>
  </si>
  <si>
    <t>Domestic [Member]</t>
  </si>
  <si>
    <t>Deposits - Interest Expense on Deposits by Category, Followed on Deposits (Detail) - USD ($) $ in Thousands</t>
  </si>
  <si>
    <t>Banking and Thrift, Interest [Abstract]</t>
  </si>
  <si>
    <t>Time deposits</t>
  </si>
  <si>
    <t>Total customer interest expense</t>
  </si>
  <si>
    <t>Total interest expense on deposits</t>
  </si>
  <si>
    <t>Borrowed Funds - Summary of Borrowed Funds by Type (Detail) - USD ($)</t>
  </si>
  <si>
    <t>Federal Home Loan Bank, Advances, Branch of FHLB Bank [Line Items]</t>
  </si>
  <si>
    <t>Balance at End of Period</t>
  </si>
  <si>
    <t>Weighted Average Interest Rate</t>
  </si>
  <si>
    <t>0.78%</t>
  </si>
  <si>
    <t>0.50%</t>
  </si>
  <si>
    <t>Maximum Outstanding at Month End During the Period</t>
  </si>
  <si>
    <t>Average Amount Outstanding During the Period</t>
  </si>
  <si>
    <t>Weighted Average Interest Rate During the Period</t>
  </si>
  <si>
    <t>0.67%</t>
  </si>
  <si>
    <t>Federal Funds Purchased and Securities Sold under Agreements to Repurchase [Member]</t>
  </si>
  <si>
    <t>0.79%</t>
  </si>
  <si>
    <t>0.45%</t>
  </si>
  <si>
    <t>0.54%</t>
  </si>
  <si>
    <t>0.30%</t>
  </si>
  <si>
    <t>Trust Preferred Borrowings [Member]</t>
  </si>
  <si>
    <t>2.66%</t>
  </si>
  <si>
    <t>2.15%</t>
  </si>
  <si>
    <t>2.42%</t>
  </si>
  <si>
    <t>2.03%</t>
  </si>
  <si>
    <t>Senior Debt [Member]</t>
  </si>
  <si>
    <t>5.12%</t>
  </si>
  <si>
    <t>6.25%</t>
  </si>
  <si>
    <t>3.82%</t>
  </si>
  <si>
    <t>6.85%</t>
  </si>
  <si>
    <t>Other Borrowed Funds [Member]</t>
  </si>
  <si>
    <t>0.09%</t>
  </si>
  <si>
    <t>Borrowed Funds - Additional Information (Detail) - USD ($)</t>
  </si>
  <si>
    <t>Jun. 13, 2016</t>
  </si>
  <si>
    <t>Dec. 31, 2005</t>
  </si>
  <si>
    <t>Dec. 31, 2012</t>
  </si>
  <si>
    <t>Repurchase Agreement Counterparty [Line Items]</t>
  </si>
  <si>
    <t>FHLB stock</t>
  </si>
  <si>
    <t>Purchase of federal funds</t>
  </si>
  <si>
    <t>Federal funds rate on securities purchased</t>
  </si>
  <si>
    <t>Securities, maturity date</t>
  </si>
  <si>
    <t>Jun. 1,
		2035</t>
  </si>
  <si>
    <t>Senior unsecured notes, amount</t>
  </si>
  <si>
    <t>Aggregate principal amount</t>
  </si>
  <si>
    <t>Collateralized borrowings</t>
  </si>
  <si>
    <t>Average rates on borrowings</t>
  </si>
  <si>
    <t>6.25% Senior Notes Due 2019 [Member]</t>
  </si>
  <si>
    <t>Senior Debt maturity date</t>
  </si>
  <si>
    <t>Sep. 1,
		2019</t>
  </si>
  <si>
    <t>Interest rate on unsecured debt</t>
  </si>
  <si>
    <t>Senior Notes Due Date</t>
  </si>
  <si>
    <t>4.50% Senior Unsecured Notes Mature on 2026 [Member]</t>
  </si>
  <si>
    <t>Variable interest rate</t>
  </si>
  <si>
    <t>3.30%</t>
  </si>
  <si>
    <t>Variable interest rate period</t>
  </si>
  <si>
    <t>3 months</t>
  </si>
  <si>
    <t>Jun. 15,
		2026</t>
  </si>
  <si>
    <t>4.50%</t>
  </si>
  <si>
    <t>Debt instrument, description of variable rate</t>
  </si>
  <si>
    <t>Three month  LIBOR plus 3.30%</t>
  </si>
  <si>
    <t>Debt instrument maturity date, start</t>
  </si>
  <si>
    <t>Jun. 15,
		2021</t>
  </si>
  <si>
    <t>Senior unsecured notes, percentage of principle amount to be redeemed</t>
  </si>
  <si>
    <t>Aggregate principal amount of Pooled Floating Rate Securities</t>
  </si>
  <si>
    <t>WSFS Capital Trust III [Member] | LIBOR Rate [Member] | Trust Preferred Borrowings [Member]</t>
  </si>
  <si>
    <t>1.77%</t>
  </si>
  <si>
    <t>WSFS Capital Trust I [Member]</t>
  </si>
  <si>
    <t>Federal Home Loan Bank [Member]</t>
  </si>
  <si>
    <t>Percentage of member asset value</t>
  </si>
  <si>
    <t>0.10%</t>
  </si>
  <si>
    <t>Percentage of advances outstanding</t>
  </si>
  <si>
    <t>Dividends from the FHLB</t>
  </si>
  <si>
    <t>Interest rates on advances from FHLB</t>
  </si>
  <si>
    <t>0.60%</t>
  </si>
  <si>
    <t>Federal Home Loan Bank, Advances, general debt obligations, disclosures, general description of terms</t>
  </si>
  <si>
    <t>Purchase and hold shares of capital  stock in the FHLB in an amount at least equal to 0.10% of our member asset value  plus 4.00% of advances outstanding.</t>
  </si>
  <si>
    <t>1.23%</t>
  </si>
  <si>
    <t>Federal Reserve Bank of Philadelphia [Member]</t>
  </si>
  <si>
    <t>Loans pledged as collateral</t>
  </si>
  <si>
    <t>Borrowed funds</t>
  </si>
  <si>
    <t>Borrowed Funds - Advances from FHLB with Rates (Detail) - USD ($) $ in Thousands</t>
  </si>
  <si>
    <t>Advances from FHLB, Amount</t>
  </si>
  <si>
    <t>0.76%</t>
  </si>
  <si>
    <t>1.07%</t>
  </si>
  <si>
    <t>Advances from FHLB</t>
  </si>
  <si>
    <t>Stockholders' Equity and Regulatory Capital - Additional Information (Detail) $ / shares in Units, $ in Millions</t>
  </si>
  <si>
    <t>Dec. 31, 2016USD ($)Class_of_Stock$ / sharesshares</t>
  </si>
  <si>
    <t>Dec. 31, 2015$ / sharesshares</t>
  </si>
  <si>
    <t>Dec. 31, 2014$ / sharesshares</t>
  </si>
  <si>
    <t>Dec. 31, 2005USD ($)</t>
  </si>
  <si>
    <t>Mar. 31, 2015$ / shares</t>
  </si>
  <si>
    <t>Capital Unit [Line Items]</t>
  </si>
  <si>
    <t>Ratio of common equity Tier 1 capital to risk-weighted assets</t>
  </si>
  <si>
    <t>Ratio of Tier 1 capital to risk-weighted assets</t>
  </si>
  <si>
    <t>10.47%</t>
  </si>
  <si>
    <t>10.44%</t>
  </si>
  <si>
    <t>Ratio of total capital to risk-weighted assets</t>
  </si>
  <si>
    <t>11.20%</t>
  </si>
  <si>
    <t>12.62%</t>
  </si>
  <si>
    <t>Tier 1 leverage ratio</t>
  </si>
  <si>
    <t>9.02%</t>
  </si>
  <si>
    <t>11.82%</t>
  </si>
  <si>
    <t>Common stock outstanding, par value | $ / shares</t>
  </si>
  <si>
    <t>Number of classes of stock | Class_of_Stock</t>
  </si>
  <si>
    <t>Number of class of common stock outstanding | Class_of_Stock</t>
  </si>
  <si>
    <t>Coupon rate</t>
  </si>
  <si>
    <t>2.70%</t>
  </si>
  <si>
    <t>Three-month LIBOR</t>
  </si>
  <si>
    <t>Cash remains at the holding company | $</t>
  </si>
  <si>
    <t>Shares authorized to repurchase of common stock</t>
  </si>
  <si>
    <t>Common stock average repurchase price | $ / shares</t>
  </si>
  <si>
    <t>2009 Equity Offering Plan [Member]</t>
  </si>
  <si>
    <t>Warrants to purchase of common stock, shares</t>
  </si>
  <si>
    <t>Additional Stock Buyback Program [Member]</t>
  </si>
  <si>
    <t>Remaining shares authorized to repurchase of common stock</t>
  </si>
  <si>
    <t>Percentage of remaining shares authorized to repurchase of common stock</t>
  </si>
  <si>
    <t>Shares outstanding</t>
  </si>
  <si>
    <t>6.00%</t>
  </si>
  <si>
    <t>8.00%</t>
  </si>
  <si>
    <t>Percentage of common stock shares approved</t>
  </si>
  <si>
    <t>5.00%</t>
  </si>
  <si>
    <t>Maximum [Member] | Additional Stock Buyback Program [Member]</t>
  </si>
  <si>
    <t>Pooled Floating Rate Securities Issued | $</t>
  </si>
  <si>
    <t>Pooled Floating Rate Securities, par value | $</t>
  </si>
  <si>
    <t>Date of maturity</t>
  </si>
  <si>
    <t>Trust Preferred Borrowings [Member] | WSFS Capital Trust III [Member] | LIBOR Rate [Member]</t>
  </si>
  <si>
    <t>Stockholders' Equity and Regulatory Capital - Schedule of Capital Position (Detail) - USD ($)</t>
  </si>
  <si>
    <t>Total Capital (to risk-weighted assets), Consolidated Bank Capital Amount</t>
  </si>
  <si>
    <t>Tangible Capital (to tangible assets), Consolidated Bank Capital Amount</t>
  </si>
  <si>
    <t>Tangible Capital (to tangible assets), Consolidated Bank Capital Percent</t>
  </si>
  <si>
    <t>Tangible Capital (to tangible assets), For Capital Adequacy Purposes Amount</t>
  </si>
  <si>
    <t>Tangible Capital (to tangible assets), For Capital Adequacy Purposes Percentage</t>
  </si>
  <si>
    <t>Tier 1 Capital (to risk-weighted assets), Consolidated Bank Capital Amount</t>
  </si>
  <si>
    <t>Common Equity Tier 1 Capital (to risk-weighted assets), Consolidated Bank Capital Amount</t>
  </si>
  <si>
    <t>Core Capital (to adjusted tangible assets), Consolidated Bank Capital Amount</t>
  </si>
  <si>
    <t>Total Capital (to risk-weighted assets), Consolidated Bank Capital Percent</t>
  </si>
  <si>
    <t>Tier 1 Capital (to risk-weighted assets), Consolidated Bank Capital Percent</t>
  </si>
  <si>
    <t>Common Equity Tier 1 Capital (to risk-weighted assets), Consolidated Bank Capital Percent</t>
  </si>
  <si>
    <t>9.31%</t>
  </si>
  <si>
    <t>Tier 1 Leverage Capital/Core Capital (to adjusted tangible assets), Consolidated Bank Capital Percent</t>
  </si>
  <si>
    <t>Total Capital (to risk-weighted assets), For Capital Adequacy Purposes Amount</t>
  </si>
  <si>
    <t>Tier 1 Capital (to risk-weighted assets), For Capital Adequacy Purposes Amount</t>
  </si>
  <si>
    <t>Common Equity Tier 1 Capital (to risk-weighted assets), For Capital Adequacy Purposes Amount</t>
  </si>
  <si>
    <t>Tier 1 Leverage Capital/Core Capital (to adjusted tangible assets), For Capital Adequacy Purposes Amount</t>
  </si>
  <si>
    <t>Total Capital (to risk-weighted assets), For Capital Adequacy Purposes Percentage</t>
  </si>
  <si>
    <t>Tier 1 Capital (to risk-weighted assets), For Capital Adequacy Purposes Percentage</t>
  </si>
  <si>
    <t>Common Equity Tier 1 Capital (to risk-weighted assets), For Capital Adequacy Purposes Percentage</t>
  </si>
  <si>
    <t>Tier 1 Leverage Capital/Core Capital (to adjusted tangible assets), For Capital Adequacy Purposes Percentage</t>
  </si>
  <si>
    <t>Total Capital (to risk-weighted assets), To Be Well-Capitalized Under Prompt Corrective Action Provisions Amount</t>
  </si>
  <si>
    <t>Tier 1 Capital (to risk-weighted assets), To Be Well-Capitalized Under Prompt Corrective Action Provisions Amount</t>
  </si>
  <si>
    <t>Common Equity Tier 1 Capital (to risk-weighted assets), To Be Well-Capitalized Under Prompt Corrective Action Provisions Amount</t>
  </si>
  <si>
    <t>Tier 1 Leverage Capital/Core Capital (to adjusted tangible assets), To Be Well-Capitalized Under Prompt Corrective Action Provisions Amount</t>
  </si>
  <si>
    <t>Total Capital (to risk-weighted assets), To Be Well-Capitalized Under Prompt Corrective Action Provisions Percentage</t>
  </si>
  <si>
    <t>10.00%</t>
  </si>
  <si>
    <t>Tier 1 Capital (to risk-weighted assets), To Be Well-Capitalized Under Prompt Corrective Action Provisions Percentage</t>
  </si>
  <si>
    <t>Common Equity Tier 1 Capital (to risk-weighted assets), To Be Well-Capitalized Under Prompt Corrective Action Provisions Percentage</t>
  </si>
  <si>
    <t>6.50%</t>
  </si>
  <si>
    <t>Tier 1 Leverage Capital/Core Capital (to adjusted tangible assets), To Be Well-Capitalized Under Prompt Corrective Action Provisions Percentage</t>
  </si>
  <si>
    <t>12.31%</t>
  </si>
  <si>
    <t>Tangible Capital (to tangible assets), To Be Well-Capitalized Under Prompt Corrective Action Provisions Amount</t>
  </si>
  <si>
    <t>Tangible Capital (to tangible assets), To Be Well-Capitalized Under Prompt Corrective Action Provisions Percentage</t>
  </si>
  <si>
    <t>11.93%</t>
  </si>
  <si>
    <t>13.11%</t>
  </si>
  <si>
    <t>11.19%</t>
  </si>
  <si>
    <t>10.88%</t>
  </si>
  <si>
    <t>9.66%</t>
  </si>
  <si>
    <t>Associate (Employee) Benefit Plans - Additional Information (Detail)</t>
  </si>
  <si>
    <t>Dec. 31, 2016USD ($)Plansshares</t>
  </si>
  <si>
    <t>Dec. 31, 2015USD ($)shares</t>
  </si>
  <si>
    <t>Dec. 31, 2014USD ($)shares</t>
  </si>
  <si>
    <t>Dec. 31, 2013USD ($)</t>
  </si>
  <si>
    <t>Defined Benefit Plan Disclosure [Line Items]</t>
  </si>
  <si>
    <t>Cash contributions to the plan on behalf of associates, cash expenditure</t>
  </si>
  <si>
    <t>Percentage of contributions to be invested in balanced fund if no designation made</t>
  </si>
  <si>
    <t>Employee benefit plan, sales of common stock | shares</t>
  </si>
  <si>
    <t>Postretirement medical benefit plans eligibility term</t>
  </si>
  <si>
    <t>Only those Associates who had achieved ten  years of service</t>
  </si>
  <si>
    <t>Amortization of unrecognized gains losses exceed percentage</t>
  </si>
  <si>
    <t>Amortization of net actuarial gain</t>
  </si>
  <si>
    <t>Amortization of net transition obligation</t>
  </si>
  <si>
    <t>Percentage of annual medical premium cap</t>
  </si>
  <si>
    <t>Amount of annual health premium per retiree</t>
  </si>
  <si>
    <t>Estimated contribution for health fund</t>
  </si>
  <si>
    <t>Benefit obligation</t>
  </si>
  <si>
    <t>Net amount recognized</t>
  </si>
  <si>
    <t>Number of additional supplemental plans | Plans</t>
  </si>
  <si>
    <t>Average annual rate of increase for medical benefits</t>
  </si>
  <si>
    <t>Amortization from accumulated other comprehensive income</t>
  </si>
  <si>
    <t>Defined benefit plan fair value of assets</t>
  </si>
  <si>
    <t>Supplemental Pension Plan [Member]</t>
  </si>
  <si>
    <t>Defined benefit pension plan, corresponding liability</t>
  </si>
  <si>
    <t>Early Retirement [Member]</t>
  </si>
  <si>
    <t>Director's Plan [Member] | Maximum [Member]</t>
  </si>
  <si>
    <t>Defined benefit pension plan, corresponding asset</t>
  </si>
  <si>
    <t>Supplemental Executive Retirement Plan [Member]</t>
  </si>
  <si>
    <t>Post-Retirement Medical Plan [Member]</t>
  </si>
  <si>
    <t>Associate (Employee) Benefit Plans - Schedule of Net Periodic Benefit Cost Components of Postretirement Benefits (Detail) - USD ($) $ in Thousands</t>
  </si>
  <si>
    <t>Change in benefit obligation:</t>
  </si>
  <si>
    <t>Benefit obligation at beginning of year</t>
  </si>
  <si>
    <t>Service cost</t>
  </si>
  <si>
    <t>Interest cost</t>
  </si>
  <si>
    <t>Actuarial (gain) loss</t>
  </si>
  <si>
    <t>Benefits paid</t>
  </si>
  <si>
    <t>Plan change</t>
  </si>
  <si>
    <t>Benefit obligation at end of year</t>
  </si>
  <si>
    <t>Change in plan assets:</t>
  </si>
  <si>
    <t>Employer contributions</t>
  </si>
  <si>
    <t>Funded status:</t>
  </si>
  <si>
    <t>Unfunded status</t>
  </si>
  <si>
    <t>Total (income) loss recognized in other comprehensive income</t>
  </si>
  <si>
    <t>Components of net periodic benefit cost:</t>
  </si>
  <si>
    <t>Amortization of transition obligation</t>
  </si>
  <si>
    <t>Net loss (gain) recognition</t>
  </si>
  <si>
    <t>Net periodic benefit cost</t>
  </si>
  <si>
    <t>Assumptions used to determine net periodic benefit cost:</t>
  </si>
  <si>
    <t>Discount rate</t>
  </si>
  <si>
    <t>4.25%</t>
  </si>
  <si>
    <t>Health care cost trend rate</t>
  </si>
  <si>
    <t>Assumptions used to value the Accumulated Postretirement Benefit Obligation (APBO):</t>
  </si>
  <si>
    <t>4.10%</t>
  </si>
  <si>
    <t>Ultimate trend rate</t>
  </si>
  <si>
    <t>Year of ultimate trend rate</t>
  </si>
  <si>
    <t>Disbursements</t>
  </si>
  <si>
    <t>Fair value of plan assets at beginning of year</t>
  </si>
  <si>
    <t>Actual return on Plan Assets</t>
  </si>
  <si>
    <t>Administrative Expenses</t>
  </si>
  <si>
    <t>Fair value of plan assets at end of year</t>
  </si>
  <si>
    <t>Expected return on plan assets</t>
  </si>
  <si>
    <t>Discount rate for Net Periodic Benefit Cost</t>
  </si>
  <si>
    <t>Salary Scale for Net Periodic Benefit Cost</t>
  </si>
  <si>
    <t>0.00%</t>
  </si>
  <si>
    <t>Expected Return on Plan Assets</t>
  </si>
  <si>
    <t>7.50%</t>
  </si>
  <si>
    <t>Salary Scale for Disclosure Obligations</t>
  </si>
  <si>
    <t>Associate (Employee) Benefit Plans - Estimated Future Benefit Payments (Detail) $ in Thousands</t>
  </si>
  <si>
    <t>During 2022 through 2026</t>
  </si>
  <si>
    <t>Taxes on Income - Schedule of Components of Income Tax Expense (Benefit) (Detail) - USD ($) $ in Thousands</t>
  </si>
  <si>
    <t>Current income taxes, Federal taxes</t>
  </si>
  <si>
    <t>Current income taxes, State and local taxes</t>
  </si>
  <si>
    <t>Deferred income taxes, Federal taxes</t>
  </si>
  <si>
    <t>Deferred income taxes, State and local taxes</t>
  </si>
  <si>
    <t>Taxes on Income - Schedule of Deferred Tax Assets and Liabilities (Detail) - USD ($) $ in Thousands</t>
  </si>
  <si>
    <t>Deferred tax assets:</t>
  </si>
  <si>
    <t>Unrealized losses on available-for-sale securities</t>
  </si>
  <si>
    <t>Purchase accounting adjustments-loans</t>
  </si>
  <si>
    <t>Reserves and other accruals</t>
  </si>
  <si>
    <t>Deferred gains</t>
  </si>
  <si>
    <t>Net operating losses</t>
  </si>
  <si>
    <t>Tax credits</t>
  </si>
  <si>
    <t>Derivatives</t>
  </si>
  <si>
    <t>Reverse mortgages</t>
  </si>
  <si>
    <t>Total deferred tax assets before valuation allowance</t>
  </si>
  <si>
    <t>Less: valuation allowance</t>
  </si>
  <si>
    <t>Total Deferred tax assets</t>
  </si>
  <si>
    <t>Deferred tax liabilities:</t>
  </si>
  <si>
    <t>Bad debt recapture</t>
  </si>
  <si>
    <t>Accelerated depreciation</t>
  </si>
  <si>
    <t>Other</t>
  </si>
  <si>
    <t>Prepaid expenses</t>
  </si>
  <si>
    <t>Deferred loan costs</t>
  </si>
  <si>
    <t>Total deferred tax liabilities</t>
  </si>
  <si>
    <t>Net deferred tax asset</t>
  </si>
  <si>
    <t>Taxes on Income - Additional Information (Detail) - USD ($)</t>
  </si>
  <si>
    <t>Jan. 27, 2014</t>
  </si>
  <si>
    <t>Income Tax Examination [Line Items]</t>
  </si>
  <si>
    <t>Unrealized losses on investments in debt and equity</t>
  </si>
  <si>
    <t>Postretirement benefit obligations</t>
  </si>
  <si>
    <t>Deferred income tax (benefit) expense</t>
  </si>
  <si>
    <t>Unrealized losses on derivatives</t>
  </si>
  <si>
    <t>Deferred tax asset</t>
  </si>
  <si>
    <t>Deferred tax asset valuation allowance</t>
  </si>
  <si>
    <t>Deferred tax assets, net operating loss carryovers</t>
  </si>
  <si>
    <t>Excess income tax benefits from stock compensation</t>
  </si>
  <si>
    <t>Income tax examination</t>
  </si>
  <si>
    <t>Federal tax years 2013 through 2016 remain subject to examination</t>
  </si>
  <si>
    <t>Income tax examination in process</t>
  </si>
  <si>
    <t>No federal or state income tax return  examinations are currently in process.</t>
  </si>
  <si>
    <t>Amortization of low-income housing credit investments reflected as income tax expense</t>
  </si>
  <si>
    <t>Tax benefits recorded as income tax expense</t>
  </si>
  <si>
    <t>Carrying value of investment in affordable housing credits</t>
  </si>
  <si>
    <t>SASCO [Member]</t>
  </si>
  <si>
    <t>Net operating loss expiration beginning period</t>
  </si>
  <si>
    <t>Deferred tax liabilities</t>
  </si>
  <si>
    <t>Federal net operating losses</t>
  </si>
  <si>
    <t>SASCO [Member] | Internal Revenue Service (IRS) [Member]</t>
  </si>
  <si>
    <t>SASCO [Member] | Eliminated [Member]</t>
  </si>
  <si>
    <t>Domestic Tax Authority [Member] | Earliest Tax Year [Member]</t>
  </si>
  <si>
    <t>Income tax examination period</t>
  </si>
  <si>
    <t>Domestic Tax Authority [Member] | Latest Tax Year [Member]</t>
  </si>
  <si>
    <t>State and Local Jurisdiction [Member]</t>
  </si>
  <si>
    <t>Net operating loss carryforwards</t>
  </si>
  <si>
    <t>State and Local Jurisdiction [Member] | Earliest Tax Year [Member]</t>
  </si>
  <si>
    <t>State and Local Jurisdiction [Member] | Latest Tax Year [Member]</t>
  </si>
  <si>
    <t>Percentage of tax benefit</t>
  </si>
  <si>
    <t>Business combination, deferred tax asset</t>
  </si>
  <si>
    <t>Deferred tax assets, federal net operating loss carryovers</t>
  </si>
  <si>
    <t>Deferred tax assets, state net operating loss carryovers</t>
  </si>
  <si>
    <t>Deferred tax assets, alternative minimum tax credit carryovers</t>
  </si>
  <si>
    <t>Retained earnings prior Alliance bad debt deductions</t>
  </si>
  <si>
    <t>First Wyoming Financial Corporation [Member] | Minimum [Member]</t>
  </si>
  <si>
    <t>Alternative minimum tax credit carryovers</t>
  </si>
  <si>
    <t>Tax Credit [Member]</t>
  </si>
  <si>
    <t>Affordable housing tax credits</t>
  </si>
  <si>
    <t>Taxes on Income - Schedule of Effective Income Tax Rate Reconciliation (Detail)</t>
  </si>
  <si>
    <t>Statutory federal income tax rate</t>
  </si>
  <si>
    <t>35.00%</t>
  </si>
  <si>
    <t>State tax, net of federal tax benefit</t>
  </si>
  <si>
    <t>3.10%</t>
  </si>
  <si>
    <t>2.90%</t>
  </si>
  <si>
    <t>2.80%</t>
  </si>
  <si>
    <t>Nondeductible acquisition costs</t>
  </si>
  <si>
    <t>0.20%</t>
  </si>
  <si>
    <t>0.70%</t>
  </si>
  <si>
    <t>Tax-exempt interest</t>
  </si>
  <si>
    <t>(2.10%)</t>
  </si>
  <si>
    <t>(1.90%)</t>
  </si>
  <si>
    <t>(2.00%)</t>
  </si>
  <si>
    <t>Bank-owned life insurance income</t>
  </si>
  <si>
    <t>(0.30%)</t>
  </si>
  <si>
    <t>Excess tax benefits from share-based compensation</t>
  </si>
  <si>
    <t>(1.40%)</t>
  </si>
  <si>
    <t>Tax benefits from previously unconsolidated subsidiary (SASCO)</t>
  </si>
  <si>
    <t>(9.40%)</t>
  </si>
  <si>
    <t>Federal tax credits, net of amortization</t>
  </si>
  <si>
    <t>(0.50%)</t>
  </si>
  <si>
    <t>Effective tax rate</t>
  </si>
  <si>
    <t>34.00%</t>
  </si>
  <si>
    <t>36.10%</t>
  </si>
  <si>
    <t>25.90%</t>
  </si>
  <si>
    <t>Stock-Based Compensation - Additional Information (Detail) - USD ($) $ / shares in Units, $ in Thousands</t>
  </si>
  <si>
    <t>Apr. 25, 2013</t>
  </si>
  <si>
    <t>Share-based Compensation Arrangement by Share-based Payment Award [Line Items]</t>
  </si>
  <si>
    <t>Number of shares reserved for issuance under 2013 Plan</t>
  </si>
  <si>
    <t>Stock-based compensation expense recognized</t>
  </si>
  <si>
    <t>Stock-based compensation expense after tax</t>
  </si>
  <si>
    <t>Performance award vesting period</t>
  </si>
  <si>
    <t>4 years</t>
  </si>
  <si>
    <t>Non-statutory stock options, granted</t>
  </si>
  <si>
    <t>Non-statutory stock options, vesting percentage after second year</t>
  </si>
  <si>
    <t>40.00%</t>
  </si>
  <si>
    <t>Non-statutory stock options, vesting percentage in each of following three years</t>
  </si>
  <si>
    <t>20.00%</t>
  </si>
  <si>
    <t>Non-statutory stock options, exercise price over December 2012 market value, percent</t>
  </si>
  <si>
    <t>Non eligibility period of receiving grants under any of other stock based award programs</t>
  </si>
  <si>
    <t>Weighted-average risk-free rate of return</t>
  </si>
  <si>
    <t>1.25%</t>
  </si>
  <si>
    <t>1.54%</t>
  </si>
  <si>
    <t>0.97%</t>
  </si>
  <si>
    <t>Expected option life</t>
  </si>
  <si>
    <t>5 years 3 months 18 days</t>
  </si>
  <si>
    <t>4 years 10 months 24 days</t>
  </si>
  <si>
    <t>Expected stock price volatility rate</t>
  </si>
  <si>
    <t>29.60%</t>
  </si>
  <si>
    <t>25.00%</t>
  </si>
  <si>
    <t>29.00%</t>
  </si>
  <si>
    <t>Assumed dividend yield</t>
  </si>
  <si>
    <t>0.80%</t>
  </si>
  <si>
    <t>Weighted-average fair value of awards granted</t>
  </si>
  <si>
    <t>Aggregate intrinsic value of options exercised</t>
  </si>
  <si>
    <t>Total unrecognized compensation cost of nonvested stock options</t>
  </si>
  <si>
    <t>Expected weighted-average period</t>
  </si>
  <si>
    <t>1 year 6 months</t>
  </si>
  <si>
    <t>Shares vesting period</t>
  </si>
  <si>
    <t>2 years</t>
  </si>
  <si>
    <t>Compensation expense</t>
  </si>
  <si>
    <t>Vesting description</t>
  </si>
  <si>
    <t>The RSUs vest in 25% increments over four  years</t>
  </si>
  <si>
    <t>Non-Vested Stock Options [Member]</t>
  </si>
  <si>
    <t>Return on investment of cost of restricted stock</t>
  </si>
  <si>
    <t>Director [Member]</t>
  </si>
  <si>
    <t>Stock awards vesting period</t>
  </si>
  <si>
    <t>Restricted stock granted</t>
  </si>
  <si>
    <t>Share-based Compensation Award, Tranche One [Member]</t>
  </si>
  <si>
    <t>Stock options granted, vest in percentage per annum increments</t>
  </si>
  <si>
    <t>Stock option exercisable period description</t>
  </si>
  <si>
    <t>Start to become  exercisable one year from the grant date and expire between five and seven years  from the grant date</t>
  </si>
  <si>
    <t>Share-based Compensation Award, Tranche One [Member] | Minimum [Member]</t>
  </si>
  <si>
    <t>Share-based Compensation Award, Tranche One [Member] | Maximum [Member]</t>
  </si>
  <si>
    <t>Share-Based Compensation Award, Tranche Two [Member]</t>
  </si>
  <si>
    <t>Share-Based Compensation Award, Tranche Three [Member]</t>
  </si>
  <si>
    <t>Stock Incentive 2013 Plan [Member]</t>
  </si>
  <si>
    <t>Shares available for future grants under 2013 Plan</t>
  </si>
  <si>
    <t>Stock Incentive 2013 Plan [Member] | Executive Officers [Member]</t>
  </si>
  <si>
    <t>Incentive stock options issued</t>
  </si>
  <si>
    <t>Non-Plan Stock Options [Member]</t>
  </si>
  <si>
    <t>40.50%</t>
  </si>
  <si>
    <t>1.01%</t>
  </si>
  <si>
    <t>Restricted Stock and Restricted Stock Units [Member]</t>
  </si>
  <si>
    <t>Weighted average fair value, granted</t>
  </si>
  <si>
    <t>Total compensation cost to be recognized</t>
  </si>
  <si>
    <t>Weighted average remaining contractual term</t>
  </si>
  <si>
    <t>2 years 8 months 12 days</t>
  </si>
  <si>
    <t>Total fair value, vested</t>
  </si>
  <si>
    <t>Restricted Stock and Restricted Stock Units [Member] | Executive Officers [Member] | Minimum [Member]</t>
  </si>
  <si>
    <t>Restricted Stock Units (RSUs) [Member]</t>
  </si>
  <si>
    <t>Aggregate shares of restricted stock awarded</t>
  </si>
  <si>
    <t>Percentage of annual return on assets</t>
  </si>
  <si>
    <t>Restricted stock units and awards issued</t>
  </si>
  <si>
    <t>Stock-Based Compensation - Summary of Assumptions for Options Issued (Detail)</t>
  </si>
  <si>
    <t>Share-based Compensation Arrangement by Share-based Payment Award, Fair Value Assumptions and Methodology [Abstract]</t>
  </si>
  <si>
    <t>Expected term (in years)</t>
  </si>
  <si>
    <t>Volatility</t>
  </si>
  <si>
    <t>Weighted-average risk-free interest rate</t>
  </si>
  <si>
    <t>Dividend yield</t>
  </si>
  <si>
    <t>Stock-Based Compensation - Summary of Options Including Non-Plan Stock Options (Detail) - USD ($) $ / shares in Units, $ in Thousands</t>
  </si>
  <si>
    <t>Stock Options:</t>
  </si>
  <si>
    <t>Outstanding at beginning of year, Shares</t>
  </si>
  <si>
    <t>Granted, Shares</t>
  </si>
  <si>
    <t>Exercised, Shares</t>
  </si>
  <si>
    <t>Forfeited, Shares</t>
  </si>
  <si>
    <t>Outstanding at end of year, Shares</t>
  </si>
  <si>
    <t>Nonvested at end of year, Shares</t>
  </si>
  <si>
    <t>Exercisable at end of year, Shares</t>
  </si>
  <si>
    <t>Outstanding at beginning of year, Weighted-Average Exercise Price</t>
  </si>
  <si>
    <t>Granted, Weighted-Average Exercise Price</t>
  </si>
  <si>
    <t>Exercised, Weighted-Average Exercise Price</t>
  </si>
  <si>
    <t>Forfeited, Weighted-Average Exercise Price</t>
  </si>
  <si>
    <t>Outstanding at end of year, Weighted-Average Exercise Price</t>
  </si>
  <si>
    <t>Nonvested at end of period, Weighted-Average Exercise Price</t>
  </si>
  <si>
    <t>Exercisable at end of year, Weighted-Average Exercise Price</t>
  </si>
  <si>
    <t>Outstanding, Weighted-Average Remaining Contractual Term (Year)</t>
  </si>
  <si>
    <t>3 years 2 months 1 day</t>
  </si>
  <si>
    <t>3 years 8 months 27 days</t>
  </si>
  <si>
    <t>Nonvested, Weighted-Average Remaining Contractual Term (Year)</t>
  </si>
  <si>
    <t>5 years 2 months 23 days</t>
  </si>
  <si>
    <t>Exercisable, Weighted-Average Remaining Contractual Term (Year)</t>
  </si>
  <si>
    <t>2 years 10 months 24 days</t>
  </si>
  <si>
    <t>Outstanding, Aggregate Intrinsic Value</t>
  </si>
  <si>
    <t>Nonvested, Aggregate Intrinsic Value</t>
  </si>
  <si>
    <t>Exercisable, Aggregate Intrinsic Value</t>
  </si>
  <si>
    <t>Stock-Based Compensation - Schedule of Nonvested Stock Option Outstanding (Detail) - $ / shares</t>
  </si>
  <si>
    <t>Nonvested at beginning of period, Shares</t>
  </si>
  <si>
    <t>Vested, Shares</t>
  </si>
  <si>
    <t>Nonvested at end of period, Shares</t>
  </si>
  <si>
    <t>Nonvested at beginning of period, Weighted-Average Exercise Price</t>
  </si>
  <si>
    <t>Vested, Weighted-Average Exercise Price</t>
  </si>
  <si>
    <t>Nonvested at beginning of period, Weighted-Average Grant Date Fair Value</t>
  </si>
  <si>
    <t>Granted, Weighted-Average Grant Date Fair Value</t>
  </si>
  <si>
    <t>Vested, Weighted-Average Grant Date Fair Value</t>
  </si>
  <si>
    <t>Forfeited, Weighted-Average Grant Date Fair Value</t>
  </si>
  <si>
    <t>Nonvested at end of period, Weighted-Average Grant Date Fair Value</t>
  </si>
  <si>
    <t>Stock-Based Compensation - Schedule of RSUs and RSAs (Detail) - Restricted Stock and Restricted Stock Units [Member] - $ / shares</t>
  </si>
  <si>
    <t>Balance at December 31, 2015</t>
  </si>
  <si>
    <t>Granted</t>
  </si>
  <si>
    <t>Vested</t>
  </si>
  <si>
    <t>Forfeited</t>
  </si>
  <si>
    <t>Balance at December 31, 2016</t>
  </si>
  <si>
    <t>Balance at December 31, 2015, Weighted Average Grant-Date Fair Value per Unit</t>
  </si>
  <si>
    <t>Granted, Weighted Average Grant-Date Fair Value per Unit</t>
  </si>
  <si>
    <t>Vested, Weighted Average Grant-Date Fair Value per Unit</t>
  </si>
  <si>
    <t>Forfeited, Weighted Average Grant-Date Fair Value per Unit</t>
  </si>
  <si>
    <t>Balance at December 31, 2016, Weighted Average Grant-Date Fair Value per Unit</t>
  </si>
  <si>
    <t>Commitments and Contingencies - Summary of Projected Amounts of Future Minimum Payments (Detail) $ in Thousands</t>
  </si>
  <si>
    <t>Commitments and Contingencies - Additional Information (Detail)</t>
  </si>
  <si>
    <t>Dec. 31, 2016USD ($)TransactionsFinancial_Institution</t>
  </si>
  <si>
    <t>Dec. 31, 2015USD ($)Transactions</t>
  </si>
  <si>
    <t>Other Commitments [Line Items]</t>
  </si>
  <si>
    <t>Expenses for data processing and operations</t>
  </si>
  <si>
    <t>Commitments to sell residential mortgages</t>
  </si>
  <si>
    <t>Provision for losses at the time of sale</t>
  </si>
  <si>
    <t>Number of unrelated financial institutions | Financial_Institution</t>
  </si>
  <si>
    <t>Derivative transaction held for guarantee | Transactions</t>
  </si>
  <si>
    <t>Number of customers in paying position to third party | Transactions</t>
  </si>
  <si>
    <t>Aggregate notional amount</t>
  </si>
  <si>
    <t>Aggregate fair value of swaps to customers</t>
  </si>
  <si>
    <t>Amount of swap liability in paying positions to third party</t>
  </si>
  <si>
    <t>Reserves for swap guarantees</t>
  </si>
  <si>
    <t>Secondary Market Loan Sales [Member]</t>
  </si>
  <si>
    <t>Repurchase of the loans</t>
  </si>
  <si>
    <t>Number of loans repurchased | Transactions</t>
  </si>
  <si>
    <t>Real Estate [Member]</t>
  </si>
  <si>
    <t>Commitments of lending operations</t>
  </si>
  <si>
    <t>Commitments to Extend Credit [Member]</t>
  </si>
  <si>
    <t>Closing period of residential mortgage commitments</t>
  </si>
  <si>
    <t>1 month</t>
  </si>
  <si>
    <t>Notional amount maturity period</t>
  </si>
  <si>
    <t>20 years</t>
  </si>
  <si>
    <t>Commitments and Contingencies - Summary of Off-Balance Sheet Financial Instruments (Detail) - USD ($) $ in Thousands</t>
  </si>
  <si>
    <t>Financial instruments with contract amounts which represent potential credit risk:</t>
  </si>
  <si>
    <t>Loan commitments</t>
  </si>
  <si>
    <t>Commercial Mortgage Loan Commitments [Member]</t>
  </si>
  <si>
    <t>Commercial Owner-Occupied Commitments [Member]</t>
  </si>
  <si>
    <t>Commercial Standby Letters Of Credit [Member]</t>
  </si>
  <si>
    <t>Residential Mortgage loan commitments [Member]</t>
  </si>
  <si>
    <t>Fair Value Disclosures - Schedule of Financial Instruments Carried at Fair Value (Detail) - USD ($) $ in Thousands</t>
  </si>
  <si>
    <t>Fair Value Measurements, Recurring and Nonrecurring, Valuation Techniques [Line Items]</t>
  </si>
  <si>
    <t>Total assets measured at fair value on a recurring basis</t>
  </si>
  <si>
    <t>Other liabilities, fair value</t>
  </si>
  <si>
    <t>Loans held-for-sale</t>
  </si>
  <si>
    <t>Impaired loans</t>
  </si>
  <si>
    <t>Total assets measured at fair value on a nonrecurring basis</t>
  </si>
  <si>
    <t>GSE [Member] | Fair Value, Measurements, Recurring [Member]</t>
  </si>
  <si>
    <t>Other Real Estate Owned [Member]</t>
  </si>
  <si>
    <t>Assets measured at fair value on a nonrecurring basis</t>
  </si>
  <si>
    <t>Other Assets Fair Value [Member] | Fair Value, Measurements, Recurring [Member]</t>
  </si>
  <si>
    <t>CMO [Member] | Fair Value, Measurements, Recurring [Member]</t>
  </si>
  <si>
    <t>FNMA MBS [Member] | Fair Value, Measurements, Recurring [Member]</t>
  </si>
  <si>
    <t>FHLMC MBS [Member] | Fair Value, Measurements, Recurring [Member]</t>
  </si>
  <si>
    <t>GNMA MBS [Member] | Fair Value, Measurements, Recurring [Member]</t>
  </si>
  <si>
    <t>Other Investments [Member] | Fair Value, Measurements, Recurring [Member]</t>
  </si>
  <si>
    <t>Quoted Prices in Active Markets for Identical Asset (Level 1) [Member]</t>
  </si>
  <si>
    <t>Quoted Prices in Active Markets for Identical Asset (Level 1) [Member] | Other Investments [Member] | Fair Value, Measurements, Recurring [Member]</t>
  </si>
  <si>
    <t>Significant Other Observable Inputs (Level 2) [Member]</t>
  </si>
  <si>
    <t>Significant Other Observable Inputs (Level 2) [Member] | GSE [Member] | Fair Value, Measurements, Recurring [Member]</t>
  </si>
  <si>
    <t>Significant Other Observable Inputs (Level 2) [Member] | Other Assets Fair Value [Member] | Fair Value, Measurements, Recurring [Member]</t>
  </si>
  <si>
    <t>Significant Other Observable Inputs (Level 2) [Member] | CMO [Member] | Fair Value, Measurements, Recurring [Member]</t>
  </si>
  <si>
    <t>Significant Other Observable Inputs (Level 2) [Member] | FNMA MBS [Member] | Fair Value, Measurements, Recurring [Member]</t>
  </si>
  <si>
    <t>Significant Other Observable Inputs (Level 2) [Member] | FHLMC MBS [Member] | Fair Value, Measurements, Recurring [Member]</t>
  </si>
  <si>
    <t>Significant Other Observable Inputs (Level 2) [Member] | GNMA MBS [Member] | Fair Value, Measurements, Recurring [Member]</t>
  </si>
  <si>
    <t>Significant Unobservable Inputs (Level 3) [Member]</t>
  </si>
  <si>
    <t>Significant Unobservable Inputs (Level 3) [Member] | Other Real Estate Owned [Member]</t>
  </si>
  <si>
    <t>Fair Value Disclosures - Additional Information (Detail) - USD ($)</t>
  </si>
  <si>
    <t>Fair Value, Balance Sheet Grouping, Financial Statement Captions [Line Items]</t>
  </si>
  <si>
    <t>Fair value of asset transfers between Level 1 and Level 2</t>
  </si>
  <si>
    <t>Fair value of asset transfers between Level 2 and Level 1</t>
  </si>
  <si>
    <t>Minimum discount rate on appraisals of collateral securing loan</t>
  </si>
  <si>
    <t>Maximum discount rate on appraisals of collateral securing loan</t>
  </si>
  <si>
    <t>Collateral for collateral dependent loans</t>
  </si>
  <si>
    <t>Valuation allowance on impaired loans</t>
  </si>
  <si>
    <t>U.S. Treasury Notes [Member] | AAA-Rated [Member]</t>
  </si>
  <si>
    <t>Federal Agency MBS [Member] | AAA-Rated [Member]</t>
  </si>
  <si>
    <t>Impaired Loans (Collateral Dependent) [Member]</t>
  </si>
  <si>
    <t>Visa [Member] | Common Class B [Member]</t>
  </si>
  <si>
    <t>Estimated value of shares</t>
  </si>
  <si>
    <t>Fair Value Disclosures - Book Value and Estimated Fair Value of Financial Instruments (Detail) - USD ($) $ in Thousands</t>
  </si>
  <si>
    <t>Financial assets:</t>
  </si>
  <si>
    <t>Investment securities held to maturity</t>
  </si>
  <si>
    <t>Loans, held for sale</t>
  </si>
  <si>
    <t>Loans, net</t>
  </si>
  <si>
    <t>Impaired loans, net</t>
  </si>
  <si>
    <t>Stock in Federal Home Loan Bank of Pittsburgh</t>
  </si>
  <si>
    <t>Financial liabilities:</t>
  </si>
  <si>
    <t>Book Value [Member]</t>
  </si>
  <si>
    <t>Book Value [Member] | Quoted Prices in Active Markets for Identical Asset (Level 1) [Member]</t>
  </si>
  <si>
    <t>Cash and cash equivalents</t>
  </si>
  <si>
    <t>Book Value [Member] | Significant Other Observable Inputs (Level 2) [Member]</t>
  </si>
  <si>
    <t>Book Value [Member] | Significant Unobservable Inputs (Level 3) [Member]</t>
  </si>
  <si>
    <t>Standby letters of credit</t>
  </si>
  <si>
    <t>Fair Value [Member]</t>
  </si>
  <si>
    <t>Fair Value [Member] | Quoted Prices in Active Markets for Identical Asset (Level 1) [Member]</t>
  </si>
  <si>
    <t>Fair Value [Member] | Significant Other Observable Inputs (Level 2) [Member]</t>
  </si>
  <si>
    <t>Fair Value [Member] | Significant Unobservable Inputs (Level 3) [Member]</t>
  </si>
  <si>
    <t>Derivative Financial Instruments - Fair Values of Derivative Instruments (Detail)</t>
  </si>
  <si>
    <t>Dec. 31, 2016USD ($)Counts</t>
  </si>
  <si>
    <t>Derivatives, Fair Value [Line Items]</t>
  </si>
  <si>
    <t>Derivative financial instruments, Count | Counts</t>
  </si>
  <si>
    <t>Derivative financial instruments, Notional amount</t>
  </si>
  <si>
    <t>Derivative financial instruments, Fair value</t>
  </si>
  <si>
    <t>Derivatives Designated as Hedging Instruments [Member]</t>
  </si>
  <si>
    <t>Derivatives Designated as Hedging Instruments [Member] | Interest Rate Products [Member]</t>
  </si>
  <si>
    <t>Derivatives Designated as Hedging Instruments [Member] | Interest Rate Products [Member] | Other Liabilities [Member]</t>
  </si>
  <si>
    <t>Derivative Financial Instruments - Additional Information (Detail)</t>
  </si>
  <si>
    <t>Dec. 31, 2016USD ($)Swap</t>
  </si>
  <si>
    <t>Collateral value against obligations</t>
  </si>
  <si>
    <t>Accrued Liabilities [Member]</t>
  </si>
  <si>
    <t>Termination value of derivatives</t>
  </si>
  <si>
    <t>Cash Flow Hedges of Interest Rate Risk [Member]</t>
  </si>
  <si>
    <t>Derivative hedge ineffectiveness gain (loss)</t>
  </si>
  <si>
    <t>Interest rate cash flow hedge increase decrease interest expense to be reclassified during next 12 months</t>
  </si>
  <si>
    <t>Maximum period of hedged in cash flow hedge</t>
  </si>
  <si>
    <t>Number of interest rate swaps | Swap</t>
  </si>
  <si>
    <t>Derivative Financial Instruments - Summary of Company's Derivative Financial Instruments (Detail) $ in Thousands</t>
  </si>
  <si>
    <t>Derivative Instruments, Gain (Loss) [Line Items]</t>
  </si>
  <si>
    <t>Amount of (Loss) or Gain Recognized in OCI on Derivative (Effective Portion)</t>
  </si>
  <si>
    <t>Interest Rate Products [Member]</t>
  </si>
  <si>
    <t>Location of (Loss) or Gain Reclassified from Accumulated OCI into Income (Effective Portion)</t>
  </si>
  <si>
    <t xml:space="preserve">Interest expense </t>
  </si>
  <si>
    <t>Related Party Transactions - Additional Information (Detail) - USD ($) $ in Millions</t>
  </si>
  <si>
    <t>Related Party Transaction [Line Items]</t>
  </si>
  <si>
    <t>Total deposits from related parties</t>
  </si>
  <si>
    <t>Related party loan repayment</t>
  </si>
  <si>
    <t>Loans [Member]</t>
  </si>
  <si>
    <t>Outstanding balances to related parties</t>
  </si>
  <si>
    <t>New Loans and Credit Line Advance to Related Parties [Member]</t>
  </si>
  <si>
    <t>New loans and credit line advance to related parties</t>
  </si>
  <si>
    <t>Segment Information - Additional Information (Detail)</t>
  </si>
  <si>
    <t>Dec. 31, 2016SegmentBusiness_Lines</t>
  </si>
  <si>
    <t>Segment Reporting Information [Line Items]</t>
  </si>
  <si>
    <t>Number of businesses</t>
  </si>
  <si>
    <t>Cash Connect [Member]</t>
  </si>
  <si>
    <t>Number of business lines | Business_Lines</t>
  </si>
  <si>
    <t>Segment Information - Details of Segment Information (Detail) - USD ($) $ in Thousands</t>
  </si>
  <si>
    <t>Interest income</t>
  </si>
  <si>
    <t>Noninterest income</t>
  </si>
  <si>
    <t>Total revenue</t>
  </si>
  <si>
    <t>Interest expense</t>
  </si>
  <si>
    <t>Noninterest expenses</t>
  </si>
  <si>
    <t>Total expenses</t>
  </si>
  <si>
    <t>Provision for income taxes</t>
  </si>
  <si>
    <t>Other segment assets</t>
  </si>
  <si>
    <t>Capital expenditures</t>
  </si>
  <si>
    <t>Inter-Segment Eliminations [Member]</t>
  </si>
  <si>
    <t>External Customer [Member]</t>
  </si>
  <si>
    <t>WSFS Bank [Member] | Inter-Segment Eliminations [Member]</t>
  </si>
  <si>
    <t>WSFS Bank [Member] | External Customer [Member]</t>
  </si>
  <si>
    <t>Cash Connect [Member] | Inter-Segment Eliminations [Member]</t>
  </si>
  <si>
    <t>Cash Connect [Member] | External Customer [Member]</t>
  </si>
  <si>
    <t>Wealth Management [Member]</t>
  </si>
  <si>
    <t>Wealth Management [Member] | Inter-Segment Eliminations [Member]</t>
  </si>
  <si>
    <t>Wealth Management [Member] | External Customer [Member]</t>
  </si>
  <si>
    <t>Parent Company Financial Information - Condensed Statements of Financial Condition (Detail) - USD ($) $ in Thousands</t>
  </si>
  <si>
    <t>Cash</t>
  </si>
  <si>
    <t>Liabilities:</t>
  </si>
  <si>
    <t>Trust preferred</t>
  </si>
  <si>
    <t>Interest payable</t>
  </si>
  <si>
    <t>Common stock</t>
  </si>
  <si>
    <t>Accumulated other comprehensive income</t>
  </si>
  <si>
    <t>Treasury stock</t>
  </si>
  <si>
    <t>Investment in subsidiaries</t>
  </si>
  <si>
    <t>Investment in Capital Trust III</t>
  </si>
  <si>
    <t>Parent Company Financial Information - Condensed Statements of Operations (Detail) - USD ($) $ in Thousands</t>
  </si>
  <si>
    <t>Income:</t>
  </si>
  <si>
    <t>Expenses:</t>
  </si>
  <si>
    <t>Other operating expenses</t>
  </si>
  <si>
    <t>Income before equity in undistributed income of subsidiaries</t>
  </si>
  <si>
    <t>Equity in undistributed (loss)/income of subsidiaries</t>
  </si>
  <si>
    <t>Net income allocable to common stockholders</t>
  </si>
  <si>
    <t>Parent Company Financial Information - Condensed Statements of Cash Flows (Detail) - USD ($) $ in Thousands</t>
  </si>
  <si>
    <t>Decrease in other assets</t>
  </si>
  <si>
    <t>Issuance of common stock</t>
  </si>
  <si>
    <t>Payments to repurchase common stock</t>
  </si>
  <si>
    <t>Cash dividends paid</t>
  </si>
  <si>
    <t>Increase/(decrease) in cash</t>
  </si>
  <si>
    <t>Payments for investment in and advances to subsidiaries</t>
  </si>
  <si>
    <t>Sale or repayment of investments in and advances to subsidiaries</t>
  </si>
  <si>
    <t>Net cash from business combinations</t>
  </si>
  <si>
    <t>Change in Accumulated Other Comprehensive Income - Components of Accumulated Other Comprehensive Income (Loss) (Detail) - USD ($) $ in Thousands</t>
  </si>
  <si>
    <t>Accumulated Other Comprehensive Income (Loss) [Line Items]</t>
  </si>
  <si>
    <t>Beginning Balance</t>
  </si>
  <si>
    <t>Ending Balance</t>
  </si>
  <si>
    <t>Net Change in Investment Securities Available-For-Sale [Member]</t>
  </si>
  <si>
    <t>Other comprehensive income (loss) before reclassifications</t>
  </si>
  <si>
    <t>Less: Amounts reclassified from accumulated other comprehensive income (loss)</t>
  </si>
  <si>
    <t>Net Change in Securities Held-To-Maturity [Member]</t>
  </si>
  <si>
    <t>Net Change in Defined Benefit Plan [Member]</t>
  </si>
  <si>
    <t>Net Change in Fair Value of Derivative Used for Cash Flow Hedge [Member]</t>
  </si>
  <si>
    <t>Change in Accumulated Other Comprehensive Income - Components of Other Comprehensive Income (Detail) - USD ($) $ in Thousands</t>
  </si>
  <si>
    <t>Reclassification Adjustment out of Accumulated Other Comprehensive Income [Line Items]</t>
  </si>
  <si>
    <t>Realized gains on securities transactions</t>
  </si>
  <si>
    <t>Reclassification out of Accumulated Other Comprehensive Income [Member]</t>
  </si>
  <si>
    <t>Reclassification out of Accumulated Other Comprehensive Income [Member] | Net Change in Defined Benefit Plan [Member]</t>
  </si>
  <si>
    <t>Prior service costs</t>
  </si>
  <si>
    <t>Transition obligation</t>
  </si>
  <si>
    <t>Actuarial losses</t>
  </si>
  <si>
    <t>Reclassification out of Accumulated Other Comprehensive Income [Member] | Realized Gains on Securities Transactions [Member] | Net Change in Investment Securities Available-For-Sale [Member]</t>
  </si>
  <si>
    <t>Reclassification out of Accumulated Other Comprehensive Income [Member] | Amortization of Net Unrealized Gains to Income During Period [Member] | Net Change in Investment Securities Available-For-Sale [Member]</t>
  </si>
  <si>
    <t>Interest income on investment securities</t>
  </si>
  <si>
    <t>Legal and Other Proceedings - Additional Information (Detail)</t>
  </si>
  <si>
    <t>Additions to other significant pending legal or other proceedings</t>
  </si>
  <si>
    <t>Quarterly Financial Summary - Quarterly Financial Summary (Detail) - USD ($) $ / shares in Units, $ in Thousands</t>
  </si>
  <si>
    <t>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During &quot;#,##0_);_(&quot;During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2894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1393828</v>
      </c>
    </row>
    <row r="18" spans="1:4">
      <c r="A18" s="4" t="s">
        <v>30</v>
      </c>
      <c r="D18" s="6" t="n">
        <v>933723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2</v>
      </c>
    </row>
    <row r="2" spans="1:3">
      <c r="A2" s="3" t="s">
        <v>1033</v>
      </c>
    </row>
    <row r="3" spans="1:3">
      <c r="A3" s="4" t="s">
        <v>128</v>
      </c>
      <c r="B3" s="6" t="n">
        <v>1266306</v>
      </c>
      <c r="C3" s="6" t="n">
        <v>958238</v>
      </c>
    </row>
    <row r="4" spans="1:3">
      <c r="A4" s="4" t="s">
        <v>129</v>
      </c>
      <c r="B4" s="5" t="n">
        <v>935333</v>
      </c>
      <c r="C4" s="5" t="n">
        <v>784619</v>
      </c>
    </row>
    <row r="5" spans="1:3">
      <c r="A5" s="4" t="s">
        <v>130</v>
      </c>
      <c r="B5" s="5" t="n">
        <v>1257520</v>
      </c>
      <c r="C5" s="5" t="n">
        <v>1090050</v>
      </c>
    </row>
    <row r="6" spans="1:3">
      <c r="A6" s="4" t="s">
        <v>1034</v>
      </c>
      <c r="B6" s="5" t="n">
        <v>3459159</v>
      </c>
      <c r="C6" s="5" t="n">
        <v>2832907</v>
      </c>
    </row>
    <row r="7" spans="1:3">
      <c r="A7" s="4" t="s">
        <v>131</v>
      </c>
      <c r="B7" s="5" t="n">
        <v>547293</v>
      </c>
      <c r="C7" s="5" t="n">
        <v>439918</v>
      </c>
    </row>
    <row r="8" spans="1:3">
      <c r="A8" s="4" t="s">
        <v>1035</v>
      </c>
      <c r="B8" s="5" t="n">
        <v>192320</v>
      </c>
      <c r="C8" s="5" t="n">
        <v>200893</v>
      </c>
    </row>
    <row r="9" spans="1:3">
      <c r="A9" s="4" t="s">
        <v>1036</v>
      </c>
      <c r="B9" s="5" t="n">
        <v>74165</v>
      </c>
      <c r="C9" s="5" t="n">
        <v>79760</v>
      </c>
    </row>
    <row r="10" spans="1:3">
      <c r="A10" s="4" t="s">
        <v>1037</v>
      </c>
      <c r="B10" s="5" t="n">
        <v>32687</v>
      </c>
      <c r="C10" s="5" t="n">
        <v>25256</v>
      </c>
    </row>
    <row r="11" spans="1:3">
      <c r="A11" s="4" t="s">
        <v>1038</v>
      </c>
      <c r="B11" s="5" t="n">
        <v>24919</v>
      </c>
      <c r="C11" s="5" t="n">
        <v>9642</v>
      </c>
    </row>
    <row r="12" spans="1:3">
      <c r="A12" s="4" t="s">
        <v>1039</v>
      </c>
      <c r="B12" s="5" t="n">
        <v>8533</v>
      </c>
      <c r="C12" s="5" t="n">
        <v>17449</v>
      </c>
    </row>
    <row r="13" spans="1:3">
      <c r="A13" s="4" t="s">
        <v>1040</v>
      </c>
      <c r="B13" s="5" t="n">
        <v>332624</v>
      </c>
      <c r="C13" s="5" t="n">
        <v>333000</v>
      </c>
    </row>
    <row r="14" spans="1:3">
      <c r="A14" s="4" t="s">
        <v>1035</v>
      </c>
      <c r="B14" s="5" t="n">
        <v>174981</v>
      </c>
      <c r="C14" s="5" t="n">
        <v>180753</v>
      </c>
    </row>
    <row r="15" spans="1:3">
      <c r="A15" s="4" t="s">
        <v>1036</v>
      </c>
      <c r="B15" s="5" t="n">
        <v>43037</v>
      </c>
      <c r="C15" s="5" t="n">
        <v>44776</v>
      </c>
    </row>
    <row r="16" spans="1:3">
      <c r="A16" s="4" t="s">
        <v>1037</v>
      </c>
      <c r="B16" s="5" t="n">
        <v>20655</v>
      </c>
      <c r="C16" s="5" t="n">
        <v>15256</v>
      </c>
    </row>
    <row r="17" spans="1:3">
      <c r="A17" s="4" t="s">
        <v>1038</v>
      </c>
      <c r="B17" s="5" t="n">
        <v>17005</v>
      </c>
      <c r="C17" s="5" t="n">
        <v>6685</v>
      </c>
    </row>
    <row r="18" spans="1:3">
      <c r="A18" s="4" t="s">
        <v>1039</v>
      </c>
      <c r="B18" s="5" t="n">
        <v>4882</v>
      </c>
      <c r="C18" s="5" t="n">
        <v>6541</v>
      </c>
    </row>
    <row r="19" spans="1:3">
      <c r="A19" s="4" t="s">
        <v>1041</v>
      </c>
      <c r="B19" s="5" t="n">
        <v>260560</v>
      </c>
      <c r="C19" s="5" t="n">
        <v>254011</v>
      </c>
    </row>
    <row r="20" spans="1:3">
      <c r="A20" s="4" t="s">
        <v>134</v>
      </c>
      <c r="B20" s="5" t="n">
        <v>4599636</v>
      </c>
      <c r="C20" s="5" t="n">
        <v>3859836</v>
      </c>
    </row>
    <row r="21" spans="1:3">
      <c r="A21" s="4" t="s">
        <v>1042</v>
      </c>
      <c r="B21" s="5" t="n">
        <v>138802</v>
      </c>
      <c r="C21" s="5" t="n">
        <v>156730</v>
      </c>
    </row>
    <row r="22" spans="1:3">
      <c r="A22" s="4" t="s">
        <v>136</v>
      </c>
      <c r="B22" s="5" t="n">
        <v>4738438</v>
      </c>
      <c r="C22" s="5" t="n">
        <v>4016566</v>
      </c>
    </row>
    <row r="23" spans="1:3">
      <c r="A23" s="4" t="s">
        <v>1043</v>
      </c>
    </row>
    <row r="24" spans="1:3">
      <c r="A24" s="3" t="s">
        <v>1033</v>
      </c>
    </row>
    <row r="25" spans="1:3">
      <c r="A25" s="4" t="s">
        <v>1041</v>
      </c>
      <c r="B25" s="6" t="n">
        <v>260560</v>
      </c>
      <c r="C25" s="6" t="n">
        <v>2540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33</v>
      </c>
    </row>
    <row r="3" spans="1:4">
      <c r="A3" s="3" t="s">
        <v>1045</v>
      </c>
    </row>
    <row r="4" spans="1:4">
      <c r="A4" s="4" t="s">
        <v>129</v>
      </c>
      <c r="B4" s="6" t="n">
        <v>1119</v>
      </c>
      <c r="C4" s="6" t="n">
        <v>666</v>
      </c>
      <c r="D4" s="6" t="n">
        <v>611</v>
      </c>
    </row>
    <row r="5" spans="1:4">
      <c r="A5" s="4" t="s">
        <v>130</v>
      </c>
      <c r="B5" s="5" t="n">
        <v>3343</v>
      </c>
      <c r="C5" s="5" t="n">
        <v>2466</v>
      </c>
      <c r="D5" s="5" t="n">
        <v>1478</v>
      </c>
    </row>
    <row r="6" spans="1:4">
      <c r="A6" s="4" t="s">
        <v>131</v>
      </c>
      <c r="B6" s="5" t="n">
        <v>655</v>
      </c>
      <c r="C6" s="5" t="n">
        <v>289</v>
      </c>
      <c r="D6" s="5" t="n">
        <v>234</v>
      </c>
    </row>
    <row r="7" spans="1:4">
      <c r="A7" s="4" t="s">
        <v>1046</v>
      </c>
      <c r="B7" s="5" t="n">
        <v>3303</v>
      </c>
      <c r="C7" s="5" t="n">
        <v>3057</v>
      </c>
      <c r="D7" s="5" t="n">
        <v>4060</v>
      </c>
    </row>
    <row r="8" spans="1:4">
      <c r="A8" s="4" t="s">
        <v>1047</v>
      </c>
      <c r="B8" s="5" t="n">
        <v>8420</v>
      </c>
      <c r="C8" s="5" t="n">
        <v>6478</v>
      </c>
      <c r="D8" s="5" t="n">
        <v>6383</v>
      </c>
    </row>
    <row r="9" spans="1:4">
      <c r="A9" s="4" t="s">
        <v>135</v>
      </c>
      <c r="B9" s="5" t="n">
        <v>1001</v>
      </c>
      <c r="C9" s="5" t="n">
        <v>687</v>
      </c>
      <c r="D9" s="5" t="n">
        <v>768</v>
      </c>
    </row>
    <row r="10" spans="1:4">
      <c r="A10" s="4" t="s">
        <v>1048</v>
      </c>
      <c r="B10" s="6" t="n">
        <v>9421</v>
      </c>
      <c r="C10" s="6" t="n">
        <v>7165</v>
      </c>
      <c r="D10" s="6" t="n">
        <v>71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2</v>
      </c>
    </row>
    <row r="3" spans="1:3">
      <c r="A3" s="3" t="s">
        <v>1050</v>
      </c>
    </row>
    <row r="4" spans="1:3">
      <c r="A4" s="4" t="s">
        <v>1051</v>
      </c>
      <c r="B4" s="6" t="n">
        <v>854236000</v>
      </c>
      <c r="C4" s="6" t="n">
        <v>669514000</v>
      </c>
    </row>
    <row r="5" spans="1:3">
      <c r="A5" s="4" t="s">
        <v>1052</v>
      </c>
      <c r="B5" s="4" t="s">
        <v>1053</v>
      </c>
      <c r="C5" s="4" t="s">
        <v>1054</v>
      </c>
    </row>
    <row r="6" spans="1:3">
      <c r="A6" s="4" t="s">
        <v>1055</v>
      </c>
      <c r="B6" s="6" t="n">
        <v>886767000</v>
      </c>
      <c r="C6" s="6" t="n">
        <v>740681000</v>
      </c>
    </row>
    <row r="7" spans="1:3">
      <c r="A7" s="4" t="s">
        <v>1056</v>
      </c>
      <c r="B7" s="6" t="n">
        <v>735975000</v>
      </c>
      <c r="C7" s="6" t="n">
        <v>621024000</v>
      </c>
    </row>
    <row r="8" spans="1:3">
      <c r="A8" s="4" t="s">
        <v>1057</v>
      </c>
      <c r="B8" s="4" t="s">
        <v>1058</v>
      </c>
      <c r="C8" s="4" t="s">
        <v>816</v>
      </c>
    </row>
    <row r="9" spans="1:3">
      <c r="A9" s="4" t="s">
        <v>1059</v>
      </c>
    </row>
    <row r="10" spans="1:3">
      <c r="A10" s="3" t="s">
        <v>1050</v>
      </c>
    </row>
    <row r="11" spans="1:3">
      <c r="A11" s="4" t="s">
        <v>1051</v>
      </c>
      <c r="B11" s="6" t="n">
        <v>130000000</v>
      </c>
      <c r="C11" s="6" t="n">
        <v>128200000</v>
      </c>
    </row>
    <row r="12" spans="1:3">
      <c r="A12" s="4" t="s">
        <v>1052</v>
      </c>
      <c r="B12" s="4" t="s">
        <v>1060</v>
      </c>
      <c r="C12" s="4" t="s">
        <v>1061</v>
      </c>
    </row>
    <row r="13" spans="1:3">
      <c r="A13" s="4" t="s">
        <v>1055</v>
      </c>
      <c r="B13" s="6" t="n">
        <v>130000000</v>
      </c>
      <c r="C13" s="6" t="n">
        <v>135550000</v>
      </c>
    </row>
    <row r="14" spans="1:3">
      <c r="A14" s="4" t="s">
        <v>1056</v>
      </c>
      <c r="B14" s="6" t="n">
        <v>112150000</v>
      </c>
      <c r="C14" s="6" t="n">
        <v>119290000</v>
      </c>
    </row>
    <row r="15" spans="1:3">
      <c r="A15" s="4" t="s">
        <v>1057</v>
      </c>
      <c r="B15" s="4" t="s">
        <v>1062</v>
      </c>
      <c r="C15" s="4" t="s">
        <v>1063</v>
      </c>
    </row>
    <row r="16" spans="1:3">
      <c r="A16" s="4" t="s">
        <v>1064</v>
      </c>
    </row>
    <row r="17" spans="1:3">
      <c r="A17" s="3" t="s">
        <v>1050</v>
      </c>
    </row>
    <row r="18" spans="1:3">
      <c r="A18" s="4" t="s">
        <v>1051</v>
      </c>
      <c r="B18" s="6" t="n">
        <v>67011000</v>
      </c>
      <c r="C18" s="6" t="n">
        <v>67011000</v>
      </c>
    </row>
    <row r="19" spans="1:3">
      <c r="A19" s="4" t="s">
        <v>1052</v>
      </c>
      <c r="B19" s="4" t="s">
        <v>1065</v>
      </c>
      <c r="C19" s="4" t="s">
        <v>1066</v>
      </c>
    </row>
    <row r="20" spans="1:3">
      <c r="A20" s="4" t="s">
        <v>1055</v>
      </c>
      <c r="B20" s="6" t="n">
        <v>67011000</v>
      </c>
      <c r="C20" s="6" t="n">
        <v>67011000</v>
      </c>
    </row>
    <row r="21" spans="1:3">
      <c r="A21" s="4" t="s">
        <v>1056</v>
      </c>
      <c r="B21" s="6" t="n">
        <v>67011000</v>
      </c>
      <c r="C21" s="6" t="n">
        <v>67011000</v>
      </c>
    </row>
    <row r="22" spans="1:3">
      <c r="A22" s="4" t="s">
        <v>1057</v>
      </c>
      <c r="B22" s="4" t="s">
        <v>1067</v>
      </c>
      <c r="C22" s="4" t="s">
        <v>1068</v>
      </c>
    </row>
    <row r="23" spans="1:3">
      <c r="A23" s="4" t="s">
        <v>1069</v>
      </c>
    </row>
    <row r="24" spans="1:3">
      <c r="A24" s="3" t="s">
        <v>1050</v>
      </c>
    </row>
    <row r="25" spans="1:3">
      <c r="A25" s="4" t="s">
        <v>1051</v>
      </c>
      <c r="B25" s="6" t="n">
        <v>155000000</v>
      </c>
      <c r="C25" s="6" t="n">
        <v>55000000</v>
      </c>
    </row>
    <row r="26" spans="1:3">
      <c r="A26" s="4" t="s">
        <v>1052</v>
      </c>
      <c r="B26" s="4" t="s">
        <v>1070</v>
      </c>
      <c r="C26" s="4" t="s">
        <v>1071</v>
      </c>
    </row>
    <row r="27" spans="1:3">
      <c r="A27" s="4" t="s">
        <v>1055</v>
      </c>
      <c r="B27" s="6" t="n">
        <v>155000000</v>
      </c>
      <c r="C27" s="6" t="n">
        <v>55000000</v>
      </c>
    </row>
    <row r="28" spans="1:3">
      <c r="A28" s="4" t="s">
        <v>1056</v>
      </c>
      <c r="B28" s="6" t="n">
        <v>110191000</v>
      </c>
      <c r="C28" s="6" t="n">
        <v>55000000</v>
      </c>
    </row>
    <row r="29" spans="1:3">
      <c r="A29" s="4" t="s">
        <v>1057</v>
      </c>
      <c r="B29" s="4" t="s">
        <v>1072</v>
      </c>
      <c r="C29" s="4" t="s">
        <v>1073</v>
      </c>
    </row>
    <row r="30" spans="1:3">
      <c r="A30" s="4" t="s">
        <v>1074</v>
      </c>
    </row>
    <row r="31" spans="1:3">
      <c r="A31" s="3" t="s">
        <v>1050</v>
      </c>
    </row>
    <row r="32" spans="1:3">
      <c r="A32" s="4" t="s">
        <v>1051</v>
      </c>
      <c r="B32" s="6" t="n">
        <v>64150000</v>
      </c>
      <c r="C32" s="6" t="n">
        <v>14486000</v>
      </c>
    </row>
    <row r="33" spans="1:3">
      <c r="A33" s="4" t="s">
        <v>1052</v>
      </c>
      <c r="B33" s="4" t="s">
        <v>1075</v>
      </c>
      <c r="C33" s="4" t="s">
        <v>1075</v>
      </c>
    </row>
    <row r="34" spans="1:3">
      <c r="A34" s="4" t="s">
        <v>1055</v>
      </c>
      <c r="B34" s="6" t="n">
        <v>64150000</v>
      </c>
      <c r="C34" s="6" t="n">
        <v>16808000</v>
      </c>
    </row>
    <row r="35" spans="1:3">
      <c r="A35" s="4" t="s">
        <v>1056</v>
      </c>
      <c r="B35" s="6" t="n">
        <v>21335000</v>
      </c>
      <c r="C35" s="6" t="n">
        <v>15227000</v>
      </c>
    </row>
    <row r="36" spans="1:3">
      <c r="A36" s="4" t="s">
        <v>1057</v>
      </c>
      <c r="B36" s="4" t="s">
        <v>1075</v>
      </c>
      <c r="C36" s="4" t="s">
        <v>107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1076</v>
      </c>
      <c r="B1" s="2" t="s">
        <v>1077</v>
      </c>
      <c r="C1" s="2" t="s">
        <v>2</v>
      </c>
      <c r="D1" s="2" t="s">
        <v>32</v>
      </c>
      <c r="E1" s="2" t="s">
        <v>1078</v>
      </c>
      <c r="F1" s="2" t="s">
        <v>1079</v>
      </c>
    </row>
    <row r="2" spans="1:6">
      <c r="A2" s="3" t="s">
        <v>1080</v>
      </c>
    </row>
    <row r="3" spans="1:6">
      <c r="A3" s="4" t="s">
        <v>1081</v>
      </c>
      <c r="C3" s="6" t="n">
        <v>38248000</v>
      </c>
      <c r="D3" s="6" t="n">
        <v>30519000</v>
      </c>
    </row>
    <row r="4" spans="1:6">
      <c r="A4" s="4" t="s">
        <v>1082</v>
      </c>
      <c r="C4" s="6" t="n">
        <v>130000000</v>
      </c>
      <c r="D4" s="6" t="n">
        <v>128200000</v>
      </c>
    </row>
    <row r="5" spans="1:6">
      <c r="A5" s="4" t="s">
        <v>1083</v>
      </c>
      <c r="C5" s="4" t="s">
        <v>1060</v>
      </c>
      <c r="D5" s="4" t="s">
        <v>1061</v>
      </c>
    </row>
    <row r="6" spans="1:6">
      <c r="A6" s="4" t="s">
        <v>1084</v>
      </c>
      <c r="C6" s="4" t="s">
        <v>1085</v>
      </c>
    </row>
    <row r="7" spans="1:6">
      <c r="A7" s="4" t="s">
        <v>1086</v>
      </c>
      <c r="B7" s="6" t="n">
        <v>100000000</v>
      </c>
    </row>
    <row r="8" spans="1:6">
      <c r="A8" s="4" t="s">
        <v>1087</v>
      </c>
      <c r="C8" s="6" t="n">
        <v>152050000</v>
      </c>
      <c r="D8" s="6" t="n">
        <v>53757000</v>
      </c>
      <c r="F8" s="6" t="n">
        <v>55000000</v>
      </c>
    </row>
    <row r="9" spans="1:6">
      <c r="A9" s="4" t="s">
        <v>1088</v>
      </c>
      <c r="C9" s="6" t="n">
        <v>64100000</v>
      </c>
      <c r="D9" s="6" t="n">
        <v>14500000</v>
      </c>
    </row>
    <row r="10" spans="1:6">
      <c r="A10" s="4" t="s">
        <v>1089</v>
      </c>
      <c r="C10" s="4" t="s">
        <v>1075</v>
      </c>
      <c r="D10" s="4" t="s">
        <v>1075</v>
      </c>
    </row>
    <row r="11" spans="1:6">
      <c r="A11" s="4" t="s">
        <v>1090</v>
      </c>
    </row>
    <row r="12" spans="1:6">
      <c r="A12" s="3" t="s">
        <v>1080</v>
      </c>
    </row>
    <row r="13" spans="1:6">
      <c r="A13" s="4" t="s">
        <v>1091</v>
      </c>
      <c r="C13" s="4" t="s">
        <v>1092</v>
      </c>
    </row>
    <row r="14" spans="1:6">
      <c r="A14" s="4" t="s">
        <v>1093</v>
      </c>
      <c r="F14" s="4" t="s">
        <v>1071</v>
      </c>
    </row>
    <row r="15" spans="1:6">
      <c r="A15" s="4" t="s">
        <v>1094</v>
      </c>
      <c r="C15" s="5" t="n">
        <v>2019</v>
      </c>
    </row>
    <row r="16" spans="1:6">
      <c r="A16" s="4" t="s">
        <v>1095</v>
      </c>
    </row>
    <row r="17" spans="1:6">
      <c r="A17" s="3" t="s">
        <v>1080</v>
      </c>
    </row>
    <row r="18" spans="1:6">
      <c r="A18" s="4" t="s">
        <v>1096</v>
      </c>
      <c r="B18" s="4" t="s">
        <v>1097</v>
      </c>
    </row>
    <row r="19" spans="1:6">
      <c r="A19" s="4" t="s">
        <v>1098</v>
      </c>
      <c r="B19" s="4" t="s">
        <v>1099</v>
      </c>
    </row>
    <row r="20" spans="1:6">
      <c r="A20" s="4" t="s">
        <v>1091</v>
      </c>
      <c r="B20" s="4" t="s">
        <v>1100</v>
      </c>
    </row>
    <row r="21" spans="1:6">
      <c r="A21" s="4" t="s">
        <v>1093</v>
      </c>
      <c r="B21" s="4" t="s">
        <v>1101</v>
      </c>
    </row>
    <row r="22" spans="1:6">
      <c r="A22" s="4" t="s">
        <v>1102</v>
      </c>
      <c r="C22" s="4" t="s">
        <v>1103</v>
      </c>
    </row>
    <row r="23" spans="1:6">
      <c r="A23" s="4" t="s">
        <v>1104</v>
      </c>
      <c r="B23" s="4" t="s">
        <v>1105</v>
      </c>
    </row>
    <row r="24" spans="1:6">
      <c r="A24" s="4" t="s">
        <v>1106</v>
      </c>
      <c r="B24" s="4" t="s">
        <v>829</v>
      </c>
    </row>
    <row r="25" spans="1:6">
      <c r="A25" s="4" t="s">
        <v>541</v>
      </c>
    </row>
    <row r="26" spans="1:6">
      <c r="A26" s="3" t="s">
        <v>1080</v>
      </c>
    </row>
    <row r="27" spans="1:6">
      <c r="A27" s="4" t="s">
        <v>1107</v>
      </c>
      <c r="E27" s="6" t="n">
        <v>67000000</v>
      </c>
    </row>
    <row r="28" spans="1:6">
      <c r="A28" s="4" t="s">
        <v>1108</v>
      </c>
    </row>
    <row r="29" spans="1:6">
      <c r="A29" s="3" t="s">
        <v>1080</v>
      </c>
    </row>
    <row r="30" spans="1:6">
      <c r="A30" s="4" t="s">
        <v>1096</v>
      </c>
      <c r="E30" s="4" t="s">
        <v>1109</v>
      </c>
    </row>
    <row r="31" spans="1:6">
      <c r="A31" s="4" t="s">
        <v>1110</v>
      </c>
    </row>
    <row r="32" spans="1:6">
      <c r="A32" s="3" t="s">
        <v>1080</v>
      </c>
    </row>
    <row r="33" spans="1:6">
      <c r="A33" s="4" t="s">
        <v>1098</v>
      </c>
      <c r="C33" s="4" t="s">
        <v>1099</v>
      </c>
    </row>
    <row r="34" spans="1:6">
      <c r="A34" s="4" t="s">
        <v>1111</v>
      </c>
    </row>
    <row r="35" spans="1:6">
      <c r="A35" s="3" t="s">
        <v>1080</v>
      </c>
    </row>
    <row r="36" spans="1:6">
      <c r="A36" s="4" t="s">
        <v>1112</v>
      </c>
      <c r="C36" s="4" t="s">
        <v>1113</v>
      </c>
    </row>
    <row r="37" spans="1:6">
      <c r="A37" s="4" t="s">
        <v>1114</v>
      </c>
      <c r="C37" s="4" t="s">
        <v>868</v>
      </c>
    </row>
    <row r="38" spans="1:6">
      <c r="A38" s="4" t="s">
        <v>1081</v>
      </c>
      <c r="C38" s="6" t="n">
        <v>38200000</v>
      </c>
      <c r="D38" s="6" t="n">
        <v>30500000</v>
      </c>
    </row>
    <row r="39" spans="1:6">
      <c r="A39" s="4" t="s">
        <v>1115</v>
      </c>
      <c r="C39" s="6" t="n">
        <v>1600000</v>
      </c>
      <c r="D39" s="6" t="n">
        <v>2200000</v>
      </c>
    </row>
    <row r="40" spans="1:6">
      <c r="A40" s="4" t="s">
        <v>781</v>
      </c>
    </row>
    <row r="41" spans="1:6">
      <c r="A41" s="3" t="s">
        <v>1080</v>
      </c>
    </row>
    <row r="42" spans="1:6">
      <c r="A42" s="4" t="s">
        <v>1116</v>
      </c>
      <c r="C42" s="4" t="s">
        <v>1117</v>
      </c>
    </row>
    <row r="43" spans="1:6">
      <c r="A43" s="4" t="s">
        <v>1118</v>
      </c>
      <c r="C43" s="4" t="s">
        <v>1119</v>
      </c>
    </row>
    <row r="44" spans="1:6">
      <c r="A44" s="4" t="s">
        <v>679</v>
      </c>
    </row>
    <row r="45" spans="1:6">
      <c r="A45" s="3" t="s">
        <v>1080</v>
      </c>
    </row>
    <row r="46" spans="1:6">
      <c r="A46" s="4" t="s">
        <v>1116</v>
      </c>
      <c r="C46" s="4" t="s">
        <v>1120</v>
      </c>
    </row>
    <row r="47" spans="1:6">
      <c r="A47" s="4" t="s">
        <v>1121</v>
      </c>
    </row>
    <row r="48" spans="1:6">
      <c r="A48" s="3" t="s">
        <v>1080</v>
      </c>
    </row>
    <row r="49" spans="1:6">
      <c r="A49" s="4" t="s">
        <v>1122</v>
      </c>
      <c r="C49" s="6" t="n">
        <v>275100000</v>
      </c>
    </row>
    <row r="50" spans="1:6">
      <c r="A50" s="4" t="s">
        <v>1123</v>
      </c>
      <c r="C50"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2</v>
      </c>
    </row>
    <row r="2" spans="1:3">
      <c r="A2" s="3" t="s">
        <v>292</v>
      </c>
    </row>
    <row r="3" spans="1:3">
      <c r="A3" s="5" t="n">
        <v>2017</v>
      </c>
      <c r="B3" s="6" t="n">
        <v>807325</v>
      </c>
    </row>
    <row r="4" spans="1:3">
      <c r="A4" s="5" t="n">
        <v>2018</v>
      </c>
      <c r="B4" s="5" t="n">
        <v>46911</v>
      </c>
    </row>
    <row r="5" spans="1:3">
      <c r="A5" s="4" t="s">
        <v>1125</v>
      </c>
      <c r="B5" s="6" t="n">
        <v>854236</v>
      </c>
      <c r="C5" s="6" t="n">
        <v>669514</v>
      </c>
    </row>
    <row r="6" spans="1:3">
      <c r="A6" s="5" t="n">
        <v>2017</v>
      </c>
      <c r="B6" s="4" t="s">
        <v>1126</v>
      </c>
    </row>
    <row r="7" spans="1:3">
      <c r="A7" s="5" t="n">
        <v>2018</v>
      </c>
      <c r="B7" s="4" t="s">
        <v>1127</v>
      </c>
    </row>
    <row r="8" spans="1:3">
      <c r="A8" s="4" t="s">
        <v>1128</v>
      </c>
      <c r="B8" s="4" t="s">
        <v>10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3"/>
    <col customWidth="1" max="3" min="3" width="51"/>
    <col customWidth="1" max="4" min="4" width="30"/>
    <col customWidth="1" max="5" min="5" width="30"/>
    <col customWidth="1" max="6" min="6" width="21"/>
    <col customWidth="1" max="7" min="7" width="24"/>
  </cols>
  <sheetData>
    <row r="1" spans="1:7">
      <c r="A1" s="1" t="s">
        <v>1129</v>
      </c>
      <c r="B1" s="2" t="s">
        <v>498</v>
      </c>
      <c r="C1" s="2" t="s">
        <v>1</v>
      </c>
    </row>
    <row r="2" spans="1:7">
      <c r="B2" s="2" t="s">
        <v>500</v>
      </c>
      <c r="C2" s="2" t="s">
        <v>1130</v>
      </c>
      <c r="D2" s="2" t="s">
        <v>1131</v>
      </c>
      <c r="E2" s="2" t="s">
        <v>1132</v>
      </c>
      <c r="F2" s="2" t="s">
        <v>1133</v>
      </c>
      <c r="G2" s="2" t="s">
        <v>1134</v>
      </c>
    </row>
    <row r="3" spans="1:7">
      <c r="A3" s="3" t="s">
        <v>1135</v>
      </c>
    </row>
    <row r="4" spans="1:7">
      <c r="A4" s="4" t="s">
        <v>1136</v>
      </c>
      <c r="C4" s="4" t="s">
        <v>1101</v>
      </c>
    </row>
    <row r="5" spans="1:7">
      <c r="A5" s="4" t="s">
        <v>1137</v>
      </c>
      <c r="C5" s="4" t="s">
        <v>1138</v>
      </c>
      <c r="D5" s="4" t="s">
        <v>1139</v>
      </c>
    </row>
    <row r="6" spans="1:7">
      <c r="A6" s="4" t="s">
        <v>1140</v>
      </c>
      <c r="C6" s="4" t="s">
        <v>1141</v>
      </c>
      <c r="D6" s="4" t="s">
        <v>1142</v>
      </c>
    </row>
    <row r="7" spans="1:7">
      <c r="A7" s="4" t="s">
        <v>1143</v>
      </c>
      <c r="C7" s="4" t="s">
        <v>1144</v>
      </c>
      <c r="D7" s="4" t="s">
        <v>1145</v>
      </c>
    </row>
    <row r="8" spans="1:7">
      <c r="A8" s="4" t="s">
        <v>1146</v>
      </c>
      <c r="B8" s="7" t="n">
        <v>0.01</v>
      </c>
      <c r="C8" s="7" t="n">
        <v>0.01</v>
      </c>
      <c r="D8" s="7" t="n">
        <v>0.01</v>
      </c>
      <c r="G8" s="7" t="n">
        <v>0.01</v>
      </c>
    </row>
    <row r="9" spans="1:7">
      <c r="A9" s="4" t="s">
        <v>1147</v>
      </c>
      <c r="C9" s="5" t="n">
        <v>1</v>
      </c>
    </row>
    <row r="10" spans="1:7">
      <c r="A10" s="4" t="s">
        <v>1148</v>
      </c>
      <c r="C10" s="5" t="n">
        <v>1</v>
      </c>
    </row>
    <row r="11" spans="1:7">
      <c r="A11" s="4" t="s">
        <v>512</v>
      </c>
      <c r="C11" s="4" t="s">
        <v>513</v>
      </c>
    </row>
    <row r="12" spans="1:7">
      <c r="A12" s="4" t="s">
        <v>514</v>
      </c>
      <c r="B12" s="5" t="n">
        <v>3</v>
      </c>
    </row>
    <row r="13" spans="1:7">
      <c r="A13" s="4" t="s">
        <v>1149</v>
      </c>
      <c r="C13" s="4" t="s">
        <v>1150</v>
      </c>
    </row>
    <row r="14" spans="1:7">
      <c r="A14" s="4" t="s">
        <v>1098</v>
      </c>
      <c r="C14" s="4" t="s">
        <v>1151</v>
      </c>
    </row>
    <row r="15" spans="1:7">
      <c r="A15" s="4" t="s">
        <v>1152</v>
      </c>
      <c r="C15" s="6" t="n">
        <v>103</v>
      </c>
    </row>
    <row r="16" spans="1:7">
      <c r="A16" s="4" t="s">
        <v>1153</v>
      </c>
      <c r="D16" s="5" t="n">
        <v>1060137</v>
      </c>
      <c r="E16" s="5" t="n">
        <v>349263</v>
      </c>
    </row>
    <row r="17" spans="1:7">
      <c r="A17" s="4" t="s">
        <v>1154</v>
      </c>
      <c r="D17" s="7" t="n">
        <v>26.88</v>
      </c>
      <c r="E17" s="7" t="n">
        <v>25.73</v>
      </c>
    </row>
    <row r="18" spans="1:7">
      <c r="A18" s="4" t="s">
        <v>1155</v>
      </c>
    </row>
    <row r="19" spans="1:7">
      <c r="A19" s="3" t="s">
        <v>1135</v>
      </c>
    </row>
    <row r="20" spans="1:7">
      <c r="A20" s="4" t="s">
        <v>1153</v>
      </c>
      <c r="E20" s="5" t="n">
        <v>243699</v>
      </c>
    </row>
    <row r="21" spans="1:7">
      <c r="A21" s="4" t="s">
        <v>1156</v>
      </c>
      <c r="E21" s="5" t="n">
        <v>387930</v>
      </c>
    </row>
    <row r="22" spans="1:7">
      <c r="A22" s="4" t="s">
        <v>1157</v>
      </c>
    </row>
    <row r="23" spans="1:7">
      <c r="A23" s="3" t="s">
        <v>1135</v>
      </c>
    </row>
    <row r="24" spans="1:7">
      <c r="A24" s="4" t="s">
        <v>1153</v>
      </c>
      <c r="C24" s="5" t="n">
        <v>449371</v>
      </c>
    </row>
    <row r="25" spans="1:7">
      <c r="A25" s="4" t="s">
        <v>1154</v>
      </c>
      <c r="C25" s="7" t="n">
        <v>32.11</v>
      </c>
    </row>
    <row r="26" spans="1:7">
      <c r="A26" s="4" t="s">
        <v>1158</v>
      </c>
      <c r="C26" s="5" t="n">
        <v>951194000000</v>
      </c>
    </row>
    <row r="27" spans="1:7">
      <c r="A27" s="4" t="s">
        <v>1159</v>
      </c>
      <c r="C27" s="4" t="s">
        <v>869</v>
      </c>
    </row>
    <row r="28" spans="1:7">
      <c r="A28" s="4" t="s">
        <v>1160</v>
      </c>
      <c r="C28" s="5" t="n">
        <v>29800000</v>
      </c>
    </row>
    <row r="29" spans="1:7">
      <c r="A29" s="4" t="s">
        <v>781</v>
      </c>
    </row>
    <row r="30" spans="1:7">
      <c r="A30" s="3" t="s">
        <v>1135</v>
      </c>
    </row>
    <row r="31" spans="1:7">
      <c r="A31" s="4" t="s">
        <v>1136</v>
      </c>
      <c r="C31" s="4" t="s">
        <v>1101</v>
      </c>
    </row>
    <row r="32" spans="1:7">
      <c r="A32" s="4" t="s">
        <v>1137</v>
      </c>
      <c r="C32" s="4" t="s">
        <v>1161</v>
      </c>
    </row>
    <row r="33" spans="1:7">
      <c r="A33" s="4" t="s">
        <v>1140</v>
      </c>
      <c r="C33" s="4" t="s">
        <v>1162</v>
      </c>
    </row>
    <row r="34" spans="1:7">
      <c r="A34" s="4" t="s">
        <v>1143</v>
      </c>
      <c r="C34" s="4" t="s">
        <v>868</v>
      </c>
    </row>
    <row r="35" spans="1:7">
      <c r="A35" s="4" t="s">
        <v>679</v>
      </c>
    </row>
    <row r="36" spans="1:7">
      <c r="A36" s="3" t="s">
        <v>1135</v>
      </c>
    </row>
    <row r="37" spans="1:7">
      <c r="A37" s="4" t="s">
        <v>1163</v>
      </c>
      <c r="E37" s="4" t="s">
        <v>1164</v>
      </c>
    </row>
    <row r="38" spans="1:7">
      <c r="A38" s="4" t="s">
        <v>1165</v>
      </c>
    </row>
    <row r="39" spans="1:7">
      <c r="A39" s="3" t="s">
        <v>1135</v>
      </c>
    </row>
    <row r="40" spans="1:7">
      <c r="A40" s="4" t="s">
        <v>1163</v>
      </c>
      <c r="C40" s="4" t="s">
        <v>1164</v>
      </c>
    </row>
    <row r="41" spans="1:7">
      <c r="A41" s="4" t="s">
        <v>541</v>
      </c>
    </row>
    <row r="42" spans="1:7">
      <c r="A42" s="3" t="s">
        <v>1135</v>
      </c>
    </row>
    <row r="43" spans="1:7">
      <c r="A43" s="4" t="s">
        <v>1166</v>
      </c>
      <c r="F43" s="6" t="n">
        <v>67</v>
      </c>
    </row>
    <row r="44" spans="1:7">
      <c r="A44" s="4" t="s">
        <v>1167</v>
      </c>
      <c r="F44" s="6" t="n">
        <v>2</v>
      </c>
    </row>
    <row r="45" spans="1:7">
      <c r="A45" s="4" t="s">
        <v>1168</v>
      </c>
      <c r="F45" s="4" t="s">
        <v>1085</v>
      </c>
    </row>
    <row r="46" spans="1:7">
      <c r="A46" s="4" t="s">
        <v>1169</v>
      </c>
    </row>
    <row r="47" spans="1:7">
      <c r="A47" s="3" t="s">
        <v>1135</v>
      </c>
    </row>
    <row r="48" spans="1:7">
      <c r="A48" s="4" t="s">
        <v>1096</v>
      </c>
      <c r="F48" s="4" t="s">
        <v>1109</v>
      </c>
    </row>
  </sheetData>
  <mergeCells count="2">
    <mergeCell ref="A1:A2"/>
    <mergeCell ref="C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2</v>
      </c>
    </row>
    <row r="2" spans="1:3">
      <c r="A2" s="3" t="s">
        <v>1135</v>
      </c>
    </row>
    <row r="3" spans="1:3">
      <c r="A3" s="4" t="s">
        <v>1171</v>
      </c>
      <c r="B3" s="6" t="n">
        <v>624440000</v>
      </c>
      <c r="C3" s="6" t="n">
        <v>595996000</v>
      </c>
    </row>
    <row r="4" spans="1:3">
      <c r="A4" s="4" t="s">
        <v>1172</v>
      </c>
      <c r="C4" s="6" t="n">
        <v>494571000</v>
      </c>
    </row>
    <row r="5" spans="1:3">
      <c r="A5" s="4" t="s">
        <v>1173</v>
      </c>
      <c r="C5" s="4" t="s">
        <v>1138</v>
      </c>
    </row>
    <row r="6" spans="1:3">
      <c r="A6" s="4" t="s">
        <v>1174</v>
      </c>
      <c r="C6" s="6" t="n">
        <v>212596000</v>
      </c>
    </row>
    <row r="7" spans="1:3">
      <c r="A7" s="4" t="s">
        <v>1175</v>
      </c>
      <c r="C7" s="4" t="s">
        <v>1101</v>
      </c>
    </row>
    <row r="8" spans="1:3">
      <c r="A8" s="4" t="s">
        <v>1176</v>
      </c>
      <c r="B8" s="5" t="n">
        <v>583715000</v>
      </c>
      <c r="C8" s="6" t="n">
        <v>558278000</v>
      </c>
    </row>
    <row r="9" spans="1:3">
      <c r="A9" s="4" t="s">
        <v>1177</v>
      </c>
      <c r="B9" s="5" t="n">
        <v>518856000</v>
      </c>
    </row>
    <row r="10" spans="1:3">
      <c r="A10" s="4" t="s">
        <v>1178</v>
      </c>
      <c r="B10" s="6" t="n">
        <v>583715000</v>
      </c>
      <c r="C10" s="6" t="n">
        <v>558278000</v>
      </c>
    </row>
    <row r="11" spans="1:3">
      <c r="A11" s="4" t="s">
        <v>1179</v>
      </c>
      <c r="B11" s="4" t="s">
        <v>1141</v>
      </c>
      <c r="C11" s="4" t="s">
        <v>1142</v>
      </c>
    </row>
    <row r="12" spans="1:3">
      <c r="A12" s="4" t="s">
        <v>1180</v>
      </c>
      <c r="B12" s="4" t="s">
        <v>1138</v>
      </c>
      <c r="C12" s="4" t="s">
        <v>1139</v>
      </c>
    </row>
    <row r="13" spans="1:3">
      <c r="A13" s="4" t="s">
        <v>1181</v>
      </c>
      <c r="B13" s="4" t="s">
        <v>1182</v>
      </c>
    </row>
    <row r="14" spans="1:3">
      <c r="A14" s="4" t="s">
        <v>1183</v>
      </c>
      <c r="B14" s="4" t="s">
        <v>1144</v>
      </c>
      <c r="C14" s="4" t="s">
        <v>1145</v>
      </c>
    </row>
    <row r="15" spans="1:3">
      <c r="A15" s="4" t="s">
        <v>1184</v>
      </c>
      <c r="B15" s="6" t="n">
        <v>446001000</v>
      </c>
      <c r="C15" s="6" t="n">
        <v>377948000</v>
      </c>
    </row>
    <row r="16" spans="1:3">
      <c r="A16" s="4" t="s">
        <v>1185</v>
      </c>
      <c r="B16" s="5" t="n">
        <v>334501000</v>
      </c>
      <c r="C16" s="5" t="n">
        <v>213849000</v>
      </c>
    </row>
    <row r="17" spans="1:3">
      <c r="A17" s="4" t="s">
        <v>1186</v>
      </c>
      <c r="B17" s="5" t="n">
        <v>250875000</v>
      </c>
    </row>
    <row r="18" spans="1:3">
      <c r="A18" s="4" t="s">
        <v>1187</v>
      </c>
      <c r="B18" s="6" t="n">
        <v>258767000</v>
      </c>
      <c r="C18" s="6" t="n">
        <v>283461000</v>
      </c>
    </row>
    <row r="19" spans="1:3">
      <c r="A19" s="4" t="s">
        <v>1188</v>
      </c>
      <c r="B19" s="4" t="s">
        <v>1162</v>
      </c>
      <c r="C19" s="4" t="s">
        <v>1162</v>
      </c>
    </row>
    <row r="20" spans="1:3">
      <c r="A20" s="4" t="s">
        <v>1189</v>
      </c>
      <c r="B20" s="4" t="s">
        <v>1161</v>
      </c>
      <c r="C20" s="4" t="s">
        <v>868</v>
      </c>
    </row>
    <row r="21" spans="1:3">
      <c r="A21" s="4" t="s">
        <v>1190</v>
      </c>
      <c r="B21" s="4" t="s">
        <v>1101</v>
      </c>
    </row>
    <row r="22" spans="1:3">
      <c r="A22" s="4" t="s">
        <v>1191</v>
      </c>
      <c r="B22" s="4" t="s">
        <v>868</v>
      </c>
      <c r="C22" s="4" t="s">
        <v>1161</v>
      </c>
    </row>
    <row r="23" spans="1:3">
      <c r="A23" s="4" t="s">
        <v>1192</v>
      </c>
      <c r="B23" s="6" t="n">
        <v>557501000</v>
      </c>
    </row>
    <row r="24" spans="1:3">
      <c r="A24" s="4" t="s">
        <v>1193</v>
      </c>
      <c r="B24" s="5" t="n">
        <v>446001000</v>
      </c>
    </row>
    <row r="25" spans="1:3">
      <c r="A25" s="4" t="s">
        <v>1194</v>
      </c>
      <c r="B25" s="5" t="n">
        <v>362376</v>
      </c>
    </row>
    <row r="26" spans="1:3">
      <c r="A26" s="4" t="s">
        <v>1195</v>
      </c>
      <c r="B26" s="6" t="n">
        <v>323459000</v>
      </c>
    </row>
    <row r="27" spans="1:3">
      <c r="A27" s="4" t="s">
        <v>1196</v>
      </c>
      <c r="B27" s="4" t="s">
        <v>1197</v>
      </c>
    </row>
    <row r="28" spans="1:3">
      <c r="A28" s="4" t="s">
        <v>1198</v>
      </c>
      <c r="B28" s="4" t="s">
        <v>1162</v>
      </c>
    </row>
    <row r="29" spans="1:3">
      <c r="A29" s="4" t="s">
        <v>1199</v>
      </c>
      <c r="B29" s="4" t="s">
        <v>1200</v>
      </c>
    </row>
    <row r="30" spans="1:3">
      <c r="A30" s="4" t="s">
        <v>1201</v>
      </c>
      <c r="B30" s="4" t="s">
        <v>1164</v>
      </c>
    </row>
    <row r="31" spans="1:3">
      <c r="A31" s="4" t="s">
        <v>1007</v>
      </c>
    </row>
    <row r="32" spans="1:3">
      <c r="A32" s="3" t="s">
        <v>1135</v>
      </c>
    </row>
    <row r="33" spans="1:3">
      <c r="A33" s="4" t="s">
        <v>1171</v>
      </c>
      <c r="B33" s="6" t="n">
        <v>663892000</v>
      </c>
      <c r="C33" s="6" t="n">
        <v>618454000</v>
      </c>
    </row>
    <row r="34" spans="1:3">
      <c r="A34" s="4" t="s">
        <v>1172</v>
      </c>
      <c r="C34" s="6" t="n">
        <v>580735000</v>
      </c>
    </row>
    <row r="35" spans="1:3">
      <c r="A35" s="4" t="s">
        <v>1173</v>
      </c>
      <c r="C35" s="4" t="s">
        <v>1202</v>
      </c>
    </row>
    <row r="36" spans="1:3">
      <c r="A36" s="4" t="s">
        <v>1174</v>
      </c>
      <c r="C36" s="6" t="n">
        <v>212249000</v>
      </c>
    </row>
    <row r="37" spans="1:3">
      <c r="A37" s="4" t="s">
        <v>1175</v>
      </c>
      <c r="C37" s="4" t="s">
        <v>1101</v>
      </c>
    </row>
    <row r="38" spans="1:3">
      <c r="A38" s="4" t="s">
        <v>1203</v>
      </c>
      <c r="C38" s="6" t="n">
        <v>306583000</v>
      </c>
    </row>
    <row r="39" spans="1:3">
      <c r="A39" s="4" t="s">
        <v>1204</v>
      </c>
      <c r="C39" s="4" t="s">
        <v>1200</v>
      </c>
    </row>
    <row r="40" spans="1:3">
      <c r="A40" s="4" t="s">
        <v>1176</v>
      </c>
      <c r="B40" s="5" t="n">
        <v>623167000</v>
      </c>
      <c r="C40" s="6" t="n">
        <v>580735000</v>
      </c>
    </row>
    <row r="41" spans="1:3">
      <c r="A41" s="4" t="s">
        <v>1177</v>
      </c>
      <c r="B41" s="5" t="n">
        <v>623167000</v>
      </c>
    </row>
    <row r="42" spans="1:3">
      <c r="A42" s="4" t="s">
        <v>1178</v>
      </c>
      <c r="B42" s="6" t="n">
        <v>623167000</v>
      </c>
      <c r="C42" s="6" t="n">
        <v>580735000</v>
      </c>
    </row>
    <row r="43" spans="1:3">
      <c r="A43" s="4" t="s">
        <v>1179</v>
      </c>
      <c r="B43" s="4" t="s">
        <v>1205</v>
      </c>
      <c r="C43" s="4" t="s">
        <v>1206</v>
      </c>
    </row>
    <row r="44" spans="1:3">
      <c r="A44" s="4" t="s">
        <v>1180</v>
      </c>
      <c r="B44" s="4" t="s">
        <v>1207</v>
      </c>
      <c r="C44" s="4" t="s">
        <v>1208</v>
      </c>
    </row>
    <row r="45" spans="1:3">
      <c r="A45" s="4" t="s">
        <v>1181</v>
      </c>
      <c r="B45" s="4" t="s">
        <v>1207</v>
      </c>
    </row>
    <row r="46" spans="1:3">
      <c r="A46" s="4" t="s">
        <v>1183</v>
      </c>
      <c r="B46" s="4" t="s">
        <v>1209</v>
      </c>
      <c r="C46" s="4" t="s">
        <v>1202</v>
      </c>
    </row>
    <row r="47" spans="1:3">
      <c r="A47" s="4" t="s">
        <v>1184</v>
      </c>
      <c r="B47" s="6" t="n">
        <v>445376000</v>
      </c>
      <c r="C47" s="6" t="n">
        <v>377332000</v>
      </c>
    </row>
    <row r="48" spans="1:3">
      <c r="A48" s="4" t="s">
        <v>1185</v>
      </c>
      <c r="B48" s="5" t="n">
        <v>334032000</v>
      </c>
      <c r="C48" s="5" t="n">
        <v>213502000</v>
      </c>
    </row>
    <row r="49" spans="1:3">
      <c r="A49" s="4" t="s">
        <v>1186</v>
      </c>
      <c r="B49" s="5" t="n">
        <v>250524000</v>
      </c>
    </row>
    <row r="50" spans="1:3">
      <c r="A50" s="4" t="s">
        <v>1187</v>
      </c>
      <c r="B50" s="6" t="n">
        <v>257957000</v>
      </c>
      <c r="C50" s="6" t="n">
        <v>282999000</v>
      </c>
    </row>
    <row r="51" spans="1:3">
      <c r="A51" s="4" t="s">
        <v>1188</v>
      </c>
      <c r="B51" s="4" t="s">
        <v>1162</v>
      </c>
      <c r="C51" s="4" t="s">
        <v>1162</v>
      </c>
    </row>
    <row r="52" spans="1:3">
      <c r="A52" s="4" t="s">
        <v>1189</v>
      </c>
      <c r="B52" s="4" t="s">
        <v>1161</v>
      </c>
      <c r="C52" s="4" t="s">
        <v>868</v>
      </c>
    </row>
    <row r="53" spans="1:3">
      <c r="A53" s="4" t="s">
        <v>1190</v>
      </c>
      <c r="B53" s="4" t="s">
        <v>1101</v>
      </c>
    </row>
    <row r="54" spans="1:3">
      <c r="A54" s="4" t="s">
        <v>1191</v>
      </c>
      <c r="B54" s="4" t="s">
        <v>868</v>
      </c>
      <c r="C54" s="4" t="s">
        <v>1161</v>
      </c>
    </row>
    <row r="55" spans="1:3">
      <c r="A55" s="4" t="s">
        <v>1192</v>
      </c>
      <c r="B55" s="6" t="n">
        <v>556720000</v>
      </c>
      <c r="C55" s="6" t="n">
        <v>471666000</v>
      </c>
    </row>
    <row r="56" spans="1:3">
      <c r="A56" s="4" t="s">
        <v>1193</v>
      </c>
      <c r="B56" s="5" t="n">
        <v>445376000</v>
      </c>
      <c r="C56" s="5" t="n">
        <v>266877000</v>
      </c>
    </row>
    <row r="57" spans="1:3">
      <c r="A57" s="4" t="s">
        <v>1194</v>
      </c>
      <c r="B57" s="5" t="n">
        <v>361868</v>
      </c>
    </row>
    <row r="58" spans="1:3">
      <c r="A58" s="4" t="s">
        <v>1195</v>
      </c>
      <c r="B58" s="6" t="n">
        <v>322446000</v>
      </c>
      <c r="C58" s="6" t="n">
        <v>377332000</v>
      </c>
    </row>
    <row r="59" spans="1:3">
      <c r="A59" s="4" t="s">
        <v>1196</v>
      </c>
      <c r="B59" s="4" t="s">
        <v>1197</v>
      </c>
      <c r="C59" s="4" t="s">
        <v>1197</v>
      </c>
    </row>
    <row r="60" spans="1:3">
      <c r="A60" s="4" t="s">
        <v>1198</v>
      </c>
      <c r="B60" s="4" t="s">
        <v>1162</v>
      </c>
      <c r="C60" s="4" t="s">
        <v>1164</v>
      </c>
    </row>
    <row r="61" spans="1:3">
      <c r="A61" s="4" t="s">
        <v>1199</v>
      </c>
      <c r="B61" s="4" t="s">
        <v>1200</v>
      </c>
    </row>
    <row r="62" spans="1:3">
      <c r="A62" s="4" t="s">
        <v>1201</v>
      </c>
      <c r="B62" s="4" t="s">
        <v>1164</v>
      </c>
      <c r="C62" s="4" t="s">
        <v>116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61"/>
    <col customWidth="1" max="4" min="4" width="27"/>
    <col customWidth="1" max="5" min="5" width="27"/>
    <col customWidth="1" max="6" min="6" width="21"/>
  </cols>
  <sheetData>
    <row r="1" spans="1:6">
      <c r="A1" s="1" t="s">
        <v>1210</v>
      </c>
      <c r="B1" s="2" t="s">
        <v>499</v>
      </c>
      <c r="C1" s="2" t="s">
        <v>1</v>
      </c>
    </row>
    <row r="2" spans="1:6">
      <c r="B2" s="2" t="s">
        <v>613</v>
      </c>
      <c r="C2" s="2" t="s">
        <v>1211</v>
      </c>
      <c r="D2" s="2" t="s">
        <v>1212</v>
      </c>
      <c r="E2" s="2" t="s">
        <v>1213</v>
      </c>
      <c r="F2" s="2" t="s">
        <v>1214</v>
      </c>
    </row>
    <row r="3" spans="1:6">
      <c r="A3" s="3" t="s">
        <v>1215</v>
      </c>
    </row>
    <row r="4" spans="1:6">
      <c r="A4" s="4" t="s">
        <v>1216</v>
      </c>
      <c r="C4" s="6" t="n">
        <v>3100000</v>
      </c>
      <c r="D4" s="6" t="n">
        <v>2600000</v>
      </c>
      <c r="E4" s="6" t="n">
        <v>2200000</v>
      </c>
    </row>
    <row r="5" spans="1:6">
      <c r="A5" s="4" t="s">
        <v>1217</v>
      </c>
      <c r="B5" s="4" t="s">
        <v>829</v>
      </c>
      <c r="C5" s="4" t="s">
        <v>829</v>
      </c>
    </row>
    <row r="6" spans="1:6">
      <c r="A6" s="4" t="s">
        <v>1218</v>
      </c>
      <c r="C6" s="5" t="n">
        <v>36000</v>
      </c>
      <c r="D6" s="5" t="n">
        <v>25000</v>
      </c>
      <c r="E6" s="5" t="n">
        <v>2000</v>
      </c>
    </row>
    <row r="7" spans="1:6">
      <c r="A7" s="4" t="s">
        <v>1219</v>
      </c>
      <c r="C7" s="4" t="s">
        <v>1220</v>
      </c>
    </row>
    <row r="8" spans="1:6">
      <c r="A8" s="4" t="s">
        <v>1221</v>
      </c>
      <c r="C8" s="4" t="s">
        <v>1197</v>
      </c>
    </row>
    <row r="9" spans="1:6">
      <c r="A9" s="4" t="s">
        <v>1222</v>
      </c>
      <c r="C9" s="6" t="n">
        <v>100000</v>
      </c>
    </row>
    <row r="10" spans="1:6">
      <c r="A10" s="4" t="s">
        <v>1223</v>
      </c>
      <c r="C10" s="6" t="n">
        <v>100000</v>
      </c>
    </row>
    <row r="11" spans="1:6">
      <c r="A11" s="4" t="s">
        <v>1224</v>
      </c>
      <c r="C11" s="4" t="s">
        <v>868</v>
      </c>
    </row>
    <row r="12" spans="1:6">
      <c r="A12" s="4" t="s">
        <v>1225</v>
      </c>
      <c r="C12" s="6" t="n">
        <v>3285</v>
      </c>
    </row>
    <row r="13" spans="1:6">
      <c r="A13" s="4" t="s">
        <v>1226</v>
      </c>
      <c r="C13" s="5" t="n">
        <v>3416</v>
      </c>
    </row>
    <row r="14" spans="1:6">
      <c r="A14" s="4" t="s">
        <v>1227</v>
      </c>
      <c r="B14" s="6" t="n">
        <v>1764000</v>
      </c>
      <c r="C14" s="5" t="n">
        <v>1764000</v>
      </c>
      <c r="D14" s="6" t="n">
        <v>1805000</v>
      </c>
      <c r="E14" s="6" t="n">
        <v>2266000</v>
      </c>
      <c r="F14" s="6" t="n">
        <v>4560000</v>
      </c>
    </row>
    <row r="15" spans="1:6">
      <c r="A15" s="4" t="s">
        <v>1228</v>
      </c>
      <c r="C15" s="6" t="n">
        <v>-3465000</v>
      </c>
      <c r="D15" s="5" t="n">
        <v>-3076000</v>
      </c>
      <c r="E15" s="6" t="n">
        <v>-3633000</v>
      </c>
    </row>
    <row r="16" spans="1:6">
      <c r="A16" s="4" t="s">
        <v>1229</v>
      </c>
      <c r="C16" s="5" t="n">
        <v>5</v>
      </c>
    </row>
    <row r="17" spans="1:6">
      <c r="A17" s="4" t="s">
        <v>679</v>
      </c>
    </row>
    <row r="18" spans="1:6">
      <c r="A18" s="3" t="s">
        <v>1215</v>
      </c>
    </row>
    <row r="19" spans="1:6">
      <c r="A19" s="4" t="s">
        <v>1230</v>
      </c>
      <c r="B19" s="4" t="s">
        <v>1197</v>
      </c>
      <c r="C19" s="4" t="s">
        <v>1197</v>
      </c>
    </row>
    <row r="20" spans="1:6">
      <c r="A20" s="4" t="s">
        <v>165</v>
      </c>
    </row>
    <row r="21" spans="1:6">
      <c r="A21" s="3" t="s">
        <v>1215</v>
      </c>
    </row>
    <row r="22" spans="1:6">
      <c r="A22" s="4" t="s">
        <v>1231</v>
      </c>
      <c r="C22" s="6" t="n">
        <v>0</v>
      </c>
    </row>
    <row r="23" spans="1:6">
      <c r="A23" s="4" t="s">
        <v>446</v>
      </c>
    </row>
    <row r="24" spans="1:6">
      <c r="A24" s="3" t="s">
        <v>1215</v>
      </c>
    </row>
    <row r="25" spans="1:6">
      <c r="A25" s="4" t="s">
        <v>1227</v>
      </c>
      <c r="B25" s="6" t="n">
        <v>7517000</v>
      </c>
      <c r="C25" s="5" t="n">
        <v>7517000</v>
      </c>
      <c r="D25" s="5" t="n">
        <v>7148000</v>
      </c>
    </row>
    <row r="26" spans="1:6">
      <c r="A26" s="4" t="s">
        <v>1232</v>
      </c>
      <c r="B26" s="5" t="n">
        <v>7504000</v>
      </c>
      <c r="C26" s="5" t="n">
        <v>7504000</v>
      </c>
      <c r="D26" s="5" t="n">
        <v>7397000</v>
      </c>
    </row>
    <row r="27" spans="1:6">
      <c r="A27" s="4" t="s">
        <v>1228</v>
      </c>
      <c r="B27" s="5" t="n">
        <v>200000</v>
      </c>
      <c r="C27" s="5" t="n">
        <v>-13000</v>
      </c>
    </row>
    <row r="28" spans="1:6">
      <c r="A28" s="4" t="s">
        <v>1233</v>
      </c>
    </row>
    <row r="29" spans="1:6">
      <c r="A29" s="3" t="s">
        <v>1215</v>
      </c>
    </row>
    <row r="30" spans="1:6">
      <c r="A30" s="4" t="s">
        <v>1234</v>
      </c>
      <c r="B30" s="5" t="n">
        <v>800000</v>
      </c>
      <c r="C30" s="5" t="n">
        <v>800000</v>
      </c>
      <c r="D30" s="5" t="n">
        <v>800000</v>
      </c>
    </row>
    <row r="31" spans="1:6">
      <c r="A31" s="4" t="s">
        <v>1235</v>
      </c>
    </row>
    <row r="32" spans="1:6">
      <c r="A32" s="3" t="s">
        <v>1215</v>
      </c>
    </row>
    <row r="33" spans="1:6">
      <c r="A33" s="4" t="s">
        <v>1234</v>
      </c>
      <c r="B33" s="5" t="n">
        <v>200000</v>
      </c>
      <c r="C33" s="5" t="n">
        <v>200000</v>
      </c>
      <c r="D33" s="5" t="n">
        <v>200000</v>
      </c>
    </row>
    <row r="34" spans="1:6">
      <c r="A34" s="4" t="s">
        <v>1236</v>
      </c>
    </row>
    <row r="35" spans="1:6">
      <c r="A35" s="3" t="s">
        <v>1215</v>
      </c>
    </row>
    <row r="36" spans="1:6">
      <c r="A36" s="4" t="s">
        <v>1234</v>
      </c>
      <c r="D36" s="5" t="n">
        <v>100000</v>
      </c>
    </row>
    <row r="37" spans="1:6">
      <c r="A37" s="4" t="s">
        <v>1237</v>
      </c>
      <c r="B37" s="5" t="n">
        <v>100000</v>
      </c>
      <c r="C37" s="5" t="n">
        <v>100000</v>
      </c>
    </row>
    <row r="38" spans="1:6">
      <c r="A38" s="4" t="s">
        <v>1238</v>
      </c>
    </row>
    <row r="39" spans="1:6">
      <c r="A39" s="3" t="s">
        <v>1215</v>
      </c>
    </row>
    <row r="40" spans="1:6">
      <c r="A40" s="4" t="s">
        <v>1234</v>
      </c>
      <c r="B40" s="5" t="n">
        <v>1800000</v>
      </c>
      <c r="C40" s="5" t="n">
        <v>1800000</v>
      </c>
      <c r="D40" s="5" t="n">
        <v>1400000</v>
      </c>
    </row>
    <row r="41" spans="1:6">
      <c r="A41" s="4" t="s">
        <v>1239</v>
      </c>
    </row>
    <row r="42" spans="1:6">
      <c r="A42" s="3" t="s">
        <v>1215</v>
      </c>
    </row>
    <row r="43" spans="1:6">
      <c r="A43" s="4" t="s">
        <v>1234</v>
      </c>
      <c r="B43" s="6" t="n">
        <v>100000</v>
      </c>
      <c r="C43" s="6" t="n">
        <v>100000</v>
      </c>
      <c r="D43" s="6" t="n">
        <v>1000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0</v>
      </c>
      <c r="B1" s="2" t="s">
        <v>499</v>
      </c>
      <c r="C1" s="2" t="s">
        <v>1</v>
      </c>
    </row>
    <row r="2" spans="1:5">
      <c r="B2" s="2" t="s">
        <v>2</v>
      </c>
      <c r="C2" s="2" t="s">
        <v>2</v>
      </c>
      <c r="D2" s="2" t="s">
        <v>32</v>
      </c>
      <c r="E2" s="2" t="s">
        <v>33</v>
      </c>
    </row>
    <row r="3" spans="1:5">
      <c r="A3" s="3" t="s">
        <v>1241</v>
      </c>
    </row>
    <row r="4" spans="1:5">
      <c r="A4" s="4" t="s">
        <v>1242</v>
      </c>
      <c r="C4" s="6" t="n">
        <v>1805</v>
      </c>
      <c r="D4" s="6" t="n">
        <v>2266</v>
      </c>
      <c r="E4" s="6" t="n">
        <v>4560</v>
      </c>
    </row>
    <row r="5" spans="1:5">
      <c r="A5" s="4" t="s">
        <v>1243</v>
      </c>
      <c r="C5" s="5" t="n">
        <v>58</v>
      </c>
      <c r="D5" s="5" t="n">
        <v>59</v>
      </c>
      <c r="E5" s="5" t="n">
        <v>195</v>
      </c>
    </row>
    <row r="6" spans="1:5">
      <c r="A6" s="4" t="s">
        <v>1244</v>
      </c>
      <c r="C6" s="5" t="n">
        <v>76</v>
      </c>
      <c r="D6" s="5" t="n">
        <v>89</v>
      </c>
      <c r="E6" s="5" t="n">
        <v>195</v>
      </c>
    </row>
    <row r="7" spans="1:5">
      <c r="A7" s="4" t="s">
        <v>1245</v>
      </c>
      <c r="C7" s="5" t="n">
        <v>-68</v>
      </c>
      <c r="D7" s="5" t="n">
        <v>-502</v>
      </c>
      <c r="E7" s="5" t="n">
        <v>-1611</v>
      </c>
    </row>
    <row r="8" spans="1:5">
      <c r="A8" s="4" t="s">
        <v>1246</v>
      </c>
      <c r="C8" s="5" t="n">
        <v>-107</v>
      </c>
      <c r="D8" s="5" t="n">
        <v>-107</v>
      </c>
      <c r="E8" s="5" t="n">
        <v>-125</v>
      </c>
    </row>
    <row r="9" spans="1:5">
      <c r="A9" s="4" t="s">
        <v>1247</v>
      </c>
      <c r="E9" s="5" t="n">
        <v>-948</v>
      </c>
    </row>
    <row r="10" spans="1:5">
      <c r="A10" s="4" t="s">
        <v>1248</v>
      </c>
      <c r="B10" s="6" t="n">
        <v>1764</v>
      </c>
      <c r="C10" s="5" t="n">
        <v>1764</v>
      </c>
      <c r="D10" s="5" t="n">
        <v>1805</v>
      </c>
      <c r="E10" s="5" t="n">
        <v>2266</v>
      </c>
    </row>
    <row r="11" spans="1:5">
      <c r="A11" s="3" t="s">
        <v>1249</v>
      </c>
    </row>
    <row r="12" spans="1:5">
      <c r="A12" s="4" t="s">
        <v>1250</v>
      </c>
      <c r="C12" s="5" t="n">
        <v>107</v>
      </c>
      <c r="D12" s="5" t="n">
        <v>107</v>
      </c>
      <c r="E12" s="5" t="n">
        <v>125</v>
      </c>
    </row>
    <row r="13" spans="1:5">
      <c r="A13" s="4" t="s">
        <v>1246</v>
      </c>
      <c r="C13" s="5" t="n">
        <v>-107</v>
      </c>
      <c r="D13" s="5" t="n">
        <v>-107</v>
      </c>
      <c r="E13" s="5" t="n">
        <v>-125</v>
      </c>
    </row>
    <row r="14" spans="1:5">
      <c r="A14" s="4" t="s">
        <v>1246</v>
      </c>
      <c r="C14" s="5" t="n">
        <v>-107</v>
      </c>
      <c r="D14" s="5" t="n">
        <v>-107</v>
      </c>
      <c r="E14" s="5" t="n">
        <v>-125</v>
      </c>
    </row>
    <row r="15" spans="1:5">
      <c r="A15" s="3" t="s">
        <v>1251</v>
      </c>
    </row>
    <row r="16" spans="1:5">
      <c r="A16" s="4" t="s">
        <v>1252</v>
      </c>
      <c r="B16" s="6" t="n">
        <v>-1764</v>
      </c>
      <c r="C16" s="5" t="n">
        <v>-1764</v>
      </c>
      <c r="D16" s="5" t="n">
        <v>-1805</v>
      </c>
      <c r="E16" s="5" t="n">
        <v>-2266</v>
      </c>
    </row>
    <row r="17" spans="1:5">
      <c r="A17" s="4" t="s">
        <v>1253</v>
      </c>
      <c r="C17" s="5" t="n">
        <v>-1701</v>
      </c>
      <c r="D17" s="5" t="n">
        <v>-1271</v>
      </c>
      <c r="E17" s="5" t="n">
        <v>-1367</v>
      </c>
    </row>
    <row r="18" spans="1:5">
      <c r="A18" s="4" t="s">
        <v>1228</v>
      </c>
      <c r="C18" s="5" t="n">
        <v>-3465</v>
      </c>
      <c r="D18" s="5" t="n">
        <v>-3076</v>
      </c>
      <c r="E18" s="5" t="n">
        <v>-3633</v>
      </c>
    </row>
    <row r="19" spans="1:5">
      <c r="A19" s="3" t="s">
        <v>1254</v>
      </c>
    </row>
    <row r="20" spans="1:5">
      <c r="A20" s="4" t="s">
        <v>1243</v>
      </c>
      <c r="C20" s="5" t="n">
        <v>58</v>
      </c>
      <c r="D20" s="5" t="n">
        <v>59</v>
      </c>
      <c r="E20" s="5" t="n">
        <v>195</v>
      </c>
    </row>
    <row r="21" spans="1:5">
      <c r="A21" s="4" t="s">
        <v>1243</v>
      </c>
      <c r="C21" s="5" t="n">
        <v>58</v>
      </c>
      <c r="D21" s="5" t="n">
        <v>59</v>
      </c>
      <c r="E21" s="5" t="n">
        <v>195</v>
      </c>
    </row>
    <row r="22" spans="1:5">
      <c r="A22" s="4" t="s">
        <v>1244</v>
      </c>
      <c r="C22" s="5" t="n">
        <v>76</v>
      </c>
      <c r="D22" s="5" t="n">
        <v>89</v>
      </c>
      <c r="E22" s="5" t="n">
        <v>195</v>
      </c>
    </row>
    <row r="23" spans="1:5">
      <c r="A23" s="4" t="s">
        <v>1255</v>
      </c>
      <c r="C23" s="5" t="n">
        <v>-76</v>
      </c>
      <c r="D23" s="5" t="n">
        <v>-76</v>
      </c>
      <c r="E23" s="5" t="n">
        <v>-57</v>
      </c>
    </row>
    <row r="24" spans="1:5">
      <c r="A24" s="4" t="s">
        <v>1256</v>
      </c>
      <c r="C24" s="5" t="n">
        <v>505</v>
      </c>
      <c r="D24" s="5" t="n">
        <v>-20</v>
      </c>
      <c r="E24" s="5" t="n">
        <v>86</v>
      </c>
    </row>
    <row r="25" spans="1:5">
      <c r="A25" s="4" t="s">
        <v>1257</v>
      </c>
      <c r="C25" s="6" t="n">
        <v>563</v>
      </c>
      <c r="D25" s="6" t="n">
        <v>52</v>
      </c>
      <c r="E25" s="6" t="n">
        <v>419</v>
      </c>
    </row>
    <row r="26" spans="1:5">
      <c r="A26" s="3" t="s">
        <v>1258</v>
      </c>
    </row>
    <row r="27" spans="1:5">
      <c r="A27" s="4" t="s">
        <v>1259</v>
      </c>
      <c r="C27" s="4" t="s">
        <v>1260</v>
      </c>
      <c r="D27" s="4" t="s">
        <v>868</v>
      </c>
      <c r="E27" s="4" t="s">
        <v>1164</v>
      </c>
    </row>
    <row r="28" spans="1:5">
      <c r="A28" s="4" t="s">
        <v>1261</v>
      </c>
      <c r="C28" s="4" t="s">
        <v>1164</v>
      </c>
      <c r="D28" s="4" t="s">
        <v>1164</v>
      </c>
      <c r="E28" s="4" t="s">
        <v>1164</v>
      </c>
    </row>
    <row r="29" spans="1:5">
      <c r="A29" s="3" t="s">
        <v>1262</v>
      </c>
    </row>
    <row r="30" spans="1:5">
      <c r="A30" s="4" t="s">
        <v>1259</v>
      </c>
      <c r="B30" s="4" t="s">
        <v>1263</v>
      </c>
      <c r="C30" s="4" t="s">
        <v>1263</v>
      </c>
      <c r="D30" s="4" t="s">
        <v>1260</v>
      </c>
      <c r="E30" s="4" t="s">
        <v>868</v>
      </c>
    </row>
    <row r="31" spans="1:5">
      <c r="A31" s="4" t="s">
        <v>1261</v>
      </c>
      <c r="C31" s="4" t="s">
        <v>1164</v>
      </c>
      <c r="D31" s="4" t="s">
        <v>1164</v>
      </c>
      <c r="E31" s="4" t="s">
        <v>1164</v>
      </c>
    </row>
    <row r="32" spans="1:5">
      <c r="A32" s="4" t="s">
        <v>1264</v>
      </c>
      <c r="C32" s="4" t="s">
        <v>1164</v>
      </c>
      <c r="D32" s="4" t="s">
        <v>1164</v>
      </c>
      <c r="E32" s="4" t="s">
        <v>1164</v>
      </c>
    </row>
    <row r="33" spans="1:5">
      <c r="A33" s="4" t="s">
        <v>1265</v>
      </c>
      <c r="B33" s="5" t="n">
        <v>2017</v>
      </c>
      <c r="C33" s="5" t="n">
        <v>2017</v>
      </c>
      <c r="D33" s="5" t="n">
        <v>2016</v>
      </c>
      <c r="E33" s="5" t="n">
        <v>2015</v>
      </c>
    </row>
    <row r="34" spans="1:5">
      <c r="A34" s="4" t="s">
        <v>446</v>
      </c>
    </row>
    <row r="35" spans="1:5">
      <c r="A35" s="3" t="s">
        <v>1241</v>
      </c>
    </row>
    <row r="36" spans="1:5">
      <c r="A36" s="4" t="s">
        <v>1242</v>
      </c>
      <c r="C36" s="6" t="n">
        <v>7148</v>
      </c>
    </row>
    <row r="37" spans="1:5">
      <c r="A37" s="4" t="s">
        <v>1243</v>
      </c>
      <c r="C37" s="5" t="n">
        <v>40</v>
      </c>
    </row>
    <row r="38" spans="1:5">
      <c r="A38" s="4" t="s">
        <v>1244</v>
      </c>
      <c r="C38" s="5" t="n">
        <v>301</v>
      </c>
    </row>
    <row r="39" spans="1:5">
      <c r="A39" s="4" t="s">
        <v>1266</v>
      </c>
      <c r="C39" s="5" t="n">
        <v>-374</v>
      </c>
    </row>
    <row r="40" spans="1:5">
      <c r="A40" s="4" t="s">
        <v>1245</v>
      </c>
      <c r="C40" s="5" t="n">
        <v>442</v>
      </c>
    </row>
    <row r="41" spans="1:5">
      <c r="A41" s="4" t="s">
        <v>1246</v>
      </c>
      <c r="C41" s="5" t="n">
        <v>-374</v>
      </c>
    </row>
    <row r="42" spans="1:5">
      <c r="A42" s="4" t="s">
        <v>1248</v>
      </c>
      <c r="B42" s="6" t="n">
        <v>7517</v>
      </c>
      <c r="C42" s="5" t="n">
        <v>7517</v>
      </c>
      <c r="D42" s="6" t="n">
        <v>7148</v>
      </c>
    </row>
    <row r="43" spans="1:5">
      <c r="A43" s="3" t="s">
        <v>1249</v>
      </c>
    </row>
    <row r="44" spans="1:5">
      <c r="A44" s="4" t="s">
        <v>1267</v>
      </c>
      <c r="C44" s="5" t="n">
        <v>7397</v>
      </c>
    </row>
    <row r="45" spans="1:5">
      <c r="A45" s="4" t="s">
        <v>1268</v>
      </c>
      <c r="C45" s="5" t="n">
        <v>518</v>
      </c>
    </row>
    <row r="46" spans="1:5">
      <c r="A46" s="4" t="s">
        <v>1246</v>
      </c>
      <c r="C46" s="5" t="n">
        <v>-374</v>
      </c>
    </row>
    <row r="47" spans="1:5">
      <c r="A47" s="4" t="s">
        <v>1246</v>
      </c>
      <c r="C47" s="5" t="n">
        <v>-374</v>
      </c>
    </row>
    <row r="48" spans="1:5">
      <c r="A48" s="4" t="s">
        <v>1269</v>
      </c>
      <c r="C48" s="5" t="n">
        <v>-37</v>
      </c>
    </row>
    <row r="49" spans="1:5">
      <c r="A49" s="4" t="s">
        <v>1270</v>
      </c>
      <c r="B49" s="5" t="n">
        <v>7504</v>
      </c>
      <c r="C49" s="5" t="n">
        <v>7504</v>
      </c>
      <c r="D49" s="6" t="n">
        <v>7397</v>
      </c>
    </row>
    <row r="50" spans="1:5">
      <c r="A50" s="3" t="s">
        <v>1251</v>
      </c>
    </row>
    <row r="51" spans="1:5">
      <c r="A51" s="4" t="s">
        <v>1252</v>
      </c>
      <c r="B51" s="5" t="n">
        <v>-7517</v>
      </c>
      <c r="C51" s="5" t="n">
        <v>-7517</v>
      </c>
    </row>
    <row r="52" spans="1:5">
      <c r="A52" s="4" t="s">
        <v>1253</v>
      </c>
      <c r="C52" s="5" t="n">
        <v>7504</v>
      </c>
    </row>
    <row r="53" spans="1:5">
      <c r="A53" s="4" t="s">
        <v>1228</v>
      </c>
      <c r="B53" s="6" t="n">
        <v>200</v>
      </c>
      <c r="C53" s="5" t="n">
        <v>-13</v>
      </c>
    </row>
    <row r="54" spans="1:5">
      <c r="A54" s="3" t="s">
        <v>1254</v>
      </c>
    </row>
    <row r="55" spans="1:5">
      <c r="A55" s="4" t="s">
        <v>1243</v>
      </c>
      <c r="C55" s="5" t="n">
        <v>40</v>
      </c>
    </row>
    <row r="56" spans="1:5">
      <c r="A56" s="4" t="s">
        <v>1243</v>
      </c>
      <c r="C56" s="5" t="n">
        <v>40</v>
      </c>
    </row>
    <row r="57" spans="1:5">
      <c r="A57" s="4" t="s">
        <v>1244</v>
      </c>
      <c r="C57" s="5" t="n">
        <v>301</v>
      </c>
    </row>
    <row r="58" spans="1:5">
      <c r="A58" s="4" t="s">
        <v>1271</v>
      </c>
      <c r="C58" s="5" t="n">
        <v>-541</v>
      </c>
    </row>
    <row r="59" spans="1:5">
      <c r="A59" s="4" t="s">
        <v>1256</v>
      </c>
      <c r="C59" s="5" t="n">
        <v>-157</v>
      </c>
    </row>
    <row r="60" spans="1:5">
      <c r="A60" s="4" t="s">
        <v>1257</v>
      </c>
      <c r="C60" s="6" t="n">
        <v>-357</v>
      </c>
    </row>
    <row r="61" spans="1:5">
      <c r="A61" s="3" t="s">
        <v>1262</v>
      </c>
    </row>
    <row r="62" spans="1:5">
      <c r="A62" s="4" t="s">
        <v>1272</v>
      </c>
      <c r="C62" s="4" t="s">
        <v>868</v>
      </c>
    </row>
    <row r="63" spans="1:5">
      <c r="A63" s="4" t="s">
        <v>1273</v>
      </c>
      <c r="C63" s="4" t="s">
        <v>1274</v>
      </c>
    </row>
    <row r="64" spans="1:5">
      <c r="A64" s="4" t="s">
        <v>1275</v>
      </c>
      <c r="C64" s="4" t="s">
        <v>1276</v>
      </c>
    </row>
    <row r="65" spans="1:5">
      <c r="A65" s="4" t="s">
        <v>1259</v>
      </c>
      <c r="B65" s="4" t="s">
        <v>868</v>
      </c>
      <c r="C65" s="4" t="s">
        <v>868</v>
      </c>
    </row>
    <row r="66" spans="1:5">
      <c r="A66" s="4" t="s">
        <v>1277</v>
      </c>
      <c r="B66" s="4" t="s">
        <v>1274</v>
      </c>
      <c r="C66" s="4" t="s">
        <v>1274</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78</v>
      </c>
      <c r="B1" s="2" t="s">
        <v>613</v>
      </c>
    </row>
    <row r="2" spans="1:2">
      <c r="A2" s="3" t="s">
        <v>1215</v>
      </c>
    </row>
    <row r="3" spans="1:2">
      <c r="A3" s="9" t="n">
        <v>2017</v>
      </c>
      <c r="B3" s="6" t="n">
        <v>66</v>
      </c>
    </row>
    <row r="4" spans="1:2">
      <c r="A4" s="9" t="n">
        <v>2018</v>
      </c>
      <c r="B4" s="5" t="n">
        <v>65</v>
      </c>
    </row>
    <row r="5" spans="1:2">
      <c r="A5" s="9" t="n">
        <v>2019</v>
      </c>
      <c r="B5" s="5" t="n">
        <v>67</v>
      </c>
    </row>
    <row r="6" spans="1:2">
      <c r="A6" s="9" t="n">
        <v>2020</v>
      </c>
      <c r="B6" s="5" t="n">
        <v>67</v>
      </c>
    </row>
    <row r="7" spans="1:2">
      <c r="A7" s="9" t="n">
        <v>2021</v>
      </c>
      <c r="B7" s="5" t="n">
        <v>67</v>
      </c>
    </row>
    <row r="8" spans="1:2">
      <c r="A8" s="4" t="s">
        <v>1279</v>
      </c>
      <c r="B8" s="5" t="n">
        <v>403</v>
      </c>
    </row>
    <row r="9" spans="1:2">
      <c r="A9" s="4" t="s">
        <v>163</v>
      </c>
      <c r="B9" s="5" t="n">
        <v>735</v>
      </c>
    </row>
    <row r="10" spans="1:2">
      <c r="A10" s="4" t="s">
        <v>446</v>
      </c>
    </row>
    <row r="11" spans="1:2">
      <c r="A11" s="3" t="s">
        <v>1215</v>
      </c>
    </row>
    <row r="12" spans="1:2">
      <c r="A12" s="9" t="n">
        <v>2017</v>
      </c>
      <c r="B12" s="5" t="n">
        <v>313</v>
      </c>
    </row>
    <row r="13" spans="1:2">
      <c r="A13" s="9" t="n">
        <v>2018</v>
      </c>
      <c r="B13" s="5" t="n">
        <v>395</v>
      </c>
    </row>
    <row r="14" spans="1:2">
      <c r="A14" s="9" t="n">
        <v>2019</v>
      </c>
      <c r="B14" s="5" t="n">
        <v>319</v>
      </c>
    </row>
    <row r="15" spans="1:2">
      <c r="A15" s="9" t="n">
        <v>2020</v>
      </c>
      <c r="B15" s="5" t="n">
        <v>318</v>
      </c>
    </row>
    <row r="16" spans="1:2">
      <c r="A16" s="9" t="n">
        <v>2021</v>
      </c>
      <c r="B16" s="5" t="n">
        <v>436</v>
      </c>
    </row>
    <row r="17" spans="1:2">
      <c r="A17" s="4" t="s">
        <v>1279</v>
      </c>
      <c r="B17" s="5" t="n">
        <v>2744</v>
      </c>
    </row>
    <row r="18" spans="1:2">
      <c r="A18" s="4" t="s">
        <v>163</v>
      </c>
      <c r="B18" s="6" t="n">
        <v>45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2</v>
      </c>
      <c r="D2" s="2" t="s">
        <v>33</v>
      </c>
    </row>
    <row r="3" spans="1:4">
      <c r="A3" s="3" t="s">
        <v>301</v>
      </c>
    </row>
    <row r="4" spans="1:4">
      <c r="A4" s="4" t="s">
        <v>1281</v>
      </c>
      <c r="B4" s="6" t="n">
        <v>23857</v>
      </c>
      <c r="C4" s="6" t="n">
        <v>24237</v>
      </c>
      <c r="D4" s="6" t="n">
        <v>21252</v>
      </c>
    </row>
    <row r="5" spans="1:4">
      <c r="A5" s="4" t="s">
        <v>1282</v>
      </c>
      <c r="B5" s="5" t="n">
        <v>3847</v>
      </c>
      <c r="C5" s="5" t="n">
        <v>3805</v>
      </c>
      <c r="D5" s="5" t="n">
        <v>3215</v>
      </c>
    </row>
    <row r="6" spans="1:4">
      <c r="A6" s="4" t="s">
        <v>1283</v>
      </c>
      <c r="B6" s="5" t="n">
        <v>5135</v>
      </c>
      <c r="C6" s="5" t="n">
        <v>2283</v>
      </c>
      <c r="D6" s="5" t="n">
        <v>-5575</v>
      </c>
    </row>
    <row r="7" spans="1:4">
      <c r="A7" s="4" t="s">
        <v>1284</v>
      </c>
      <c r="B7" s="5" t="n">
        <v>235</v>
      </c>
      <c r="C7" s="5" t="n">
        <v>-52</v>
      </c>
      <c r="D7" s="5" t="n">
        <v>-89</v>
      </c>
    </row>
    <row r="8" spans="1:4">
      <c r="A8" s="4" t="s">
        <v>163</v>
      </c>
      <c r="B8" s="6" t="n">
        <v>33074</v>
      </c>
      <c r="C8" s="6" t="n">
        <v>30273</v>
      </c>
      <c r="D8" s="6" t="n">
        <v>1880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32</v>
      </c>
      <c r="C2" s="2" t="s">
        <v>2</v>
      </c>
    </row>
    <row r="3" spans="1:3">
      <c r="A3" s="3" t="s">
        <v>1286</v>
      </c>
    </row>
    <row r="4" spans="1:3">
      <c r="A4" s="4" t="s">
        <v>1287</v>
      </c>
      <c r="B4" s="6" t="n">
        <v>57</v>
      </c>
      <c r="C4" s="6" t="n">
        <v>4170</v>
      </c>
    </row>
    <row r="5" spans="1:3">
      <c r="A5" s="4" t="s">
        <v>157</v>
      </c>
      <c r="B5" s="5" t="n">
        <v>12981</v>
      </c>
      <c r="C5" s="5" t="n">
        <v>13913</v>
      </c>
    </row>
    <row r="6" spans="1:3">
      <c r="A6" s="4" t="s">
        <v>1288</v>
      </c>
      <c r="B6" s="5" t="n">
        <v>4597</v>
      </c>
      <c r="C6" s="5" t="n">
        <v>8339</v>
      </c>
    </row>
    <row r="7" spans="1:3">
      <c r="A7" s="4" t="s">
        <v>1289</v>
      </c>
      <c r="B7" s="5" t="n">
        <v>14147</v>
      </c>
      <c r="C7" s="5" t="n">
        <v>14010</v>
      </c>
    </row>
    <row r="8" spans="1:3">
      <c r="A8" s="4" t="s">
        <v>1290</v>
      </c>
      <c r="B8" s="5" t="n">
        <v>888</v>
      </c>
      <c r="C8" s="5" t="n">
        <v>1109</v>
      </c>
    </row>
    <row r="9" spans="1:3">
      <c r="A9" s="4" t="s">
        <v>1291</v>
      </c>
      <c r="B9" s="5" t="n">
        <v>785</v>
      </c>
      <c r="C9" s="5" t="n">
        <v>352</v>
      </c>
    </row>
    <row r="10" spans="1:3">
      <c r="A10" s="4" t="s">
        <v>1292</v>
      </c>
      <c r="B10" s="5" t="n">
        <v>1664</v>
      </c>
    </row>
    <row r="11" spans="1:3">
      <c r="A11" s="4" t="s">
        <v>1293</v>
      </c>
      <c r="C11" s="5" t="n">
        <v>1086</v>
      </c>
    </row>
    <row r="12" spans="1:3">
      <c r="A12" s="4" t="s">
        <v>1294</v>
      </c>
      <c r="B12" s="5" t="n">
        <v>3290</v>
      </c>
      <c r="C12" s="5" t="n">
        <v>2262</v>
      </c>
    </row>
    <row r="13" spans="1:3">
      <c r="A13" s="4" t="s">
        <v>1295</v>
      </c>
      <c r="B13" s="5" t="n">
        <v>38409</v>
      </c>
      <c r="C13" s="5" t="n">
        <v>45241</v>
      </c>
    </row>
    <row r="14" spans="1:3">
      <c r="A14" s="4" t="s">
        <v>1296</v>
      </c>
      <c r="B14" s="5" t="n">
        <v>0</v>
      </c>
      <c r="C14" s="5" t="n">
        <v>0</v>
      </c>
    </row>
    <row r="15" spans="1:3">
      <c r="A15" s="4" t="s">
        <v>1297</v>
      </c>
      <c r="B15" s="5" t="n">
        <v>38409</v>
      </c>
      <c r="C15" s="5" t="n">
        <v>45241</v>
      </c>
    </row>
    <row r="16" spans="1:3">
      <c r="A16" s="3" t="s">
        <v>1298</v>
      </c>
    </row>
    <row r="17" spans="1:3">
      <c r="A17" s="4" t="s">
        <v>1299</v>
      </c>
      <c r="B17" s="5" t="n">
        <v>-954</v>
      </c>
      <c r="C17" s="5" t="n">
        <v>-545</v>
      </c>
    </row>
    <row r="18" spans="1:3">
      <c r="A18" s="4" t="s">
        <v>1300</v>
      </c>
      <c r="B18" s="5" t="n">
        <v>-1806</v>
      </c>
      <c r="C18" s="5" t="n">
        <v>-1049</v>
      </c>
    </row>
    <row r="19" spans="1:3">
      <c r="A19" s="4" t="s">
        <v>1301</v>
      </c>
      <c r="B19" s="5" t="n">
        <v>-344</v>
      </c>
      <c r="C19" s="5" t="n">
        <v>-497</v>
      </c>
    </row>
    <row r="20" spans="1:3">
      <c r="A20" s="4" t="s">
        <v>1302</v>
      </c>
      <c r="B20" s="5" t="n">
        <v>-371</v>
      </c>
    </row>
    <row r="21" spans="1:3">
      <c r="A21" s="4" t="s">
        <v>1303</v>
      </c>
      <c r="B21" s="5" t="n">
        <v>-1209</v>
      </c>
      <c r="C21" s="5" t="n">
        <v>-1079</v>
      </c>
    </row>
    <row r="22" spans="1:3">
      <c r="A22" s="4" t="s">
        <v>578</v>
      </c>
      <c r="B22" s="5" t="n">
        <v>-4876</v>
      </c>
      <c r="C22" s="5" t="n">
        <v>-5946</v>
      </c>
    </row>
    <row r="23" spans="1:3">
      <c r="A23" s="4" t="s">
        <v>1304</v>
      </c>
      <c r="B23" s="5" t="n">
        <v>-9560</v>
      </c>
      <c r="C23" s="5" t="n">
        <v>-9116</v>
      </c>
    </row>
    <row r="24" spans="1:3">
      <c r="A24" s="4" t="s">
        <v>1305</v>
      </c>
      <c r="B24" s="6" t="n">
        <v>28849</v>
      </c>
      <c r="C24" s="6" t="n">
        <v>3612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78"/>
    <col customWidth="1" max="4" min="4" width="14"/>
    <col customWidth="1" max="5" min="5" width="14"/>
    <col customWidth="1" max="6" min="6" width="14"/>
    <col customWidth="1" max="7" min="7" width="14"/>
  </cols>
  <sheetData>
    <row r="1" spans="1:7">
      <c r="A1" s="1" t="s">
        <v>1306</v>
      </c>
      <c r="B1" s="2" t="s">
        <v>1307</v>
      </c>
      <c r="C1" s="2" t="s">
        <v>2</v>
      </c>
      <c r="D1" s="2" t="s">
        <v>32</v>
      </c>
      <c r="E1" s="2" t="s">
        <v>33</v>
      </c>
      <c r="F1" s="2" t="s">
        <v>596</v>
      </c>
      <c r="G1" s="2" t="s">
        <v>729</v>
      </c>
    </row>
    <row r="2" spans="1:7">
      <c r="A2" s="3" t="s">
        <v>1308</v>
      </c>
    </row>
    <row r="3" spans="1:7">
      <c r="A3" s="4" t="s">
        <v>1309</v>
      </c>
      <c r="C3" s="6" t="n">
        <v>4170000</v>
      </c>
      <c r="D3" s="6" t="n">
        <v>57000</v>
      </c>
    </row>
    <row r="4" spans="1:7">
      <c r="A4" s="4" t="s">
        <v>1310</v>
      </c>
      <c r="C4" s="5" t="n">
        <v>300000</v>
      </c>
      <c r="D4" s="5" t="n">
        <v>200000</v>
      </c>
    </row>
    <row r="5" spans="1:7">
      <c r="A5" s="4" t="s">
        <v>1311</v>
      </c>
      <c r="C5" s="5" t="n">
        <v>0</v>
      </c>
      <c r="D5" s="5" t="n">
        <v>0</v>
      </c>
    </row>
    <row r="6" spans="1:7">
      <c r="A6" s="4" t="s">
        <v>1312</v>
      </c>
      <c r="C6" s="5" t="n">
        <v>1100000</v>
      </c>
    </row>
    <row r="7" spans="1:7">
      <c r="A7" s="4" t="s">
        <v>1313</v>
      </c>
      <c r="C7" s="5" t="n">
        <v>36125000</v>
      </c>
      <c r="D7" s="5" t="n">
        <v>28849000</v>
      </c>
    </row>
    <row r="8" spans="1:7">
      <c r="A8" s="4" t="s">
        <v>600</v>
      </c>
      <c r="C8" s="5" t="n">
        <v>5370000</v>
      </c>
      <c r="D8" s="5" t="n">
        <v>2231000</v>
      </c>
      <c r="E8" s="6" t="n">
        <v>-5664000</v>
      </c>
    </row>
    <row r="9" spans="1:7">
      <c r="A9" s="4" t="s">
        <v>1314</v>
      </c>
      <c r="C9" s="5" t="n">
        <v>0</v>
      </c>
      <c r="D9" s="5" t="n">
        <v>0</v>
      </c>
    </row>
    <row r="10" spans="1:7">
      <c r="A10" s="4" t="s">
        <v>1315</v>
      </c>
      <c r="C10" s="5" t="n">
        <v>352000</v>
      </c>
      <c r="D10" s="5" t="n">
        <v>785000</v>
      </c>
    </row>
    <row r="11" spans="1:7">
      <c r="A11" s="4" t="s">
        <v>1316</v>
      </c>
      <c r="C11" s="5" t="n">
        <v>1500000</v>
      </c>
    </row>
    <row r="12" spans="1:7">
      <c r="A12" s="4" t="s">
        <v>1313</v>
      </c>
      <c r="C12" s="5" t="n">
        <v>45241000</v>
      </c>
      <c r="D12" s="5" t="n">
        <v>38409000</v>
      </c>
    </row>
    <row r="13" spans="1:7">
      <c r="A13" s="4" t="s">
        <v>942</v>
      </c>
      <c r="C13" s="6" t="n">
        <v>33074000</v>
      </c>
      <c r="D13" s="5" t="n">
        <v>30273000</v>
      </c>
      <c r="E13" s="5" t="n">
        <v>18803000</v>
      </c>
    </row>
    <row r="14" spans="1:7">
      <c r="A14" s="4" t="s">
        <v>1317</v>
      </c>
      <c r="C14" s="4" t="s">
        <v>1318</v>
      </c>
    </row>
    <row r="15" spans="1:7">
      <c r="A15" s="4" t="s">
        <v>1319</v>
      </c>
      <c r="C15" s="4" t="s">
        <v>1320</v>
      </c>
    </row>
    <row r="16" spans="1:7">
      <c r="A16" s="4" t="s">
        <v>1321</v>
      </c>
      <c r="C16" s="6" t="n">
        <v>1600000</v>
      </c>
      <c r="D16" s="5" t="n">
        <v>1900000</v>
      </c>
      <c r="E16" s="5" t="n">
        <v>1200000</v>
      </c>
    </row>
    <row r="17" spans="1:7">
      <c r="A17" s="4" t="s">
        <v>1322</v>
      </c>
      <c r="C17" s="5" t="n">
        <v>400000</v>
      </c>
    </row>
    <row r="18" spans="1:7">
      <c r="A18" s="4" t="s">
        <v>1323</v>
      </c>
      <c r="C18" s="6" t="n">
        <v>15400000</v>
      </c>
      <c r="D18" s="5" t="n">
        <v>12000000</v>
      </c>
    </row>
    <row r="19" spans="1:7">
      <c r="A19" s="4" t="s">
        <v>1324</v>
      </c>
    </row>
    <row r="20" spans="1:7">
      <c r="A20" s="3" t="s">
        <v>1308</v>
      </c>
    </row>
    <row r="21" spans="1:7">
      <c r="A21" s="4" t="s">
        <v>1314</v>
      </c>
      <c r="B21" s="6" t="n">
        <v>4900000</v>
      </c>
    </row>
    <row r="22" spans="1:7">
      <c r="A22" s="4" t="s">
        <v>1325</v>
      </c>
      <c r="C22" s="5" t="n">
        <v>2030</v>
      </c>
    </row>
    <row r="23" spans="1:7">
      <c r="A23" s="4" t="s">
        <v>1313</v>
      </c>
      <c r="G23" s="6" t="n">
        <v>4900000</v>
      </c>
    </row>
    <row r="24" spans="1:7">
      <c r="A24" s="4" t="s">
        <v>1326</v>
      </c>
      <c r="G24" s="6" t="n">
        <v>1800000</v>
      </c>
    </row>
    <row r="25" spans="1:7">
      <c r="A25" s="4" t="s">
        <v>942</v>
      </c>
      <c r="B25" s="5" t="n">
        <v>6700000</v>
      </c>
    </row>
    <row r="26" spans="1:7">
      <c r="A26" s="4" t="s">
        <v>1327</v>
      </c>
      <c r="B26" s="5" t="n">
        <v>1000000</v>
      </c>
    </row>
    <row r="27" spans="1:7">
      <c r="A27" s="4" t="s">
        <v>1328</v>
      </c>
    </row>
    <row r="28" spans="1:7">
      <c r="A28" s="3" t="s">
        <v>1308</v>
      </c>
    </row>
    <row r="29" spans="1:7">
      <c r="A29" s="4" t="s">
        <v>1327</v>
      </c>
      <c r="C29" s="6" t="n">
        <v>100000</v>
      </c>
    </row>
    <row r="30" spans="1:7">
      <c r="A30" s="4" t="s">
        <v>1329</v>
      </c>
    </row>
    <row r="31" spans="1:7">
      <c r="A31" s="3" t="s">
        <v>1308</v>
      </c>
    </row>
    <row r="32" spans="1:7">
      <c r="A32" s="4" t="s">
        <v>1326</v>
      </c>
      <c r="B32" s="6" t="n">
        <v>1800000</v>
      </c>
    </row>
    <row r="33" spans="1:7">
      <c r="A33" s="4" t="s">
        <v>1330</v>
      </c>
    </row>
    <row r="34" spans="1:7">
      <c r="A34" s="3" t="s">
        <v>1308</v>
      </c>
    </row>
    <row r="35" spans="1:7">
      <c r="A35" s="4" t="s">
        <v>1331</v>
      </c>
      <c r="C35" s="5" t="n">
        <v>2013</v>
      </c>
    </row>
    <row r="36" spans="1:7">
      <c r="A36" s="4" t="s">
        <v>1332</v>
      </c>
    </row>
    <row r="37" spans="1:7">
      <c r="A37" s="3" t="s">
        <v>1308</v>
      </c>
    </row>
    <row r="38" spans="1:7">
      <c r="A38" s="4" t="s">
        <v>1331</v>
      </c>
      <c r="C38" s="5" t="n">
        <v>2016</v>
      </c>
    </row>
    <row r="39" spans="1:7">
      <c r="A39" s="4" t="s">
        <v>1333</v>
      </c>
    </row>
    <row r="40" spans="1:7">
      <c r="A40" s="3" t="s">
        <v>1308</v>
      </c>
    </row>
    <row r="41" spans="1:7">
      <c r="A41" s="4" t="s">
        <v>1334</v>
      </c>
      <c r="C41" s="6" t="n">
        <v>0</v>
      </c>
    </row>
    <row r="42" spans="1:7">
      <c r="A42" s="4" t="s">
        <v>1335</v>
      </c>
    </row>
    <row r="43" spans="1:7">
      <c r="A43" s="3" t="s">
        <v>1308</v>
      </c>
    </row>
    <row r="44" spans="1:7">
      <c r="A44" s="4" t="s">
        <v>1331</v>
      </c>
      <c r="C44" s="5" t="n">
        <v>2013</v>
      </c>
    </row>
    <row r="45" spans="1:7">
      <c r="A45" s="4" t="s">
        <v>1336</v>
      </c>
    </row>
    <row r="46" spans="1:7">
      <c r="A46" s="3" t="s">
        <v>1308</v>
      </c>
    </row>
    <row r="47" spans="1:7">
      <c r="A47" s="4" t="s">
        <v>1331</v>
      </c>
      <c r="C47" s="5" t="n">
        <v>2016</v>
      </c>
    </row>
    <row r="48" spans="1:7">
      <c r="A48" s="4" t="s">
        <v>781</v>
      </c>
    </row>
    <row r="49" spans="1:7">
      <c r="A49" s="3" t="s">
        <v>1308</v>
      </c>
    </row>
    <row r="50" spans="1:7">
      <c r="A50" s="4" t="s">
        <v>1337</v>
      </c>
      <c r="C50" s="4" t="s">
        <v>524</v>
      </c>
    </row>
    <row r="51" spans="1:7">
      <c r="A51" s="4" t="s">
        <v>165</v>
      </c>
    </row>
    <row r="52" spans="1:7">
      <c r="A52" s="3" t="s">
        <v>1308</v>
      </c>
    </row>
    <row r="53" spans="1:7">
      <c r="A53" s="4" t="s">
        <v>1338</v>
      </c>
      <c r="D53" s="5" t="n">
        <v>7700000</v>
      </c>
    </row>
    <row r="54" spans="1:7">
      <c r="A54" s="4" t="s">
        <v>1339</v>
      </c>
      <c r="D54" s="5" t="n">
        <v>1100000</v>
      </c>
    </row>
    <row r="55" spans="1:7">
      <c r="A55" s="4" t="s">
        <v>1340</v>
      </c>
      <c r="D55" s="5" t="n">
        <v>2600000</v>
      </c>
    </row>
    <row r="56" spans="1:7">
      <c r="A56" s="4" t="s">
        <v>1341</v>
      </c>
      <c r="D56" s="5" t="n">
        <v>1700000</v>
      </c>
    </row>
    <row r="57" spans="1:7">
      <c r="A57" s="4" t="s">
        <v>600</v>
      </c>
      <c r="D57" s="5" t="n">
        <v>0</v>
      </c>
    </row>
    <row r="58" spans="1:7">
      <c r="A58" s="4" t="s">
        <v>1314</v>
      </c>
      <c r="D58" s="6" t="n">
        <v>0</v>
      </c>
    </row>
    <row r="59" spans="1:7">
      <c r="A59" s="4" t="s">
        <v>1325</v>
      </c>
      <c r="D59" s="5" t="n">
        <v>2035</v>
      </c>
    </row>
    <row r="60" spans="1:7">
      <c r="A60" s="4" t="s">
        <v>1342</v>
      </c>
      <c r="D60" s="6" t="n">
        <v>7100000</v>
      </c>
    </row>
    <row r="61" spans="1:7">
      <c r="A61" s="4" t="s">
        <v>164</v>
      </c>
    </row>
    <row r="62" spans="1:7">
      <c r="A62" s="3" t="s">
        <v>1308</v>
      </c>
    </row>
    <row r="63" spans="1:7">
      <c r="A63" s="4" t="s">
        <v>1338</v>
      </c>
      <c r="E63" s="5" t="n">
        <v>3100000</v>
      </c>
    </row>
    <row r="64" spans="1:7">
      <c r="A64" s="4" t="s">
        <v>1314</v>
      </c>
      <c r="E64" s="5" t="n">
        <v>0</v>
      </c>
    </row>
    <row r="65" spans="1:7">
      <c r="A65" s="4" t="s">
        <v>1325</v>
      </c>
      <c r="C65" s="5" t="n">
        <v>2034</v>
      </c>
    </row>
    <row r="66" spans="1:7">
      <c r="A66" s="4" t="s">
        <v>1315</v>
      </c>
      <c r="E66" s="5" t="n">
        <v>1900000</v>
      </c>
    </row>
    <row r="67" spans="1:7">
      <c r="A67" s="4" t="s">
        <v>1343</v>
      </c>
    </row>
    <row r="68" spans="1:7">
      <c r="A68" s="3" t="s">
        <v>1308</v>
      </c>
    </row>
    <row r="69" spans="1:7">
      <c r="A69" s="4" t="s">
        <v>1344</v>
      </c>
      <c r="E69" s="6" t="n">
        <v>300000</v>
      </c>
    </row>
    <row r="70" spans="1:7">
      <c r="A70" s="4" t="s">
        <v>166</v>
      </c>
    </row>
    <row r="71" spans="1:7">
      <c r="A71" s="3" t="s">
        <v>1308</v>
      </c>
    </row>
    <row r="72" spans="1:7">
      <c r="A72" s="4" t="s">
        <v>1338</v>
      </c>
      <c r="F72" s="6" t="n">
        <v>7400000</v>
      </c>
    </row>
    <row r="73" spans="1:7">
      <c r="A73" s="4" t="s">
        <v>1344</v>
      </c>
      <c r="F73" s="6" t="n">
        <v>100000</v>
      </c>
    </row>
    <row r="74" spans="1:7">
      <c r="A74" s="4" t="s">
        <v>1345</v>
      </c>
    </row>
    <row r="75" spans="1:7">
      <c r="A75" s="3" t="s">
        <v>1308</v>
      </c>
    </row>
    <row r="76" spans="1:7">
      <c r="A76" s="4" t="s">
        <v>1346</v>
      </c>
      <c r="C76" s="6" t="n">
        <v>15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2</v>
      </c>
      <c r="D2" s="2" t="s">
        <v>33</v>
      </c>
    </row>
    <row r="3" spans="1:4">
      <c r="A3" s="3" t="s">
        <v>301</v>
      </c>
    </row>
    <row r="4" spans="1:4">
      <c r="A4" s="4" t="s">
        <v>1348</v>
      </c>
      <c r="B4" s="4" t="s">
        <v>1349</v>
      </c>
      <c r="C4" s="4" t="s">
        <v>1349</v>
      </c>
      <c r="D4" s="4" t="s">
        <v>1349</v>
      </c>
    </row>
    <row r="5" spans="1:4">
      <c r="A5" s="4" t="s">
        <v>1350</v>
      </c>
      <c r="B5" s="4" t="s">
        <v>1351</v>
      </c>
      <c r="C5" s="4" t="s">
        <v>1352</v>
      </c>
      <c r="D5" s="4" t="s">
        <v>1353</v>
      </c>
    </row>
    <row r="6" spans="1:4">
      <c r="A6" s="4" t="s">
        <v>1354</v>
      </c>
      <c r="B6" s="4" t="s">
        <v>1355</v>
      </c>
      <c r="C6" s="4" t="s">
        <v>1356</v>
      </c>
      <c r="D6" s="4" t="s">
        <v>1355</v>
      </c>
    </row>
    <row r="7" spans="1:4">
      <c r="A7" s="4" t="s">
        <v>1357</v>
      </c>
      <c r="B7" s="4" t="s">
        <v>1358</v>
      </c>
      <c r="C7" s="4" t="s">
        <v>1359</v>
      </c>
      <c r="D7" s="4" t="s">
        <v>1360</v>
      </c>
    </row>
    <row r="8" spans="1:4">
      <c r="A8" s="4" t="s">
        <v>1361</v>
      </c>
      <c r="B8" s="4" t="s">
        <v>1362</v>
      </c>
      <c r="C8" s="4" t="s">
        <v>1362</v>
      </c>
      <c r="D8" s="4" t="s">
        <v>1362</v>
      </c>
    </row>
    <row r="9" spans="1:4">
      <c r="A9" s="4" t="s">
        <v>1363</v>
      </c>
      <c r="B9" s="4" t="s">
        <v>1364</v>
      </c>
    </row>
    <row r="10" spans="1:4">
      <c r="A10" s="4" t="s">
        <v>1365</v>
      </c>
      <c r="D10" s="4" t="s">
        <v>1366</v>
      </c>
    </row>
    <row r="11" spans="1:4">
      <c r="A11" s="4" t="s">
        <v>1367</v>
      </c>
      <c r="B11" s="4" t="s">
        <v>1368</v>
      </c>
      <c r="C11" s="4" t="s">
        <v>1368</v>
      </c>
      <c r="D11" s="4" t="s">
        <v>1368</v>
      </c>
    </row>
    <row r="12" spans="1:4">
      <c r="A12" s="4" t="s">
        <v>1301</v>
      </c>
      <c r="C12" s="4" t="s">
        <v>1355</v>
      </c>
      <c r="D12" s="4" t="s">
        <v>1113</v>
      </c>
    </row>
    <row r="13" spans="1:4">
      <c r="A13" s="4" t="s">
        <v>1369</v>
      </c>
      <c r="B13" s="4" t="s">
        <v>1370</v>
      </c>
      <c r="C13" s="4" t="s">
        <v>1371</v>
      </c>
      <c r="D13" s="4" t="s">
        <v>137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6"/>
    <col customWidth="1" max="5" min="5" width="26"/>
    <col customWidth="1" max="6" min="6" width="14"/>
  </cols>
  <sheetData>
    <row r="1" spans="1:6">
      <c r="A1" s="1" t="s">
        <v>1373</v>
      </c>
      <c r="B1" s="2" t="s">
        <v>1374</v>
      </c>
      <c r="C1" s="2" t="s">
        <v>2</v>
      </c>
      <c r="D1" s="2" t="s">
        <v>32</v>
      </c>
      <c r="E1" s="2" t="s">
        <v>33</v>
      </c>
      <c r="F1" s="2" t="s">
        <v>729</v>
      </c>
    </row>
    <row r="2" spans="1:6">
      <c r="A2" s="3" t="s">
        <v>1375</v>
      </c>
    </row>
    <row r="3" spans="1:6">
      <c r="A3" s="4" t="s">
        <v>1376</v>
      </c>
      <c r="C3" s="5" t="n">
        <v>1547980</v>
      </c>
      <c r="D3" s="5" t="n">
        <v>1647878</v>
      </c>
    </row>
    <row r="4" spans="1:6">
      <c r="A4" s="4" t="s">
        <v>1377</v>
      </c>
      <c r="C4" s="6" t="n">
        <v>3000</v>
      </c>
      <c r="D4" s="6" t="n">
        <v>3200</v>
      </c>
      <c r="E4" s="6" t="n">
        <v>3700</v>
      </c>
    </row>
    <row r="5" spans="1:6">
      <c r="A5" s="4" t="s">
        <v>1378</v>
      </c>
      <c r="C5" s="6" t="n">
        <v>2000</v>
      </c>
      <c r="D5" s="6" t="n">
        <v>2200</v>
      </c>
      <c r="E5" s="6" t="n">
        <v>2600</v>
      </c>
    </row>
    <row r="6" spans="1:6">
      <c r="A6" s="4" t="s">
        <v>1379</v>
      </c>
      <c r="C6" s="4" t="s">
        <v>1380</v>
      </c>
    </row>
    <row r="7" spans="1:6">
      <c r="A7" s="4" t="s">
        <v>1381</v>
      </c>
      <c r="B7" s="5" t="n">
        <v>750000</v>
      </c>
    </row>
    <row r="8" spans="1:6">
      <c r="A8" s="4" t="s">
        <v>1382</v>
      </c>
      <c r="B8" s="4" t="s">
        <v>1383</v>
      </c>
    </row>
    <row r="9" spans="1:6">
      <c r="A9" s="4" t="s">
        <v>1384</v>
      </c>
      <c r="B9" s="4" t="s">
        <v>1385</v>
      </c>
    </row>
    <row r="10" spans="1:6">
      <c r="A10" s="4" t="s">
        <v>1386</v>
      </c>
      <c r="B10" s="4" t="s">
        <v>1385</v>
      </c>
    </row>
    <row r="11" spans="1:6">
      <c r="A11" s="4" t="s">
        <v>1387</v>
      </c>
      <c r="B11" s="4" t="s">
        <v>537</v>
      </c>
    </row>
    <row r="12" spans="1:6">
      <c r="A12" s="4" t="s">
        <v>1388</v>
      </c>
      <c r="C12" s="4" t="s">
        <v>1389</v>
      </c>
      <c r="D12" s="4" t="s">
        <v>1390</v>
      </c>
      <c r="E12" s="4" t="s">
        <v>1391</v>
      </c>
    </row>
    <row r="13" spans="1:6">
      <c r="A13" s="4" t="s">
        <v>1392</v>
      </c>
      <c r="C13" s="4" t="s">
        <v>1393</v>
      </c>
      <c r="D13" s="4" t="s">
        <v>1394</v>
      </c>
      <c r="E13" s="4" t="s">
        <v>1394</v>
      </c>
    </row>
    <row r="14" spans="1:6">
      <c r="A14" s="4" t="s">
        <v>1395</v>
      </c>
      <c r="C14" s="4" t="s">
        <v>1396</v>
      </c>
      <c r="D14" s="4" t="s">
        <v>1397</v>
      </c>
      <c r="E14" s="4" t="s">
        <v>1398</v>
      </c>
    </row>
    <row r="15" spans="1:6">
      <c r="A15" s="4" t="s">
        <v>1399</v>
      </c>
      <c r="C15" s="4" t="s">
        <v>1400</v>
      </c>
      <c r="D15" s="4" t="s">
        <v>1126</v>
      </c>
      <c r="E15" s="4" t="s">
        <v>1058</v>
      </c>
    </row>
    <row r="16" spans="1:6">
      <c r="A16" s="4" t="s">
        <v>1401</v>
      </c>
      <c r="C16" s="7" t="n">
        <v>7.84</v>
      </c>
      <c r="D16" s="7" t="n">
        <v>5.73</v>
      </c>
      <c r="E16" s="7" t="n">
        <v>5.78</v>
      </c>
    </row>
    <row r="17" spans="1:6">
      <c r="A17" s="4" t="s">
        <v>1402</v>
      </c>
      <c r="C17" s="6" t="n">
        <v>5000</v>
      </c>
      <c r="D17" s="6" t="n">
        <v>3000</v>
      </c>
      <c r="E17" s="6" t="n">
        <v>2400</v>
      </c>
    </row>
    <row r="18" spans="1:6">
      <c r="A18" s="4" t="s">
        <v>1403</v>
      </c>
      <c r="C18" s="6" t="n">
        <v>2100</v>
      </c>
    </row>
    <row r="19" spans="1:6">
      <c r="A19" s="4" t="s">
        <v>1404</v>
      </c>
      <c r="C19" s="4" t="s">
        <v>1405</v>
      </c>
    </row>
    <row r="20" spans="1:6">
      <c r="A20" s="4" t="s">
        <v>1406</v>
      </c>
      <c r="C20" s="4" t="s">
        <v>1407</v>
      </c>
    </row>
    <row r="21" spans="1:6">
      <c r="A21" s="4" t="s">
        <v>1408</v>
      </c>
      <c r="C21" s="6" t="n">
        <v>100</v>
      </c>
    </row>
    <row r="22" spans="1:6">
      <c r="A22" s="4" t="s">
        <v>1409</v>
      </c>
      <c r="C22" s="4" t="s">
        <v>1410</v>
      </c>
    </row>
    <row r="23" spans="1:6">
      <c r="A23" s="4" t="s">
        <v>182</v>
      </c>
      <c r="C23" s="6" t="n">
        <v>2790</v>
      </c>
      <c r="D23" s="6" t="n">
        <v>2957</v>
      </c>
      <c r="E23" s="6" t="n">
        <v>3738</v>
      </c>
    </row>
    <row r="24" spans="1:6">
      <c r="A24" s="4" t="s">
        <v>1411</v>
      </c>
    </row>
    <row r="25" spans="1:6">
      <c r="A25" s="3" t="s">
        <v>1375</v>
      </c>
    </row>
    <row r="26" spans="1:6">
      <c r="A26" s="4" t="s">
        <v>1377</v>
      </c>
      <c r="C26" s="6" t="n">
        <v>1700</v>
      </c>
    </row>
    <row r="27" spans="1:6">
      <c r="A27" s="4" t="s">
        <v>781</v>
      </c>
    </row>
    <row r="28" spans="1:6">
      <c r="A28" s="3" t="s">
        <v>1375</v>
      </c>
    </row>
    <row r="29" spans="1:6">
      <c r="A29" s="4" t="s">
        <v>1412</v>
      </c>
      <c r="C29" s="4" t="s">
        <v>524</v>
      </c>
    </row>
    <row r="30" spans="1:6">
      <c r="A30" s="4" t="s">
        <v>1413</v>
      </c>
    </row>
    <row r="31" spans="1:6">
      <c r="A31" s="3" t="s">
        <v>1375</v>
      </c>
    </row>
    <row r="32" spans="1:6">
      <c r="A32" s="4" t="s">
        <v>1414</v>
      </c>
      <c r="C32" s="4" t="s">
        <v>537</v>
      </c>
    </row>
    <row r="33" spans="1:6">
      <c r="A33" s="4" t="s">
        <v>1415</v>
      </c>
      <c r="C33" s="5" t="n">
        <v>66750</v>
      </c>
    </row>
    <row r="34" spans="1:6">
      <c r="A34" s="4" t="s">
        <v>1416</v>
      </c>
    </row>
    <row r="35" spans="1:6">
      <c r="A35" s="3" t="s">
        <v>1375</v>
      </c>
    </row>
    <row r="36" spans="1:6">
      <c r="A36" s="4" t="s">
        <v>1417</v>
      </c>
      <c r="C36" s="4" t="s">
        <v>1397</v>
      </c>
    </row>
    <row r="37" spans="1:6">
      <c r="A37" s="4" t="s">
        <v>1418</v>
      </c>
      <c r="C37" s="4" t="s">
        <v>1419</v>
      </c>
    </row>
    <row r="38" spans="1:6">
      <c r="A38" s="4" t="s">
        <v>1420</v>
      </c>
    </row>
    <row r="39" spans="1:6">
      <c r="A39" s="3" t="s">
        <v>1375</v>
      </c>
    </row>
    <row r="40" spans="1:6">
      <c r="A40" s="4" t="s">
        <v>1379</v>
      </c>
      <c r="C40" s="4" t="s">
        <v>537</v>
      </c>
    </row>
    <row r="41" spans="1:6">
      <c r="A41" s="4" t="s">
        <v>1421</v>
      </c>
    </row>
    <row r="42" spans="1:6">
      <c r="A42" s="3" t="s">
        <v>1375</v>
      </c>
    </row>
    <row r="43" spans="1:6">
      <c r="A43" s="4" t="s">
        <v>1379</v>
      </c>
      <c r="C43" s="4" t="s">
        <v>1017</v>
      </c>
    </row>
    <row r="44" spans="1:6">
      <c r="A44" s="4" t="s">
        <v>1422</v>
      </c>
    </row>
    <row r="45" spans="1:6">
      <c r="A45" s="3" t="s">
        <v>1375</v>
      </c>
    </row>
    <row r="46" spans="1:6">
      <c r="A46" s="4" t="s">
        <v>1417</v>
      </c>
      <c r="D46" s="4" t="s">
        <v>1397</v>
      </c>
    </row>
    <row r="47" spans="1:6">
      <c r="A47" s="4" t="s">
        <v>1423</v>
      </c>
    </row>
    <row r="48" spans="1:6">
      <c r="A48" s="3" t="s">
        <v>1375</v>
      </c>
    </row>
    <row r="49" spans="1:6">
      <c r="A49" s="4" t="s">
        <v>1417</v>
      </c>
      <c r="E49" s="4" t="s">
        <v>1397</v>
      </c>
    </row>
    <row r="50" spans="1:6">
      <c r="A50" s="4" t="s">
        <v>1424</v>
      </c>
    </row>
    <row r="51" spans="1:6">
      <c r="A51" s="3" t="s">
        <v>1375</v>
      </c>
    </row>
    <row r="52" spans="1:6">
      <c r="A52" s="4" t="s">
        <v>1376</v>
      </c>
      <c r="C52" s="5" t="n">
        <v>2096535</v>
      </c>
    </row>
    <row r="53" spans="1:6">
      <c r="A53" s="4" t="s">
        <v>1425</v>
      </c>
      <c r="C53" s="5" t="n">
        <v>639410</v>
      </c>
    </row>
    <row r="54" spans="1:6">
      <c r="A54" s="4" t="s">
        <v>1426</v>
      </c>
    </row>
    <row r="55" spans="1:6">
      <c r="A55" s="3" t="s">
        <v>1375</v>
      </c>
    </row>
    <row r="56" spans="1:6">
      <c r="A56" s="4" t="s">
        <v>1427</v>
      </c>
      <c r="C56" s="5" t="n">
        <v>450000</v>
      </c>
    </row>
    <row r="57" spans="1:6">
      <c r="A57" s="4" t="s">
        <v>1428</v>
      </c>
    </row>
    <row r="58" spans="1:6">
      <c r="A58" s="3" t="s">
        <v>1375</v>
      </c>
    </row>
    <row r="59" spans="1:6">
      <c r="A59" s="4" t="s">
        <v>1388</v>
      </c>
      <c r="C59" s="4" t="s">
        <v>1126</v>
      </c>
    </row>
    <row r="60" spans="1:6">
      <c r="A60" s="4" t="s">
        <v>1392</v>
      </c>
      <c r="C60" s="4" t="s">
        <v>537</v>
      </c>
    </row>
    <row r="61" spans="1:6">
      <c r="A61" s="4" t="s">
        <v>1395</v>
      </c>
      <c r="C61" s="4" t="s">
        <v>1429</v>
      </c>
    </row>
    <row r="62" spans="1:6">
      <c r="A62" s="4" t="s">
        <v>1399</v>
      </c>
      <c r="C62" s="4" t="s">
        <v>1430</v>
      </c>
    </row>
    <row r="63" spans="1:6">
      <c r="A63" s="4" t="s">
        <v>1431</v>
      </c>
    </row>
    <row r="64" spans="1:6">
      <c r="A64" s="3" t="s">
        <v>1375</v>
      </c>
    </row>
    <row r="65" spans="1:6">
      <c r="A65" s="4" t="s">
        <v>1377</v>
      </c>
      <c r="C65" s="6" t="n">
        <v>800</v>
      </c>
    </row>
    <row r="66" spans="1:6">
      <c r="A66" s="4" t="s">
        <v>1415</v>
      </c>
      <c r="C66" s="5" t="n">
        <v>46099</v>
      </c>
    </row>
    <row r="67" spans="1:6">
      <c r="A67" s="4" t="s">
        <v>1432</v>
      </c>
      <c r="C67" s="7" t="n">
        <v>29.94</v>
      </c>
      <c r="D67" s="7" t="n">
        <v>26.13</v>
      </c>
      <c r="E67" s="7" t="n">
        <v>23.72</v>
      </c>
    </row>
    <row r="68" spans="1:6">
      <c r="A68" s="4" t="s">
        <v>1433</v>
      </c>
      <c r="C68" s="6" t="n">
        <v>1700</v>
      </c>
    </row>
    <row r="69" spans="1:6">
      <c r="A69" s="4" t="s">
        <v>1434</v>
      </c>
      <c r="C69" s="4" t="s">
        <v>1435</v>
      </c>
    </row>
    <row r="70" spans="1:6">
      <c r="A70" s="4" t="s">
        <v>1436</v>
      </c>
      <c r="C70" s="6" t="n">
        <v>1400</v>
      </c>
      <c r="D70" s="6" t="n">
        <v>1300</v>
      </c>
      <c r="E70" s="6" t="n">
        <v>1200</v>
      </c>
    </row>
    <row r="71" spans="1:6">
      <c r="A71" s="4" t="s">
        <v>1437</v>
      </c>
    </row>
    <row r="72" spans="1:6">
      <c r="A72" s="3" t="s">
        <v>1375</v>
      </c>
    </row>
    <row r="73" spans="1:6">
      <c r="A73" s="4" t="s">
        <v>1414</v>
      </c>
      <c r="C73" s="4" t="s">
        <v>1380</v>
      </c>
    </row>
    <row r="74" spans="1:6">
      <c r="A74" s="4" t="s">
        <v>1438</v>
      </c>
    </row>
    <row r="75" spans="1:6">
      <c r="A75" s="3" t="s">
        <v>1375</v>
      </c>
    </row>
    <row r="76" spans="1:6">
      <c r="A76" s="4" t="s">
        <v>1439</v>
      </c>
      <c r="C76" s="5" t="n">
        <v>233400</v>
      </c>
    </row>
    <row r="77" spans="1:6">
      <c r="A77" s="4" t="s">
        <v>1440</v>
      </c>
      <c r="F77" s="4" t="s">
        <v>872</v>
      </c>
    </row>
    <row r="78" spans="1:6">
      <c r="A78" s="4" t="s">
        <v>1441</v>
      </c>
      <c r="E78" s="5" t="n">
        <v>108456</v>
      </c>
    </row>
    <row r="79" spans="1:6">
      <c r="A79" s="4" t="s">
        <v>182</v>
      </c>
      <c r="C79" s="6" t="n">
        <v>4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1442</v>
      </c>
      <c r="B1" s="2" t="s">
        <v>1</v>
      </c>
    </row>
    <row r="2" spans="1:4">
      <c r="B2" s="2" t="s">
        <v>2</v>
      </c>
      <c r="C2" s="2" t="s">
        <v>32</v>
      </c>
      <c r="D2" s="2" t="s">
        <v>33</v>
      </c>
    </row>
    <row r="3" spans="1:4">
      <c r="A3" s="3" t="s">
        <v>1443</v>
      </c>
    </row>
    <row r="4" spans="1:4">
      <c r="A4" s="4" t="s">
        <v>1444</v>
      </c>
      <c r="B4" s="4" t="s">
        <v>1393</v>
      </c>
      <c r="C4" s="4" t="s">
        <v>1394</v>
      </c>
      <c r="D4" s="4" t="s">
        <v>1394</v>
      </c>
    </row>
    <row r="5" spans="1:4">
      <c r="A5" s="4" t="s">
        <v>1445</v>
      </c>
      <c r="B5" s="4" t="s">
        <v>1396</v>
      </c>
      <c r="C5" s="4" t="s">
        <v>1397</v>
      </c>
      <c r="D5" s="4" t="s">
        <v>1398</v>
      </c>
    </row>
    <row r="6" spans="1:4">
      <c r="A6" s="4" t="s">
        <v>1446</v>
      </c>
      <c r="B6" s="4" t="s">
        <v>1389</v>
      </c>
      <c r="C6" s="4" t="s">
        <v>1390</v>
      </c>
      <c r="D6" s="4" t="s">
        <v>1391</v>
      </c>
    </row>
    <row r="7" spans="1:4">
      <c r="A7" s="4" t="s">
        <v>1447</v>
      </c>
      <c r="B7" s="4" t="s">
        <v>1400</v>
      </c>
      <c r="C7" s="4" t="s">
        <v>1126</v>
      </c>
      <c r="D7" s="4" t="s">
        <v>105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448</v>
      </c>
      <c r="B1" s="2" t="s">
        <v>1</v>
      </c>
    </row>
    <row r="2" spans="1:3">
      <c r="B2" s="2" t="s">
        <v>2</v>
      </c>
      <c r="C2" s="2" t="s">
        <v>32</v>
      </c>
    </row>
    <row r="3" spans="1:3">
      <c r="A3" s="3" t="s">
        <v>1449</v>
      </c>
    </row>
    <row r="4" spans="1:3">
      <c r="A4" s="4" t="s">
        <v>1450</v>
      </c>
      <c r="B4" s="5" t="n">
        <v>1647878</v>
      </c>
    </row>
    <row r="5" spans="1:3">
      <c r="A5" s="4" t="s">
        <v>1451</v>
      </c>
      <c r="B5" s="5" t="n">
        <v>155978</v>
      </c>
    </row>
    <row r="6" spans="1:3">
      <c r="A6" s="4" t="s">
        <v>1452</v>
      </c>
      <c r="B6" s="5" t="n">
        <v>-250939</v>
      </c>
    </row>
    <row r="7" spans="1:3">
      <c r="A7" s="4" t="s">
        <v>1453</v>
      </c>
      <c r="B7" s="5" t="n">
        <v>-4937</v>
      </c>
    </row>
    <row r="8" spans="1:3">
      <c r="A8" s="4" t="s">
        <v>1454</v>
      </c>
      <c r="B8" s="5" t="n">
        <v>1547980</v>
      </c>
      <c r="C8" s="5" t="n">
        <v>1647878</v>
      </c>
    </row>
    <row r="9" spans="1:3">
      <c r="A9" s="4" t="s">
        <v>1455</v>
      </c>
      <c r="B9" s="5" t="n">
        <v>704421</v>
      </c>
      <c r="C9" s="5" t="n">
        <v>1028142</v>
      </c>
    </row>
    <row r="10" spans="1:3">
      <c r="A10" s="4" t="s">
        <v>1456</v>
      </c>
      <c r="B10" s="5" t="n">
        <v>843899</v>
      </c>
    </row>
    <row r="11" spans="1:3">
      <c r="A11" s="4" t="s">
        <v>1457</v>
      </c>
      <c r="B11" s="7" t="n">
        <v>17.08</v>
      </c>
    </row>
    <row r="12" spans="1:3">
      <c r="A12" s="4" t="s">
        <v>1458</v>
      </c>
      <c r="B12" s="10" t="n">
        <v>22.4</v>
      </c>
    </row>
    <row r="13" spans="1:3">
      <c r="A13" s="4" t="s">
        <v>1459</v>
      </c>
      <c r="B13" s="10" t="n">
        <v>15.84</v>
      </c>
    </row>
    <row r="14" spans="1:3">
      <c r="A14" s="4" t="s">
        <v>1460</v>
      </c>
      <c r="B14" s="10" t="n">
        <v>14.85</v>
      </c>
    </row>
    <row r="15" spans="1:3">
      <c r="A15" s="4" t="s">
        <v>1461</v>
      </c>
      <c r="B15" s="10" t="n">
        <v>17.83</v>
      </c>
      <c r="C15" s="7" t="n">
        <v>17.08</v>
      </c>
    </row>
    <row r="16" spans="1:3">
      <c r="A16" s="4" t="s">
        <v>1462</v>
      </c>
      <c r="B16" s="10" t="n">
        <v>19.08</v>
      </c>
      <c r="C16" s="7" t="n">
        <v>17.58</v>
      </c>
    </row>
    <row r="17" spans="1:3">
      <c r="A17" s="4" t="s">
        <v>1463</v>
      </c>
      <c r="B17" s="7" t="n">
        <v>16.78</v>
      </c>
    </row>
    <row r="18" spans="1:3">
      <c r="A18" s="4" t="s">
        <v>1464</v>
      </c>
      <c r="B18" s="4" t="s">
        <v>1465</v>
      </c>
      <c r="C18" s="4" t="s">
        <v>1466</v>
      </c>
    </row>
    <row r="19" spans="1:3">
      <c r="A19" s="4" t="s">
        <v>1467</v>
      </c>
      <c r="B19" s="4" t="s">
        <v>1468</v>
      </c>
    </row>
    <row r="20" spans="1:3">
      <c r="A20" s="4" t="s">
        <v>1469</v>
      </c>
      <c r="B20" s="4" t="s">
        <v>1470</v>
      </c>
    </row>
    <row r="21" spans="1:3">
      <c r="A21" s="4" t="s">
        <v>1471</v>
      </c>
      <c r="B21" s="6" t="n">
        <v>44153</v>
      </c>
      <c r="C21" s="6" t="n">
        <v>25175</v>
      </c>
    </row>
    <row r="22" spans="1:3">
      <c r="A22" s="4" t="s">
        <v>1472</v>
      </c>
      <c r="B22" s="5" t="n">
        <v>19212</v>
      </c>
    </row>
    <row r="23" spans="1:3">
      <c r="A23" s="4" t="s">
        <v>1473</v>
      </c>
      <c r="B23" s="6" t="n">
        <v>2495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2</v>
      </c>
      <c r="D2" s="2" t="s">
        <v>33</v>
      </c>
    </row>
    <row r="3" spans="1:4">
      <c r="A3" s="3" t="s">
        <v>1449</v>
      </c>
    </row>
    <row r="4" spans="1:4">
      <c r="A4" s="4" t="s">
        <v>1475</v>
      </c>
      <c r="B4" s="5" t="n">
        <v>1028142</v>
      </c>
    </row>
    <row r="5" spans="1:4">
      <c r="A5" s="4" t="s">
        <v>1451</v>
      </c>
      <c r="B5" s="5" t="n">
        <v>155978</v>
      </c>
    </row>
    <row r="6" spans="1:4">
      <c r="A6" s="4" t="s">
        <v>1476</v>
      </c>
      <c r="B6" s="5" t="n">
        <v>-477675</v>
      </c>
    </row>
    <row r="7" spans="1:4">
      <c r="A7" s="4" t="s">
        <v>1453</v>
      </c>
      <c r="B7" s="5" t="n">
        <v>-2024</v>
      </c>
    </row>
    <row r="8" spans="1:4">
      <c r="A8" s="4" t="s">
        <v>1477</v>
      </c>
      <c r="B8" s="5" t="n">
        <v>704421</v>
      </c>
      <c r="C8" s="5" t="n">
        <v>1028142</v>
      </c>
    </row>
    <row r="9" spans="1:4">
      <c r="A9" s="4" t="s">
        <v>1478</v>
      </c>
      <c r="B9" s="7" t="n">
        <v>17.58</v>
      </c>
    </row>
    <row r="10" spans="1:4">
      <c r="A10" s="4" t="s">
        <v>1458</v>
      </c>
      <c r="B10" s="10" t="n">
        <v>22.4</v>
      </c>
    </row>
    <row r="11" spans="1:4">
      <c r="A11" s="4" t="s">
        <v>1479</v>
      </c>
      <c r="B11" s="10" t="n">
        <v>16.95</v>
      </c>
    </row>
    <row r="12" spans="1:4">
      <c r="A12" s="4" t="s">
        <v>1460</v>
      </c>
      <c r="B12" s="10" t="n">
        <v>14.85</v>
      </c>
    </row>
    <row r="13" spans="1:4">
      <c r="A13" s="4" t="s">
        <v>1462</v>
      </c>
      <c r="B13" s="10" t="n">
        <v>19.08</v>
      </c>
      <c r="C13" s="7" t="n">
        <v>17.58</v>
      </c>
    </row>
    <row r="14" spans="1:4">
      <c r="A14" s="4" t="s">
        <v>1480</v>
      </c>
      <c r="B14" s="10" t="n">
        <v>4.85</v>
      </c>
    </row>
    <row r="15" spans="1:4">
      <c r="A15" s="4" t="s">
        <v>1481</v>
      </c>
      <c r="B15" s="10" t="n">
        <v>7.84</v>
      </c>
      <c r="C15" s="10" t="n">
        <v>5.73</v>
      </c>
      <c r="D15" s="7" t="n">
        <v>5.78</v>
      </c>
    </row>
    <row r="16" spans="1:4">
      <c r="A16" s="4" t="s">
        <v>1482</v>
      </c>
      <c r="B16" s="10" t="n">
        <v>3.6</v>
      </c>
    </row>
    <row r="17" spans="1:4">
      <c r="A17" s="4" t="s">
        <v>1483</v>
      </c>
      <c r="B17" s="10" t="n">
        <v>4.7</v>
      </c>
    </row>
    <row r="18" spans="1:4">
      <c r="A18" s="4" t="s">
        <v>1484</v>
      </c>
      <c r="B18" s="7" t="n">
        <v>5.23</v>
      </c>
      <c r="C18" s="7" t="n">
        <v>4.8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2</v>
      </c>
      <c r="D2" s="2" t="s">
        <v>33</v>
      </c>
    </row>
    <row r="3" spans="1:4">
      <c r="A3" s="3" t="s">
        <v>1375</v>
      </c>
    </row>
    <row r="4" spans="1:4">
      <c r="A4" s="4" t="s">
        <v>1486</v>
      </c>
      <c r="B4" s="5" t="n">
        <v>171834</v>
      </c>
    </row>
    <row r="5" spans="1:4">
      <c r="A5" s="4" t="s">
        <v>1487</v>
      </c>
      <c r="B5" s="5" t="n">
        <v>46099</v>
      </c>
    </row>
    <row r="6" spans="1:4">
      <c r="A6" s="4" t="s">
        <v>1488</v>
      </c>
      <c r="B6" s="5" t="n">
        <v>-80443</v>
      </c>
    </row>
    <row r="7" spans="1:4">
      <c r="A7" s="4" t="s">
        <v>1489</v>
      </c>
      <c r="B7" s="5" t="n">
        <v>-1898</v>
      </c>
    </row>
    <row r="8" spans="1:4">
      <c r="A8" s="4" t="s">
        <v>1490</v>
      </c>
      <c r="B8" s="5" t="n">
        <v>135592</v>
      </c>
      <c r="C8" s="5" t="n">
        <v>171834</v>
      </c>
    </row>
    <row r="9" spans="1:4">
      <c r="A9" s="4" t="s">
        <v>1491</v>
      </c>
      <c r="B9" s="7" t="n">
        <v>12.6</v>
      </c>
    </row>
    <row r="10" spans="1:4">
      <c r="A10" s="4" t="s">
        <v>1492</v>
      </c>
      <c r="B10" s="10" t="n">
        <v>29.94</v>
      </c>
      <c r="C10" s="7" t="n">
        <v>26.13</v>
      </c>
      <c r="D10" s="7" t="n">
        <v>23.72</v>
      </c>
    </row>
    <row r="11" spans="1:4">
      <c r="A11" s="4" t="s">
        <v>1493</v>
      </c>
      <c r="B11" s="10" t="n">
        <v>17.48</v>
      </c>
    </row>
    <row r="12" spans="1:4">
      <c r="A12" s="4" t="s">
        <v>1494</v>
      </c>
      <c r="B12" s="10" t="n">
        <v>26.73</v>
      </c>
    </row>
    <row r="13" spans="1:4">
      <c r="A13" s="4" t="s">
        <v>1495</v>
      </c>
      <c r="B13" s="7" t="n">
        <v>25.33</v>
      </c>
      <c r="C13" s="7" t="n">
        <v>12.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96</v>
      </c>
      <c r="B1" s="2" t="s">
        <v>613</v>
      </c>
    </row>
    <row r="2" spans="1:2">
      <c r="A2" s="3" t="s">
        <v>307</v>
      </c>
    </row>
    <row r="3" spans="1:2">
      <c r="A3" s="5" t="n">
        <v>2017</v>
      </c>
      <c r="B3" s="6" t="n">
        <v>4687</v>
      </c>
    </row>
    <row r="4" spans="1:2">
      <c r="A4" s="5" t="n">
        <v>2018</v>
      </c>
      <c r="B4" s="5" t="n">
        <v>3670</v>
      </c>
    </row>
    <row r="5" spans="1:2">
      <c r="A5" s="5" t="n">
        <v>2019</v>
      </c>
      <c r="B5" s="5" t="n">
        <v>3553</v>
      </c>
    </row>
    <row r="6" spans="1:2">
      <c r="A6" s="5" t="n">
        <v>2020</v>
      </c>
      <c r="B6" s="5" t="n">
        <v>1239</v>
      </c>
    </row>
    <row r="7" spans="1:2">
      <c r="A7" s="5" t="n">
        <v>2021</v>
      </c>
      <c r="B7"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9"/>
    <col customWidth="1" max="2" min="2" width="54"/>
    <col customWidth="1" max="3" min="3" width="21"/>
    <col customWidth="1" max="4" min="4" width="21"/>
    <col customWidth="1" max="5" min="5" width="21"/>
    <col customWidth="1" max="6" min="6" width="33"/>
    <col customWidth="1" max="7" min="7" width="21"/>
    <col customWidth="1" max="8" min="8" width="21"/>
    <col customWidth="1" max="9" min="9" width="21"/>
    <col customWidth="1" max="10" min="10" width="54"/>
    <col customWidth="1" max="11" min="11" width="33"/>
    <col customWidth="1" max="12" min="12" width="21"/>
  </cols>
  <sheetData>
    <row r="1" spans="1:12">
      <c r="A1" s="1" t="s">
        <v>1497</v>
      </c>
      <c r="B1" s="2" t="s">
        <v>499</v>
      </c>
      <c r="J1" s="2" t="s">
        <v>1</v>
      </c>
    </row>
    <row r="2" spans="1:12">
      <c r="B2" s="2" t="s">
        <v>1498</v>
      </c>
      <c r="C2" s="2" t="s">
        <v>753</v>
      </c>
      <c r="D2" s="2" t="s">
        <v>501</v>
      </c>
      <c r="E2" s="2" t="s">
        <v>505</v>
      </c>
      <c r="F2" s="2" t="s">
        <v>1499</v>
      </c>
      <c r="G2" s="2" t="s">
        <v>754</v>
      </c>
      <c r="H2" s="2" t="s">
        <v>755</v>
      </c>
      <c r="I2" s="2" t="s">
        <v>756</v>
      </c>
      <c r="J2" s="2" t="s">
        <v>1498</v>
      </c>
      <c r="K2" s="2" t="s">
        <v>1499</v>
      </c>
      <c r="L2" s="2" t="s">
        <v>504</v>
      </c>
    </row>
    <row r="3" spans="1:12">
      <c r="A3" s="3" t="s">
        <v>1500</v>
      </c>
    </row>
    <row r="4" spans="1:12">
      <c r="A4" s="4" t="s">
        <v>1501</v>
      </c>
      <c r="J4" s="6" t="n">
        <v>6275000</v>
      </c>
      <c r="K4" s="6" t="n">
        <v>5949000</v>
      </c>
      <c r="L4" s="6" t="n">
        <v>6105000</v>
      </c>
    </row>
    <row r="5" spans="1:12">
      <c r="A5" s="4" t="s">
        <v>1502</v>
      </c>
      <c r="B5" s="6" t="n">
        <v>67800000</v>
      </c>
      <c r="F5" s="6" t="n">
        <v>90300000</v>
      </c>
      <c r="J5" s="5" t="n">
        <v>67800000</v>
      </c>
      <c r="K5" s="5" t="n">
        <v>90300000</v>
      </c>
    </row>
    <row r="6" spans="1:12">
      <c r="A6" s="4" t="s">
        <v>1503</v>
      </c>
      <c r="B6" s="6" t="n">
        <v>5124000</v>
      </c>
      <c r="C6" s="6" t="n">
        <v>5828000</v>
      </c>
      <c r="D6" s="6" t="n">
        <v>1254000</v>
      </c>
      <c r="E6" s="6" t="n">
        <v>780000</v>
      </c>
      <c r="F6" s="6" t="n">
        <v>1778000</v>
      </c>
      <c r="G6" s="6" t="n">
        <v>1453000</v>
      </c>
      <c r="H6" s="6" t="n">
        <v>3773000</v>
      </c>
      <c r="I6" s="6" t="n">
        <v>786000</v>
      </c>
      <c r="J6" s="6" t="n">
        <v>12986000</v>
      </c>
      <c r="K6" s="6" t="n">
        <v>7790000</v>
      </c>
      <c r="L6" s="6" t="n">
        <v>3580000</v>
      </c>
    </row>
    <row r="7" spans="1:12">
      <c r="A7" s="4" t="s">
        <v>1504</v>
      </c>
      <c r="B7" s="5" t="n">
        <v>3</v>
      </c>
      <c r="J7" s="5" t="n">
        <v>3</v>
      </c>
    </row>
    <row r="8" spans="1:12">
      <c r="A8" s="4" t="s">
        <v>1505</v>
      </c>
      <c r="B8" s="5" t="n">
        <v>134</v>
      </c>
      <c r="F8" s="5" t="n">
        <v>119</v>
      </c>
      <c r="J8" s="5" t="n">
        <v>134</v>
      </c>
      <c r="K8" s="5" t="n">
        <v>119</v>
      </c>
    </row>
    <row r="9" spans="1:12">
      <c r="A9" s="4" t="s">
        <v>1506</v>
      </c>
      <c r="J9" s="5" t="n">
        <v>109</v>
      </c>
      <c r="K9" s="5" t="n">
        <v>119</v>
      </c>
    </row>
    <row r="10" spans="1:12">
      <c r="A10" s="4" t="s">
        <v>1507</v>
      </c>
      <c r="B10" s="6" t="n">
        <v>0</v>
      </c>
      <c r="F10" s="6" t="n">
        <v>481600000</v>
      </c>
      <c r="J10" s="6" t="n">
        <v>0</v>
      </c>
      <c r="K10" s="6" t="n">
        <v>481600000</v>
      </c>
    </row>
    <row r="11" spans="1:12">
      <c r="A11" s="4" t="s">
        <v>1508</v>
      </c>
      <c r="B11" s="5" t="n">
        <v>10900000</v>
      </c>
      <c r="F11" s="5" t="n">
        <v>18100000</v>
      </c>
      <c r="J11" s="5" t="n">
        <v>10900000</v>
      </c>
      <c r="K11" s="5" t="n">
        <v>18100000</v>
      </c>
    </row>
    <row r="12" spans="1:12">
      <c r="A12" s="4" t="s">
        <v>1509</v>
      </c>
      <c r="B12" s="5" t="n">
        <v>11700000</v>
      </c>
      <c r="J12" s="5" t="n">
        <v>11700000</v>
      </c>
    </row>
    <row r="13" spans="1:12">
      <c r="A13" s="4" t="s">
        <v>1510</v>
      </c>
      <c r="B13" s="6" t="n">
        <v>0</v>
      </c>
      <c r="F13" s="6" t="n">
        <v>0</v>
      </c>
      <c r="J13" s="5" t="n">
        <v>0</v>
      </c>
      <c r="K13" s="5" t="n">
        <v>0</v>
      </c>
    </row>
    <row r="14" spans="1:12">
      <c r="A14" s="4" t="s">
        <v>1511</v>
      </c>
    </row>
    <row r="15" spans="1:12">
      <c r="A15" s="3" t="s">
        <v>1500</v>
      </c>
    </row>
    <row r="16" spans="1:12">
      <c r="A16" s="4" t="s">
        <v>1503</v>
      </c>
      <c r="J16" s="5" t="n">
        <v>0</v>
      </c>
    </row>
    <row r="17" spans="1:12">
      <c r="A17" s="4" t="s">
        <v>1512</v>
      </c>
      <c r="J17" s="6" t="n">
        <v>0</v>
      </c>
      <c r="K17" s="6" t="n">
        <v>400000</v>
      </c>
    </row>
    <row r="18" spans="1:12">
      <c r="A18" s="4" t="s">
        <v>1513</v>
      </c>
      <c r="J18" s="5" t="n">
        <v>0</v>
      </c>
      <c r="K18" s="5" t="n">
        <v>1</v>
      </c>
    </row>
    <row r="19" spans="1:12">
      <c r="A19" s="4" t="s">
        <v>1514</v>
      </c>
    </row>
    <row r="20" spans="1:12">
      <c r="A20" s="3" t="s">
        <v>1500</v>
      </c>
    </row>
    <row r="21" spans="1:12">
      <c r="A21" s="4" t="s">
        <v>1515</v>
      </c>
      <c r="J21" s="6" t="n">
        <v>246100000</v>
      </c>
    </row>
    <row r="22" spans="1:12">
      <c r="A22" s="4" t="s">
        <v>1516</v>
      </c>
    </row>
    <row r="23" spans="1:12">
      <c r="A23" s="3" t="s">
        <v>1500</v>
      </c>
    </row>
    <row r="24" spans="1:12">
      <c r="A24" s="4" t="s">
        <v>1515</v>
      </c>
      <c r="J24" s="5" t="n">
        <v>1210000000</v>
      </c>
      <c r="K24" s="6" t="n">
        <v>0</v>
      </c>
    </row>
    <row r="25" spans="1:12">
      <c r="A25" s="4" t="s">
        <v>733</v>
      </c>
    </row>
    <row r="26" spans="1:12">
      <c r="A26" s="3" t="s">
        <v>1500</v>
      </c>
    </row>
    <row r="27" spans="1:12">
      <c r="A27" s="4" t="s">
        <v>1515</v>
      </c>
      <c r="J27" s="6" t="n">
        <v>259500000</v>
      </c>
    </row>
    <row r="28" spans="1:12">
      <c r="A28" s="4" t="s">
        <v>781</v>
      </c>
    </row>
    <row r="29" spans="1:12">
      <c r="A29" s="3" t="s">
        <v>1500</v>
      </c>
    </row>
    <row r="30" spans="1:12">
      <c r="A30" s="4" t="s">
        <v>1517</v>
      </c>
      <c r="J30" s="4" t="s">
        <v>1518</v>
      </c>
    </row>
    <row r="31" spans="1:12">
      <c r="A31" s="4" t="s">
        <v>1519</v>
      </c>
      <c r="J31" s="4" t="s">
        <v>986</v>
      </c>
      <c r="K31" s="4" t="s">
        <v>986</v>
      </c>
    </row>
    <row r="32" spans="1:12">
      <c r="A32" s="4" t="s">
        <v>679</v>
      </c>
    </row>
    <row r="33" spans="1:12">
      <c r="A33" s="3" t="s">
        <v>1500</v>
      </c>
    </row>
    <row r="34" spans="1:12">
      <c r="A34" s="4" t="s">
        <v>1517</v>
      </c>
      <c r="J34" s="4" t="s">
        <v>582</v>
      </c>
    </row>
    <row r="35" spans="1:12">
      <c r="A35" s="4" t="s">
        <v>1519</v>
      </c>
      <c r="J35" s="4" t="s">
        <v>1520</v>
      </c>
      <c r="K35" s="4" t="s">
        <v>53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2</v>
      </c>
      <c r="C1" s="2" t="s">
        <v>32</v>
      </c>
    </row>
    <row r="2" spans="1:3">
      <c r="A2" s="3" t="s">
        <v>1522</v>
      </c>
    </row>
    <row r="3" spans="1:3">
      <c r="A3" s="4" t="s">
        <v>1523</v>
      </c>
      <c r="B3" s="6" t="n">
        <v>1214553</v>
      </c>
      <c r="C3" s="6" t="n">
        <v>959621</v>
      </c>
    </row>
    <row r="4" spans="1:3">
      <c r="A4" s="4" t="s">
        <v>1524</v>
      </c>
    </row>
    <row r="5" spans="1:3">
      <c r="A5" s="3" t="s">
        <v>1522</v>
      </c>
    </row>
    <row r="6" spans="1:3">
      <c r="A6" s="4" t="s">
        <v>1523</v>
      </c>
      <c r="B6" s="5" t="n">
        <v>25821</v>
      </c>
      <c r="C6" s="5" t="n">
        <v>22393</v>
      </c>
    </row>
    <row r="7" spans="1:3">
      <c r="A7" s="4" t="s">
        <v>778</v>
      </c>
    </row>
    <row r="8" spans="1:3">
      <c r="A8" s="3" t="s">
        <v>1522</v>
      </c>
    </row>
    <row r="9" spans="1:3">
      <c r="A9" s="4" t="s">
        <v>1523</v>
      </c>
      <c r="B9" s="5" t="n">
        <v>610838</v>
      </c>
      <c r="C9" s="5" t="n">
        <v>506615</v>
      </c>
    </row>
    <row r="10" spans="1:3">
      <c r="A10" s="4" t="s">
        <v>1525</v>
      </c>
    </row>
    <row r="11" spans="1:3">
      <c r="A11" s="3" t="s">
        <v>1522</v>
      </c>
    </row>
    <row r="12" spans="1:3">
      <c r="A12" s="4" t="s">
        <v>1523</v>
      </c>
      <c r="B12" s="5" t="n">
        <v>55205</v>
      </c>
      <c r="C12" s="5" t="n">
        <v>40052</v>
      </c>
    </row>
    <row r="13" spans="1:3">
      <c r="A13" s="4" t="s">
        <v>1526</v>
      </c>
    </row>
    <row r="14" spans="1:3">
      <c r="A14" s="3" t="s">
        <v>1522</v>
      </c>
    </row>
    <row r="15" spans="1:3">
      <c r="A15" s="4" t="s">
        <v>1523</v>
      </c>
      <c r="B15" s="5" t="n">
        <v>71612</v>
      </c>
      <c r="C15" s="5" t="n">
        <v>49832</v>
      </c>
    </row>
    <row r="16" spans="1:3">
      <c r="A16" s="4" t="s">
        <v>1527</v>
      </c>
    </row>
    <row r="17" spans="1:3">
      <c r="A17" s="3" t="s">
        <v>1522</v>
      </c>
    </row>
    <row r="18" spans="1:3">
      <c r="A18" s="4" t="s">
        <v>1523</v>
      </c>
      <c r="B18" s="5" t="n">
        <v>1636</v>
      </c>
      <c r="C18" s="5" t="n">
        <v>2218</v>
      </c>
    </row>
    <row r="19" spans="1:3">
      <c r="A19" s="4" t="s">
        <v>733</v>
      </c>
    </row>
    <row r="20" spans="1:3">
      <c r="A20" s="3" t="s">
        <v>1522</v>
      </c>
    </row>
    <row r="21" spans="1:3">
      <c r="A21" s="4" t="s">
        <v>1523</v>
      </c>
      <c r="B21" s="5" t="n">
        <v>259501</v>
      </c>
      <c r="C21" s="5" t="n">
        <v>189392</v>
      </c>
    </row>
    <row r="22" spans="1:3">
      <c r="A22" s="4" t="s">
        <v>737</v>
      </c>
    </row>
    <row r="23" spans="1:3">
      <c r="A23" s="3" t="s">
        <v>1522</v>
      </c>
    </row>
    <row r="24" spans="1:3">
      <c r="A24" s="4" t="s">
        <v>1523</v>
      </c>
      <c r="B24" s="6" t="n">
        <v>189940</v>
      </c>
      <c r="C24" s="6" t="n">
        <v>14911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32</v>
      </c>
    </row>
    <row r="2" spans="1:3">
      <c r="A2" s="3" t="s">
        <v>1529</v>
      </c>
    </row>
    <row r="3" spans="1:3">
      <c r="A3" s="4" t="s">
        <v>630</v>
      </c>
      <c r="B3" s="6" t="n">
        <v>794543</v>
      </c>
      <c r="C3" s="6" t="n">
        <v>721029</v>
      </c>
    </row>
    <row r="4" spans="1:3">
      <c r="A4" s="4" t="s">
        <v>1530</v>
      </c>
      <c r="B4" s="5" t="n">
        <v>796051</v>
      </c>
      <c r="C4" s="5" t="n">
        <v>721029</v>
      </c>
    </row>
    <row r="5" spans="1:3">
      <c r="A5" s="4" t="s">
        <v>1531</v>
      </c>
      <c r="B5" s="5" t="n">
        <v>3380</v>
      </c>
    </row>
    <row r="6" spans="1:3">
      <c r="A6" s="4" t="s">
        <v>1532</v>
      </c>
      <c r="B6" s="5" t="n">
        <v>54782</v>
      </c>
      <c r="C6" s="5" t="n">
        <v>41807</v>
      </c>
    </row>
    <row r="7" spans="1:3">
      <c r="A7" s="4" t="s">
        <v>1533</v>
      </c>
      <c r="B7" s="5" t="n">
        <v>46499</v>
      </c>
      <c r="C7" s="5" t="n">
        <v>35086</v>
      </c>
    </row>
    <row r="8" spans="1:3">
      <c r="A8" s="4" t="s">
        <v>1534</v>
      </c>
      <c r="B8" s="5" t="n">
        <v>104872</v>
      </c>
      <c r="C8" s="5" t="n">
        <v>81973</v>
      </c>
    </row>
    <row r="9" spans="1:3">
      <c r="A9" s="4" t="s">
        <v>1535</v>
      </c>
    </row>
    <row r="10" spans="1:3">
      <c r="A10" s="3" t="s">
        <v>1529</v>
      </c>
    </row>
    <row r="11" spans="1:3">
      <c r="A11" s="4" t="s">
        <v>630</v>
      </c>
      <c r="B11" s="5" t="n">
        <v>35010</v>
      </c>
      <c r="C11" s="5" t="n">
        <v>30914</v>
      </c>
    </row>
    <row r="12" spans="1:3">
      <c r="A12" s="4" t="s">
        <v>1536</v>
      </c>
    </row>
    <row r="13" spans="1:3">
      <c r="A13" s="3" t="s">
        <v>1529</v>
      </c>
    </row>
    <row r="14" spans="1:3">
      <c r="A14" s="4" t="s">
        <v>1537</v>
      </c>
      <c r="B14" s="5" t="n">
        <v>3591</v>
      </c>
      <c r="C14" s="5" t="n">
        <v>5080</v>
      </c>
    </row>
    <row r="15" spans="1:3">
      <c r="A15" s="4" t="s">
        <v>1538</v>
      </c>
    </row>
    <row r="16" spans="1:3">
      <c r="A16" s="3" t="s">
        <v>1529</v>
      </c>
    </row>
    <row r="17" spans="1:3">
      <c r="A17" s="4" t="s">
        <v>630</v>
      </c>
      <c r="B17" s="5" t="n">
        <v>1508</v>
      </c>
    </row>
    <row r="18" spans="1:3">
      <c r="A18" s="4" t="s">
        <v>633</v>
      </c>
    </row>
    <row r="19" spans="1:3">
      <c r="A19" s="3" t="s">
        <v>1529</v>
      </c>
    </row>
    <row r="20" spans="1:3">
      <c r="A20" s="4" t="s">
        <v>630</v>
      </c>
      <c r="B20" s="5" t="n">
        <v>261216</v>
      </c>
      <c r="C20" s="5" t="n">
        <v>251488</v>
      </c>
    </row>
    <row r="21" spans="1:3">
      <c r="A21" s="4" t="s">
        <v>1539</v>
      </c>
    </row>
    <row r="22" spans="1:3">
      <c r="A22" s="3" t="s">
        <v>1529</v>
      </c>
    </row>
    <row r="23" spans="1:3">
      <c r="A23" s="4" t="s">
        <v>630</v>
      </c>
      <c r="B23" s="5" t="n">
        <v>261215</v>
      </c>
      <c r="C23" s="5" t="n">
        <v>251488</v>
      </c>
    </row>
    <row r="24" spans="1:3">
      <c r="A24" s="4" t="s">
        <v>634</v>
      </c>
    </row>
    <row r="25" spans="1:3">
      <c r="A25" s="3" t="s">
        <v>1529</v>
      </c>
    </row>
    <row r="26" spans="1:3">
      <c r="A26" s="4" t="s">
        <v>630</v>
      </c>
      <c r="B26" s="5" t="n">
        <v>405764</v>
      </c>
      <c r="C26" s="5" t="n">
        <v>318471</v>
      </c>
    </row>
    <row r="27" spans="1:3">
      <c r="A27" s="4" t="s">
        <v>1540</v>
      </c>
    </row>
    <row r="28" spans="1:3">
      <c r="A28" s="3" t="s">
        <v>1529</v>
      </c>
    </row>
    <row r="29" spans="1:3">
      <c r="A29" s="4" t="s">
        <v>630</v>
      </c>
      <c r="B29" s="5" t="n">
        <v>405764</v>
      </c>
      <c r="C29" s="5" t="n">
        <v>318471</v>
      </c>
    </row>
    <row r="30" spans="1:3">
      <c r="A30" s="4" t="s">
        <v>635</v>
      </c>
    </row>
    <row r="31" spans="1:3">
      <c r="A31" s="3" t="s">
        <v>1529</v>
      </c>
    </row>
    <row r="32" spans="1:3">
      <c r="A32" s="4" t="s">
        <v>630</v>
      </c>
      <c r="B32" s="5" t="n">
        <v>63514</v>
      </c>
      <c r="C32" s="5" t="n">
        <v>99442</v>
      </c>
    </row>
    <row r="33" spans="1:3">
      <c r="A33" s="4" t="s">
        <v>1541</v>
      </c>
    </row>
    <row r="34" spans="1:3">
      <c r="A34" s="3" t="s">
        <v>1529</v>
      </c>
    </row>
    <row r="35" spans="1:3">
      <c r="A35" s="4" t="s">
        <v>630</v>
      </c>
      <c r="B35" s="5" t="n">
        <v>63515</v>
      </c>
      <c r="C35" s="5" t="n">
        <v>99442</v>
      </c>
    </row>
    <row r="36" spans="1:3">
      <c r="A36" s="4" t="s">
        <v>636</v>
      </c>
    </row>
    <row r="37" spans="1:3">
      <c r="A37" s="3" t="s">
        <v>1529</v>
      </c>
    </row>
    <row r="38" spans="1:3">
      <c r="A38" s="4" t="s">
        <v>630</v>
      </c>
      <c r="B38" s="5" t="n">
        <v>28416</v>
      </c>
      <c r="C38" s="5" t="n">
        <v>20714</v>
      </c>
    </row>
    <row r="39" spans="1:3">
      <c r="A39" s="4" t="s">
        <v>1542</v>
      </c>
    </row>
    <row r="40" spans="1:3">
      <c r="A40" s="3" t="s">
        <v>1529</v>
      </c>
    </row>
    <row r="41" spans="1:3">
      <c r="A41" s="4" t="s">
        <v>630</v>
      </c>
      <c r="B41" s="5" t="n">
        <v>28416</v>
      </c>
      <c r="C41" s="5" t="n">
        <v>20714</v>
      </c>
    </row>
    <row r="42" spans="1:3">
      <c r="A42" s="4" t="s">
        <v>1543</v>
      </c>
    </row>
    <row r="43" spans="1:3">
      <c r="A43" s="3" t="s">
        <v>1529</v>
      </c>
    </row>
    <row r="44" spans="1:3">
      <c r="A44" s="4" t="s">
        <v>630</v>
      </c>
      <c r="B44" s="5" t="n">
        <v>623</v>
      </c>
    </row>
    <row r="45" spans="1:3">
      <c r="A45" s="4" t="s">
        <v>1544</v>
      </c>
    </row>
    <row r="46" spans="1:3">
      <c r="A46" s="3" t="s">
        <v>1529</v>
      </c>
    </row>
    <row r="47" spans="1:3">
      <c r="A47" s="4" t="s">
        <v>1530</v>
      </c>
      <c r="B47" s="5" t="n">
        <v>623</v>
      </c>
    </row>
    <row r="48" spans="1:3">
      <c r="A48" s="4" t="s">
        <v>1545</v>
      </c>
    </row>
    <row r="49" spans="1:3">
      <c r="A49" s="3" t="s">
        <v>1529</v>
      </c>
    </row>
    <row r="50" spans="1:3">
      <c r="A50" s="4" t="s">
        <v>630</v>
      </c>
      <c r="B50" s="5" t="n">
        <v>623</v>
      </c>
    </row>
    <row r="51" spans="1:3">
      <c r="A51" s="4" t="s">
        <v>1546</v>
      </c>
    </row>
    <row r="52" spans="1:3">
      <c r="A52" s="3" t="s">
        <v>1529</v>
      </c>
    </row>
    <row r="53" spans="1:3">
      <c r="A53" s="4" t="s">
        <v>1530</v>
      </c>
      <c r="B53" s="5" t="n">
        <v>795428</v>
      </c>
      <c r="C53" s="5" t="n">
        <v>721029</v>
      </c>
    </row>
    <row r="54" spans="1:3">
      <c r="A54" s="4" t="s">
        <v>1531</v>
      </c>
      <c r="B54" s="5" t="n">
        <v>3380</v>
      </c>
    </row>
    <row r="55" spans="1:3">
      <c r="A55" s="4" t="s">
        <v>1532</v>
      </c>
      <c r="B55" s="5" t="n">
        <v>54782</v>
      </c>
      <c r="C55" s="5" t="n">
        <v>41807</v>
      </c>
    </row>
    <row r="56" spans="1:3">
      <c r="A56" s="4" t="s">
        <v>1534</v>
      </c>
      <c r="B56" s="5" t="n">
        <v>54782</v>
      </c>
      <c r="C56" s="5" t="n">
        <v>41807</v>
      </c>
    </row>
    <row r="57" spans="1:3">
      <c r="A57" s="4" t="s">
        <v>1547</v>
      </c>
    </row>
    <row r="58" spans="1:3">
      <c r="A58" s="3" t="s">
        <v>1529</v>
      </c>
    </row>
    <row r="59" spans="1:3">
      <c r="A59" s="4" t="s">
        <v>630</v>
      </c>
      <c r="B59" s="5" t="n">
        <v>35010</v>
      </c>
      <c r="C59" s="5" t="n">
        <v>30914</v>
      </c>
    </row>
    <row r="60" spans="1:3">
      <c r="A60" s="4" t="s">
        <v>1548</v>
      </c>
    </row>
    <row r="61" spans="1:3">
      <c r="A61" s="3" t="s">
        <v>1529</v>
      </c>
    </row>
    <row r="62" spans="1:3">
      <c r="A62" s="4" t="s">
        <v>630</v>
      </c>
      <c r="B62" s="5" t="n">
        <v>1508</v>
      </c>
    </row>
    <row r="63" spans="1:3">
      <c r="A63" s="4" t="s">
        <v>1549</v>
      </c>
    </row>
    <row r="64" spans="1:3">
      <c r="A64" s="3" t="s">
        <v>1529</v>
      </c>
    </row>
    <row r="65" spans="1:3">
      <c r="A65" s="4" t="s">
        <v>630</v>
      </c>
      <c r="B65" s="5" t="n">
        <v>261215</v>
      </c>
      <c r="C65" s="5" t="n">
        <v>251488</v>
      </c>
    </row>
    <row r="66" spans="1:3">
      <c r="A66" s="4" t="s">
        <v>1550</v>
      </c>
    </row>
    <row r="67" spans="1:3">
      <c r="A67" s="3" t="s">
        <v>1529</v>
      </c>
    </row>
    <row r="68" spans="1:3">
      <c r="A68" s="4" t="s">
        <v>630</v>
      </c>
      <c r="B68" s="5" t="n">
        <v>405764</v>
      </c>
      <c r="C68" s="5" t="n">
        <v>318471</v>
      </c>
    </row>
    <row r="69" spans="1:3">
      <c r="A69" s="4" t="s">
        <v>1551</v>
      </c>
    </row>
    <row r="70" spans="1:3">
      <c r="A70" s="3" t="s">
        <v>1529</v>
      </c>
    </row>
    <row r="71" spans="1:3">
      <c r="A71" s="4" t="s">
        <v>630</v>
      </c>
      <c r="B71" s="5" t="n">
        <v>63515</v>
      </c>
      <c r="C71" s="5" t="n">
        <v>99442</v>
      </c>
    </row>
    <row r="72" spans="1:3">
      <c r="A72" s="4" t="s">
        <v>1552</v>
      </c>
    </row>
    <row r="73" spans="1:3">
      <c r="A73" s="3" t="s">
        <v>1529</v>
      </c>
    </row>
    <row r="74" spans="1:3">
      <c r="A74" s="4" t="s">
        <v>630</v>
      </c>
      <c r="B74" s="5" t="n">
        <v>28416</v>
      </c>
      <c r="C74" s="5" t="n">
        <v>20714</v>
      </c>
    </row>
    <row r="75" spans="1:3">
      <c r="A75" s="4" t="s">
        <v>1553</v>
      </c>
    </row>
    <row r="76" spans="1:3">
      <c r="A76" s="3" t="s">
        <v>1529</v>
      </c>
    </row>
    <row r="77" spans="1:3">
      <c r="A77" s="4" t="s">
        <v>1533</v>
      </c>
      <c r="B77" s="5" t="n">
        <v>46499</v>
      </c>
      <c r="C77" s="5" t="n">
        <v>35086</v>
      </c>
    </row>
    <row r="78" spans="1:3">
      <c r="A78" s="4" t="s">
        <v>1534</v>
      </c>
      <c r="B78" s="5" t="n">
        <v>50090</v>
      </c>
      <c r="C78" s="5" t="n">
        <v>40166</v>
      </c>
    </row>
    <row r="79" spans="1:3">
      <c r="A79" s="4" t="s">
        <v>1554</v>
      </c>
    </row>
    <row r="80" spans="1:3">
      <c r="A80" s="3" t="s">
        <v>1529</v>
      </c>
    </row>
    <row r="81" spans="1:3">
      <c r="A81" s="4" t="s">
        <v>1537</v>
      </c>
      <c r="B81" s="6" t="n">
        <v>3591</v>
      </c>
      <c r="C81" s="6" t="n">
        <v>508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55</v>
      </c>
      <c r="B1" s="2" t="s">
        <v>1</v>
      </c>
    </row>
    <row r="2" spans="1:3">
      <c r="B2" s="2" t="s">
        <v>2</v>
      </c>
      <c r="C2" s="2" t="s">
        <v>32</v>
      </c>
    </row>
    <row r="3" spans="1:3">
      <c r="A3" s="3" t="s">
        <v>1556</v>
      </c>
    </row>
    <row r="4" spans="1:3">
      <c r="A4" s="4" t="s">
        <v>1557</v>
      </c>
      <c r="B4" s="6" t="n">
        <v>0</v>
      </c>
      <c r="C4" s="6" t="n">
        <v>0</v>
      </c>
    </row>
    <row r="5" spans="1:3">
      <c r="A5" s="4" t="s">
        <v>1558</v>
      </c>
      <c r="B5" s="5" t="n">
        <v>0</v>
      </c>
      <c r="C5" s="5" t="n">
        <v>0</v>
      </c>
    </row>
    <row r="6" spans="1:3">
      <c r="A6" s="4" t="s">
        <v>630</v>
      </c>
      <c r="B6" s="6" t="n">
        <v>794543000</v>
      </c>
      <c r="C6" s="5" t="n">
        <v>721029000</v>
      </c>
    </row>
    <row r="7" spans="1:3">
      <c r="A7" s="4" t="s">
        <v>1559</v>
      </c>
      <c r="B7" s="4" t="s">
        <v>1197</v>
      </c>
    </row>
    <row r="8" spans="1:3">
      <c r="A8" s="4" t="s">
        <v>1560</v>
      </c>
      <c r="B8" s="4" t="s">
        <v>524</v>
      </c>
    </row>
    <row r="9" spans="1:3">
      <c r="A9" s="4" t="s">
        <v>1561</v>
      </c>
      <c r="B9" s="6" t="n">
        <v>46499000</v>
      </c>
      <c r="C9" s="5" t="n">
        <v>35086000</v>
      </c>
    </row>
    <row r="10" spans="1:3">
      <c r="A10" s="4" t="s">
        <v>1562</v>
      </c>
      <c r="B10" s="5" t="n">
        <v>3400000</v>
      </c>
      <c r="C10" s="5" t="n">
        <v>2600000</v>
      </c>
    </row>
    <row r="11" spans="1:3">
      <c r="A11" s="4" t="s">
        <v>1516</v>
      </c>
    </row>
    <row r="12" spans="1:3">
      <c r="A12" s="3" t="s">
        <v>1556</v>
      </c>
    </row>
    <row r="13" spans="1:3">
      <c r="A13" s="4" t="s">
        <v>1515</v>
      </c>
      <c r="B13" s="5" t="n">
        <v>1210000000</v>
      </c>
      <c r="C13" s="5" t="n">
        <v>0</v>
      </c>
    </row>
    <row r="14" spans="1:3">
      <c r="A14" s="4" t="s">
        <v>1563</v>
      </c>
    </row>
    <row r="15" spans="1:3">
      <c r="A15" s="3" t="s">
        <v>1556</v>
      </c>
    </row>
    <row r="16" spans="1:3">
      <c r="A16" s="4" t="s">
        <v>630</v>
      </c>
      <c r="B16" s="5" t="n">
        <v>35000000</v>
      </c>
    </row>
    <row r="17" spans="1:3">
      <c r="A17" s="4" t="s">
        <v>1564</v>
      </c>
    </row>
    <row r="18" spans="1:3">
      <c r="A18" s="3" t="s">
        <v>1556</v>
      </c>
    </row>
    <row r="19" spans="1:3">
      <c r="A19" s="4" t="s">
        <v>630</v>
      </c>
      <c r="B19" s="5" t="n">
        <v>758900000</v>
      </c>
    </row>
    <row r="20" spans="1:3">
      <c r="A20" s="4" t="s">
        <v>1565</v>
      </c>
    </row>
    <row r="21" spans="1:3">
      <c r="A21" s="3" t="s">
        <v>1556</v>
      </c>
    </row>
    <row r="22" spans="1:3">
      <c r="A22" s="4" t="s">
        <v>1561</v>
      </c>
      <c r="B22" s="5" t="n">
        <v>51600000</v>
      </c>
      <c r="C22" s="6" t="n">
        <v>37700000</v>
      </c>
    </row>
    <row r="23" spans="1:3">
      <c r="A23" s="4" t="s">
        <v>1566</v>
      </c>
    </row>
    <row r="24" spans="1:3">
      <c r="A24" s="3" t="s">
        <v>1556</v>
      </c>
    </row>
    <row r="25" spans="1:3">
      <c r="A25" s="4" t="s">
        <v>1567</v>
      </c>
      <c r="B25" s="6" t="n">
        <v>12100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2</v>
      </c>
      <c r="C1" s="2" t="s">
        <v>32</v>
      </c>
    </row>
    <row r="2" spans="1:3">
      <c r="A2" s="3" t="s">
        <v>1569</v>
      </c>
    </row>
    <row r="3" spans="1:3">
      <c r="A3" s="4" t="s">
        <v>630</v>
      </c>
      <c r="B3" s="6" t="n">
        <v>794543</v>
      </c>
      <c r="C3" s="6" t="n">
        <v>721029</v>
      </c>
    </row>
    <row r="4" spans="1:3">
      <c r="A4" s="4" t="s">
        <v>1570</v>
      </c>
      <c r="B4" s="5" t="n">
        <v>164346</v>
      </c>
      <c r="C4" s="5" t="n">
        <v>165862</v>
      </c>
    </row>
    <row r="5" spans="1:3">
      <c r="A5" s="4" t="s">
        <v>1571</v>
      </c>
      <c r="B5" s="5" t="n">
        <v>54782</v>
      </c>
      <c r="C5" s="5" t="n">
        <v>41807</v>
      </c>
    </row>
    <row r="6" spans="1:3">
      <c r="A6" s="4" t="s">
        <v>1572</v>
      </c>
      <c r="B6" s="5" t="n">
        <v>4421792</v>
      </c>
      <c r="C6" s="5" t="n">
        <v>3729050</v>
      </c>
    </row>
    <row r="7" spans="1:3">
      <c r="A7" s="4" t="s">
        <v>1573</v>
      </c>
      <c r="B7" s="5" t="n">
        <v>46499</v>
      </c>
      <c r="C7" s="5" t="n">
        <v>35086</v>
      </c>
    </row>
    <row r="8" spans="1:3">
      <c r="A8" s="4" t="s">
        <v>1294</v>
      </c>
      <c r="B8" s="5" t="n">
        <v>22583</v>
      </c>
      <c r="C8" s="5" t="n">
        <v>24284</v>
      </c>
    </row>
    <row r="9" spans="1:3">
      <c r="A9" s="4" t="s">
        <v>1574</v>
      </c>
      <c r="B9" s="5" t="n">
        <v>38248</v>
      </c>
      <c r="C9" s="5" t="n">
        <v>30519</v>
      </c>
    </row>
    <row r="10" spans="1:3">
      <c r="A10" s="4" t="s">
        <v>121</v>
      </c>
      <c r="B10" s="5" t="n">
        <v>17027</v>
      </c>
      <c r="C10" s="5" t="n">
        <v>14040</v>
      </c>
    </row>
    <row r="11" spans="1:3">
      <c r="A11" s="4" t="s">
        <v>125</v>
      </c>
      <c r="B11" s="5" t="n">
        <v>84892</v>
      </c>
      <c r="C11" s="5" t="n">
        <v>66797</v>
      </c>
    </row>
    <row r="12" spans="1:3">
      <c r="A12" s="3" t="s">
        <v>1575</v>
      </c>
    </row>
    <row r="13" spans="1:3">
      <c r="A13" s="4" t="s">
        <v>288</v>
      </c>
      <c r="B13" s="5" t="n">
        <v>4738438</v>
      </c>
      <c r="C13" s="5" t="n">
        <v>4016566</v>
      </c>
    </row>
    <row r="14" spans="1:3">
      <c r="A14" s="4" t="s">
        <v>142</v>
      </c>
      <c r="B14" s="5" t="n">
        <v>1151</v>
      </c>
      <c r="C14" s="5" t="n">
        <v>801</v>
      </c>
    </row>
    <row r="15" spans="1:3">
      <c r="A15" s="4" t="s">
        <v>1546</v>
      </c>
    </row>
    <row r="16" spans="1:3">
      <c r="A16" s="3" t="s">
        <v>1569</v>
      </c>
    </row>
    <row r="17" spans="1:3">
      <c r="A17" s="4" t="s">
        <v>1571</v>
      </c>
      <c r="B17" s="5" t="n">
        <v>54782</v>
      </c>
      <c r="C17" s="5" t="n">
        <v>41807</v>
      </c>
    </row>
    <row r="18" spans="1:3">
      <c r="A18" s="4" t="s">
        <v>1553</v>
      </c>
    </row>
    <row r="19" spans="1:3">
      <c r="A19" s="3" t="s">
        <v>1569</v>
      </c>
    </row>
    <row r="20" spans="1:3">
      <c r="A20" s="4" t="s">
        <v>1573</v>
      </c>
      <c r="B20" s="5" t="n">
        <v>46499</v>
      </c>
      <c r="C20" s="5" t="n">
        <v>35086</v>
      </c>
    </row>
    <row r="21" spans="1:3">
      <c r="A21" s="4" t="s">
        <v>1576</v>
      </c>
    </row>
    <row r="22" spans="1:3">
      <c r="A22" s="3" t="s">
        <v>1569</v>
      </c>
    </row>
    <row r="23" spans="1:3">
      <c r="A23" s="4" t="s">
        <v>630</v>
      </c>
      <c r="B23" s="5" t="n">
        <v>794543</v>
      </c>
      <c r="C23" s="5" t="n">
        <v>721029</v>
      </c>
    </row>
    <row r="24" spans="1:3">
      <c r="A24" s="4" t="s">
        <v>1571</v>
      </c>
      <c r="B24" s="5" t="n">
        <v>54782</v>
      </c>
      <c r="C24" s="5" t="n">
        <v>41807</v>
      </c>
    </row>
    <row r="25" spans="1:3">
      <c r="A25" s="4" t="s">
        <v>1573</v>
      </c>
      <c r="B25" s="5" t="n">
        <v>46499</v>
      </c>
      <c r="C25" s="5" t="n">
        <v>35086</v>
      </c>
    </row>
    <row r="26" spans="1:3">
      <c r="A26" s="4" t="s">
        <v>1577</v>
      </c>
    </row>
    <row r="27" spans="1:3">
      <c r="A27" s="3" t="s">
        <v>1569</v>
      </c>
    </row>
    <row r="28" spans="1:3">
      <c r="A28" s="4" t="s">
        <v>1578</v>
      </c>
      <c r="B28" s="5" t="n">
        <v>821923</v>
      </c>
      <c r="C28" s="5" t="n">
        <v>561179</v>
      </c>
    </row>
    <row r="29" spans="1:3">
      <c r="A29" s="4" t="s">
        <v>1579</v>
      </c>
    </row>
    <row r="30" spans="1:3">
      <c r="A30" s="3" t="s">
        <v>1569</v>
      </c>
    </row>
    <row r="31" spans="1:3">
      <c r="A31" s="4" t="s">
        <v>1570</v>
      </c>
      <c r="B31" s="5" t="n">
        <v>164346</v>
      </c>
      <c r="C31" s="5" t="n">
        <v>165862</v>
      </c>
    </row>
    <row r="32" spans="1:3">
      <c r="A32" s="4" t="s">
        <v>1572</v>
      </c>
      <c r="B32" s="5" t="n">
        <v>4375293</v>
      </c>
      <c r="C32" s="5" t="n">
        <v>3693964</v>
      </c>
    </row>
    <row r="33" spans="1:3">
      <c r="A33" s="4" t="s">
        <v>1574</v>
      </c>
      <c r="B33" s="5" t="n">
        <v>38248</v>
      </c>
      <c r="C33" s="5" t="n">
        <v>30519</v>
      </c>
    </row>
    <row r="34" spans="1:3">
      <c r="A34" s="4" t="s">
        <v>121</v>
      </c>
      <c r="B34" s="5" t="n">
        <v>17027</v>
      </c>
      <c r="C34" s="5" t="n">
        <v>14040</v>
      </c>
    </row>
    <row r="35" spans="1:3">
      <c r="A35" s="3" t="s">
        <v>1575</v>
      </c>
    </row>
    <row r="36" spans="1:3">
      <c r="A36" s="4" t="s">
        <v>288</v>
      </c>
      <c r="B36" s="5" t="n">
        <v>4738438</v>
      </c>
      <c r="C36" s="5" t="n">
        <v>4016566</v>
      </c>
    </row>
    <row r="37" spans="1:3">
      <c r="A37" s="4" t="s">
        <v>1123</v>
      </c>
      <c r="B37" s="5" t="n">
        <v>1267447</v>
      </c>
      <c r="C37" s="5" t="n">
        <v>934211</v>
      </c>
    </row>
    <row r="38" spans="1:3">
      <c r="A38" s="4" t="s">
        <v>142</v>
      </c>
      <c r="B38" s="5" t="n">
        <v>1151</v>
      </c>
      <c r="C38" s="5" t="n">
        <v>801</v>
      </c>
    </row>
    <row r="39" spans="1:3">
      <c r="A39" s="4" t="s">
        <v>1580</v>
      </c>
    </row>
    <row r="40" spans="1:3">
      <c r="A40" s="3" t="s">
        <v>1569</v>
      </c>
    </row>
    <row r="41" spans="1:3">
      <c r="A41" s="4" t="s">
        <v>1294</v>
      </c>
      <c r="B41" s="5" t="n">
        <v>22583</v>
      </c>
      <c r="C41" s="5" t="n">
        <v>24284</v>
      </c>
    </row>
    <row r="42" spans="1:3">
      <c r="A42" s="4" t="s">
        <v>125</v>
      </c>
      <c r="B42" s="5" t="n">
        <v>9189</v>
      </c>
      <c r="C42" s="5" t="n">
        <v>8669</v>
      </c>
    </row>
    <row r="43" spans="1:3">
      <c r="A43" s="3" t="s">
        <v>1575</v>
      </c>
    </row>
    <row r="44" spans="1:3">
      <c r="A44" s="4" t="s">
        <v>1581</v>
      </c>
      <c r="B44" s="5" t="n">
        <v>468</v>
      </c>
      <c r="C44" s="5" t="n">
        <v>195</v>
      </c>
    </row>
    <row r="45" spans="1:3">
      <c r="A45" s="4" t="s">
        <v>1582</v>
      </c>
    </row>
    <row r="46" spans="1:3">
      <c r="A46" s="3" t="s">
        <v>1569</v>
      </c>
    </row>
    <row r="47" spans="1:3">
      <c r="A47" s="4" t="s">
        <v>630</v>
      </c>
      <c r="B47" s="5" t="n">
        <v>794543</v>
      </c>
      <c r="C47" s="5" t="n">
        <v>721029</v>
      </c>
    </row>
    <row r="48" spans="1:3">
      <c r="A48" s="4" t="s">
        <v>1571</v>
      </c>
      <c r="B48" s="5" t="n">
        <v>54782</v>
      </c>
      <c r="C48" s="5" t="n">
        <v>41807</v>
      </c>
    </row>
    <row r="49" spans="1:3">
      <c r="A49" s="4" t="s">
        <v>1573</v>
      </c>
      <c r="B49" s="5" t="n">
        <v>46499</v>
      </c>
      <c r="C49" s="5" t="n">
        <v>35086</v>
      </c>
    </row>
    <row r="50" spans="1:3">
      <c r="A50" s="4" t="s">
        <v>1583</v>
      </c>
    </row>
    <row r="51" spans="1:3">
      <c r="A51" s="3" t="s">
        <v>1569</v>
      </c>
    </row>
    <row r="52" spans="1:3">
      <c r="A52" s="4" t="s">
        <v>1578</v>
      </c>
      <c r="B52" s="5" t="n">
        <v>821923</v>
      </c>
      <c r="C52" s="5" t="n">
        <v>561179</v>
      </c>
    </row>
    <row r="53" spans="1:3">
      <c r="A53" s="4" t="s">
        <v>1584</v>
      </c>
    </row>
    <row r="54" spans="1:3">
      <c r="A54" s="3" t="s">
        <v>1569</v>
      </c>
    </row>
    <row r="55" spans="1:3">
      <c r="A55" s="4" t="s">
        <v>1570</v>
      </c>
      <c r="B55" s="5" t="n">
        <v>163232</v>
      </c>
      <c r="C55" s="5" t="n">
        <v>167743</v>
      </c>
    </row>
    <row r="56" spans="1:3">
      <c r="A56" s="4" t="s">
        <v>1572</v>
      </c>
      <c r="B56" s="5" t="n">
        <v>4278380</v>
      </c>
      <c r="C56" s="5" t="n">
        <v>3637714</v>
      </c>
    </row>
    <row r="57" spans="1:3">
      <c r="A57" s="4" t="s">
        <v>1574</v>
      </c>
      <c r="B57" s="5" t="n">
        <v>38248</v>
      </c>
      <c r="C57" s="5" t="n">
        <v>30519</v>
      </c>
    </row>
    <row r="58" spans="1:3">
      <c r="A58" s="4" t="s">
        <v>121</v>
      </c>
      <c r="B58" s="5" t="n">
        <v>17027</v>
      </c>
      <c r="C58" s="5" t="n">
        <v>14040</v>
      </c>
    </row>
    <row r="59" spans="1:3">
      <c r="A59" s="3" t="s">
        <v>1575</v>
      </c>
    </row>
    <row r="60" spans="1:3">
      <c r="A60" s="4" t="s">
        <v>288</v>
      </c>
      <c r="B60" s="5" t="n">
        <v>4423921</v>
      </c>
      <c r="C60" s="5" t="n">
        <v>3791606</v>
      </c>
    </row>
    <row r="61" spans="1:3">
      <c r="A61" s="4" t="s">
        <v>1123</v>
      </c>
      <c r="B61" s="5" t="n">
        <v>1264170</v>
      </c>
      <c r="C61" s="5" t="n">
        <v>935230</v>
      </c>
    </row>
    <row r="62" spans="1:3">
      <c r="A62" s="4" t="s">
        <v>142</v>
      </c>
      <c r="B62" s="5" t="n">
        <v>1151</v>
      </c>
      <c r="C62" s="5" t="n">
        <v>801</v>
      </c>
    </row>
    <row r="63" spans="1:3">
      <c r="A63" s="4" t="s">
        <v>1585</v>
      </c>
    </row>
    <row r="64" spans="1:3">
      <c r="A64" s="3" t="s">
        <v>1569</v>
      </c>
    </row>
    <row r="65" spans="1:3">
      <c r="A65" s="4" t="s">
        <v>1294</v>
      </c>
      <c r="B65" s="5" t="n">
        <v>22583</v>
      </c>
      <c r="C65" s="5" t="n">
        <v>24284</v>
      </c>
    </row>
    <row r="66" spans="1:3">
      <c r="A66" s="4" t="s">
        <v>125</v>
      </c>
      <c r="B66" s="5" t="n">
        <v>15787</v>
      </c>
      <c r="C66" s="5" t="n">
        <v>18416</v>
      </c>
    </row>
    <row r="67" spans="1:3">
      <c r="A67" s="3" t="s">
        <v>1575</v>
      </c>
    </row>
    <row r="68" spans="1:3">
      <c r="A68" s="4" t="s">
        <v>1581</v>
      </c>
      <c r="B68" s="6" t="n">
        <v>468</v>
      </c>
      <c r="C68" s="6" t="n">
        <v>19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586</v>
      </c>
      <c r="B1" s="2" t="s">
        <v>1587</v>
      </c>
      <c r="C1" s="2" t="s">
        <v>571</v>
      </c>
    </row>
    <row r="2" spans="1:3">
      <c r="A2" s="3" t="s">
        <v>1588</v>
      </c>
    </row>
    <row r="3" spans="1:3">
      <c r="A3" s="4" t="s">
        <v>1589</v>
      </c>
      <c r="B3" s="5" t="n">
        <v>0</v>
      </c>
    </row>
    <row r="4" spans="1:3">
      <c r="A4" s="4" t="s">
        <v>1590</v>
      </c>
      <c r="B4" s="6" t="n">
        <v>0</v>
      </c>
      <c r="C4" s="6" t="n">
        <v>481600000</v>
      </c>
    </row>
    <row r="5" spans="1:3">
      <c r="A5" s="4" t="s">
        <v>1591</v>
      </c>
      <c r="B5" s="6" t="n">
        <v>2858000</v>
      </c>
    </row>
    <row r="6" spans="1:3">
      <c r="A6" s="4" t="s">
        <v>1592</v>
      </c>
    </row>
    <row r="7" spans="1:3">
      <c r="A7" s="3" t="s">
        <v>1588</v>
      </c>
    </row>
    <row r="8" spans="1:3">
      <c r="A8" s="4" t="s">
        <v>1589</v>
      </c>
      <c r="B8" s="5" t="n">
        <v>0</v>
      </c>
    </row>
    <row r="9" spans="1:3">
      <c r="A9" s="4" t="s">
        <v>1590</v>
      </c>
      <c r="B9" s="6" t="n">
        <v>0</v>
      </c>
    </row>
    <row r="10" spans="1:3">
      <c r="A10" s="4" t="s">
        <v>1593</v>
      </c>
    </row>
    <row r="11" spans="1:3">
      <c r="A11" s="3" t="s">
        <v>1588</v>
      </c>
    </row>
    <row r="12" spans="1:3">
      <c r="A12" s="4" t="s">
        <v>1589</v>
      </c>
      <c r="B12" s="5" t="n">
        <v>3</v>
      </c>
    </row>
    <row r="13" spans="1:3">
      <c r="A13" s="4" t="s">
        <v>1590</v>
      </c>
      <c r="B13" s="6" t="n">
        <v>75000000</v>
      </c>
    </row>
    <row r="14" spans="1:3">
      <c r="A14" s="4" t="s">
        <v>1594</v>
      </c>
    </row>
    <row r="15" spans="1:3">
      <c r="A15" s="3" t="s">
        <v>1588</v>
      </c>
    </row>
    <row r="16" spans="1:3">
      <c r="A16" s="4" t="s">
        <v>1591</v>
      </c>
      <c r="B16" s="6" t="n">
        <v>2858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595</v>
      </c>
      <c r="B1" s="2" t="s">
        <v>1</v>
      </c>
    </row>
    <row r="2" spans="1:3">
      <c r="B2" s="2" t="s">
        <v>1596</v>
      </c>
      <c r="C2" s="2" t="s">
        <v>571</v>
      </c>
    </row>
    <row r="3" spans="1:3">
      <c r="A3" s="3" t="s">
        <v>1588</v>
      </c>
    </row>
    <row r="4" spans="1:3">
      <c r="A4" s="4" t="s">
        <v>1590</v>
      </c>
      <c r="B4" s="6" t="n">
        <v>0</v>
      </c>
      <c r="C4" s="6" t="n">
        <v>481600000</v>
      </c>
    </row>
    <row r="5" spans="1:3">
      <c r="A5" s="4" t="s">
        <v>1597</v>
      </c>
      <c r="B5" s="5" t="n">
        <v>3400000</v>
      </c>
    </row>
    <row r="6" spans="1:3">
      <c r="A6" s="4" t="s">
        <v>1598</v>
      </c>
    </row>
    <row r="7" spans="1:3">
      <c r="A7" s="3" t="s">
        <v>1588</v>
      </c>
    </row>
    <row r="8" spans="1:3">
      <c r="A8" s="4" t="s">
        <v>1599</v>
      </c>
      <c r="B8" s="5" t="n">
        <v>2900000</v>
      </c>
    </row>
    <row r="9" spans="1:3">
      <c r="A9" s="4" t="s">
        <v>1600</v>
      </c>
    </row>
    <row r="10" spans="1:3">
      <c r="A10" s="3" t="s">
        <v>1588</v>
      </c>
    </row>
    <row r="11" spans="1:3">
      <c r="A11" s="4" t="s">
        <v>1601</v>
      </c>
      <c r="B11" s="5" t="n">
        <v>0</v>
      </c>
    </row>
    <row r="12" spans="1:3">
      <c r="A12" s="4" t="s">
        <v>1602</v>
      </c>
      <c r="B12" s="6" t="n">
        <v>100000</v>
      </c>
    </row>
    <row r="13" spans="1:3">
      <c r="A13" s="4" t="s">
        <v>1603</v>
      </c>
      <c r="B13" s="4" t="s">
        <v>1099</v>
      </c>
    </row>
    <row r="14" spans="1:3">
      <c r="A14" s="4" t="s">
        <v>1604</v>
      </c>
      <c r="B14" s="5" t="n">
        <v>3</v>
      </c>
    </row>
    <row r="15" spans="1:3">
      <c r="A15" s="4" t="s">
        <v>1590</v>
      </c>
      <c r="B15" s="6" t="n">
        <v>75000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05</v>
      </c>
      <c r="B1" s="2" t="s">
        <v>1</v>
      </c>
    </row>
    <row r="2" spans="1:2">
      <c r="B2" s="2" t="s">
        <v>613</v>
      </c>
    </row>
    <row r="3" spans="1:2">
      <c r="A3" s="3" t="s">
        <v>1606</v>
      </c>
    </row>
    <row r="4" spans="1:2">
      <c r="A4" s="4" t="s">
        <v>1607</v>
      </c>
      <c r="B4" s="6" t="n">
        <v>-2890</v>
      </c>
    </row>
    <row r="5" spans="1:2">
      <c r="A5" s="4" t="s">
        <v>1608</v>
      </c>
    </row>
    <row r="6" spans="1:2">
      <c r="A6" s="3" t="s">
        <v>1606</v>
      </c>
    </row>
    <row r="7" spans="1:2">
      <c r="A7" s="4" t="s">
        <v>1607</v>
      </c>
      <c r="B7" s="6" t="n">
        <v>-2890</v>
      </c>
    </row>
    <row r="8" spans="1:2">
      <c r="A8" s="4" t="s">
        <v>1609</v>
      </c>
      <c r="B8" s="4" t="s">
        <v>161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1</v>
      </c>
      <c r="B1" s="2" t="s">
        <v>1</v>
      </c>
    </row>
    <row r="2" spans="1:3">
      <c r="B2" s="2" t="s">
        <v>2</v>
      </c>
      <c r="C2" s="2" t="s">
        <v>32</v>
      </c>
    </row>
    <row r="3" spans="1:3">
      <c r="A3" s="3" t="s">
        <v>1612</v>
      </c>
    </row>
    <row r="4" spans="1:3">
      <c r="A4" s="4" t="s">
        <v>1613</v>
      </c>
      <c r="B4" s="8" t="n">
        <v>3.6</v>
      </c>
      <c r="C4" s="6" t="n">
        <v>2</v>
      </c>
    </row>
    <row r="5" spans="1:3">
      <c r="A5" s="4" t="s">
        <v>1614</v>
      </c>
      <c r="B5" s="11" t="n">
        <v>1.7</v>
      </c>
    </row>
    <row r="6" spans="1:3">
      <c r="A6" s="4" t="s">
        <v>1615</v>
      </c>
    </row>
    <row r="7" spans="1:3">
      <c r="A7" s="3" t="s">
        <v>1612</v>
      </c>
    </row>
    <row r="8" spans="1:3">
      <c r="A8" s="4" t="s">
        <v>1616</v>
      </c>
      <c r="B8" s="11" t="n">
        <v>1.3</v>
      </c>
      <c r="C8" s="8" t="n">
        <v>1.9</v>
      </c>
    </row>
    <row r="9" spans="1:3">
      <c r="A9" s="4" t="s">
        <v>1617</v>
      </c>
    </row>
    <row r="10" spans="1:3">
      <c r="A10" s="3" t="s">
        <v>1612</v>
      </c>
    </row>
    <row r="11" spans="1:3">
      <c r="A11" s="4" t="s">
        <v>1618</v>
      </c>
      <c r="B11" s="8" t="n">
        <v>1.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5"/>
  </cols>
  <sheetData>
    <row r="1" spans="1:2">
      <c r="A1" s="1" t="s">
        <v>1619</v>
      </c>
      <c r="B1" s="2" t="s">
        <v>1</v>
      </c>
    </row>
    <row r="2" spans="1:2">
      <c r="B2" s="2" t="s">
        <v>1620</v>
      </c>
    </row>
    <row r="3" spans="1:2">
      <c r="A3" s="3" t="s">
        <v>1621</v>
      </c>
    </row>
    <row r="4" spans="1:2">
      <c r="A4" s="4" t="s">
        <v>1622</v>
      </c>
      <c r="B4" s="5" t="n">
        <v>3</v>
      </c>
    </row>
    <row r="5" spans="1:2">
      <c r="A5" s="4" t="s">
        <v>1007</v>
      </c>
    </row>
    <row r="6" spans="1:2">
      <c r="A6" s="3" t="s">
        <v>1621</v>
      </c>
    </row>
    <row r="7" spans="1:2">
      <c r="A7" s="4" t="s">
        <v>1622</v>
      </c>
      <c r="B7" s="5" t="n">
        <v>3</v>
      </c>
    </row>
    <row r="8" spans="1:2">
      <c r="A8" s="4" t="s">
        <v>1623</v>
      </c>
    </row>
    <row r="9" spans="1:2">
      <c r="A9" s="3" t="s">
        <v>1621</v>
      </c>
    </row>
    <row r="10" spans="1:2">
      <c r="A10" s="4" t="s">
        <v>1622</v>
      </c>
      <c r="B10" s="5" t="n">
        <v>3</v>
      </c>
    </row>
    <row r="11" spans="1:2">
      <c r="A11" s="4" t="s">
        <v>1008</v>
      </c>
    </row>
    <row r="12" spans="1:2">
      <c r="A12" s="3" t="s">
        <v>1621</v>
      </c>
    </row>
    <row r="13" spans="1:2">
      <c r="A13" s="4" t="s">
        <v>1622</v>
      </c>
      <c r="B13" s="5" t="n">
        <v>3</v>
      </c>
    </row>
    <row r="14" spans="1:2">
      <c r="A14" s="4" t="s">
        <v>1624</v>
      </c>
      <c r="B14" s="5" t="n">
        <v>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25</v>
      </c>
      <c r="B1" s="2" t="s">
        <v>499</v>
      </c>
      <c r="J1" s="2" t="s">
        <v>1</v>
      </c>
    </row>
    <row r="2" spans="1:13">
      <c r="B2" s="2" t="s">
        <v>2</v>
      </c>
      <c r="C2" s="2" t="s">
        <v>553</v>
      </c>
      <c r="D2" s="2" t="s">
        <v>4</v>
      </c>
      <c r="E2" s="2" t="s">
        <v>554</v>
      </c>
      <c r="F2" s="2" t="s">
        <v>32</v>
      </c>
      <c r="G2" s="2" t="s">
        <v>555</v>
      </c>
      <c r="H2" s="2" t="s">
        <v>556</v>
      </c>
      <c r="I2" s="2" t="s">
        <v>557</v>
      </c>
      <c r="J2" s="2" t="s">
        <v>2</v>
      </c>
      <c r="K2" s="2" t="s">
        <v>32</v>
      </c>
      <c r="L2" s="2" t="s">
        <v>33</v>
      </c>
      <c r="M2" s="2" t="s">
        <v>729</v>
      </c>
    </row>
    <row r="3" spans="1:13">
      <c r="A3" s="3" t="s">
        <v>1621</v>
      </c>
    </row>
    <row r="4" spans="1:13">
      <c r="A4" s="4" t="s">
        <v>1626</v>
      </c>
      <c r="B4" s="6" t="n">
        <v>59692</v>
      </c>
      <c r="C4" s="6" t="n">
        <v>55337</v>
      </c>
      <c r="D4" s="6" t="n">
        <v>51503</v>
      </c>
      <c r="E4" s="6" t="n">
        <v>50046</v>
      </c>
      <c r="F4" s="6" t="n">
        <v>51813</v>
      </c>
      <c r="G4" s="6" t="n">
        <v>44857</v>
      </c>
      <c r="H4" s="6" t="n">
        <v>43055</v>
      </c>
      <c r="I4" s="6" t="n">
        <v>42851</v>
      </c>
      <c r="J4" s="6" t="n">
        <v>216578</v>
      </c>
      <c r="K4" s="6" t="n">
        <v>182576</v>
      </c>
      <c r="L4" s="6" t="n">
        <v>160337</v>
      </c>
    </row>
    <row r="5" spans="1:13">
      <c r="A5" s="4" t="s">
        <v>1627</v>
      </c>
      <c r="B5" s="5" t="n">
        <v>27587</v>
      </c>
      <c r="C5" s="5" t="n">
        <v>26849</v>
      </c>
      <c r="D5" s="5" t="n">
        <v>24849</v>
      </c>
      <c r="E5" s="5" t="n">
        <v>23070</v>
      </c>
      <c r="F5" s="5" t="n">
        <v>23037</v>
      </c>
      <c r="G5" s="5" t="n">
        <v>21665</v>
      </c>
      <c r="H5" s="5" t="n">
        <v>22458</v>
      </c>
      <c r="I5" s="5" t="n">
        <v>21095</v>
      </c>
      <c r="J5" s="5" t="n">
        <v>102355</v>
      </c>
      <c r="K5" s="5" t="n">
        <v>88255</v>
      </c>
      <c r="L5" s="5" t="n">
        <v>78278</v>
      </c>
    </row>
    <row r="6" spans="1:13">
      <c r="A6" s="4" t="s">
        <v>1628</v>
      </c>
      <c r="J6" s="5" t="n">
        <v>318933</v>
      </c>
      <c r="K6" s="5" t="n">
        <v>270831</v>
      </c>
      <c r="L6" s="5" t="n">
        <v>238615</v>
      </c>
    </row>
    <row r="7" spans="1:13">
      <c r="A7" s="4" t="s">
        <v>1629</v>
      </c>
      <c r="B7" s="5" t="n">
        <v>6738</v>
      </c>
      <c r="C7" s="5" t="n">
        <v>6316</v>
      </c>
      <c r="D7" s="5" t="n">
        <v>5089</v>
      </c>
      <c r="E7" s="5" t="n">
        <v>4690</v>
      </c>
      <c r="F7" s="5" t="n">
        <v>3917</v>
      </c>
      <c r="G7" s="5" t="n">
        <v>3860</v>
      </c>
      <c r="H7" s="5" t="n">
        <v>3965</v>
      </c>
      <c r="I7" s="5" t="n">
        <v>4034</v>
      </c>
      <c r="J7" s="5" t="n">
        <v>22833</v>
      </c>
      <c r="K7" s="5" t="n">
        <v>15776</v>
      </c>
      <c r="L7" s="5" t="n">
        <v>15830</v>
      </c>
    </row>
    <row r="8" spans="1:13">
      <c r="A8" s="4" t="s">
        <v>1630</v>
      </c>
      <c r="B8" s="5" t="n">
        <v>48237</v>
      </c>
      <c r="C8" s="5" t="n">
        <v>50497</v>
      </c>
      <c r="D8" s="5" t="n">
        <v>44027</v>
      </c>
      <c r="E8" s="5" t="n">
        <v>43199</v>
      </c>
      <c r="F8" s="5" t="n">
        <v>47187</v>
      </c>
      <c r="G8" s="5" t="n">
        <v>38705</v>
      </c>
      <c r="H8" s="5" t="n">
        <v>38654</v>
      </c>
      <c r="I8" s="5" t="n">
        <v>38913</v>
      </c>
      <c r="J8" s="5" t="n">
        <v>185960</v>
      </c>
      <c r="K8" s="5" t="n">
        <v>163459</v>
      </c>
      <c r="L8" s="5" t="n">
        <v>146645</v>
      </c>
    </row>
    <row r="9" spans="1:13">
      <c r="A9" s="4" t="s">
        <v>53</v>
      </c>
      <c r="B9" s="5" t="n">
        <v>5124</v>
      </c>
      <c r="C9" s="5" t="n">
        <v>5828</v>
      </c>
      <c r="D9" s="5" t="n">
        <v>1254</v>
      </c>
      <c r="E9" s="5" t="n">
        <v>780</v>
      </c>
      <c r="F9" s="5" t="n">
        <v>1778</v>
      </c>
      <c r="G9" s="5" t="n">
        <v>1453</v>
      </c>
      <c r="H9" s="5" t="n">
        <v>3773</v>
      </c>
      <c r="I9" s="5" t="n">
        <v>786</v>
      </c>
      <c r="J9" s="5" t="n">
        <v>12986</v>
      </c>
      <c r="K9" s="5" t="n">
        <v>7790</v>
      </c>
      <c r="L9" s="5" t="n">
        <v>3580</v>
      </c>
    </row>
    <row r="10" spans="1:13">
      <c r="A10" s="4" t="s">
        <v>1631</v>
      </c>
      <c r="J10" s="5" t="n">
        <v>221779</v>
      </c>
      <c r="K10" s="5" t="n">
        <v>187025</v>
      </c>
      <c r="L10" s="5" t="n">
        <v>166055</v>
      </c>
    </row>
    <row r="11" spans="1:13">
      <c r="A11" s="4" t="s">
        <v>78</v>
      </c>
      <c r="B11" s="5" t="n">
        <v>27180</v>
      </c>
      <c r="C11" s="5" t="n">
        <v>19545</v>
      </c>
      <c r="D11" s="5" t="n">
        <v>25982</v>
      </c>
      <c r="E11" s="5" t="n">
        <v>24447</v>
      </c>
      <c r="F11" s="5" t="n">
        <v>21968</v>
      </c>
      <c r="G11" s="5" t="n">
        <v>22504</v>
      </c>
      <c r="H11" s="5" t="n">
        <v>19121</v>
      </c>
      <c r="I11" s="5" t="n">
        <v>20213</v>
      </c>
      <c r="J11" s="5" t="n">
        <v>97154</v>
      </c>
      <c r="K11" s="5" t="n">
        <v>83806</v>
      </c>
      <c r="L11" s="5" t="n">
        <v>72560</v>
      </c>
    </row>
    <row r="12" spans="1:13">
      <c r="A12" s="4" t="s">
        <v>1632</v>
      </c>
      <c r="B12" s="5" t="n">
        <v>9070</v>
      </c>
      <c r="C12" s="5" t="n">
        <v>6823</v>
      </c>
      <c r="D12" s="5" t="n">
        <v>8504</v>
      </c>
      <c r="E12" s="5" t="n">
        <v>8677</v>
      </c>
      <c r="F12" s="5" t="n">
        <v>7984</v>
      </c>
      <c r="G12" s="5" t="n">
        <v>8078</v>
      </c>
      <c r="H12" s="5" t="n">
        <v>6887</v>
      </c>
      <c r="I12" s="5" t="n">
        <v>7324</v>
      </c>
      <c r="J12" s="5" t="n">
        <v>33074</v>
      </c>
      <c r="K12" s="5" t="n">
        <v>30273</v>
      </c>
      <c r="L12" s="5" t="n">
        <v>18803</v>
      </c>
    </row>
    <row r="13" spans="1:13">
      <c r="A13" s="4" t="s">
        <v>80</v>
      </c>
      <c r="B13" s="5" t="n">
        <v>18110</v>
      </c>
      <c r="C13" s="6" t="n">
        <v>12722</v>
      </c>
      <c r="D13" s="6" t="n">
        <v>17478</v>
      </c>
      <c r="E13" s="6" t="n">
        <v>15770</v>
      </c>
      <c r="F13" s="5" t="n">
        <v>13984</v>
      </c>
      <c r="G13" s="6" t="n">
        <v>14426</v>
      </c>
      <c r="H13" s="6" t="n">
        <v>12234</v>
      </c>
      <c r="I13" s="6" t="n">
        <v>12889</v>
      </c>
      <c r="J13" s="5" t="n">
        <v>64080</v>
      </c>
      <c r="K13" s="5" t="n">
        <v>53533</v>
      </c>
      <c r="L13" s="5" t="n">
        <v>53757</v>
      </c>
    </row>
    <row r="14" spans="1:13">
      <c r="A14" s="4" t="s">
        <v>1578</v>
      </c>
      <c r="B14" s="5" t="n">
        <v>821923</v>
      </c>
      <c r="F14" s="5" t="n">
        <v>561179</v>
      </c>
      <c r="J14" s="5" t="n">
        <v>821923</v>
      </c>
      <c r="K14" s="5" t="n">
        <v>561179</v>
      </c>
      <c r="L14" s="5" t="n">
        <v>508039</v>
      </c>
      <c r="M14" s="6" t="n">
        <v>484426</v>
      </c>
    </row>
    <row r="15" spans="1:13">
      <c r="A15" s="4" t="s">
        <v>123</v>
      </c>
      <c r="B15" s="5" t="n">
        <v>167539</v>
      </c>
      <c r="F15" s="5" t="n">
        <v>85212</v>
      </c>
      <c r="J15" s="5" t="n">
        <v>167539</v>
      </c>
      <c r="K15" s="5" t="n">
        <v>85212</v>
      </c>
      <c r="L15" s="5" t="n">
        <v>48651</v>
      </c>
    </row>
    <row r="16" spans="1:13">
      <c r="A16" s="4" t="s">
        <v>1633</v>
      </c>
      <c r="B16" s="5" t="n">
        <v>5775808</v>
      </c>
      <c r="F16" s="5" t="n">
        <v>4938328</v>
      </c>
      <c r="J16" s="5" t="n">
        <v>5775808</v>
      </c>
      <c r="K16" s="5" t="n">
        <v>4938328</v>
      </c>
      <c r="L16" s="5" t="n">
        <v>4296630</v>
      </c>
    </row>
    <row r="17" spans="1:13">
      <c r="A17" s="4" t="s">
        <v>126</v>
      </c>
      <c r="B17" s="5" t="n">
        <v>6765270</v>
      </c>
      <c r="F17" s="5" t="n">
        <v>5584719</v>
      </c>
      <c r="J17" s="5" t="n">
        <v>6765270</v>
      </c>
      <c r="K17" s="5" t="n">
        <v>5584719</v>
      </c>
      <c r="L17" s="5" t="n">
        <v>4853320</v>
      </c>
    </row>
    <row r="18" spans="1:13">
      <c r="A18" s="4" t="s">
        <v>1634</v>
      </c>
      <c r="J18" s="5" t="n">
        <v>19420</v>
      </c>
      <c r="K18" s="5" t="n">
        <v>9768</v>
      </c>
      <c r="L18" s="5" t="n">
        <v>4732</v>
      </c>
    </row>
    <row r="19" spans="1:13">
      <c r="A19" s="4" t="s">
        <v>1635</v>
      </c>
    </row>
    <row r="20" spans="1:13">
      <c r="A20" s="3" t="s">
        <v>1621</v>
      </c>
    </row>
    <row r="21" spans="1:13">
      <c r="A21" s="4" t="s">
        <v>1626</v>
      </c>
      <c r="J21" s="5" t="n">
        <v>12113</v>
      </c>
      <c r="K21" s="5" t="n">
        <v>10185</v>
      </c>
      <c r="L21" s="5" t="n">
        <v>8963</v>
      </c>
    </row>
    <row r="22" spans="1:13">
      <c r="A22" s="4" t="s">
        <v>1627</v>
      </c>
      <c r="J22" s="5" t="n">
        <v>9098</v>
      </c>
      <c r="K22" s="5" t="n">
        <v>8957</v>
      </c>
      <c r="L22" s="5" t="n">
        <v>7732</v>
      </c>
    </row>
    <row r="23" spans="1:13">
      <c r="A23" s="4" t="s">
        <v>1628</v>
      </c>
      <c r="J23" s="5" t="n">
        <v>21211</v>
      </c>
      <c r="K23" s="5" t="n">
        <v>19142</v>
      </c>
      <c r="L23" s="5" t="n">
        <v>16695</v>
      </c>
    </row>
    <row r="24" spans="1:13">
      <c r="A24" s="4" t="s">
        <v>1629</v>
      </c>
      <c r="J24" s="5" t="n">
        <v>12113</v>
      </c>
      <c r="K24" s="5" t="n">
        <v>10185</v>
      </c>
      <c r="L24" s="5" t="n">
        <v>8963</v>
      </c>
    </row>
    <row r="25" spans="1:13">
      <c r="A25" s="4" t="s">
        <v>1630</v>
      </c>
      <c r="J25" s="5" t="n">
        <v>9098</v>
      </c>
      <c r="K25" s="5" t="n">
        <v>8957</v>
      </c>
      <c r="L25" s="5" t="n">
        <v>7732</v>
      </c>
    </row>
    <row r="26" spans="1:13">
      <c r="A26" s="4" t="s">
        <v>1631</v>
      </c>
      <c r="J26" s="5" t="n">
        <v>21211</v>
      </c>
      <c r="K26" s="5" t="n">
        <v>19142</v>
      </c>
      <c r="L26" s="5" t="n">
        <v>16695</v>
      </c>
    </row>
    <row r="27" spans="1:13">
      <c r="A27" s="4" t="s">
        <v>1636</v>
      </c>
    </row>
    <row r="28" spans="1:13">
      <c r="A28" s="3" t="s">
        <v>1621</v>
      </c>
    </row>
    <row r="29" spans="1:13">
      <c r="A29" s="4" t="s">
        <v>1628</v>
      </c>
      <c r="J29" s="5" t="n">
        <v>340144</v>
      </c>
      <c r="K29" s="5" t="n">
        <v>289973</v>
      </c>
      <c r="L29" s="5" t="n">
        <v>255310</v>
      </c>
    </row>
    <row r="30" spans="1:13">
      <c r="A30" s="4" t="s">
        <v>1631</v>
      </c>
      <c r="J30" s="5" t="n">
        <v>242990</v>
      </c>
      <c r="K30" s="5" t="n">
        <v>206167</v>
      </c>
      <c r="L30" s="5" t="n">
        <v>182750</v>
      </c>
    </row>
    <row r="31" spans="1:13">
      <c r="A31" s="4" t="s">
        <v>1007</v>
      </c>
    </row>
    <row r="32" spans="1:13">
      <c r="A32" s="3" t="s">
        <v>1621</v>
      </c>
    </row>
    <row r="33" spans="1:13">
      <c r="A33" s="4" t="s">
        <v>1626</v>
      </c>
      <c r="J33" s="5" t="n">
        <v>208525</v>
      </c>
      <c r="K33" s="5" t="n">
        <v>174636</v>
      </c>
      <c r="L33" s="5" t="n">
        <v>152545</v>
      </c>
    </row>
    <row r="34" spans="1:13">
      <c r="A34" s="4" t="s">
        <v>1627</v>
      </c>
      <c r="J34" s="5" t="n">
        <v>42565</v>
      </c>
      <c r="K34" s="5" t="n">
        <v>37042</v>
      </c>
      <c r="L34" s="5" t="n">
        <v>34461</v>
      </c>
    </row>
    <row r="35" spans="1:13">
      <c r="A35" s="4" t="s">
        <v>1628</v>
      </c>
      <c r="J35" s="5" t="n">
        <v>251090</v>
      </c>
      <c r="K35" s="5" t="n">
        <v>211678</v>
      </c>
      <c r="L35" s="5" t="n">
        <v>187006</v>
      </c>
    </row>
    <row r="36" spans="1:13">
      <c r="A36" s="4" t="s">
        <v>1629</v>
      </c>
      <c r="J36" s="5" t="n">
        <v>22028</v>
      </c>
      <c r="K36" s="5" t="n">
        <v>15155</v>
      </c>
      <c r="L36" s="5" t="n">
        <v>15409</v>
      </c>
    </row>
    <row r="37" spans="1:13">
      <c r="A37" s="4" t="s">
        <v>1630</v>
      </c>
      <c r="J37" s="5" t="n">
        <v>146526</v>
      </c>
      <c r="K37" s="5" t="n">
        <v>129138</v>
      </c>
      <c r="L37" s="5" t="n">
        <v>118853</v>
      </c>
    </row>
    <row r="38" spans="1:13">
      <c r="A38" s="4" t="s">
        <v>53</v>
      </c>
      <c r="J38" s="5" t="n">
        <v>9370</v>
      </c>
      <c r="K38" s="5" t="n">
        <v>7476</v>
      </c>
      <c r="L38" s="5" t="n">
        <v>2938</v>
      </c>
    </row>
    <row r="39" spans="1:13">
      <c r="A39" s="4" t="s">
        <v>1631</v>
      </c>
      <c r="J39" s="5" t="n">
        <v>177924</v>
      </c>
      <c r="K39" s="5" t="n">
        <v>151769</v>
      </c>
      <c r="L39" s="5" t="n">
        <v>137200</v>
      </c>
    </row>
    <row r="40" spans="1:13">
      <c r="A40" s="4" t="s">
        <v>78</v>
      </c>
      <c r="J40" s="5" t="n">
        <v>78171</v>
      </c>
      <c r="K40" s="5" t="n">
        <v>63757</v>
      </c>
      <c r="L40" s="5" t="n">
        <v>53549</v>
      </c>
    </row>
    <row r="41" spans="1:13">
      <c r="A41" s="4" t="s">
        <v>1578</v>
      </c>
      <c r="B41" s="5" t="n">
        <v>100893</v>
      </c>
      <c r="F41" s="5" t="n">
        <v>65663</v>
      </c>
      <c r="J41" s="5" t="n">
        <v>100893</v>
      </c>
      <c r="K41" s="5" t="n">
        <v>65663</v>
      </c>
      <c r="L41" s="5" t="n">
        <v>73395</v>
      </c>
    </row>
    <row r="42" spans="1:13">
      <c r="A42" s="4" t="s">
        <v>123</v>
      </c>
      <c r="B42" s="5" t="n">
        <v>147396</v>
      </c>
      <c r="F42" s="5" t="n">
        <v>80078</v>
      </c>
      <c r="J42" s="5" t="n">
        <v>147396</v>
      </c>
      <c r="K42" s="5" t="n">
        <v>80078</v>
      </c>
      <c r="L42" s="5" t="n">
        <v>43517</v>
      </c>
    </row>
    <row r="43" spans="1:13">
      <c r="A43" s="4" t="s">
        <v>1633</v>
      </c>
      <c r="B43" s="5" t="n">
        <v>5545611</v>
      </c>
      <c r="F43" s="5" t="n">
        <v>4745752</v>
      </c>
      <c r="J43" s="5" t="n">
        <v>5545611</v>
      </c>
      <c r="K43" s="5" t="n">
        <v>4745752</v>
      </c>
      <c r="L43" s="5" t="n">
        <v>4107212</v>
      </c>
    </row>
    <row r="44" spans="1:13">
      <c r="A44" s="4" t="s">
        <v>126</v>
      </c>
      <c r="B44" s="5" t="n">
        <v>5793900</v>
      </c>
      <c r="F44" s="5" t="n">
        <v>4891493</v>
      </c>
      <c r="J44" s="5" t="n">
        <v>5793900</v>
      </c>
      <c r="K44" s="5" t="n">
        <v>4891493</v>
      </c>
      <c r="L44" s="5" t="n">
        <v>4224124</v>
      </c>
    </row>
    <row r="45" spans="1:13">
      <c r="A45" s="4" t="s">
        <v>1634</v>
      </c>
      <c r="J45" s="5" t="n">
        <v>18625</v>
      </c>
      <c r="K45" s="5" t="n">
        <v>8017</v>
      </c>
      <c r="L45" s="5" t="n">
        <v>3192</v>
      </c>
    </row>
    <row r="46" spans="1:13">
      <c r="A46" s="4" t="s">
        <v>1637</v>
      </c>
    </row>
    <row r="47" spans="1:13">
      <c r="A47" s="3" t="s">
        <v>1621</v>
      </c>
    </row>
    <row r="48" spans="1:13">
      <c r="A48" s="4" t="s">
        <v>1626</v>
      </c>
      <c r="J48" s="5" t="n">
        <v>4963</v>
      </c>
      <c r="K48" s="5" t="n">
        <v>3507</v>
      </c>
      <c r="L48" s="5" t="n">
        <v>3405</v>
      </c>
    </row>
    <row r="49" spans="1:13">
      <c r="A49" s="4" t="s">
        <v>1627</v>
      </c>
      <c r="J49" s="5" t="n">
        <v>8145</v>
      </c>
      <c r="K49" s="5" t="n">
        <v>7988</v>
      </c>
      <c r="L49" s="5" t="n">
        <v>6814</v>
      </c>
    </row>
    <row r="50" spans="1:13">
      <c r="A50" s="4" t="s">
        <v>1628</v>
      </c>
      <c r="J50" s="5" t="n">
        <v>13108</v>
      </c>
      <c r="K50" s="5" t="n">
        <v>11495</v>
      </c>
      <c r="L50" s="5" t="n">
        <v>10219</v>
      </c>
    </row>
    <row r="51" spans="1:13">
      <c r="A51" s="4" t="s">
        <v>1629</v>
      </c>
      <c r="J51" s="5" t="n">
        <v>7150</v>
      </c>
      <c r="K51" s="5" t="n">
        <v>6678</v>
      </c>
      <c r="L51" s="5" t="n">
        <v>5558</v>
      </c>
    </row>
    <row r="52" spans="1:13">
      <c r="A52" s="4" t="s">
        <v>1630</v>
      </c>
      <c r="J52" s="5" t="n">
        <v>953</v>
      </c>
      <c r="K52" s="5" t="n">
        <v>969</v>
      </c>
      <c r="L52" s="5" t="n">
        <v>918</v>
      </c>
    </row>
    <row r="53" spans="1:13">
      <c r="A53" s="4" t="s">
        <v>1631</v>
      </c>
      <c r="J53" s="5" t="n">
        <v>8103</v>
      </c>
      <c r="K53" s="5" t="n">
        <v>7647</v>
      </c>
      <c r="L53" s="5" t="n">
        <v>6476</v>
      </c>
    </row>
    <row r="54" spans="1:13">
      <c r="A54" s="4" t="s">
        <v>1638</v>
      </c>
    </row>
    <row r="55" spans="1:13">
      <c r="A55" s="3" t="s">
        <v>1621</v>
      </c>
    </row>
    <row r="56" spans="1:13">
      <c r="A56" s="4" t="s">
        <v>1628</v>
      </c>
      <c r="J56" s="5" t="n">
        <v>264198</v>
      </c>
      <c r="K56" s="5" t="n">
        <v>223173</v>
      </c>
      <c r="L56" s="5" t="n">
        <v>197225</v>
      </c>
    </row>
    <row r="57" spans="1:13">
      <c r="A57" s="4" t="s">
        <v>1631</v>
      </c>
      <c r="J57" s="5" t="n">
        <v>186027</v>
      </c>
      <c r="K57" s="5" t="n">
        <v>159416</v>
      </c>
      <c r="L57" s="5" t="n">
        <v>143676</v>
      </c>
    </row>
    <row r="58" spans="1:13">
      <c r="A58" s="4" t="s">
        <v>1623</v>
      </c>
    </row>
    <row r="59" spans="1:13">
      <c r="A59" s="3" t="s">
        <v>1621</v>
      </c>
    </row>
    <row r="60" spans="1:13">
      <c r="A60" s="4" t="s">
        <v>1627</v>
      </c>
      <c r="J60" s="5" t="n">
        <v>33070</v>
      </c>
      <c r="K60" s="5" t="n">
        <v>28420</v>
      </c>
      <c r="L60" s="5" t="n">
        <v>25698</v>
      </c>
    </row>
    <row r="61" spans="1:13">
      <c r="A61" s="4" t="s">
        <v>1628</v>
      </c>
      <c r="J61" s="5" t="n">
        <v>33070</v>
      </c>
      <c r="K61" s="5" t="n">
        <v>28420</v>
      </c>
      <c r="L61" s="5" t="n">
        <v>25698</v>
      </c>
    </row>
    <row r="62" spans="1:13">
      <c r="A62" s="4" t="s">
        <v>1630</v>
      </c>
      <c r="J62" s="5" t="n">
        <v>19736</v>
      </c>
      <c r="K62" s="5" t="n">
        <v>17270</v>
      </c>
      <c r="L62" s="5" t="n">
        <v>15449</v>
      </c>
    </row>
    <row r="63" spans="1:13">
      <c r="A63" s="4" t="s">
        <v>1631</v>
      </c>
      <c r="J63" s="5" t="n">
        <v>19736</v>
      </c>
      <c r="K63" s="5" t="n">
        <v>17270</v>
      </c>
      <c r="L63" s="5" t="n">
        <v>15449</v>
      </c>
    </row>
    <row r="64" spans="1:13">
      <c r="A64" s="4" t="s">
        <v>78</v>
      </c>
      <c r="J64" s="5" t="n">
        <v>8455</v>
      </c>
      <c r="K64" s="5" t="n">
        <v>7864</v>
      </c>
      <c r="L64" s="5" t="n">
        <v>7378</v>
      </c>
    </row>
    <row r="65" spans="1:13">
      <c r="A65" s="4" t="s">
        <v>1578</v>
      </c>
      <c r="B65" s="5" t="n">
        <v>717643</v>
      </c>
      <c r="F65" s="5" t="n">
        <v>493165</v>
      </c>
      <c r="J65" s="5" t="n">
        <v>717643</v>
      </c>
      <c r="K65" s="5" t="n">
        <v>493165</v>
      </c>
      <c r="L65" s="5" t="n">
        <v>431527</v>
      </c>
    </row>
    <row r="66" spans="1:13">
      <c r="A66" s="4" t="s">
        <v>1633</v>
      </c>
      <c r="B66" s="5" t="n">
        <v>3533</v>
      </c>
      <c r="J66" s="5" t="n">
        <v>3533</v>
      </c>
      <c r="L66" s="5" t="n">
        <v>2006</v>
      </c>
    </row>
    <row r="67" spans="1:13">
      <c r="A67" s="4" t="s">
        <v>126</v>
      </c>
      <c r="B67" s="5" t="n">
        <v>721176</v>
      </c>
      <c r="F67" s="5" t="n">
        <v>493165</v>
      </c>
      <c r="J67" s="5" t="n">
        <v>721176</v>
      </c>
      <c r="K67" s="5" t="n">
        <v>493165</v>
      </c>
      <c r="L67" s="5" t="n">
        <v>433533</v>
      </c>
    </row>
    <row r="68" spans="1:13">
      <c r="A68" s="4" t="s">
        <v>1634</v>
      </c>
      <c r="J68" s="5" t="n">
        <v>769</v>
      </c>
      <c r="K68" s="5" t="n">
        <v>1729</v>
      </c>
      <c r="L68" s="5" t="n">
        <v>1531</v>
      </c>
    </row>
    <row r="69" spans="1:13">
      <c r="A69" s="4" t="s">
        <v>1639</v>
      </c>
    </row>
    <row r="70" spans="1:13">
      <c r="A70" s="3" t="s">
        <v>1621</v>
      </c>
    </row>
    <row r="71" spans="1:13">
      <c r="A71" s="4" t="s">
        <v>1627</v>
      </c>
      <c r="J71" s="5" t="n">
        <v>835</v>
      </c>
      <c r="K71" s="5" t="n">
        <v>873</v>
      </c>
      <c r="L71" s="5" t="n">
        <v>804</v>
      </c>
    </row>
    <row r="72" spans="1:13">
      <c r="A72" s="4" t="s">
        <v>1628</v>
      </c>
      <c r="J72" s="5" t="n">
        <v>835</v>
      </c>
      <c r="K72" s="5" t="n">
        <v>873</v>
      </c>
      <c r="L72" s="5" t="n">
        <v>804</v>
      </c>
    </row>
    <row r="73" spans="1:13">
      <c r="A73" s="4" t="s">
        <v>1629</v>
      </c>
      <c r="J73" s="5" t="n">
        <v>2915</v>
      </c>
      <c r="K73" s="5" t="n">
        <v>1547</v>
      </c>
      <c r="L73" s="5" t="n">
        <v>1384</v>
      </c>
    </row>
    <row r="74" spans="1:13">
      <c r="A74" s="4" t="s">
        <v>1630</v>
      </c>
      <c r="J74" s="5" t="n">
        <v>2799</v>
      </c>
      <c r="K74" s="5" t="n">
        <v>2612</v>
      </c>
      <c r="L74" s="5" t="n">
        <v>2291</v>
      </c>
    </row>
    <row r="75" spans="1:13">
      <c r="A75" s="4" t="s">
        <v>1631</v>
      </c>
      <c r="J75" s="5" t="n">
        <v>5714</v>
      </c>
      <c r="K75" s="5" t="n">
        <v>4159</v>
      </c>
      <c r="L75" s="5" t="n">
        <v>3675</v>
      </c>
    </row>
    <row r="76" spans="1:13">
      <c r="A76" s="4" t="s">
        <v>1640</v>
      </c>
    </row>
    <row r="77" spans="1:13">
      <c r="A77" s="3" t="s">
        <v>1621</v>
      </c>
    </row>
    <row r="78" spans="1:13">
      <c r="A78" s="4" t="s">
        <v>1628</v>
      </c>
      <c r="J78" s="5" t="n">
        <v>33905</v>
      </c>
      <c r="K78" s="5" t="n">
        <v>29293</v>
      </c>
      <c r="L78" s="5" t="n">
        <v>26502</v>
      </c>
    </row>
    <row r="79" spans="1:13">
      <c r="A79" s="4" t="s">
        <v>1631</v>
      </c>
      <c r="J79" s="5" t="n">
        <v>25450</v>
      </c>
      <c r="K79" s="5" t="n">
        <v>21429</v>
      </c>
      <c r="L79" s="5" t="n">
        <v>19124</v>
      </c>
    </row>
    <row r="80" spans="1:13">
      <c r="A80" s="4" t="s">
        <v>1641</v>
      </c>
    </row>
    <row r="81" spans="1:13">
      <c r="A81" s="3" t="s">
        <v>1621</v>
      </c>
    </row>
    <row r="82" spans="1:13">
      <c r="A82" s="4" t="s">
        <v>1626</v>
      </c>
      <c r="J82" s="5" t="n">
        <v>8053</v>
      </c>
      <c r="K82" s="5" t="n">
        <v>7940</v>
      </c>
      <c r="L82" s="5" t="n">
        <v>7792</v>
      </c>
    </row>
    <row r="83" spans="1:13">
      <c r="A83" s="4" t="s">
        <v>1627</v>
      </c>
      <c r="J83" s="5" t="n">
        <v>26720</v>
      </c>
      <c r="K83" s="5" t="n">
        <v>22793</v>
      </c>
      <c r="L83" s="5" t="n">
        <v>18119</v>
      </c>
    </row>
    <row r="84" spans="1:13">
      <c r="A84" s="4" t="s">
        <v>1628</v>
      </c>
      <c r="J84" s="5" t="n">
        <v>34773</v>
      </c>
      <c r="K84" s="5" t="n">
        <v>30733</v>
      </c>
      <c r="L84" s="5" t="n">
        <v>25911</v>
      </c>
    </row>
    <row r="85" spans="1:13">
      <c r="A85" s="4" t="s">
        <v>1629</v>
      </c>
      <c r="J85" s="5" t="n">
        <v>805</v>
      </c>
      <c r="K85" s="5" t="n">
        <v>621</v>
      </c>
      <c r="L85" s="5" t="n">
        <v>421</v>
      </c>
    </row>
    <row r="86" spans="1:13">
      <c r="A86" s="4" t="s">
        <v>1630</v>
      </c>
      <c r="J86" s="5" t="n">
        <v>19698</v>
      </c>
      <c r="K86" s="5" t="n">
        <v>17051</v>
      </c>
      <c r="L86" s="5" t="n">
        <v>12343</v>
      </c>
    </row>
    <row r="87" spans="1:13">
      <c r="A87" s="4" t="s">
        <v>53</v>
      </c>
      <c r="J87" s="5" t="n">
        <v>3616</v>
      </c>
      <c r="K87" s="5" t="n">
        <v>314</v>
      </c>
      <c r="L87" s="5" t="n">
        <v>642</v>
      </c>
    </row>
    <row r="88" spans="1:13">
      <c r="A88" s="4" t="s">
        <v>1631</v>
      </c>
      <c r="J88" s="5" t="n">
        <v>24119</v>
      </c>
      <c r="K88" s="5" t="n">
        <v>17986</v>
      </c>
      <c r="L88" s="5" t="n">
        <v>13406</v>
      </c>
    </row>
    <row r="89" spans="1:13">
      <c r="A89" s="4" t="s">
        <v>78</v>
      </c>
      <c r="J89" s="5" t="n">
        <v>10528</v>
      </c>
      <c r="K89" s="5" t="n">
        <v>12185</v>
      </c>
      <c r="L89" s="5" t="n">
        <v>11633</v>
      </c>
    </row>
    <row r="90" spans="1:13">
      <c r="A90" s="4" t="s">
        <v>1578</v>
      </c>
      <c r="B90" s="5" t="n">
        <v>3387</v>
      </c>
      <c r="F90" s="5" t="n">
        <v>2351</v>
      </c>
      <c r="J90" s="5" t="n">
        <v>3387</v>
      </c>
      <c r="K90" s="5" t="n">
        <v>2351</v>
      </c>
      <c r="L90" s="5" t="n">
        <v>3117</v>
      </c>
    </row>
    <row r="91" spans="1:13">
      <c r="A91" s="4" t="s">
        <v>123</v>
      </c>
      <c r="B91" s="5" t="n">
        <v>20143</v>
      </c>
      <c r="F91" s="5" t="n">
        <v>5134</v>
      </c>
      <c r="J91" s="5" t="n">
        <v>20143</v>
      </c>
      <c r="K91" s="5" t="n">
        <v>5134</v>
      </c>
      <c r="L91" s="5" t="n">
        <v>5134</v>
      </c>
    </row>
    <row r="92" spans="1:13">
      <c r="A92" s="4" t="s">
        <v>1633</v>
      </c>
      <c r="B92" s="5" t="n">
        <v>226664</v>
      </c>
      <c r="F92" s="5" t="n">
        <v>192576</v>
      </c>
      <c r="J92" s="5" t="n">
        <v>226664</v>
      </c>
      <c r="K92" s="5" t="n">
        <v>192576</v>
      </c>
      <c r="L92" s="5" t="n">
        <v>187412</v>
      </c>
    </row>
    <row r="93" spans="1:13">
      <c r="A93" s="4" t="s">
        <v>126</v>
      </c>
      <c r="B93" s="6" t="n">
        <v>250194</v>
      </c>
      <c r="F93" s="6" t="n">
        <v>200061</v>
      </c>
      <c r="J93" s="5" t="n">
        <v>250194</v>
      </c>
      <c r="K93" s="5" t="n">
        <v>200061</v>
      </c>
      <c r="L93" s="5" t="n">
        <v>195663</v>
      </c>
    </row>
    <row r="94" spans="1:13">
      <c r="A94" s="4" t="s">
        <v>1634</v>
      </c>
      <c r="J94" s="5" t="n">
        <v>26</v>
      </c>
      <c r="K94" s="5" t="n">
        <v>22</v>
      </c>
      <c r="L94" s="5" t="n">
        <v>9</v>
      </c>
    </row>
    <row r="95" spans="1:13">
      <c r="A95" s="4" t="s">
        <v>1642</v>
      </c>
    </row>
    <row r="96" spans="1:13">
      <c r="A96" s="3" t="s">
        <v>1621</v>
      </c>
    </row>
    <row r="97" spans="1:13">
      <c r="A97" s="4" t="s">
        <v>1626</v>
      </c>
      <c r="J97" s="5" t="n">
        <v>7150</v>
      </c>
      <c r="K97" s="5" t="n">
        <v>6678</v>
      </c>
      <c r="L97" s="5" t="n">
        <v>5558</v>
      </c>
    </row>
    <row r="98" spans="1:13">
      <c r="A98" s="4" t="s">
        <v>1627</v>
      </c>
      <c r="J98" s="5" t="n">
        <v>118</v>
      </c>
      <c r="K98" s="5" t="n">
        <v>96</v>
      </c>
      <c r="L98" s="5" t="n">
        <v>114</v>
      </c>
    </row>
    <row r="99" spans="1:13">
      <c r="A99" s="4" t="s">
        <v>1628</v>
      </c>
      <c r="J99" s="5" t="n">
        <v>7268</v>
      </c>
      <c r="K99" s="5" t="n">
        <v>6774</v>
      </c>
      <c r="L99" s="5" t="n">
        <v>5672</v>
      </c>
    </row>
    <row r="100" spans="1:13">
      <c r="A100" s="4" t="s">
        <v>1629</v>
      </c>
      <c r="J100" s="5" t="n">
        <v>2048</v>
      </c>
      <c r="K100" s="5" t="n">
        <v>1960</v>
      </c>
      <c r="L100" s="5" t="n">
        <v>2021</v>
      </c>
    </row>
    <row r="101" spans="1:13">
      <c r="A101" s="4" t="s">
        <v>1630</v>
      </c>
      <c r="J101" s="5" t="n">
        <v>5346</v>
      </c>
      <c r="K101" s="5" t="n">
        <v>5376</v>
      </c>
      <c r="L101" s="5" t="n">
        <v>4523</v>
      </c>
    </row>
    <row r="102" spans="1:13">
      <c r="A102" s="4" t="s">
        <v>1631</v>
      </c>
      <c r="J102" s="5" t="n">
        <v>7394</v>
      </c>
      <c r="K102" s="5" t="n">
        <v>7336</v>
      </c>
      <c r="L102" s="5" t="n">
        <v>6544</v>
      </c>
    </row>
    <row r="103" spans="1:13">
      <c r="A103" s="4" t="s">
        <v>1643</v>
      </c>
    </row>
    <row r="104" spans="1:13">
      <c r="A104" s="3" t="s">
        <v>1621</v>
      </c>
    </row>
    <row r="105" spans="1:13">
      <c r="A105" s="4" t="s">
        <v>1628</v>
      </c>
      <c r="J105" s="5" t="n">
        <v>42041</v>
      </c>
      <c r="K105" s="5" t="n">
        <v>37507</v>
      </c>
      <c r="L105" s="5" t="n">
        <v>31583</v>
      </c>
    </row>
    <row r="106" spans="1:13">
      <c r="A106" s="4" t="s">
        <v>1631</v>
      </c>
      <c r="J106" s="6" t="n">
        <v>31513</v>
      </c>
      <c r="K106" s="6" t="n">
        <v>25322</v>
      </c>
      <c r="L106" s="6" t="n">
        <v>1995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44</v>
      </c>
      <c r="B1" s="2" t="s">
        <v>2</v>
      </c>
      <c r="C1" s="2" t="s">
        <v>32</v>
      </c>
      <c r="D1" s="2" t="s">
        <v>33</v>
      </c>
      <c r="E1" s="2" t="s">
        <v>729</v>
      </c>
      <c r="F1" s="2" t="s">
        <v>1079</v>
      </c>
    </row>
    <row r="2" spans="1:6">
      <c r="A2" s="3" t="s">
        <v>108</v>
      </c>
    </row>
    <row r="3" spans="1:6">
      <c r="A3" s="4" t="s">
        <v>1645</v>
      </c>
      <c r="B3" s="6" t="n">
        <v>821923</v>
      </c>
      <c r="C3" s="6" t="n">
        <v>561179</v>
      </c>
      <c r="D3" s="6" t="n">
        <v>508039</v>
      </c>
      <c r="E3" s="6" t="n">
        <v>484426</v>
      </c>
    </row>
    <row r="4" spans="1:6">
      <c r="A4" s="4" t="s">
        <v>125</v>
      </c>
      <c r="B4" s="5" t="n">
        <v>84892</v>
      </c>
      <c r="C4" s="5" t="n">
        <v>66797</v>
      </c>
    </row>
    <row r="5" spans="1:6">
      <c r="A5" s="4" t="s">
        <v>126</v>
      </c>
      <c r="B5" s="5" t="n">
        <v>6765270</v>
      </c>
      <c r="C5" s="5" t="n">
        <v>5584719</v>
      </c>
      <c r="D5" s="5" t="n">
        <v>4853320</v>
      </c>
    </row>
    <row r="6" spans="1:6">
      <c r="A6" s="3" t="s">
        <v>1646</v>
      </c>
    </row>
    <row r="7" spans="1:6">
      <c r="A7" s="4" t="s">
        <v>1647</v>
      </c>
      <c r="B7" s="5" t="n">
        <v>67011</v>
      </c>
      <c r="C7" s="5" t="n">
        <v>67011</v>
      </c>
    </row>
    <row r="8" spans="1:6">
      <c r="A8" s="4" t="s">
        <v>140</v>
      </c>
      <c r="B8" s="5" t="n">
        <v>152050</v>
      </c>
      <c r="C8" s="5" t="n">
        <v>53757</v>
      </c>
      <c r="F8" s="6" t="n">
        <v>55000</v>
      </c>
    </row>
    <row r="9" spans="1:6">
      <c r="A9" s="4" t="s">
        <v>1648</v>
      </c>
      <c r="B9" s="5" t="n">
        <v>1151</v>
      </c>
      <c r="C9" s="5" t="n">
        <v>801</v>
      </c>
    </row>
    <row r="10" spans="1:6">
      <c r="A10" s="4" t="s">
        <v>143</v>
      </c>
      <c r="B10" s="5" t="n">
        <v>70898</v>
      </c>
      <c r="C10" s="5" t="n">
        <v>53913</v>
      </c>
    </row>
    <row r="11" spans="1:6">
      <c r="A11" s="4" t="s">
        <v>144</v>
      </c>
      <c r="B11" s="5" t="n">
        <v>6077934</v>
      </c>
      <c r="C11" s="5" t="n">
        <v>5004248</v>
      </c>
    </row>
    <row r="12" spans="1:6">
      <c r="A12" s="3" t="s">
        <v>145</v>
      </c>
    </row>
    <row r="13" spans="1:6">
      <c r="A13" s="4" t="s">
        <v>1649</v>
      </c>
      <c r="B13" s="5" t="n">
        <v>580</v>
      </c>
      <c r="C13" s="5" t="n">
        <v>560</v>
      </c>
    </row>
    <row r="14" spans="1:6">
      <c r="A14" s="4" t="s">
        <v>147</v>
      </c>
      <c r="B14" s="5" t="n">
        <v>329457</v>
      </c>
      <c r="C14" s="5" t="n">
        <v>256435</v>
      </c>
    </row>
    <row r="15" spans="1:6">
      <c r="A15" s="4" t="s">
        <v>1650</v>
      </c>
      <c r="B15" s="5" t="n">
        <v>-7617</v>
      </c>
      <c r="C15" s="5" t="n">
        <v>696</v>
      </c>
    </row>
    <row r="16" spans="1:6">
      <c r="A16" s="4" t="s">
        <v>149</v>
      </c>
      <c r="B16" s="5" t="n">
        <v>627078</v>
      </c>
      <c r="C16" s="5" t="n">
        <v>570630</v>
      </c>
    </row>
    <row r="17" spans="1:6">
      <c r="A17" s="4" t="s">
        <v>1651</v>
      </c>
      <c r="B17" s="5" t="n">
        <v>-262162</v>
      </c>
      <c r="C17" s="5" t="n">
        <v>-247850</v>
      </c>
    </row>
    <row r="18" spans="1:6">
      <c r="A18" s="4" t="s">
        <v>152</v>
      </c>
      <c r="B18" s="5" t="n">
        <v>6765270</v>
      </c>
      <c r="C18" s="5" t="n">
        <v>5584719</v>
      </c>
    </row>
    <row r="19" spans="1:6">
      <c r="A19" s="4" t="s">
        <v>546</v>
      </c>
    </row>
    <row r="20" spans="1:6">
      <c r="A20" s="3" t="s">
        <v>108</v>
      </c>
    </row>
    <row r="21" spans="1:6">
      <c r="A21" s="4" t="s">
        <v>1645</v>
      </c>
      <c r="B21" s="5" t="n">
        <v>103018</v>
      </c>
      <c r="C21" s="5" t="n">
        <v>26456</v>
      </c>
      <c r="D21" s="6" t="n">
        <v>54331</v>
      </c>
      <c r="E21" s="6" t="n">
        <v>19311</v>
      </c>
    </row>
    <row r="22" spans="1:6">
      <c r="A22" s="4" t="s">
        <v>1652</v>
      </c>
      <c r="B22" s="5" t="n">
        <v>795676</v>
      </c>
      <c r="C22" s="5" t="n">
        <v>667587</v>
      </c>
    </row>
    <row r="23" spans="1:6">
      <c r="A23" s="4" t="s">
        <v>1653</v>
      </c>
      <c r="B23" s="5" t="n">
        <v>2011</v>
      </c>
      <c r="C23" s="5" t="n">
        <v>2011</v>
      </c>
    </row>
    <row r="24" spans="1:6">
      <c r="A24" s="4" t="s">
        <v>125</v>
      </c>
      <c r="B24" s="5" t="n">
        <v>6480</v>
      </c>
      <c r="C24" s="5" t="n">
        <v>7197</v>
      </c>
    </row>
    <row r="25" spans="1:6">
      <c r="A25" s="4" t="s">
        <v>126</v>
      </c>
      <c r="B25" s="5" t="n">
        <v>907185</v>
      </c>
      <c r="C25" s="5" t="n">
        <v>703251</v>
      </c>
    </row>
    <row r="26" spans="1:6">
      <c r="A26" s="3" t="s">
        <v>1646</v>
      </c>
    </row>
    <row r="27" spans="1:6">
      <c r="A27" s="4" t="s">
        <v>1647</v>
      </c>
      <c r="B27" s="5" t="n">
        <v>67011</v>
      </c>
      <c r="C27" s="5" t="n">
        <v>67011</v>
      </c>
    </row>
    <row r="28" spans="1:6">
      <c r="A28" s="4" t="s">
        <v>140</v>
      </c>
      <c r="B28" s="5" t="n">
        <v>152050</v>
      </c>
      <c r="C28" s="5" t="n">
        <v>55000</v>
      </c>
    </row>
    <row r="29" spans="1:6">
      <c r="A29" s="4" t="s">
        <v>1648</v>
      </c>
      <c r="B29" s="5" t="n">
        <v>642</v>
      </c>
      <c r="C29" s="5" t="n">
        <v>413</v>
      </c>
    </row>
    <row r="30" spans="1:6">
      <c r="A30" s="4" t="s">
        <v>143</v>
      </c>
      <c r="B30" s="5" t="n">
        <v>146</v>
      </c>
      <c r="C30" s="5" t="n">
        <v>356</v>
      </c>
    </row>
    <row r="31" spans="1:6">
      <c r="A31" s="4" t="s">
        <v>144</v>
      </c>
      <c r="B31" s="5" t="n">
        <v>219849</v>
      </c>
      <c r="C31" s="5" t="n">
        <v>122780</v>
      </c>
    </row>
    <row r="32" spans="1:6">
      <c r="A32" s="3" t="s">
        <v>145</v>
      </c>
    </row>
    <row r="33" spans="1:6">
      <c r="A33" s="4" t="s">
        <v>1649</v>
      </c>
      <c r="B33" s="5" t="n">
        <v>580</v>
      </c>
      <c r="C33" s="5" t="n">
        <v>560</v>
      </c>
    </row>
    <row r="34" spans="1:6">
      <c r="A34" s="4" t="s">
        <v>147</v>
      </c>
      <c r="B34" s="5" t="n">
        <v>329457</v>
      </c>
      <c r="C34" s="5" t="n">
        <v>256435</v>
      </c>
    </row>
    <row r="35" spans="1:6">
      <c r="A35" s="4" t="s">
        <v>1650</v>
      </c>
      <c r="B35" s="5" t="n">
        <v>-7617</v>
      </c>
      <c r="C35" s="5" t="n">
        <v>696</v>
      </c>
    </row>
    <row r="36" spans="1:6">
      <c r="A36" s="4" t="s">
        <v>149</v>
      </c>
      <c r="B36" s="5" t="n">
        <v>627078</v>
      </c>
      <c r="C36" s="5" t="n">
        <v>570630</v>
      </c>
    </row>
    <row r="37" spans="1:6">
      <c r="A37" s="4" t="s">
        <v>1651</v>
      </c>
      <c r="B37" s="5" t="n">
        <v>-262162</v>
      </c>
      <c r="C37" s="5" t="n">
        <v>-247850</v>
      </c>
    </row>
    <row r="38" spans="1:6">
      <c r="A38" s="4" t="s">
        <v>151</v>
      </c>
      <c r="B38" s="5" t="n">
        <v>687336</v>
      </c>
      <c r="C38" s="5" t="n">
        <v>580471</v>
      </c>
    </row>
    <row r="39" spans="1:6">
      <c r="A39" s="4" t="s">
        <v>152</v>
      </c>
      <c r="B39" s="6" t="n">
        <v>907185</v>
      </c>
      <c r="C39" s="6" t="n">
        <v>70325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4</v>
      </c>
      <c r="B1" s="2" t="s">
        <v>499</v>
      </c>
      <c r="J1" s="2" t="s">
        <v>1</v>
      </c>
    </row>
    <row r="2" spans="1:12">
      <c r="B2" s="2" t="s">
        <v>2</v>
      </c>
      <c r="C2" s="2" t="s">
        <v>553</v>
      </c>
      <c r="D2" s="2" t="s">
        <v>4</v>
      </c>
      <c r="E2" s="2" t="s">
        <v>554</v>
      </c>
      <c r="F2" s="2" t="s">
        <v>32</v>
      </c>
      <c r="G2" s="2" t="s">
        <v>555</v>
      </c>
      <c r="H2" s="2" t="s">
        <v>556</v>
      </c>
      <c r="I2" s="2" t="s">
        <v>557</v>
      </c>
      <c r="J2" s="2" t="s">
        <v>2</v>
      </c>
      <c r="K2" s="2" t="s">
        <v>32</v>
      </c>
      <c r="L2" s="2" t="s">
        <v>33</v>
      </c>
    </row>
    <row r="3" spans="1:12">
      <c r="A3" s="3" t="s">
        <v>1655</v>
      </c>
    </row>
    <row r="4" spans="1:12">
      <c r="A4" s="4" t="s">
        <v>1628</v>
      </c>
      <c r="J4" s="6" t="n">
        <v>318933</v>
      </c>
      <c r="K4" s="6" t="n">
        <v>270831</v>
      </c>
      <c r="L4" s="6" t="n">
        <v>238615</v>
      </c>
    </row>
    <row r="5" spans="1:12">
      <c r="A5" s="3" t="s">
        <v>1656</v>
      </c>
    </row>
    <row r="6" spans="1:12">
      <c r="A6" s="4" t="s">
        <v>1629</v>
      </c>
      <c r="B6" s="6" t="n">
        <v>6738</v>
      </c>
      <c r="C6" s="6" t="n">
        <v>6316</v>
      </c>
      <c r="D6" s="6" t="n">
        <v>5089</v>
      </c>
      <c r="E6" s="6" t="n">
        <v>4690</v>
      </c>
      <c r="F6" s="6" t="n">
        <v>3917</v>
      </c>
      <c r="G6" s="6" t="n">
        <v>3860</v>
      </c>
      <c r="H6" s="6" t="n">
        <v>3965</v>
      </c>
      <c r="I6" s="6" t="n">
        <v>4034</v>
      </c>
      <c r="J6" s="5" t="n">
        <v>22833</v>
      </c>
      <c r="K6" s="5" t="n">
        <v>15776</v>
      </c>
      <c r="L6" s="5" t="n">
        <v>15830</v>
      </c>
    </row>
    <row r="7" spans="1:12">
      <c r="A7" s="4" t="s">
        <v>1657</v>
      </c>
      <c r="J7" s="5" t="n">
        <v>31710</v>
      </c>
      <c r="K7" s="5" t="n">
        <v>27062</v>
      </c>
      <c r="L7" s="5" t="n">
        <v>23830</v>
      </c>
    </row>
    <row r="8" spans="1:12">
      <c r="A8" s="4" t="s">
        <v>52</v>
      </c>
      <c r="B8" s="5" t="n">
        <v>-52954</v>
      </c>
      <c r="C8" s="5" t="n">
        <v>-49021</v>
      </c>
      <c r="D8" s="5" t="n">
        <v>-46414</v>
      </c>
      <c r="E8" s="5" t="n">
        <v>-45356</v>
      </c>
      <c r="F8" s="5" t="n">
        <v>-47896</v>
      </c>
      <c r="G8" s="5" t="n">
        <v>-40997</v>
      </c>
      <c r="H8" s="5" t="n">
        <v>-39090</v>
      </c>
      <c r="I8" s="5" t="n">
        <v>-38817</v>
      </c>
      <c r="J8" s="5" t="n">
        <v>-193745</v>
      </c>
      <c r="K8" s="5" t="n">
        <v>-166800</v>
      </c>
      <c r="L8" s="5" t="n">
        <v>-144507</v>
      </c>
    </row>
    <row r="9" spans="1:12">
      <c r="A9" s="4" t="s">
        <v>78</v>
      </c>
      <c r="B9" s="6" t="n">
        <v>27180</v>
      </c>
      <c r="C9" s="6" t="n">
        <v>19545</v>
      </c>
      <c r="D9" s="6" t="n">
        <v>25982</v>
      </c>
      <c r="E9" s="6" t="n">
        <v>24447</v>
      </c>
      <c r="F9" s="6" t="n">
        <v>21968</v>
      </c>
      <c r="G9" s="6" t="n">
        <v>22504</v>
      </c>
      <c r="H9" s="6" t="n">
        <v>19121</v>
      </c>
      <c r="I9" s="6" t="n">
        <v>20213</v>
      </c>
      <c r="J9" s="5" t="n">
        <v>97154</v>
      </c>
      <c r="K9" s="5" t="n">
        <v>83806</v>
      </c>
      <c r="L9" s="5" t="n">
        <v>72560</v>
      </c>
    </row>
    <row r="10" spans="1:12">
      <c r="A10" s="4" t="s">
        <v>942</v>
      </c>
      <c r="J10" s="5" t="n">
        <v>-33074</v>
      </c>
      <c r="K10" s="5" t="n">
        <v>-30273</v>
      </c>
      <c r="L10" s="5" t="n">
        <v>-18803</v>
      </c>
    </row>
    <row r="11" spans="1:12">
      <c r="A11" s="4" t="s">
        <v>546</v>
      </c>
    </row>
    <row r="12" spans="1:12">
      <c r="A12" s="3" t="s">
        <v>1655</v>
      </c>
    </row>
    <row r="13" spans="1:12">
      <c r="A13" s="4" t="s">
        <v>1626</v>
      </c>
      <c r="J13" s="5" t="n">
        <v>3402</v>
      </c>
      <c r="K13" s="5" t="n">
        <v>1780</v>
      </c>
      <c r="L13" s="5" t="n">
        <v>785</v>
      </c>
    </row>
    <row r="14" spans="1:12">
      <c r="A14" s="4" t="s">
        <v>1627</v>
      </c>
      <c r="J14" s="5" t="n">
        <v>68498</v>
      </c>
      <c r="K14" s="5" t="n">
        <v>30180</v>
      </c>
      <c r="L14" s="5" t="n">
        <v>74125</v>
      </c>
    </row>
    <row r="15" spans="1:12">
      <c r="A15" s="4" t="s">
        <v>1628</v>
      </c>
      <c r="J15" s="5" t="n">
        <v>71900</v>
      </c>
      <c r="K15" s="5" t="n">
        <v>31960</v>
      </c>
      <c r="L15" s="5" t="n">
        <v>74910</v>
      </c>
    </row>
    <row r="16" spans="1:12">
      <c r="A16" s="3" t="s">
        <v>1656</v>
      </c>
    </row>
    <row r="17" spans="1:12">
      <c r="A17" s="4" t="s">
        <v>1629</v>
      </c>
      <c r="J17" s="5" t="n">
        <v>7979</v>
      </c>
      <c r="K17" s="5" t="n">
        <v>5124</v>
      </c>
      <c r="L17" s="5" t="n">
        <v>5087</v>
      </c>
    </row>
    <row r="18" spans="1:12">
      <c r="A18" s="4" t="s">
        <v>1657</v>
      </c>
      <c r="J18" s="5" t="n">
        <v>747</v>
      </c>
      <c r="K18" s="5" t="n">
        <v>233</v>
      </c>
      <c r="L18" s="5" t="n">
        <v>140</v>
      </c>
    </row>
    <row r="19" spans="1:12">
      <c r="A19" s="4" t="s">
        <v>52</v>
      </c>
      <c r="J19" s="5" t="n">
        <v>8726</v>
      </c>
      <c r="K19" s="5" t="n">
        <v>5357</v>
      </c>
      <c r="L19" s="5" t="n">
        <v>5227</v>
      </c>
    </row>
    <row r="20" spans="1:12">
      <c r="A20" s="4" t="s">
        <v>1658</v>
      </c>
      <c r="J20" s="5" t="n">
        <v>63174</v>
      </c>
      <c r="K20" s="5" t="n">
        <v>26603</v>
      </c>
      <c r="L20" s="5" t="n">
        <v>69683</v>
      </c>
    </row>
    <row r="21" spans="1:12">
      <c r="A21" s="4" t="s">
        <v>1659</v>
      </c>
      <c r="J21" s="5" t="n">
        <v>-779</v>
      </c>
      <c r="K21" s="5" t="n">
        <v>25765</v>
      </c>
      <c r="L21" s="5" t="n">
        <v>-17437</v>
      </c>
    </row>
    <row r="22" spans="1:12">
      <c r="A22" s="4" t="s">
        <v>78</v>
      </c>
      <c r="J22" s="5" t="n">
        <v>62395</v>
      </c>
      <c r="K22" s="5" t="n">
        <v>52368</v>
      </c>
      <c r="L22" s="5" t="n">
        <v>52246</v>
      </c>
    </row>
    <row r="23" spans="1:12">
      <c r="A23" s="4" t="s">
        <v>942</v>
      </c>
      <c r="J23" s="5" t="n">
        <v>1685</v>
      </c>
      <c r="K23" s="5" t="n">
        <v>1165</v>
      </c>
      <c r="L23" s="5" t="n">
        <v>1511</v>
      </c>
    </row>
    <row r="24" spans="1:12">
      <c r="A24" s="4" t="s">
        <v>1660</v>
      </c>
      <c r="J24" s="6" t="n">
        <v>64080</v>
      </c>
      <c r="K24" s="6" t="n">
        <v>53533</v>
      </c>
      <c r="L24" s="6" t="n">
        <v>53757</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1</v>
      </c>
      <c r="B1" s="2" t="s">
        <v>499</v>
      </c>
      <c r="J1" s="2" t="s">
        <v>1</v>
      </c>
    </row>
    <row r="2" spans="1:12">
      <c r="B2" s="2" t="s">
        <v>2</v>
      </c>
      <c r="C2" s="2" t="s">
        <v>553</v>
      </c>
      <c r="D2" s="2" t="s">
        <v>4</v>
      </c>
      <c r="E2" s="2" t="s">
        <v>554</v>
      </c>
      <c r="F2" s="2" t="s">
        <v>32</v>
      </c>
      <c r="G2" s="2" t="s">
        <v>555</v>
      </c>
      <c r="H2" s="2" t="s">
        <v>556</v>
      </c>
      <c r="I2" s="2" t="s">
        <v>557</v>
      </c>
      <c r="J2" s="2" t="s">
        <v>2</v>
      </c>
      <c r="K2" s="2" t="s">
        <v>32</v>
      </c>
      <c r="L2" s="2" t="s">
        <v>33</v>
      </c>
    </row>
    <row r="3" spans="1:12">
      <c r="A3" s="3" t="s">
        <v>193</v>
      </c>
    </row>
    <row r="4" spans="1:12">
      <c r="A4" s="4" t="s">
        <v>80</v>
      </c>
      <c r="B4" s="6" t="n">
        <v>18110</v>
      </c>
      <c r="C4" s="6" t="n">
        <v>12722</v>
      </c>
      <c r="D4" s="6" t="n">
        <v>17478</v>
      </c>
      <c r="E4" s="6" t="n">
        <v>15770</v>
      </c>
      <c r="F4" s="6" t="n">
        <v>13984</v>
      </c>
      <c r="G4" s="6" t="n">
        <v>14426</v>
      </c>
      <c r="H4" s="6" t="n">
        <v>12234</v>
      </c>
      <c r="I4" s="6" t="n">
        <v>12889</v>
      </c>
      <c r="J4" s="6" t="n">
        <v>64080</v>
      </c>
      <c r="K4" s="6" t="n">
        <v>53533</v>
      </c>
      <c r="L4" s="6" t="n">
        <v>53757</v>
      </c>
    </row>
    <row r="5" spans="1:12">
      <c r="A5" s="3" t="s">
        <v>194</v>
      </c>
    </row>
    <row r="6" spans="1:12">
      <c r="A6" s="4" t="s">
        <v>1662</v>
      </c>
      <c r="J6" s="5" t="n">
        <v>443</v>
      </c>
      <c r="K6" s="5" t="n">
        <v>-1643</v>
      </c>
      <c r="L6" s="5" t="n">
        <v>-1455</v>
      </c>
    </row>
    <row r="7" spans="1:12">
      <c r="A7" s="4" t="s">
        <v>207</v>
      </c>
      <c r="J7" s="5" t="n">
        <v>3709</v>
      </c>
      <c r="K7" s="5" t="n">
        <v>6502</v>
      </c>
      <c r="L7" s="5" t="n">
        <v>2054</v>
      </c>
    </row>
    <row r="8" spans="1:12">
      <c r="A8" s="4" t="s">
        <v>212</v>
      </c>
      <c r="J8" s="5" t="n">
        <v>80180</v>
      </c>
      <c r="K8" s="5" t="n">
        <v>74177</v>
      </c>
      <c r="L8" s="5" t="n">
        <v>67853</v>
      </c>
    </row>
    <row r="9" spans="1:12">
      <c r="A9" s="3" t="s">
        <v>213</v>
      </c>
    </row>
    <row r="10" spans="1:12">
      <c r="A10" s="4" t="s">
        <v>221</v>
      </c>
      <c r="J10" s="5" t="n">
        <v>-387</v>
      </c>
      <c r="K10" s="5" t="n">
        <v>-3589</v>
      </c>
    </row>
    <row r="11" spans="1:12">
      <c r="A11" s="4" t="s">
        <v>228</v>
      </c>
      <c r="J11" s="5" t="n">
        <v>-276593</v>
      </c>
      <c r="K11" s="5" t="n">
        <v>-275841</v>
      </c>
      <c r="L11" s="5" t="n">
        <v>-26564</v>
      </c>
    </row>
    <row r="12" spans="1:12">
      <c r="A12" s="3" t="s">
        <v>229</v>
      </c>
    </row>
    <row r="13" spans="1:12">
      <c r="A13" s="4" t="s">
        <v>240</v>
      </c>
      <c r="J13" s="5" t="n">
        <v>-10000</v>
      </c>
    </row>
    <row r="14" spans="1:12">
      <c r="A14" s="4" t="s">
        <v>1663</v>
      </c>
      <c r="J14" s="5" t="n">
        <v>1900</v>
      </c>
      <c r="K14" s="5" t="n">
        <v>3160</v>
      </c>
      <c r="L14" s="5" t="n">
        <v>3613</v>
      </c>
    </row>
    <row r="15" spans="1:12">
      <c r="A15" s="4" t="s">
        <v>243</v>
      </c>
      <c r="J15" s="5" t="n">
        <v>97849</v>
      </c>
    </row>
    <row r="16" spans="1:12">
      <c r="A16" s="4" t="s">
        <v>244</v>
      </c>
      <c r="L16" s="5" t="n">
        <v>-6300</v>
      </c>
    </row>
    <row r="17" spans="1:12">
      <c r="A17" s="4" t="s">
        <v>1664</v>
      </c>
      <c r="J17" s="5" t="n">
        <v>-14312</v>
      </c>
      <c r="K17" s="5" t="n">
        <v>-31659</v>
      </c>
      <c r="L17" s="5" t="n">
        <v>-2686</v>
      </c>
    </row>
    <row r="18" spans="1:12">
      <c r="A18" s="4" t="s">
        <v>1665</v>
      </c>
      <c r="J18" s="5" t="n">
        <v>-7632</v>
      </c>
      <c r="K18" s="5" t="n">
        <v>-6002</v>
      </c>
      <c r="L18" s="5" t="n">
        <v>-4644</v>
      </c>
    </row>
    <row r="19" spans="1:12">
      <c r="A19" s="4" t="s">
        <v>246</v>
      </c>
      <c r="J19" s="5" t="n">
        <v>457157</v>
      </c>
      <c r="K19" s="5" t="n">
        <v>254804</v>
      </c>
      <c r="L19" s="5" t="n">
        <v>-17676</v>
      </c>
    </row>
    <row r="20" spans="1:12">
      <c r="A20" s="4" t="s">
        <v>1666</v>
      </c>
      <c r="J20" s="5" t="n">
        <v>260744</v>
      </c>
      <c r="K20" s="5" t="n">
        <v>53140</v>
      </c>
      <c r="L20" s="5" t="n">
        <v>23613</v>
      </c>
    </row>
    <row r="21" spans="1:12">
      <c r="A21" s="4" t="s">
        <v>248</v>
      </c>
      <c r="E21" s="5" t="n">
        <v>561179</v>
      </c>
      <c r="I21" s="5" t="n">
        <v>508039</v>
      </c>
      <c r="J21" s="5" t="n">
        <v>561179</v>
      </c>
      <c r="K21" s="5" t="n">
        <v>508039</v>
      </c>
      <c r="L21" s="5" t="n">
        <v>484426</v>
      </c>
    </row>
    <row r="22" spans="1:12">
      <c r="A22" s="4" t="s">
        <v>249</v>
      </c>
      <c r="B22" s="5" t="n">
        <v>821923</v>
      </c>
      <c r="F22" s="5" t="n">
        <v>561179</v>
      </c>
      <c r="J22" s="5" t="n">
        <v>821923</v>
      </c>
      <c r="K22" s="5" t="n">
        <v>561179</v>
      </c>
      <c r="L22" s="5" t="n">
        <v>508039</v>
      </c>
    </row>
    <row r="23" spans="1:12">
      <c r="A23" s="4" t="s">
        <v>546</v>
      </c>
    </row>
    <row r="24" spans="1:12">
      <c r="A24" s="3" t="s">
        <v>193</v>
      </c>
    </row>
    <row r="25" spans="1:12">
      <c r="A25" s="4" t="s">
        <v>80</v>
      </c>
      <c r="J25" s="5" t="n">
        <v>64080</v>
      </c>
      <c r="K25" s="5" t="n">
        <v>53533</v>
      </c>
      <c r="L25" s="5" t="n">
        <v>53757</v>
      </c>
    </row>
    <row r="26" spans="1:12">
      <c r="A26" s="3" t="s">
        <v>194</v>
      </c>
    </row>
    <row r="27" spans="1:12">
      <c r="A27" s="4" t="s">
        <v>1659</v>
      </c>
      <c r="J27" s="5" t="n">
        <v>779</v>
      </c>
      <c r="K27" s="5" t="n">
        <v>-25765</v>
      </c>
      <c r="L27" s="5" t="n">
        <v>17437</v>
      </c>
    </row>
    <row r="28" spans="1:12">
      <c r="A28" s="4" t="s">
        <v>1662</v>
      </c>
      <c r="J28" s="5" t="n">
        <v>133</v>
      </c>
      <c r="K28" s="5" t="n">
        <v>3925</v>
      </c>
      <c r="L28" s="5" t="n">
        <v>4217</v>
      </c>
    </row>
    <row r="29" spans="1:12">
      <c r="A29" s="4" t="s">
        <v>207</v>
      </c>
      <c r="J29" s="5" t="n">
        <v>655</v>
      </c>
      <c r="K29" s="5" t="n">
        <v>405</v>
      </c>
      <c r="L29" s="5" t="n">
        <v>203</v>
      </c>
    </row>
    <row r="30" spans="1:12">
      <c r="A30" s="4" t="s">
        <v>212</v>
      </c>
      <c r="J30" s="5" t="n">
        <v>65647</v>
      </c>
      <c r="K30" s="5" t="n">
        <v>32098</v>
      </c>
      <c r="L30" s="5" t="n">
        <v>75614</v>
      </c>
    </row>
    <row r="31" spans="1:12">
      <c r="A31" s="3" t="s">
        <v>213</v>
      </c>
    </row>
    <row r="32" spans="1:12">
      <c r="A32" s="4" t="s">
        <v>1667</v>
      </c>
      <c r="J32" s="5" t="n">
        <v>-119</v>
      </c>
      <c r="L32" s="5" t="n">
        <v>-2225</v>
      </c>
    </row>
    <row r="33" spans="1:12">
      <c r="A33" s="4" t="s">
        <v>1668</v>
      </c>
      <c r="J33" s="5" t="n">
        <v>1220</v>
      </c>
      <c r="K33" s="5" t="n">
        <v>1213</v>
      </c>
      <c r="L33" s="5" t="n">
        <v>3676</v>
      </c>
    </row>
    <row r="34" spans="1:12">
      <c r="A34" s="4" t="s">
        <v>1669</v>
      </c>
      <c r="J34" s="5" t="n">
        <v>-57604</v>
      </c>
      <c r="K34" s="5" t="n">
        <v>-23096</v>
      </c>
      <c r="L34" s="5" t="n">
        <v>-32028</v>
      </c>
    </row>
    <row r="35" spans="1:12">
      <c r="A35" s="4" t="s">
        <v>221</v>
      </c>
      <c r="J35" s="5" t="n">
        <v>-387</v>
      </c>
      <c r="K35" s="5" t="n">
        <v>-3589</v>
      </c>
    </row>
    <row r="36" spans="1:12">
      <c r="A36" s="4" t="s">
        <v>228</v>
      </c>
      <c r="J36" s="5" t="n">
        <v>-56890</v>
      </c>
      <c r="K36" s="5" t="n">
        <v>-25472</v>
      </c>
      <c r="L36" s="5" t="n">
        <v>-30577</v>
      </c>
    </row>
    <row r="37" spans="1:12">
      <c r="A37" s="3" t="s">
        <v>229</v>
      </c>
    </row>
    <row r="38" spans="1:12">
      <c r="A38" s="4" t="s">
        <v>240</v>
      </c>
      <c r="J38" s="5" t="n">
        <v>-10000</v>
      </c>
    </row>
    <row r="39" spans="1:12">
      <c r="A39" s="4" t="s">
        <v>1663</v>
      </c>
      <c r="J39" s="5" t="n">
        <v>1900</v>
      </c>
      <c r="K39" s="5" t="n">
        <v>3160</v>
      </c>
      <c r="L39" s="5" t="n">
        <v>3613</v>
      </c>
    </row>
    <row r="40" spans="1:12">
      <c r="A40" s="4" t="s">
        <v>243</v>
      </c>
      <c r="J40" s="5" t="n">
        <v>97849</v>
      </c>
    </row>
    <row r="41" spans="1:12">
      <c r="A41" s="4" t="s">
        <v>244</v>
      </c>
      <c r="L41" s="5" t="n">
        <v>-6300</v>
      </c>
    </row>
    <row r="42" spans="1:12">
      <c r="A42" s="4" t="s">
        <v>1664</v>
      </c>
      <c r="J42" s="5" t="n">
        <v>-14312</v>
      </c>
      <c r="K42" s="5" t="n">
        <v>-31659</v>
      </c>
      <c r="L42" s="5" t="n">
        <v>-2686</v>
      </c>
    </row>
    <row r="43" spans="1:12">
      <c r="A43" s="4" t="s">
        <v>1665</v>
      </c>
      <c r="J43" s="5" t="n">
        <v>-7632</v>
      </c>
      <c r="K43" s="5" t="n">
        <v>-6002</v>
      </c>
      <c r="L43" s="5" t="n">
        <v>-4644</v>
      </c>
    </row>
    <row r="44" spans="1:12">
      <c r="A44" s="4" t="s">
        <v>246</v>
      </c>
      <c r="J44" s="5" t="n">
        <v>67805</v>
      </c>
      <c r="K44" s="5" t="n">
        <v>-34501</v>
      </c>
      <c r="L44" s="5" t="n">
        <v>-10017</v>
      </c>
    </row>
    <row r="45" spans="1:12">
      <c r="A45" s="4" t="s">
        <v>1666</v>
      </c>
      <c r="J45" s="5" t="n">
        <v>76562</v>
      </c>
      <c r="K45" s="5" t="n">
        <v>-27875</v>
      </c>
      <c r="L45" s="5" t="n">
        <v>35020</v>
      </c>
    </row>
    <row r="46" spans="1:12">
      <c r="A46" s="4" t="s">
        <v>248</v>
      </c>
      <c r="E46" s="6" t="n">
        <v>26456</v>
      </c>
      <c r="I46" s="6" t="n">
        <v>54331</v>
      </c>
      <c r="J46" s="5" t="n">
        <v>26456</v>
      </c>
      <c r="K46" s="5" t="n">
        <v>54331</v>
      </c>
      <c r="L46" s="5" t="n">
        <v>19311</v>
      </c>
    </row>
    <row r="47" spans="1:12">
      <c r="A47" s="4" t="s">
        <v>249</v>
      </c>
      <c r="B47" s="6" t="n">
        <v>103018</v>
      </c>
      <c r="F47" s="6" t="n">
        <v>26456</v>
      </c>
      <c r="J47" s="6" t="n">
        <v>103018</v>
      </c>
      <c r="K47" s="6" t="n">
        <v>26456</v>
      </c>
      <c r="L47" s="6" t="n">
        <v>5433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v>
      </c>
      <c r="C2" s="2" t="s">
        <v>32</v>
      </c>
      <c r="D2" s="2" t="s">
        <v>33</v>
      </c>
    </row>
    <row r="3" spans="1:4">
      <c r="A3" s="3" t="s">
        <v>1671</v>
      </c>
    </row>
    <row r="4" spans="1:4">
      <c r="A4" s="4" t="s">
        <v>1672</v>
      </c>
      <c r="B4" s="6" t="n">
        <v>580471</v>
      </c>
      <c r="C4" s="6" t="n">
        <v>489051</v>
      </c>
      <c r="D4" s="6" t="n">
        <v>383050</v>
      </c>
    </row>
    <row r="5" spans="1:4">
      <c r="A5" s="4" t="s">
        <v>1673</v>
      </c>
      <c r="B5" s="5" t="n">
        <v>687336</v>
      </c>
      <c r="C5" s="5" t="n">
        <v>580471</v>
      </c>
      <c r="D5" s="5" t="n">
        <v>489051</v>
      </c>
    </row>
    <row r="6" spans="1:4">
      <c r="A6" s="4" t="s">
        <v>1674</v>
      </c>
    </row>
    <row r="7" spans="1:4">
      <c r="A7" s="3" t="s">
        <v>1671</v>
      </c>
    </row>
    <row r="8" spans="1:4">
      <c r="A8" s="4" t="s">
        <v>1672</v>
      </c>
      <c r="B8" s="5" t="n">
        <v>-1887</v>
      </c>
      <c r="C8" s="5" t="n">
        <v>446</v>
      </c>
      <c r="D8" s="5" t="n">
        <v>-20822</v>
      </c>
    </row>
    <row r="9" spans="1:4">
      <c r="A9" s="4" t="s">
        <v>1675</v>
      </c>
      <c r="B9" s="5" t="n">
        <v>-4838</v>
      </c>
      <c r="C9" s="5" t="n">
        <v>-1417</v>
      </c>
      <c r="D9" s="5" t="n">
        <v>21911</v>
      </c>
    </row>
    <row r="10" spans="1:4">
      <c r="A10" s="4" t="s">
        <v>1676</v>
      </c>
      <c r="B10" s="5" t="n">
        <v>-1469</v>
      </c>
      <c r="C10" s="5" t="n">
        <v>-916</v>
      </c>
      <c r="D10" s="5" t="n">
        <v>-643</v>
      </c>
    </row>
    <row r="11" spans="1:4">
      <c r="A11" s="4" t="s">
        <v>96</v>
      </c>
      <c r="B11" s="5" t="n">
        <v>-6307</v>
      </c>
      <c r="C11" s="5" t="n">
        <v>-2333</v>
      </c>
      <c r="D11" s="5" t="n">
        <v>21268</v>
      </c>
    </row>
    <row r="12" spans="1:4">
      <c r="A12" s="4" t="s">
        <v>1673</v>
      </c>
      <c r="B12" s="5" t="n">
        <v>-8194</v>
      </c>
      <c r="C12" s="5" t="n">
        <v>-1887</v>
      </c>
      <c r="D12" s="5" t="n">
        <v>446</v>
      </c>
    </row>
    <row r="13" spans="1:4">
      <c r="A13" s="4" t="s">
        <v>1677</v>
      </c>
    </row>
    <row r="14" spans="1:4">
      <c r="A14" s="3" t="s">
        <v>1671</v>
      </c>
    </row>
    <row r="15" spans="1:4">
      <c r="A15" s="4" t="s">
        <v>1672</v>
      </c>
      <c r="B15" s="5" t="n">
        <v>1795</v>
      </c>
      <c r="C15" s="5" t="n">
        <v>2207</v>
      </c>
    </row>
    <row r="16" spans="1:4">
      <c r="A16" s="4" t="s">
        <v>1675</v>
      </c>
      <c r="D16" s="5" t="n">
        <v>2207</v>
      </c>
    </row>
    <row r="17" spans="1:4">
      <c r="A17" s="4" t="s">
        <v>1676</v>
      </c>
      <c r="B17" s="5" t="n">
        <v>-403</v>
      </c>
      <c r="C17" s="5" t="n">
        <v>-412</v>
      </c>
    </row>
    <row r="18" spans="1:4">
      <c r="A18" s="4" t="s">
        <v>96</v>
      </c>
      <c r="B18" s="5" t="n">
        <v>-403</v>
      </c>
      <c r="C18" s="5" t="n">
        <v>-412</v>
      </c>
      <c r="D18" s="5" t="n">
        <v>2207</v>
      </c>
    </row>
    <row r="19" spans="1:4">
      <c r="A19" s="4" t="s">
        <v>1673</v>
      </c>
      <c r="B19" s="5" t="n">
        <v>1392</v>
      </c>
      <c r="C19" s="5" t="n">
        <v>1795</v>
      </c>
      <c r="D19" s="5" t="n">
        <v>2207</v>
      </c>
    </row>
    <row r="20" spans="1:4">
      <c r="A20" s="4" t="s">
        <v>1678</v>
      </c>
    </row>
    <row r="21" spans="1:4">
      <c r="A21" s="3" t="s">
        <v>1671</v>
      </c>
    </row>
    <row r="22" spans="1:4">
      <c r="A22" s="4" t="s">
        <v>1672</v>
      </c>
      <c r="B22" s="5" t="n">
        <v>788</v>
      </c>
      <c r="C22" s="5" t="n">
        <v>847</v>
      </c>
      <c r="D22" s="5" t="n">
        <v>-472</v>
      </c>
    </row>
    <row r="23" spans="1:4">
      <c r="A23" s="4" t="s">
        <v>1676</v>
      </c>
      <c r="B23" s="5" t="n">
        <v>169</v>
      </c>
      <c r="C23" s="5" t="n">
        <v>-59</v>
      </c>
      <c r="D23" s="5" t="n">
        <v>1319</v>
      </c>
    </row>
    <row r="24" spans="1:4">
      <c r="A24" s="4" t="s">
        <v>96</v>
      </c>
      <c r="B24" s="5" t="n">
        <v>169</v>
      </c>
      <c r="C24" s="5" t="n">
        <v>-59</v>
      </c>
      <c r="D24" s="5" t="n">
        <v>1319</v>
      </c>
    </row>
    <row r="25" spans="1:4">
      <c r="A25" s="4" t="s">
        <v>1673</v>
      </c>
      <c r="B25" s="5" t="n">
        <v>957</v>
      </c>
      <c r="C25" s="5" t="n">
        <v>788</v>
      </c>
      <c r="D25" s="5" t="n">
        <v>847</v>
      </c>
    </row>
    <row r="26" spans="1:4">
      <c r="A26" s="4" t="s">
        <v>1679</v>
      </c>
    </row>
    <row r="27" spans="1:4">
      <c r="A27" s="3" t="s">
        <v>1671</v>
      </c>
    </row>
    <row r="28" spans="1:4">
      <c r="A28" s="4" t="s">
        <v>1675</v>
      </c>
      <c r="B28" s="5" t="n">
        <v>-1772</v>
      </c>
    </row>
    <row r="29" spans="1:4">
      <c r="A29" s="4" t="s">
        <v>96</v>
      </c>
      <c r="B29" s="5" t="n">
        <v>-1772</v>
      </c>
    </row>
    <row r="30" spans="1:4">
      <c r="A30" s="4" t="s">
        <v>1673</v>
      </c>
      <c r="B30" s="5" t="n">
        <v>-1772</v>
      </c>
    </row>
    <row r="31" spans="1:4">
      <c r="A31" s="4" t="s">
        <v>173</v>
      </c>
    </row>
    <row r="32" spans="1:4">
      <c r="A32" s="3" t="s">
        <v>1671</v>
      </c>
    </row>
    <row r="33" spans="1:4">
      <c r="A33" s="4" t="s">
        <v>1672</v>
      </c>
      <c r="B33" s="5" t="n">
        <v>696</v>
      </c>
      <c r="C33" s="5" t="n">
        <v>3500</v>
      </c>
      <c r="D33" s="5" t="n">
        <v>-21294</v>
      </c>
    </row>
    <row r="34" spans="1:4">
      <c r="A34" s="4" t="s">
        <v>1675</v>
      </c>
      <c r="B34" s="5" t="n">
        <v>-6610</v>
      </c>
      <c r="C34" s="5" t="n">
        <v>-1417</v>
      </c>
      <c r="D34" s="5" t="n">
        <v>24118</v>
      </c>
    </row>
    <row r="35" spans="1:4">
      <c r="A35" s="4" t="s">
        <v>1676</v>
      </c>
      <c r="B35" s="5" t="n">
        <v>-1703</v>
      </c>
      <c r="C35" s="5" t="n">
        <v>-1387</v>
      </c>
      <c r="D35" s="5" t="n">
        <v>676</v>
      </c>
    </row>
    <row r="36" spans="1:4">
      <c r="A36" s="4" t="s">
        <v>96</v>
      </c>
      <c r="B36" s="5" t="n">
        <v>-8313</v>
      </c>
      <c r="C36" s="5" t="n">
        <v>-2804</v>
      </c>
      <c r="D36" s="5" t="n">
        <v>24794</v>
      </c>
    </row>
    <row r="37" spans="1:4">
      <c r="A37" s="4" t="s">
        <v>1673</v>
      </c>
      <c r="B37" s="6" t="n">
        <v>-7617</v>
      </c>
      <c r="C37" s="6" t="n">
        <v>696</v>
      </c>
      <c r="D37" s="6" t="n">
        <v>35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0</v>
      </c>
      <c r="B1" s="2" t="s">
        <v>499</v>
      </c>
      <c r="J1" s="2" t="s">
        <v>1</v>
      </c>
    </row>
    <row r="2" spans="1:12">
      <c r="B2" s="2" t="s">
        <v>2</v>
      </c>
      <c r="C2" s="2" t="s">
        <v>553</v>
      </c>
      <c r="D2" s="2" t="s">
        <v>4</v>
      </c>
      <c r="E2" s="2" t="s">
        <v>554</v>
      </c>
      <c r="F2" s="2" t="s">
        <v>32</v>
      </c>
      <c r="G2" s="2" t="s">
        <v>555</v>
      </c>
      <c r="H2" s="2" t="s">
        <v>556</v>
      </c>
      <c r="I2" s="2" t="s">
        <v>557</v>
      </c>
      <c r="J2" s="2" t="s">
        <v>2</v>
      </c>
      <c r="K2" s="2" t="s">
        <v>32</v>
      </c>
      <c r="L2" s="2" t="s">
        <v>33</v>
      </c>
    </row>
    <row r="3" spans="1:12">
      <c r="A3" s="3" t="s">
        <v>1681</v>
      </c>
    </row>
    <row r="4" spans="1:12">
      <c r="A4" s="4" t="s">
        <v>1682</v>
      </c>
      <c r="J4" s="6" t="n">
        <v>2369</v>
      </c>
      <c r="K4" s="6" t="n">
        <v>1478</v>
      </c>
      <c r="L4" s="6" t="n">
        <v>1037</v>
      </c>
    </row>
    <row r="5" spans="1:12">
      <c r="A5" s="4" t="s">
        <v>78</v>
      </c>
      <c r="B5" s="6" t="n">
        <v>27180</v>
      </c>
      <c r="C5" s="6" t="n">
        <v>19545</v>
      </c>
      <c r="D5" s="6" t="n">
        <v>25982</v>
      </c>
      <c r="E5" s="6" t="n">
        <v>24447</v>
      </c>
      <c r="F5" s="6" t="n">
        <v>21968</v>
      </c>
      <c r="G5" s="6" t="n">
        <v>22504</v>
      </c>
      <c r="H5" s="6" t="n">
        <v>19121</v>
      </c>
      <c r="I5" s="6" t="n">
        <v>20213</v>
      </c>
      <c r="J5" s="5" t="n">
        <v>97154</v>
      </c>
      <c r="K5" s="5" t="n">
        <v>83806</v>
      </c>
      <c r="L5" s="5" t="n">
        <v>72560</v>
      </c>
    </row>
    <row r="6" spans="1:12">
      <c r="A6" s="4" t="s">
        <v>942</v>
      </c>
      <c r="J6" s="5" t="n">
        <v>-33074</v>
      </c>
      <c r="K6" s="5" t="n">
        <v>-30273</v>
      </c>
      <c r="L6" s="5" t="n">
        <v>-18803</v>
      </c>
    </row>
    <row r="7" spans="1:12">
      <c r="A7" s="4" t="s">
        <v>80</v>
      </c>
      <c r="B7" s="6" t="n">
        <v>18110</v>
      </c>
      <c r="C7" s="6" t="n">
        <v>12722</v>
      </c>
      <c r="D7" s="6" t="n">
        <v>17478</v>
      </c>
      <c r="E7" s="6" t="n">
        <v>15770</v>
      </c>
      <c r="F7" s="6" t="n">
        <v>13984</v>
      </c>
      <c r="G7" s="6" t="n">
        <v>14426</v>
      </c>
      <c r="H7" s="6" t="n">
        <v>12234</v>
      </c>
      <c r="I7" s="6" t="n">
        <v>12889</v>
      </c>
      <c r="J7" s="5" t="n">
        <v>64080</v>
      </c>
      <c r="K7" s="5" t="n">
        <v>53533</v>
      </c>
      <c r="L7" s="5" t="n">
        <v>53757</v>
      </c>
    </row>
    <row r="8" spans="1:12">
      <c r="A8" s="4" t="s">
        <v>1683</v>
      </c>
    </row>
    <row r="9" spans="1:12">
      <c r="A9" s="3" t="s">
        <v>1681</v>
      </c>
    </row>
    <row r="10" spans="1:12">
      <c r="A10" s="4" t="s">
        <v>80</v>
      </c>
      <c r="J10" s="5" t="n">
        <v>-1703</v>
      </c>
      <c r="K10" s="5" t="n">
        <v>-1387</v>
      </c>
      <c r="L10" s="5" t="n">
        <v>676</v>
      </c>
    </row>
    <row r="11" spans="1:12">
      <c r="A11" s="4" t="s">
        <v>1684</v>
      </c>
    </row>
    <row r="12" spans="1:12">
      <c r="A12" s="3" t="s">
        <v>1681</v>
      </c>
    </row>
    <row r="13" spans="1:12">
      <c r="A13" s="4" t="s">
        <v>1685</v>
      </c>
      <c r="J13" s="5" t="n">
        <v>-76</v>
      </c>
      <c r="K13" s="5" t="n">
        <v>-76</v>
      </c>
      <c r="L13" s="5" t="n">
        <v>891</v>
      </c>
    </row>
    <row r="14" spans="1:12">
      <c r="A14" s="4" t="s">
        <v>1686</v>
      </c>
      <c r="L14" s="5" t="n">
        <v>246</v>
      </c>
    </row>
    <row r="15" spans="1:12">
      <c r="A15" s="4" t="s">
        <v>1687</v>
      </c>
      <c r="J15" s="5" t="n">
        <v>348</v>
      </c>
      <c r="K15" s="5" t="n">
        <v>-20</v>
      </c>
      <c r="L15" s="5" t="n">
        <v>991</v>
      </c>
    </row>
    <row r="16" spans="1:12">
      <c r="A16" s="4" t="s">
        <v>78</v>
      </c>
      <c r="J16" s="5" t="n">
        <v>272</v>
      </c>
      <c r="K16" s="5" t="n">
        <v>-96</v>
      </c>
      <c r="L16" s="5" t="n">
        <v>2128</v>
      </c>
    </row>
    <row r="17" spans="1:12">
      <c r="A17" s="4" t="s">
        <v>942</v>
      </c>
      <c r="J17" s="5" t="n">
        <v>-103</v>
      </c>
      <c r="K17" s="5" t="n">
        <v>37</v>
      </c>
      <c r="L17" s="5" t="n">
        <v>-809</v>
      </c>
    </row>
    <row r="18" spans="1:12">
      <c r="A18" s="4" t="s">
        <v>80</v>
      </c>
      <c r="J18" s="5" t="n">
        <v>169</v>
      </c>
      <c r="K18" s="5" t="n">
        <v>-59</v>
      </c>
      <c r="L18" s="5" t="n">
        <v>1319</v>
      </c>
    </row>
    <row r="19" spans="1:12">
      <c r="A19" s="4" t="s">
        <v>1688</v>
      </c>
    </row>
    <row r="20" spans="1:12">
      <c r="A20" s="3" t="s">
        <v>1681</v>
      </c>
    </row>
    <row r="21" spans="1:12">
      <c r="A21" s="4" t="s">
        <v>1682</v>
      </c>
      <c r="J21" s="5" t="n">
        <v>-2369</v>
      </c>
      <c r="K21" s="5" t="n">
        <v>-1478</v>
      </c>
      <c r="L21" s="5" t="n">
        <v>-1036</v>
      </c>
    </row>
    <row r="22" spans="1:12">
      <c r="A22" s="4" t="s">
        <v>942</v>
      </c>
      <c r="J22" s="5" t="n">
        <v>900</v>
      </c>
      <c r="K22" s="5" t="n">
        <v>562</v>
      </c>
      <c r="L22" s="5" t="n">
        <v>393</v>
      </c>
    </row>
    <row r="23" spans="1:12">
      <c r="A23" s="4" t="s">
        <v>80</v>
      </c>
      <c r="J23" s="5" t="n">
        <v>-1469</v>
      </c>
      <c r="K23" s="5" t="n">
        <v>-916</v>
      </c>
      <c r="L23" s="6" t="n">
        <v>-643</v>
      </c>
    </row>
    <row r="24" spans="1:12">
      <c r="A24" s="4" t="s">
        <v>1689</v>
      </c>
    </row>
    <row r="25" spans="1:12">
      <c r="A25" s="3" t="s">
        <v>1681</v>
      </c>
    </row>
    <row r="26" spans="1:12">
      <c r="A26" s="4" t="s">
        <v>1690</v>
      </c>
      <c r="J26" s="5" t="n">
        <v>-651</v>
      </c>
      <c r="K26" s="5" t="n">
        <v>-646</v>
      </c>
    </row>
    <row r="27" spans="1:12">
      <c r="A27" s="4" t="s">
        <v>942</v>
      </c>
      <c r="J27" s="5" t="n">
        <v>248</v>
      </c>
      <c r="K27" s="5" t="n">
        <v>234</v>
      </c>
    </row>
    <row r="28" spans="1:12">
      <c r="A28" s="4" t="s">
        <v>80</v>
      </c>
      <c r="J28" s="6" t="n">
        <v>-403</v>
      </c>
      <c r="K28" s="6" t="n">
        <v>-412</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691</v>
      </c>
      <c r="B1" s="2" t="s">
        <v>1</v>
      </c>
    </row>
    <row r="2" spans="1:2">
      <c r="B2" s="2" t="s">
        <v>613</v>
      </c>
    </row>
    <row r="3" spans="1:2">
      <c r="A3" s="3" t="s">
        <v>307</v>
      </c>
    </row>
    <row r="4" spans="1:2">
      <c r="A4" s="4" t="s">
        <v>1692</v>
      </c>
      <c r="B4" s="6" t="n">
        <v>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3</v>
      </c>
      <c r="B1" s="2" t="s">
        <v>499</v>
      </c>
      <c r="J1" s="2" t="s">
        <v>1</v>
      </c>
    </row>
    <row r="2" spans="1:12">
      <c r="B2" s="2" t="s">
        <v>2</v>
      </c>
      <c r="C2" s="2" t="s">
        <v>553</v>
      </c>
      <c r="D2" s="2" t="s">
        <v>4</v>
      </c>
      <c r="E2" s="2" t="s">
        <v>554</v>
      </c>
      <c r="F2" s="2" t="s">
        <v>32</v>
      </c>
      <c r="G2" s="2" t="s">
        <v>555</v>
      </c>
      <c r="H2" s="2" t="s">
        <v>556</v>
      </c>
      <c r="I2" s="2" t="s">
        <v>557</v>
      </c>
      <c r="J2" s="2" t="s">
        <v>2</v>
      </c>
      <c r="K2" s="2" t="s">
        <v>32</v>
      </c>
      <c r="L2" s="2" t="s">
        <v>33</v>
      </c>
    </row>
    <row r="3" spans="1:12">
      <c r="A3" s="3" t="s">
        <v>333</v>
      </c>
    </row>
    <row r="4" spans="1:12">
      <c r="A4" s="4" t="s">
        <v>1626</v>
      </c>
      <c r="B4" s="6" t="n">
        <v>59692</v>
      </c>
      <c r="C4" s="6" t="n">
        <v>55337</v>
      </c>
      <c r="D4" s="6" t="n">
        <v>51503</v>
      </c>
      <c r="E4" s="6" t="n">
        <v>50046</v>
      </c>
      <c r="F4" s="6" t="n">
        <v>51813</v>
      </c>
      <c r="G4" s="6" t="n">
        <v>44857</v>
      </c>
      <c r="H4" s="6" t="n">
        <v>43055</v>
      </c>
      <c r="I4" s="6" t="n">
        <v>42851</v>
      </c>
      <c r="J4" s="6" t="n">
        <v>216578</v>
      </c>
      <c r="K4" s="6" t="n">
        <v>182576</v>
      </c>
      <c r="L4" s="6" t="n">
        <v>160337</v>
      </c>
    </row>
    <row r="5" spans="1:12">
      <c r="A5" s="4" t="s">
        <v>1629</v>
      </c>
      <c r="B5" s="5" t="n">
        <v>6738</v>
      </c>
      <c r="C5" s="5" t="n">
        <v>6316</v>
      </c>
      <c r="D5" s="5" t="n">
        <v>5089</v>
      </c>
      <c r="E5" s="5" t="n">
        <v>4690</v>
      </c>
      <c r="F5" s="5" t="n">
        <v>3917</v>
      </c>
      <c r="G5" s="5" t="n">
        <v>3860</v>
      </c>
      <c r="H5" s="5" t="n">
        <v>3965</v>
      </c>
      <c r="I5" s="5" t="n">
        <v>4034</v>
      </c>
      <c r="J5" s="5" t="n">
        <v>22833</v>
      </c>
      <c r="K5" s="5" t="n">
        <v>15776</v>
      </c>
      <c r="L5" s="5" t="n">
        <v>15830</v>
      </c>
    </row>
    <row r="6" spans="1:12">
      <c r="A6" s="4" t="s">
        <v>52</v>
      </c>
      <c r="B6" s="5" t="n">
        <v>52954</v>
      </c>
      <c r="C6" s="5" t="n">
        <v>49021</v>
      </c>
      <c r="D6" s="5" t="n">
        <v>46414</v>
      </c>
      <c r="E6" s="5" t="n">
        <v>45356</v>
      </c>
      <c r="F6" s="5" t="n">
        <v>47896</v>
      </c>
      <c r="G6" s="5" t="n">
        <v>40997</v>
      </c>
      <c r="H6" s="5" t="n">
        <v>39090</v>
      </c>
      <c r="I6" s="5" t="n">
        <v>38817</v>
      </c>
      <c r="J6" s="5" t="n">
        <v>193745</v>
      </c>
      <c r="K6" s="5" t="n">
        <v>166800</v>
      </c>
      <c r="L6" s="5" t="n">
        <v>144507</v>
      </c>
    </row>
    <row r="7" spans="1:12">
      <c r="A7" s="4" t="s">
        <v>53</v>
      </c>
      <c r="B7" s="5" t="n">
        <v>5124</v>
      </c>
      <c r="C7" s="5" t="n">
        <v>5828</v>
      </c>
      <c r="D7" s="5" t="n">
        <v>1254</v>
      </c>
      <c r="E7" s="5" t="n">
        <v>780</v>
      </c>
      <c r="F7" s="5" t="n">
        <v>1778</v>
      </c>
      <c r="G7" s="5" t="n">
        <v>1453</v>
      </c>
      <c r="H7" s="5" t="n">
        <v>3773</v>
      </c>
      <c r="I7" s="5" t="n">
        <v>786</v>
      </c>
      <c r="J7" s="5" t="n">
        <v>12986</v>
      </c>
      <c r="K7" s="5" t="n">
        <v>7790</v>
      </c>
      <c r="L7" s="5" t="n">
        <v>3580</v>
      </c>
    </row>
    <row r="8" spans="1:12">
      <c r="A8" s="4" t="s">
        <v>54</v>
      </c>
      <c r="B8" s="5" t="n">
        <v>47830</v>
      </c>
      <c r="C8" s="5" t="n">
        <v>43193</v>
      </c>
      <c r="D8" s="5" t="n">
        <v>45160</v>
      </c>
      <c r="E8" s="5" t="n">
        <v>44576</v>
      </c>
      <c r="F8" s="5" t="n">
        <v>46118</v>
      </c>
      <c r="G8" s="5" t="n">
        <v>39544</v>
      </c>
      <c r="H8" s="5" t="n">
        <v>35317</v>
      </c>
      <c r="I8" s="5" t="n">
        <v>38031</v>
      </c>
      <c r="J8" s="5" t="n">
        <v>180759</v>
      </c>
      <c r="K8" s="5" t="n">
        <v>159010</v>
      </c>
      <c r="L8" s="5" t="n">
        <v>140927</v>
      </c>
    </row>
    <row r="9" spans="1:12">
      <c r="A9" s="4" t="s">
        <v>1627</v>
      </c>
      <c r="B9" s="5" t="n">
        <v>27587</v>
      </c>
      <c r="C9" s="5" t="n">
        <v>26849</v>
      </c>
      <c r="D9" s="5" t="n">
        <v>24849</v>
      </c>
      <c r="E9" s="5" t="n">
        <v>23070</v>
      </c>
      <c r="F9" s="5" t="n">
        <v>23037</v>
      </c>
      <c r="G9" s="5" t="n">
        <v>21665</v>
      </c>
      <c r="H9" s="5" t="n">
        <v>22458</v>
      </c>
      <c r="I9" s="5" t="n">
        <v>21095</v>
      </c>
      <c r="J9" s="5" t="n">
        <v>102355</v>
      </c>
      <c r="K9" s="5" t="n">
        <v>88255</v>
      </c>
      <c r="L9" s="5" t="n">
        <v>78278</v>
      </c>
    </row>
    <row r="10" spans="1:12">
      <c r="A10" s="4" t="s">
        <v>1630</v>
      </c>
      <c r="B10" s="5" t="n">
        <v>48237</v>
      </c>
      <c r="C10" s="5" t="n">
        <v>50497</v>
      </c>
      <c r="D10" s="5" t="n">
        <v>44027</v>
      </c>
      <c r="E10" s="5" t="n">
        <v>43199</v>
      </c>
      <c r="F10" s="5" t="n">
        <v>47187</v>
      </c>
      <c r="G10" s="5" t="n">
        <v>38705</v>
      </c>
      <c r="H10" s="5" t="n">
        <v>38654</v>
      </c>
      <c r="I10" s="5" t="n">
        <v>38913</v>
      </c>
      <c r="J10" s="5" t="n">
        <v>185960</v>
      </c>
      <c r="K10" s="5" t="n">
        <v>163459</v>
      </c>
      <c r="L10" s="5" t="n">
        <v>146645</v>
      </c>
    </row>
    <row r="11" spans="1:12">
      <c r="A11" s="4" t="s">
        <v>78</v>
      </c>
      <c r="B11" s="5" t="n">
        <v>27180</v>
      </c>
      <c r="C11" s="5" t="n">
        <v>19545</v>
      </c>
      <c r="D11" s="5" t="n">
        <v>25982</v>
      </c>
      <c r="E11" s="5" t="n">
        <v>24447</v>
      </c>
      <c r="F11" s="5" t="n">
        <v>21968</v>
      </c>
      <c r="G11" s="5" t="n">
        <v>22504</v>
      </c>
      <c r="H11" s="5" t="n">
        <v>19121</v>
      </c>
      <c r="I11" s="5" t="n">
        <v>20213</v>
      </c>
      <c r="J11" s="5" t="n">
        <v>97154</v>
      </c>
      <c r="K11" s="5" t="n">
        <v>83806</v>
      </c>
      <c r="L11" s="5" t="n">
        <v>72560</v>
      </c>
    </row>
    <row r="12" spans="1:12">
      <c r="A12" s="4" t="s">
        <v>79</v>
      </c>
      <c r="B12" s="5" t="n">
        <v>9070</v>
      </c>
      <c r="C12" s="5" t="n">
        <v>6823</v>
      </c>
      <c r="D12" s="5" t="n">
        <v>8504</v>
      </c>
      <c r="E12" s="5" t="n">
        <v>8677</v>
      </c>
      <c r="F12" s="5" t="n">
        <v>7984</v>
      </c>
      <c r="G12" s="5" t="n">
        <v>8078</v>
      </c>
      <c r="H12" s="5" t="n">
        <v>6887</v>
      </c>
      <c r="I12" s="5" t="n">
        <v>7324</v>
      </c>
      <c r="J12" s="5" t="n">
        <v>33074</v>
      </c>
      <c r="K12" s="5" t="n">
        <v>30273</v>
      </c>
      <c r="L12" s="5" t="n">
        <v>18803</v>
      </c>
    </row>
    <row r="13" spans="1:12">
      <c r="A13" s="4" t="s">
        <v>80</v>
      </c>
      <c r="B13" s="6" t="n">
        <v>18110</v>
      </c>
      <c r="C13" s="6" t="n">
        <v>12722</v>
      </c>
      <c r="D13" s="6" t="n">
        <v>17478</v>
      </c>
      <c r="E13" s="6" t="n">
        <v>15770</v>
      </c>
      <c r="F13" s="6" t="n">
        <v>13984</v>
      </c>
      <c r="G13" s="6" t="n">
        <v>14426</v>
      </c>
      <c r="H13" s="6" t="n">
        <v>12234</v>
      </c>
      <c r="I13" s="6" t="n">
        <v>12889</v>
      </c>
      <c r="J13" s="6" t="n">
        <v>64080</v>
      </c>
      <c r="K13" s="6" t="n">
        <v>53533</v>
      </c>
      <c r="L13" s="6" t="n">
        <v>53757</v>
      </c>
    </row>
    <row r="14" spans="1:12">
      <c r="A14" s="3" t="s">
        <v>1694</v>
      </c>
    </row>
    <row r="15" spans="1:12">
      <c r="A15" s="4" t="s">
        <v>81</v>
      </c>
      <c r="B15" s="7" t="n">
        <v>0.58</v>
      </c>
      <c r="C15" s="7" t="n">
        <v>0.42</v>
      </c>
      <c r="D15" s="7" t="n">
        <v>0.59</v>
      </c>
      <c r="E15" s="7" t="n">
        <v>0.53</v>
      </c>
      <c r="F15" s="7" t="n">
        <v>0.47</v>
      </c>
      <c r="G15" s="7" t="n">
        <v>0.52</v>
      </c>
      <c r="H15" s="7" t="n">
        <v>0.43</v>
      </c>
      <c r="I15" s="7" t="n">
        <v>0.46</v>
      </c>
      <c r="J15" s="7" t="n">
        <v>2.12</v>
      </c>
      <c r="K15" s="7" t="n">
        <v>1.88</v>
      </c>
      <c r="L15" s="7" t="n">
        <v>1.98</v>
      </c>
    </row>
    <row r="16" spans="1:12">
      <c r="A16" s="4" t="s">
        <v>82</v>
      </c>
      <c r="B16" s="7" t="n">
        <v>0.5600000000000001</v>
      </c>
      <c r="C16" s="7" t="n">
        <v>0.41</v>
      </c>
      <c r="D16" s="7" t="n">
        <v>0.58</v>
      </c>
      <c r="E16" s="7" t="n">
        <v>0.52</v>
      </c>
      <c r="F16" s="7" t="n">
        <v>0.46</v>
      </c>
      <c r="G16" s="7" t="n">
        <v>0.51</v>
      </c>
      <c r="H16" s="7" t="n">
        <v>0.43</v>
      </c>
      <c r="I16" s="7" t="n">
        <v>0.45</v>
      </c>
      <c r="J16" s="7" t="n">
        <v>2.06</v>
      </c>
      <c r="K16" s="7" t="n">
        <v>1.85</v>
      </c>
      <c r="L16" s="7" t="n">
        <v>1.9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89198</v>
      </c>
      <c r="C4" s="6" t="n">
        <v>157220</v>
      </c>
      <c r="D4" s="6" t="n">
        <v>137048</v>
      </c>
    </row>
    <row r="5" spans="1:4">
      <c r="A5" s="4" t="s">
        <v>36</v>
      </c>
      <c r="B5" s="5" t="n">
        <v>15754</v>
      </c>
      <c r="C5" s="5" t="n">
        <v>14173</v>
      </c>
      <c r="D5" s="5" t="n">
        <v>13511</v>
      </c>
    </row>
    <row r="6" spans="1:4">
      <c r="A6" s="3" t="s">
        <v>37</v>
      </c>
    </row>
    <row r="7" spans="1:4">
      <c r="A7" s="4" t="s">
        <v>38</v>
      </c>
      <c r="B7" s="5" t="n">
        <v>321</v>
      </c>
      <c r="C7" s="5" t="n">
        <v>241</v>
      </c>
      <c r="D7" s="5" t="n">
        <v>238</v>
      </c>
    </row>
    <row r="8" spans="1:4">
      <c r="A8" s="4" t="s">
        <v>39</v>
      </c>
      <c r="B8" s="5" t="n">
        <v>4551</v>
      </c>
      <c r="C8" s="5" t="n">
        <v>3431</v>
      </c>
      <c r="D8" s="5" t="n">
        <v>3047</v>
      </c>
    </row>
    <row r="9" spans="1:4">
      <c r="A9" s="4" t="s">
        <v>40</v>
      </c>
      <c r="B9" s="5" t="n">
        <v>5147</v>
      </c>
      <c r="C9" s="5" t="n">
        <v>5299</v>
      </c>
      <c r="D9" s="5" t="n">
        <v>5129</v>
      </c>
    </row>
    <row r="10" spans="1:4">
      <c r="A10" s="4" t="s">
        <v>41</v>
      </c>
      <c r="B10" s="5" t="n">
        <v>1607</v>
      </c>
      <c r="C10" s="5" t="n">
        <v>2212</v>
      </c>
      <c r="D10" s="5" t="n">
        <v>1364</v>
      </c>
    </row>
    <row r="11" spans="1:4">
      <c r="A11" s="4" t="s">
        <v>42</v>
      </c>
      <c r="B11" s="5" t="n">
        <v>216578</v>
      </c>
      <c r="C11" s="5" t="n">
        <v>182576</v>
      </c>
      <c r="D11" s="5" t="n">
        <v>160337</v>
      </c>
    </row>
    <row r="12" spans="1:4">
      <c r="A12" s="3" t="s">
        <v>43</v>
      </c>
    </row>
    <row r="13" spans="1:4">
      <c r="A13" s="4" t="s">
        <v>44</v>
      </c>
      <c r="B13" s="5" t="n">
        <v>9421</v>
      </c>
      <c r="C13" s="5" t="n">
        <v>7165</v>
      </c>
      <c r="D13" s="5" t="n">
        <v>7151</v>
      </c>
    </row>
    <row r="14" spans="1:4">
      <c r="A14" s="4" t="s">
        <v>45</v>
      </c>
      <c r="B14" s="5" t="n">
        <v>4707</v>
      </c>
      <c r="C14" s="5" t="n">
        <v>3008</v>
      </c>
      <c r="D14" s="5" t="n">
        <v>2427</v>
      </c>
    </row>
    <row r="15" spans="1:4">
      <c r="A15" s="4" t="s">
        <v>46</v>
      </c>
      <c r="B15" s="5" t="n">
        <v>606</v>
      </c>
      <c r="C15" s="5" t="n">
        <v>360</v>
      </c>
      <c r="D15" s="5" t="n">
        <v>1051</v>
      </c>
    </row>
    <row r="16" spans="1:4">
      <c r="A16" s="4" t="s">
        <v>47</v>
      </c>
      <c r="B16" s="5" t="n">
        <v>1622</v>
      </c>
      <c r="C16" s="5" t="n">
        <v>1362</v>
      </c>
      <c r="D16" s="5" t="n">
        <v>1321</v>
      </c>
    </row>
    <row r="17" spans="1:4">
      <c r="A17" s="4" t="s">
        <v>48</v>
      </c>
      <c r="D17" s="5" t="n">
        <v>15</v>
      </c>
    </row>
    <row r="18" spans="1:4">
      <c r="A18" s="4" t="s">
        <v>49</v>
      </c>
      <c r="B18" s="5" t="n">
        <v>6356</v>
      </c>
      <c r="C18" s="5" t="n">
        <v>3766</v>
      </c>
      <c r="D18" s="5" t="n">
        <v>3766</v>
      </c>
    </row>
    <row r="19" spans="1:4">
      <c r="A19" s="4" t="s">
        <v>50</v>
      </c>
      <c r="B19" s="5" t="n">
        <v>121</v>
      </c>
      <c r="C19" s="5" t="n">
        <v>115</v>
      </c>
      <c r="D19" s="5" t="n">
        <v>99</v>
      </c>
    </row>
    <row r="20" spans="1:4">
      <c r="A20" s="4" t="s">
        <v>51</v>
      </c>
      <c r="B20" s="5" t="n">
        <v>22833</v>
      </c>
      <c r="C20" s="5" t="n">
        <v>15776</v>
      </c>
      <c r="D20" s="5" t="n">
        <v>15830</v>
      </c>
    </row>
    <row r="21" spans="1:4">
      <c r="A21" s="4" t="s">
        <v>52</v>
      </c>
      <c r="B21" s="5" t="n">
        <v>193745</v>
      </c>
      <c r="C21" s="5" t="n">
        <v>166800</v>
      </c>
      <c r="D21" s="5" t="n">
        <v>144507</v>
      </c>
    </row>
    <row r="22" spans="1:4">
      <c r="A22" s="4" t="s">
        <v>53</v>
      </c>
      <c r="B22" s="5" t="n">
        <v>12986</v>
      </c>
      <c r="C22" s="5" t="n">
        <v>7790</v>
      </c>
      <c r="D22" s="5" t="n">
        <v>3580</v>
      </c>
    </row>
    <row r="23" spans="1:4">
      <c r="A23" s="4" t="s">
        <v>54</v>
      </c>
      <c r="B23" s="5" t="n">
        <v>180759</v>
      </c>
      <c r="C23" s="5" t="n">
        <v>159010</v>
      </c>
      <c r="D23" s="5" t="n">
        <v>140927</v>
      </c>
    </row>
    <row r="24" spans="1:4">
      <c r="A24" s="3" t="s">
        <v>55</v>
      </c>
    </row>
    <row r="25" spans="1:4">
      <c r="A25" s="4" t="s">
        <v>56</v>
      </c>
      <c r="B25" s="5" t="n">
        <v>29899</v>
      </c>
      <c r="C25" s="5" t="n">
        <v>25702</v>
      </c>
      <c r="D25" s="5" t="n">
        <v>24129</v>
      </c>
    </row>
    <row r="26" spans="1:4">
      <c r="A26" s="4" t="s">
        <v>57</v>
      </c>
      <c r="B26" s="5" t="n">
        <v>17734</v>
      </c>
      <c r="C26" s="5" t="n">
        <v>16684</v>
      </c>
      <c r="D26" s="5" t="n">
        <v>17071</v>
      </c>
    </row>
    <row r="27" spans="1:4">
      <c r="A27" s="4" t="s">
        <v>58</v>
      </c>
      <c r="B27" s="5" t="n">
        <v>25691</v>
      </c>
      <c r="C27" s="5" t="n">
        <v>21884</v>
      </c>
      <c r="D27" s="5" t="n">
        <v>17364</v>
      </c>
    </row>
    <row r="28" spans="1:4">
      <c r="A28" s="4" t="s">
        <v>59</v>
      </c>
      <c r="B28" s="5" t="n">
        <v>7434</v>
      </c>
      <c r="C28" s="5" t="n">
        <v>5896</v>
      </c>
      <c r="D28" s="5" t="n">
        <v>3994</v>
      </c>
    </row>
    <row r="29" spans="1:4">
      <c r="A29" s="4" t="s">
        <v>60</v>
      </c>
      <c r="B29" s="5" t="n">
        <v>2369</v>
      </c>
      <c r="C29" s="5" t="n">
        <v>1478</v>
      </c>
      <c r="D29" s="5" t="n">
        <v>1037</v>
      </c>
    </row>
    <row r="30" spans="1:4">
      <c r="A30" s="4" t="s">
        <v>61</v>
      </c>
      <c r="B30" s="5" t="n">
        <v>2066</v>
      </c>
      <c r="C30" s="5" t="n">
        <v>1834</v>
      </c>
      <c r="D30" s="5" t="n">
        <v>1921</v>
      </c>
    </row>
    <row r="31" spans="1:4">
      <c r="A31" s="4" t="s">
        <v>62</v>
      </c>
      <c r="B31" s="5" t="n">
        <v>919</v>
      </c>
      <c r="C31" s="5" t="n">
        <v>776</v>
      </c>
      <c r="D31" s="5" t="n">
        <v>700</v>
      </c>
    </row>
    <row r="32" spans="1:4">
      <c r="A32" s="4" t="s">
        <v>63</v>
      </c>
      <c r="B32" s="5" t="n">
        <v>16243</v>
      </c>
      <c r="C32" s="5" t="n">
        <v>14001</v>
      </c>
      <c r="D32" s="5" t="n">
        <v>12062</v>
      </c>
    </row>
    <row r="33" spans="1:4">
      <c r="A33" s="4" t="s">
        <v>64</v>
      </c>
      <c r="B33" s="5" t="n">
        <v>102355</v>
      </c>
      <c r="C33" s="5" t="n">
        <v>88255</v>
      </c>
      <c r="D33" s="5" t="n">
        <v>78278</v>
      </c>
    </row>
    <row r="34" spans="1:4">
      <c r="A34" s="3" t="s">
        <v>65</v>
      </c>
    </row>
    <row r="35" spans="1:4">
      <c r="A35" s="4" t="s">
        <v>66</v>
      </c>
      <c r="B35" s="5" t="n">
        <v>95983</v>
      </c>
      <c r="C35" s="5" t="n">
        <v>83908</v>
      </c>
      <c r="D35" s="5" t="n">
        <v>76387</v>
      </c>
    </row>
    <row r="36" spans="1:4">
      <c r="A36" s="4" t="s">
        <v>67</v>
      </c>
      <c r="B36" s="5" t="n">
        <v>16646</v>
      </c>
      <c r="C36" s="5" t="n">
        <v>15121</v>
      </c>
      <c r="D36" s="5" t="n">
        <v>14192</v>
      </c>
    </row>
    <row r="37" spans="1:4">
      <c r="A37" s="4" t="s">
        <v>68</v>
      </c>
      <c r="B37" s="5" t="n">
        <v>10368</v>
      </c>
      <c r="C37" s="5" t="n">
        <v>8448</v>
      </c>
      <c r="D37" s="5" t="n">
        <v>7705</v>
      </c>
    </row>
    <row r="38" spans="1:4">
      <c r="A38" s="4" t="s">
        <v>69</v>
      </c>
      <c r="B38" s="5" t="n">
        <v>6275</v>
      </c>
      <c r="C38" s="5" t="n">
        <v>5949</v>
      </c>
      <c r="D38" s="5" t="n">
        <v>6105</v>
      </c>
    </row>
    <row r="39" spans="1:4">
      <c r="A39" s="4" t="s">
        <v>70</v>
      </c>
      <c r="B39" s="5" t="n">
        <v>9142</v>
      </c>
      <c r="C39" s="5" t="n">
        <v>7737</v>
      </c>
      <c r="D39" s="5" t="n">
        <v>6797</v>
      </c>
    </row>
    <row r="40" spans="1:4">
      <c r="A40" s="4" t="s">
        <v>71</v>
      </c>
      <c r="B40" s="5" t="n">
        <v>2606</v>
      </c>
      <c r="C40" s="5" t="n">
        <v>2853</v>
      </c>
      <c r="D40" s="5" t="n">
        <v>2653</v>
      </c>
    </row>
    <row r="41" spans="1:4">
      <c r="A41" s="4" t="s">
        <v>72</v>
      </c>
      <c r="B41" s="5" t="n">
        <v>1681</v>
      </c>
      <c r="C41" s="5" t="n">
        <v>1108</v>
      </c>
      <c r="D41" s="5" t="n">
        <v>2542</v>
      </c>
    </row>
    <row r="42" spans="1:4">
      <c r="A42" s="4" t="s">
        <v>73</v>
      </c>
      <c r="B42" s="5" t="n">
        <v>3020</v>
      </c>
      <c r="C42" s="5" t="n">
        <v>3002</v>
      </c>
      <c r="D42" s="5" t="n">
        <v>2403</v>
      </c>
    </row>
    <row r="43" spans="1:4">
      <c r="A43" s="4" t="s">
        <v>74</v>
      </c>
      <c r="B43" s="5" t="n">
        <v>8529</v>
      </c>
      <c r="C43" s="5" t="n">
        <v>7620</v>
      </c>
      <c r="D43" s="5" t="n">
        <v>4031</v>
      </c>
    </row>
    <row r="44" spans="1:4">
      <c r="A44" s="4" t="s">
        <v>75</v>
      </c>
      <c r="C44" s="5" t="n">
        <v>651</v>
      </c>
    </row>
    <row r="45" spans="1:4">
      <c r="A45" s="4" t="s">
        <v>76</v>
      </c>
      <c r="B45" s="5" t="n">
        <v>31710</v>
      </c>
      <c r="C45" s="5" t="n">
        <v>27062</v>
      </c>
      <c r="D45" s="5" t="n">
        <v>23830</v>
      </c>
    </row>
    <row r="46" spans="1:4">
      <c r="A46" s="4" t="s">
        <v>77</v>
      </c>
      <c r="B46" s="5" t="n">
        <v>185960</v>
      </c>
      <c r="C46" s="5" t="n">
        <v>163459</v>
      </c>
      <c r="D46" s="5" t="n">
        <v>146645</v>
      </c>
    </row>
    <row r="47" spans="1:4">
      <c r="A47" s="4" t="s">
        <v>78</v>
      </c>
      <c r="B47" s="5" t="n">
        <v>97154</v>
      </c>
      <c r="C47" s="5" t="n">
        <v>83806</v>
      </c>
      <c r="D47" s="5" t="n">
        <v>72560</v>
      </c>
    </row>
    <row r="48" spans="1:4">
      <c r="A48" s="4" t="s">
        <v>79</v>
      </c>
      <c r="B48" s="5" t="n">
        <v>33074</v>
      </c>
      <c r="C48" s="5" t="n">
        <v>30273</v>
      </c>
      <c r="D48" s="5" t="n">
        <v>18803</v>
      </c>
    </row>
    <row r="49" spans="1:4">
      <c r="A49" s="4" t="s">
        <v>80</v>
      </c>
      <c r="B49" s="6" t="n">
        <v>64080</v>
      </c>
      <c r="C49" s="6" t="n">
        <v>53533</v>
      </c>
      <c r="D49" s="6" t="n">
        <v>53757</v>
      </c>
    </row>
    <row r="50" spans="1:4">
      <c r="A50" s="4" t="s">
        <v>81</v>
      </c>
      <c r="B50" s="7" t="n">
        <v>2.12</v>
      </c>
      <c r="C50" s="7" t="n">
        <v>1.88</v>
      </c>
      <c r="D50" s="7" t="n">
        <v>1.98</v>
      </c>
    </row>
    <row r="51" spans="1:4">
      <c r="A51" s="4" t="s">
        <v>82</v>
      </c>
      <c r="B51" s="7" t="n">
        <v>2.06</v>
      </c>
      <c r="C51" s="7" t="n">
        <v>1.85</v>
      </c>
      <c r="D51" s="7" t="n">
        <v>1.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v>
      </c>
      <c r="D2" s="2" t="s">
        <v>32</v>
      </c>
      <c r="E2" s="2" t="s">
        <v>33</v>
      </c>
    </row>
    <row r="3" spans="1:5">
      <c r="A3" s="3" t="s">
        <v>84</v>
      </c>
    </row>
    <row r="4" spans="1:5">
      <c r="A4" s="4" t="s">
        <v>80</v>
      </c>
      <c r="C4" s="6" t="n">
        <v>64080</v>
      </c>
      <c r="D4" s="6" t="n">
        <v>53533</v>
      </c>
      <c r="E4" s="6" t="n">
        <v>53757</v>
      </c>
    </row>
    <row r="5" spans="1:5">
      <c r="A5" s="3" t="s">
        <v>85</v>
      </c>
    </row>
    <row r="6" spans="1:5">
      <c r="A6" s="4" t="s">
        <v>86</v>
      </c>
      <c r="B6" s="4" t="s">
        <v>87</v>
      </c>
      <c r="C6" s="5" t="n">
        <v>-4838</v>
      </c>
      <c r="D6" s="5" t="n">
        <v>-1417</v>
      </c>
      <c r="E6" s="5" t="n">
        <v>24118</v>
      </c>
    </row>
    <row r="7" spans="1:5">
      <c r="A7" s="4" t="s">
        <v>88</v>
      </c>
      <c r="C7" s="5" t="n">
        <v>-1469</v>
      </c>
      <c r="D7" s="5" t="n">
        <v>-916</v>
      </c>
      <c r="E7" s="5" t="n">
        <v>-643</v>
      </c>
    </row>
    <row r="8" spans="1:5">
      <c r="A8" s="4" t="s">
        <v>89</v>
      </c>
      <c r="C8" s="5" t="n">
        <v>-6307</v>
      </c>
      <c r="D8" s="5" t="n">
        <v>-2333</v>
      </c>
      <c r="E8" s="5" t="n">
        <v>23475</v>
      </c>
    </row>
    <row r="9" spans="1:5">
      <c r="A9" s="3" t="s">
        <v>90</v>
      </c>
    </row>
    <row r="10" spans="1:5">
      <c r="A10" s="4" t="s">
        <v>91</v>
      </c>
      <c r="C10" s="5" t="n">
        <v>-403</v>
      </c>
      <c r="D10" s="5" t="n">
        <v>-412</v>
      </c>
    </row>
    <row r="11" spans="1:5">
      <c r="A11" s="3" t="s">
        <v>92</v>
      </c>
    </row>
    <row r="12" spans="1:5">
      <c r="A12" s="4" t="s">
        <v>93</v>
      </c>
      <c r="C12" s="5" t="n">
        <v>169</v>
      </c>
      <c r="D12" s="5" t="n">
        <v>-59</v>
      </c>
      <c r="E12" s="5" t="n">
        <v>1319</v>
      </c>
    </row>
    <row r="13" spans="1:5">
      <c r="A13" s="3" t="s">
        <v>94</v>
      </c>
    </row>
    <row r="14" spans="1:5">
      <c r="A14" s="4" t="s">
        <v>95</v>
      </c>
      <c r="C14" s="5" t="n">
        <v>-1772</v>
      </c>
    </row>
    <row r="15" spans="1:5">
      <c r="A15" s="4" t="s">
        <v>96</v>
      </c>
      <c r="C15" s="5" t="n">
        <v>-8313</v>
      </c>
      <c r="D15" s="5" t="n">
        <v>-2804</v>
      </c>
      <c r="E15" s="5" t="n">
        <v>24794</v>
      </c>
    </row>
    <row r="16" spans="1:5">
      <c r="A16" s="4" t="s">
        <v>97</v>
      </c>
      <c r="C16" s="6" t="n">
        <v>55767</v>
      </c>
      <c r="D16" s="6" t="n">
        <v>50729</v>
      </c>
      <c r="E16" s="6" t="n">
        <v>78551</v>
      </c>
    </row>
    <row r="17" spans="1:5"/>
    <row r="18" spans="1:5">
      <c r="A18" s="4" t="s">
        <v>87</v>
      </c>
      <c r="B18" s="4" t="s">
        <v>98</v>
      </c>
    </row>
  </sheetData>
  <mergeCells count="4">
    <mergeCell ref="A1:B2"/>
    <mergeCell ref="C1:E1"/>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307</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3" t="s">
        <v>26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279</v>
      </c>
      <c r="B9" s="4" t="s">
        <v>346</v>
      </c>
    </row>
    <row r="10" spans="1:2">
      <c r="A10" s="4" t="s">
        <v>273</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282</v>
      </c>
      <c r="B15" s="4" t="s">
        <v>356</v>
      </c>
    </row>
    <row r="16" spans="1:2">
      <c r="A16" s="4" t="s">
        <v>285</v>
      </c>
      <c r="B16" s="4" t="s">
        <v>357</v>
      </c>
    </row>
    <row r="17" spans="1:2">
      <c r="A17" s="4" t="s">
        <v>358</v>
      </c>
      <c r="B17" s="4" t="s">
        <v>359</v>
      </c>
    </row>
    <row r="18" spans="1:2">
      <c r="A18" s="4" t="s">
        <v>360</v>
      </c>
      <c r="B18" s="4" t="s">
        <v>361</v>
      </c>
    </row>
    <row r="19" spans="1:2">
      <c r="A19" s="4" t="s">
        <v>303</v>
      </c>
      <c r="B19" s="4" t="s">
        <v>362</v>
      </c>
    </row>
    <row r="20" spans="1:2">
      <c r="A20" s="4" t="s">
        <v>363</v>
      </c>
      <c r="B20" s="4" t="s">
        <v>364</v>
      </c>
    </row>
    <row r="21" spans="1:2">
      <c r="A21" s="4" t="s">
        <v>365</v>
      </c>
      <c r="B21"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62</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166</v>
      </c>
    </row>
    <row r="4" spans="1:2">
      <c r="A4" s="4" t="s">
        <v>371</v>
      </c>
      <c r="B4" s="4" t="s">
        <v>372</v>
      </c>
    </row>
    <row r="5" spans="1:2">
      <c r="A5" s="4" t="s">
        <v>373</v>
      </c>
      <c r="B5" s="4" t="s">
        <v>374</v>
      </c>
    </row>
    <row r="6" spans="1:2">
      <c r="A6" s="4" t="s">
        <v>165</v>
      </c>
    </row>
    <row r="7" spans="1:2">
      <c r="A7" s="4" t="s">
        <v>371</v>
      </c>
      <c r="B7" s="4" t="s">
        <v>375</v>
      </c>
    </row>
    <row r="8" spans="1:2">
      <c r="A8" s="4" t="s">
        <v>373</v>
      </c>
      <c r="B8"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8</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385</v>
      </c>
      <c r="B3" s="4" t="s">
        <v>386</v>
      </c>
    </row>
    <row r="4" spans="1:2">
      <c r="A4" s="4" t="s">
        <v>387</v>
      </c>
      <c r="B4" s="4" t="s">
        <v>388</v>
      </c>
    </row>
    <row r="5" spans="1:2">
      <c r="A5" s="4" t="s">
        <v>166</v>
      </c>
    </row>
    <row r="6" spans="1:2">
      <c r="A6" s="4" t="s">
        <v>389</v>
      </c>
      <c r="B6" s="4" t="s">
        <v>390</v>
      </c>
    </row>
    <row r="7" spans="1:2">
      <c r="A7" s="4" t="s">
        <v>165</v>
      </c>
    </row>
    <row r="8" spans="1:2">
      <c r="A8" s="4" t="s">
        <v>389</v>
      </c>
      <c r="B8" s="4" t="s">
        <v>391</v>
      </c>
    </row>
    <row r="9" spans="1:2">
      <c r="A9" s="4" t="s">
        <v>164</v>
      </c>
    </row>
    <row r="10" spans="1:2">
      <c r="A10" s="4" t="s">
        <v>389</v>
      </c>
      <c r="B10"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33</v>
      </c>
    </row>
    <row r="3" spans="1:4">
      <c r="A3" s="3" t="s">
        <v>84</v>
      </c>
    </row>
    <row r="4" spans="1:4">
      <c r="A4" s="4" t="s">
        <v>100</v>
      </c>
      <c r="B4" s="6" t="n">
        <v>-2968</v>
      </c>
      <c r="C4" s="6" t="n">
        <v>-868</v>
      </c>
      <c r="D4" s="6" t="n">
        <v>14781</v>
      </c>
    </row>
    <row r="5" spans="1:4">
      <c r="A5" s="4" t="s">
        <v>101</v>
      </c>
      <c r="B5" s="5" t="n">
        <v>900</v>
      </c>
      <c r="C5" s="5" t="n">
        <v>562</v>
      </c>
      <c r="D5" s="5" t="n">
        <v>393</v>
      </c>
    </row>
    <row r="6" spans="1:4">
      <c r="A6" s="4" t="s">
        <v>102</v>
      </c>
      <c r="B6" s="5" t="n">
        <v>248</v>
      </c>
      <c r="C6" s="5" t="n">
        <v>234</v>
      </c>
      <c r="D6" s="5" t="n">
        <v>0</v>
      </c>
    </row>
    <row r="7" spans="1:4">
      <c r="A7" s="4" t="s">
        <v>103</v>
      </c>
      <c r="B7" s="5" t="n">
        <v>103</v>
      </c>
      <c r="C7" s="5" t="n">
        <v>-37</v>
      </c>
      <c r="D7" s="5" t="n">
        <v>808</v>
      </c>
    </row>
    <row r="8" spans="1:4">
      <c r="A8" s="4" t="s">
        <v>104</v>
      </c>
      <c r="B8" s="6" t="n">
        <v>-1086</v>
      </c>
      <c r="C8" s="6" t="n">
        <v>0</v>
      </c>
      <c r="D8" s="5" t="n">
        <v>0</v>
      </c>
    </row>
    <row r="9" spans="1:4">
      <c r="A9" s="4" t="s">
        <v>105</v>
      </c>
      <c r="D9" s="5" t="n">
        <v>3600</v>
      </c>
    </row>
    <row r="10" spans="1:4">
      <c r="A10" s="4" t="s">
        <v>106</v>
      </c>
      <c r="D10" s="6" t="n">
        <v>22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3</v>
      </c>
      <c r="B1" s="2" t="s">
        <v>1</v>
      </c>
    </row>
    <row r="2" spans="1:2">
      <c r="B2" s="2" t="s">
        <v>2</v>
      </c>
    </row>
    <row r="3" spans="1:2">
      <c r="A3" s="3" t="s">
        <v>274</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3</v>
      </c>
      <c r="B1" s="2" t="s">
        <v>1</v>
      </c>
    </row>
    <row r="2" spans="1:2">
      <c r="B2" s="2" t="s">
        <v>2</v>
      </c>
    </row>
    <row r="3" spans="1:2">
      <c r="A3" s="3" t="s">
        <v>280</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2</v>
      </c>
    </row>
    <row r="3" spans="1:2">
      <c r="A3" s="3" t="s">
        <v>28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6</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9</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33</v>
      </c>
      <c r="B1" s="2" t="s">
        <v>1</v>
      </c>
    </row>
    <row r="2" spans="1:2">
      <c r="B2" s="2" t="s">
        <v>2</v>
      </c>
    </row>
    <row r="3" spans="1:2">
      <c r="A3" s="3" t="s">
        <v>292</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3" t="s">
        <v>295</v>
      </c>
    </row>
    <row r="4" spans="1:2">
      <c r="A4" s="4" t="s">
        <v>439</v>
      </c>
      <c r="B4"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41</v>
      </c>
      <c r="B1" s="2" t="s">
        <v>1</v>
      </c>
    </row>
    <row r="2" spans="1:2">
      <c r="B2" s="2" t="s">
        <v>2</v>
      </c>
    </row>
    <row r="3" spans="1:2">
      <c r="A3" s="4" t="s">
        <v>442</v>
      </c>
      <c r="B3" s="4" t="s">
        <v>443</v>
      </c>
    </row>
    <row r="4" spans="1:2">
      <c r="A4" s="4" t="s">
        <v>444</v>
      </c>
      <c r="B4" s="4" t="s">
        <v>445</v>
      </c>
    </row>
    <row r="5" spans="1:2">
      <c r="A5" s="4" t="s">
        <v>446</v>
      </c>
    </row>
    <row r="6" spans="1:2">
      <c r="A6" s="4" t="s">
        <v>442</v>
      </c>
      <c r="B6" s="4" t="s">
        <v>447</v>
      </c>
    </row>
    <row r="7" spans="1:2">
      <c r="A7" s="4" t="s">
        <v>444</v>
      </c>
      <c r="B7"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9</v>
      </c>
      <c r="B1" s="2" t="s">
        <v>1</v>
      </c>
    </row>
    <row r="2" spans="1:2">
      <c r="B2" s="2" t="s">
        <v>2</v>
      </c>
    </row>
    <row r="3" spans="1:2">
      <c r="A3" s="3" t="s">
        <v>301</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32</v>
      </c>
    </row>
    <row r="2" spans="1:3">
      <c r="A2" s="3" t="s">
        <v>108</v>
      </c>
    </row>
    <row r="3" spans="1:3">
      <c r="A3" s="4" t="s">
        <v>109</v>
      </c>
      <c r="B3" s="6" t="n">
        <v>119929</v>
      </c>
      <c r="C3" s="6" t="n">
        <v>83065</v>
      </c>
    </row>
    <row r="4" spans="1:3">
      <c r="A4" s="4" t="s">
        <v>110</v>
      </c>
      <c r="B4" s="5" t="n">
        <v>698454</v>
      </c>
      <c r="C4" s="5" t="n">
        <v>477924</v>
      </c>
    </row>
    <row r="5" spans="1:3">
      <c r="A5" s="4" t="s">
        <v>111</v>
      </c>
      <c r="B5" s="5" t="n">
        <v>3540</v>
      </c>
      <c r="C5" s="5" t="n">
        <v>190</v>
      </c>
    </row>
    <row r="6" spans="1:3">
      <c r="A6" s="4" t="s">
        <v>112</v>
      </c>
      <c r="B6" s="5" t="n">
        <v>821923</v>
      </c>
      <c r="C6" s="5" t="n">
        <v>561179</v>
      </c>
    </row>
    <row r="7" spans="1:3">
      <c r="A7" s="4" t="s">
        <v>113</v>
      </c>
      <c r="B7" s="5" t="n">
        <v>794543</v>
      </c>
      <c r="C7" s="5" t="n">
        <v>721029</v>
      </c>
    </row>
    <row r="8" spans="1:3">
      <c r="A8" s="4" t="s">
        <v>114</v>
      </c>
      <c r="B8" s="5" t="n">
        <v>164346</v>
      </c>
      <c r="C8" s="5" t="n">
        <v>165862</v>
      </c>
    </row>
    <row r="9" spans="1:3">
      <c r="A9" s="4" t="s">
        <v>115</v>
      </c>
      <c r="B9" s="5" t="n">
        <v>54782</v>
      </c>
      <c r="C9" s="5" t="n">
        <v>41807</v>
      </c>
    </row>
    <row r="10" spans="1:3">
      <c r="A10" s="4" t="s">
        <v>116</v>
      </c>
      <c r="B10" s="5" t="n">
        <v>4421792</v>
      </c>
      <c r="C10" s="5" t="n">
        <v>3729050</v>
      </c>
    </row>
    <row r="11" spans="1:3">
      <c r="A11" s="4" t="s">
        <v>117</v>
      </c>
      <c r="B11" s="5" t="n">
        <v>22583</v>
      </c>
      <c r="C11" s="5" t="n">
        <v>24284</v>
      </c>
    </row>
    <row r="12" spans="1:3">
      <c r="A12" s="4" t="s">
        <v>118</v>
      </c>
      <c r="B12" s="5" t="n">
        <v>101425</v>
      </c>
      <c r="C12" s="5" t="n">
        <v>90208</v>
      </c>
    </row>
    <row r="13" spans="1:3">
      <c r="A13" s="4" t="s">
        <v>119</v>
      </c>
      <c r="B13" s="5" t="n">
        <v>38248</v>
      </c>
      <c r="C13" s="5" t="n">
        <v>30519</v>
      </c>
    </row>
    <row r="14" spans="1:3">
      <c r="A14" s="4" t="s">
        <v>120</v>
      </c>
      <c r="B14" s="5" t="n">
        <v>3591</v>
      </c>
      <c r="C14" s="5" t="n">
        <v>5080</v>
      </c>
    </row>
    <row r="15" spans="1:3">
      <c r="A15" s="4" t="s">
        <v>121</v>
      </c>
      <c r="B15" s="5" t="n">
        <v>17027</v>
      </c>
      <c r="C15" s="5" t="n">
        <v>14040</v>
      </c>
    </row>
    <row r="16" spans="1:3">
      <c r="A16" s="4" t="s">
        <v>122</v>
      </c>
      <c r="B16" s="5" t="n">
        <v>48871</v>
      </c>
      <c r="C16" s="5" t="n">
        <v>39569</v>
      </c>
    </row>
    <row r="17" spans="1:3">
      <c r="A17" s="4" t="s">
        <v>123</v>
      </c>
      <c r="B17" s="5" t="n">
        <v>167539</v>
      </c>
      <c r="C17" s="5" t="n">
        <v>85212</v>
      </c>
    </row>
    <row r="18" spans="1:3">
      <c r="A18" s="4" t="s">
        <v>124</v>
      </c>
      <c r="B18" s="5" t="n">
        <v>23708</v>
      </c>
      <c r="C18" s="5" t="n">
        <v>10083</v>
      </c>
    </row>
    <row r="19" spans="1:3">
      <c r="A19" s="4" t="s">
        <v>125</v>
      </c>
      <c r="B19" s="5" t="n">
        <v>84892</v>
      </c>
      <c r="C19" s="5" t="n">
        <v>66797</v>
      </c>
    </row>
    <row r="20" spans="1:3">
      <c r="A20" s="4" t="s">
        <v>126</v>
      </c>
      <c r="B20" s="5" t="n">
        <v>6765270</v>
      </c>
      <c r="C20" s="5" t="n">
        <v>5584719</v>
      </c>
    </row>
    <row r="21" spans="1:3">
      <c r="A21" s="3" t="s">
        <v>127</v>
      </c>
    </row>
    <row r="22" spans="1:3">
      <c r="A22" s="4" t="s">
        <v>128</v>
      </c>
      <c r="B22" s="5" t="n">
        <v>1266306</v>
      </c>
      <c r="C22" s="5" t="n">
        <v>958238</v>
      </c>
    </row>
    <row r="23" spans="1:3">
      <c r="A23" s="4" t="s">
        <v>129</v>
      </c>
      <c r="B23" s="5" t="n">
        <v>935333</v>
      </c>
      <c r="C23" s="5" t="n">
        <v>784619</v>
      </c>
    </row>
    <row r="24" spans="1:3">
      <c r="A24" s="4" t="s">
        <v>130</v>
      </c>
      <c r="B24" s="5" t="n">
        <v>1257520</v>
      </c>
      <c r="C24" s="5" t="n">
        <v>1090050</v>
      </c>
    </row>
    <row r="25" spans="1:3">
      <c r="A25" s="4" t="s">
        <v>131</v>
      </c>
      <c r="B25" s="5" t="n">
        <v>547293</v>
      </c>
      <c r="C25" s="5" t="n">
        <v>439918</v>
      </c>
    </row>
    <row r="26" spans="1:3">
      <c r="A26" s="4" t="s">
        <v>132</v>
      </c>
      <c r="B26" s="5" t="n">
        <v>332624</v>
      </c>
      <c r="C26" s="5" t="n">
        <v>333000</v>
      </c>
    </row>
    <row r="27" spans="1:3">
      <c r="A27" s="4" t="s">
        <v>133</v>
      </c>
      <c r="B27" s="5" t="n">
        <v>260560</v>
      </c>
      <c r="C27" s="5" t="n">
        <v>254011</v>
      </c>
    </row>
    <row r="28" spans="1:3">
      <c r="A28" s="4" t="s">
        <v>134</v>
      </c>
      <c r="B28" s="5" t="n">
        <v>4599636</v>
      </c>
      <c r="C28" s="5" t="n">
        <v>3859836</v>
      </c>
    </row>
    <row r="29" spans="1:3">
      <c r="A29" s="4" t="s">
        <v>135</v>
      </c>
      <c r="B29" s="5" t="n">
        <v>138802</v>
      </c>
      <c r="C29" s="5" t="n">
        <v>156730</v>
      </c>
    </row>
    <row r="30" spans="1:3">
      <c r="A30" s="4" t="s">
        <v>136</v>
      </c>
      <c r="B30" s="5" t="n">
        <v>4738438</v>
      </c>
      <c r="C30" s="5" t="n">
        <v>4016566</v>
      </c>
    </row>
    <row r="31" spans="1:3">
      <c r="A31" s="4" t="s">
        <v>137</v>
      </c>
      <c r="B31" s="5" t="n">
        <v>130000</v>
      </c>
      <c r="C31" s="5" t="n">
        <v>128200</v>
      </c>
    </row>
    <row r="32" spans="1:3">
      <c r="A32" s="4" t="s">
        <v>138</v>
      </c>
      <c r="B32" s="5" t="n">
        <v>854236</v>
      </c>
      <c r="C32" s="5" t="n">
        <v>669514</v>
      </c>
    </row>
    <row r="33" spans="1:3">
      <c r="A33" s="4" t="s">
        <v>139</v>
      </c>
      <c r="B33" s="5" t="n">
        <v>67011</v>
      </c>
      <c r="C33" s="5" t="n">
        <v>67011</v>
      </c>
    </row>
    <row r="34" spans="1:3">
      <c r="A34" s="4" t="s">
        <v>140</v>
      </c>
      <c r="B34" s="5" t="n">
        <v>152050</v>
      </c>
      <c r="C34" s="5" t="n">
        <v>53757</v>
      </c>
    </row>
    <row r="35" spans="1:3">
      <c r="A35" s="4" t="s">
        <v>141</v>
      </c>
      <c r="B35" s="5" t="n">
        <v>64150</v>
      </c>
      <c r="C35" s="5" t="n">
        <v>14486</v>
      </c>
    </row>
    <row r="36" spans="1:3">
      <c r="A36" s="4" t="s">
        <v>142</v>
      </c>
      <c r="B36" s="5" t="n">
        <v>1151</v>
      </c>
      <c r="C36" s="5" t="n">
        <v>801</v>
      </c>
    </row>
    <row r="37" spans="1:3">
      <c r="A37" s="4" t="s">
        <v>143</v>
      </c>
      <c r="B37" s="5" t="n">
        <v>70898</v>
      </c>
      <c r="C37" s="5" t="n">
        <v>53913</v>
      </c>
    </row>
    <row r="38" spans="1:3">
      <c r="A38" s="4" t="s">
        <v>144</v>
      </c>
      <c r="B38" s="5" t="n">
        <v>6077934</v>
      </c>
      <c r="C38" s="5" t="n">
        <v>5004248</v>
      </c>
    </row>
    <row r="39" spans="1:3">
      <c r="A39" s="3" t="s">
        <v>145</v>
      </c>
    </row>
    <row r="40" spans="1:3">
      <c r="A40" s="4" t="s">
        <v>146</v>
      </c>
      <c r="B40" s="5" t="n">
        <v>580</v>
      </c>
      <c r="C40" s="5" t="n">
        <v>560</v>
      </c>
    </row>
    <row r="41" spans="1:3">
      <c r="A41" s="4" t="s">
        <v>147</v>
      </c>
      <c r="B41" s="5" t="n">
        <v>329457</v>
      </c>
      <c r="C41" s="5" t="n">
        <v>256435</v>
      </c>
    </row>
    <row r="42" spans="1:3">
      <c r="A42" s="4" t="s">
        <v>148</v>
      </c>
      <c r="B42" s="5" t="n">
        <v>-7617</v>
      </c>
      <c r="C42" s="5" t="n">
        <v>696</v>
      </c>
    </row>
    <row r="43" spans="1:3">
      <c r="A43" s="4" t="s">
        <v>149</v>
      </c>
      <c r="B43" s="5" t="n">
        <v>627078</v>
      </c>
      <c r="C43" s="5" t="n">
        <v>570630</v>
      </c>
    </row>
    <row r="44" spans="1:3">
      <c r="A44" s="4" t="s">
        <v>150</v>
      </c>
      <c r="B44" s="5" t="n">
        <v>-262162</v>
      </c>
      <c r="C44" s="5" t="n">
        <v>-247850</v>
      </c>
    </row>
    <row r="45" spans="1:3">
      <c r="A45" s="4" t="s">
        <v>151</v>
      </c>
      <c r="B45" s="5" t="n">
        <v>687336</v>
      </c>
      <c r="C45" s="5" t="n">
        <v>580471</v>
      </c>
    </row>
    <row r="46" spans="1:3">
      <c r="A46" s="4" t="s">
        <v>152</v>
      </c>
      <c r="B46" s="6" t="n">
        <v>6765270</v>
      </c>
      <c r="C46" s="6" t="n">
        <v>55847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6</v>
      </c>
      <c r="B1" s="2" t="s">
        <v>1</v>
      </c>
    </row>
    <row r="2" spans="1:2">
      <c r="B2" s="2" t="s">
        <v>2</v>
      </c>
    </row>
    <row r="3" spans="1:2">
      <c r="A3" s="3" t="s">
        <v>304</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5</v>
      </c>
      <c r="B1" s="2" t="s">
        <v>1</v>
      </c>
    </row>
    <row r="2" spans="1:2">
      <c r="B2" s="2" t="s">
        <v>2</v>
      </c>
    </row>
    <row r="3" spans="1:2">
      <c r="A3" s="3" t="s">
        <v>307</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0</v>
      </c>
      <c r="B1" s="2" t="s">
        <v>1</v>
      </c>
    </row>
    <row r="2" spans="1:2">
      <c r="B2" s="2" t="s">
        <v>2</v>
      </c>
    </row>
    <row r="3" spans="1:2">
      <c r="A3" s="3" t="s">
        <v>310</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75</v>
      </c>
      <c r="B1" s="2" t="s">
        <v>1</v>
      </c>
    </row>
    <row r="2" spans="1:2">
      <c r="B2" s="2" t="s">
        <v>2</v>
      </c>
    </row>
    <row r="3" spans="1:2">
      <c r="A3" s="3" t="s">
        <v>313</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0</v>
      </c>
      <c r="B1" s="2" t="s">
        <v>1</v>
      </c>
    </row>
    <row r="2" spans="1:2">
      <c r="B2" s="2" t="s">
        <v>2</v>
      </c>
    </row>
    <row r="3" spans="1:2">
      <c r="A3" s="3" t="s">
        <v>319</v>
      </c>
    </row>
    <row r="4" spans="1:2">
      <c r="A4" s="4" t="s">
        <v>481</v>
      </c>
      <c r="B4"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3</v>
      </c>
      <c r="B1" s="2" t="s">
        <v>1</v>
      </c>
    </row>
    <row r="2" spans="1:2">
      <c r="B2" s="2" t="s">
        <v>2</v>
      </c>
    </row>
    <row r="3" spans="1:2">
      <c r="A3" s="3" t="s">
        <v>322</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90</v>
      </c>
      <c r="B1" s="2" t="s">
        <v>1</v>
      </c>
    </row>
    <row r="2" spans="1:2">
      <c r="B2" s="2" t="s">
        <v>2</v>
      </c>
    </row>
    <row r="3" spans="1:2">
      <c r="A3" s="3" t="s">
        <v>325</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5</v>
      </c>
      <c r="B1" s="2" t="s">
        <v>1</v>
      </c>
    </row>
    <row r="2" spans="1:2">
      <c r="B2" s="2" t="s">
        <v>2</v>
      </c>
    </row>
    <row r="3" spans="1:2">
      <c r="A3" s="3" t="s">
        <v>333</v>
      </c>
    </row>
    <row r="4" spans="1:2">
      <c r="A4" s="4" t="s">
        <v>332</v>
      </c>
      <c r="B4"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71"/>
    <col customWidth="1" max="5" min="5" width="37"/>
    <col customWidth="1" max="6" min="6" width="21"/>
    <col customWidth="1" max="7" min="7" width="21"/>
    <col customWidth="1" max="8" min="8" width="30"/>
  </cols>
  <sheetData>
    <row r="1" spans="1:8">
      <c r="A1" s="1" t="s">
        <v>497</v>
      </c>
      <c r="B1" s="2" t="s">
        <v>498</v>
      </c>
      <c r="C1" s="2" t="s">
        <v>499</v>
      </c>
      <c r="D1" s="2" t="s">
        <v>1</v>
      </c>
    </row>
    <row r="2" spans="1:8">
      <c r="B2" s="2" t="s">
        <v>500</v>
      </c>
      <c r="C2" s="2" t="s">
        <v>501</v>
      </c>
      <c r="D2" s="2" t="s">
        <v>502</v>
      </c>
      <c r="E2" s="2" t="s">
        <v>503</v>
      </c>
      <c r="F2" s="2" t="s">
        <v>504</v>
      </c>
      <c r="G2" s="2" t="s">
        <v>505</v>
      </c>
      <c r="H2" s="2" t="s">
        <v>506</v>
      </c>
    </row>
    <row r="3" spans="1:8">
      <c r="A3" s="3" t="s">
        <v>507</v>
      </c>
    </row>
    <row r="4" spans="1:8">
      <c r="A4" s="4" t="s">
        <v>508</v>
      </c>
      <c r="D4" s="5" t="n">
        <v>77</v>
      </c>
    </row>
    <row r="5" spans="1:8">
      <c r="A5" s="4" t="s">
        <v>509</v>
      </c>
      <c r="D5" s="5" t="n">
        <v>1</v>
      </c>
    </row>
    <row r="6" spans="1:8">
      <c r="A6" s="4" t="s">
        <v>510</v>
      </c>
      <c r="D6" s="5" t="n">
        <v>65000000</v>
      </c>
      <c r="E6" s="5" t="n">
        <v>65000000</v>
      </c>
      <c r="H6" s="5" t="n">
        <v>65000000</v>
      </c>
    </row>
    <row r="7" spans="1:8">
      <c r="A7" s="4" t="s">
        <v>511</v>
      </c>
      <c r="B7" s="7" t="n">
        <v>0.01</v>
      </c>
      <c r="D7" s="7" t="n">
        <v>0.01</v>
      </c>
      <c r="E7" s="7" t="n">
        <v>0.01</v>
      </c>
      <c r="H7" s="7" t="n">
        <v>0.01</v>
      </c>
    </row>
    <row r="8" spans="1:8">
      <c r="A8" s="4" t="s">
        <v>512</v>
      </c>
      <c r="D8" s="4" t="s">
        <v>513</v>
      </c>
    </row>
    <row r="9" spans="1:8">
      <c r="A9" s="4" t="s">
        <v>514</v>
      </c>
      <c r="B9" s="5" t="n">
        <v>3</v>
      </c>
    </row>
    <row r="10" spans="1:8">
      <c r="A10" s="4" t="s">
        <v>515</v>
      </c>
      <c r="D10" s="4" t="s">
        <v>516</v>
      </c>
    </row>
    <row r="11" spans="1:8">
      <c r="A11" s="4" t="s">
        <v>517</v>
      </c>
      <c r="D11" s="5" t="n">
        <v>3</v>
      </c>
    </row>
    <row r="12" spans="1:8">
      <c r="A12" s="4" t="s">
        <v>518</v>
      </c>
      <c r="D12" s="4" t="s">
        <v>519</v>
      </c>
    </row>
    <row r="13" spans="1:8">
      <c r="A13" s="4" t="s">
        <v>520</v>
      </c>
      <c r="D13" s="5" t="n">
        <v>6</v>
      </c>
    </row>
    <row r="14" spans="1:8">
      <c r="A14" s="4" t="s">
        <v>521</v>
      </c>
      <c r="D14" s="6" t="n">
        <v>100</v>
      </c>
      <c r="E14" s="6" t="n">
        <v>300</v>
      </c>
      <c r="F14" s="6" t="n">
        <v>700</v>
      </c>
    </row>
    <row r="15" spans="1:8">
      <c r="A15" s="4" t="s">
        <v>522</v>
      </c>
      <c r="D15" s="4" t="s">
        <v>519</v>
      </c>
    </row>
    <row r="16" spans="1:8">
      <c r="A16" s="4" t="s">
        <v>523</v>
      </c>
      <c r="D16" s="4" t="s">
        <v>524</v>
      </c>
    </row>
    <row r="17" spans="1:8">
      <c r="A17" s="4" t="s">
        <v>525</v>
      </c>
      <c r="D17" s="6" t="n">
        <v>-33074</v>
      </c>
      <c r="E17" s="5" t="n">
        <v>-30273</v>
      </c>
      <c r="F17" s="5" t="n">
        <v>-18803</v>
      </c>
    </row>
    <row r="18" spans="1:8">
      <c r="A18" s="4" t="s">
        <v>526</v>
      </c>
    </row>
    <row r="19" spans="1:8">
      <c r="A19" s="3" t="s">
        <v>507</v>
      </c>
    </row>
    <row r="20" spans="1:8">
      <c r="A20" s="4" t="s">
        <v>525</v>
      </c>
      <c r="C20" s="6" t="n">
        <v>700</v>
      </c>
    </row>
    <row r="21" spans="1:8">
      <c r="A21" s="4" t="s">
        <v>527</v>
      </c>
    </row>
    <row r="22" spans="1:8">
      <c r="A22" s="3" t="s">
        <v>507</v>
      </c>
    </row>
    <row r="23" spans="1:8">
      <c r="A23" s="4" t="s">
        <v>528</v>
      </c>
      <c r="E23" s="5" t="n">
        <v>1300</v>
      </c>
      <c r="G23" s="6" t="n">
        <v>1200</v>
      </c>
    </row>
    <row r="24" spans="1:8">
      <c r="A24" s="4" t="s">
        <v>529</v>
      </c>
    </row>
    <row r="25" spans="1:8">
      <c r="A25" s="3" t="s">
        <v>507</v>
      </c>
    </row>
    <row r="26" spans="1:8">
      <c r="A26" s="4" t="s">
        <v>528</v>
      </c>
      <c r="E26" s="5" t="n">
        <v>1300</v>
      </c>
      <c r="G26" s="5" t="n">
        <v>1200</v>
      </c>
    </row>
    <row r="27" spans="1:8">
      <c r="A27" s="4" t="s">
        <v>530</v>
      </c>
    </row>
    <row r="28" spans="1:8">
      <c r="A28" s="3" t="s">
        <v>507</v>
      </c>
    </row>
    <row r="29" spans="1:8">
      <c r="A29" s="4" t="s">
        <v>531</v>
      </c>
      <c r="E29" s="5" t="n">
        <v>1300</v>
      </c>
      <c r="G29" s="6" t="n">
        <v>1200</v>
      </c>
    </row>
    <row r="30" spans="1:8">
      <c r="A30" s="4" t="s">
        <v>532</v>
      </c>
    </row>
    <row r="31" spans="1:8">
      <c r="A31" s="3" t="s">
        <v>507</v>
      </c>
    </row>
    <row r="32" spans="1:8">
      <c r="A32" s="4" t="s">
        <v>510</v>
      </c>
      <c r="H32" s="5" t="n">
        <v>20000000</v>
      </c>
    </row>
    <row r="33" spans="1:8">
      <c r="A33" s="4" t="s">
        <v>511</v>
      </c>
      <c r="H33" s="7" t="n">
        <v>0.01</v>
      </c>
    </row>
    <row r="34" spans="1:8">
      <c r="A34" s="4" t="s">
        <v>533</v>
      </c>
    </row>
    <row r="35" spans="1:8">
      <c r="A35" s="3" t="s">
        <v>507</v>
      </c>
    </row>
    <row r="36" spans="1:8">
      <c r="A36" s="4" t="s">
        <v>534</v>
      </c>
      <c r="D36" s="4" t="s">
        <v>535</v>
      </c>
    </row>
    <row r="37" spans="1:8">
      <c r="A37" s="4" t="s">
        <v>536</v>
      </c>
    </row>
    <row r="38" spans="1:8">
      <c r="A38" s="3" t="s">
        <v>507</v>
      </c>
    </row>
    <row r="39" spans="1:8">
      <c r="A39" s="4" t="s">
        <v>534</v>
      </c>
      <c r="D39" s="4" t="s">
        <v>537</v>
      </c>
    </row>
    <row r="40" spans="1:8">
      <c r="A40" s="4" t="s">
        <v>538</v>
      </c>
    </row>
    <row r="41" spans="1:8">
      <c r="A41" s="3" t="s">
        <v>507</v>
      </c>
    </row>
    <row r="42" spans="1:8">
      <c r="A42" s="4" t="s">
        <v>534</v>
      </c>
      <c r="D42" s="4" t="s">
        <v>539</v>
      </c>
    </row>
    <row r="43" spans="1:8">
      <c r="A43" s="4" t="s">
        <v>540</v>
      </c>
    </row>
    <row r="44" spans="1:8">
      <c r="A44" s="3" t="s">
        <v>507</v>
      </c>
    </row>
    <row r="45" spans="1:8">
      <c r="A45" s="4" t="s">
        <v>521</v>
      </c>
      <c r="D45" s="6" t="n">
        <v>3700</v>
      </c>
    </row>
    <row r="46" spans="1:8">
      <c r="A46" s="4" t="s">
        <v>541</v>
      </c>
    </row>
    <row r="47" spans="1:8">
      <c r="A47" s="3" t="s">
        <v>507</v>
      </c>
    </row>
    <row r="48" spans="1:8">
      <c r="A48" s="4" t="s">
        <v>542</v>
      </c>
      <c r="D48" s="5" t="n">
        <v>67000</v>
      </c>
    </row>
    <row r="49" spans="1:8">
      <c r="A49" s="4" t="s">
        <v>543</v>
      </c>
      <c r="D49" s="5" t="n">
        <v>51500</v>
      </c>
    </row>
    <row r="50" spans="1:8">
      <c r="A50" s="4" t="s">
        <v>544</v>
      </c>
    </row>
    <row r="51" spans="1:8">
      <c r="A51" s="3" t="s">
        <v>507</v>
      </c>
    </row>
    <row r="52" spans="1:8">
      <c r="A52" s="4" t="s">
        <v>545</v>
      </c>
      <c r="D52" s="6" t="n">
        <v>677900</v>
      </c>
      <c r="E52" s="5" t="n">
        <v>637800</v>
      </c>
    </row>
    <row r="53" spans="1:8">
      <c r="A53" s="4" t="s">
        <v>546</v>
      </c>
    </row>
    <row r="54" spans="1:8">
      <c r="A54" s="3" t="s">
        <v>507</v>
      </c>
    </row>
    <row r="55" spans="1:8">
      <c r="A55" s="4" t="s">
        <v>547</v>
      </c>
      <c r="D55" s="5" t="n">
        <v>3</v>
      </c>
    </row>
    <row r="56" spans="1:8">
      <c r="A56" s="4" t="s">
        <v>525</v>
      </c>
      <c r="D56" s="6" t="n">
        <v>1685</v>
      </c>
      <c r="E56" s="6" t="n">
        <v>1165</v>
      </c>
      <c r="F56" s="6" t="n">
        <v>1511</v>
      </c>
    </row>
    <row r="57" spans="1:8">
      <c r="A57" s="4" t="s">
        <v>548</v>
      </c>
    </row>
    <row r="58" spans="1:8">
      <c r="A58" s="3" t="s">
        <v>507</v>
      </c>
    </row>
    <row r="59" spans="1:8">
      <c r="A59" s="4" t="s">
        <v>508</v>
      </c>
      <c r="D59" s="5" t="n">
        <v>46</v>
      </c>
    </row>
    <row r="60" spans="1:8">
      <c r="A60" s="4" t="s">
        <v>549</v>
      </c>
    </row>
    <row r="61" spans="1:8">
      <c r="A61" s="3" t="s">
        <v>507</v>
      </c>
    </row>
    <row r="62" spans="1:8">
      <c r="A62" s="4" t="s">
        <v>508</v>
      </c>
      <c r="D62" s="5" t="n">
        <v>29</v>
      </c>
    </row>
    <row r="63" spans="1:8">
      <c r="A63" s="4" t="s">
        <v>550</v>
      </c>
    </row>
    <row r="64" spans="1:8">
      <c r="A64" s="3" t="s">
        <v>507</v>
      </c>
    </row>
    <row r="65" spans="1:8">
      <c r="A65" s="4" t="s">
        <v>508</v>
      </c>
      <c r="D65" s="5" t="n">
        <v>1</v>
      </c>
    </row>
    <row r="66" spans="1:8">
      <c r="A66" s="4" t="s">
        <v>551</v>
      </c>
    </row>
    <row r="67" spans="1:8">
      <c r="A67" s="3" t="s">
        <v>507</v>
      </c>
    </row>
    <row r="68" spans="1:8">
      <c r="A68" s="4" t="s">
        <v>508</v>
      </c>
      <c r="D68" s="5" t="n">
        <v>1</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499</v>
      </c>
      <c r="J1" s="2" t="s">
        <v>1</v>
      </c>
    </row>
    <row r="2" spans="1:12">
      <c r="B2" s="2" t="s">
        <v>2</v>
      </c>
      <c r="C2" s="2" t="s">
        <v>553</v>
      </c>
      <c r="D2" s="2" t="s">
        <v>4</v>
      </c>
      <c r="E2" s="2" t="s">
        <v>554</v>
      </c>
      <c r="F2" s="2" t="s">
        <v>32</v>
      </c>
      <c r="G2" s="2" t="s">
        <v>555</v>
      </c>
      <c r="H2" s="2" t="s">
        <v>556</v>
      </c>
      <c r="I2" s="2" t="s">
        <v>557</v>
      </c>
      <c r="J2" s="2" t="s">
        <v>2</v>
      </c>
      <c r="K2" s="2" t="s">
        <v>32</v>
      </c>
      <c r="L2" s="2" t="s">
        <v>33</v>
      </c>
    </row>
    <row r="3" spans="1:12">
      <c r="A3" s="3" t="s">
        <v>558</v>
      </c>
    </row>
    <row r="4" spans="1:12">
      <c r="A4" s="4" t="s">
        <v>80</v>
      </c>
      <c r="B4" s="6" t="n">
        <v>18110</v>
      </c>
      <c r="C4" s="6" t="n">
        <v>12722</v>
      </c>
      <c r="D4" s="6" t="n">
        <v>17478</v>
      </c>
      <c r="E4" s="6" t="n">
        <v>15770</v>
      </c>
      <c r="F4" s="6" t="n">
        <v>13984</v>
      </c>
      <c r="G4" s="6" t="n">
        <v>14426</v>
      </c>
      <c r="H4" s="6" t="n">
        <v>12234</v>
      </c>
      <c r="I4" s="6" t="n">
        <v>12889</v>
      </c>
      <c r="J4" s="6" t="n">
        <v>64080</v>
      </c>
      <c r="K4" s="6" t="n">
        <v>53533</v>
      </c>
      <c r="L4" s="6" t="n">
        <v>53757</v>
      </c>
    </row>
    <row r="5" spans="1:12">
      <c r="A5" s="3" t="s">
        <v>559</v>
      </c>
    </row>
    <row r="6" spans="1:12">
      <c r="A6" s="4" t="s">
        <v>560</v>
      </c>
      <c r="J6" s="5" t="n">
        <v>30276</v>
      </c>
      <c r="K6" s="5" t="n">
        <v>28435</v>
      </c>
      <c r="L6" s="5" t="n">
        <v>27218</v>
      </c>
    </row>
    <row r="7" spans="1:12">
      <c r="A7" s="4" t="s">
        <v>561</v>
      </c>
      <c r="J7" s="5" t="n">
        <v>810</v>
      </c>
      <c r="K7" s="5" t="n">
        <v>508</v>
      </c>
      <c r="L7" s="5" t="n">
        <v>690</v>
      </c>
    </row>
    <row r="8" spans="1:12">
      <c r="A8" s="4" t="s">
        <v>562</v>
      </c>
      <c r="J8" s="5" t="n">
        <v>31086</v>
      </c>
      <c r="K8" s="5" t="n">
        <v>28943</v>
      </c>
      <c r="L8" s="5" t="n">
        <v>27908</v>
      </c>
    </row>
    <row r="9" spans="1:12">
      <c r="A9" s="3" t="s">
        <v>563</v>
      </c>
    </row>
    <row r="10" spans="1:12">
      <c r="A10" s="4" t="s">
        <v>564</v>
      </c>
      <c r="B10" s="7" t="n">
        <v>0.58</v>
      </c>
      <c r="C10" s="7" t="n">
        <v>0.42</v>
      </c>
      <c r="D10" s="7" t="n">
        <v>0.59</v>
      </c>
      <c r="E10" s="7" t="n">
        <v>0.53</v>
      </c>
      <c r="F10" s="7" t="n">
        <v>0.47</v>
      </c>
      <c r="G10" s="7" t="n">
        <v>0.52</v>
      </c>
      <c r="H10" s="7" t="n">
        <v>0.43</v>
      </c>
      <c r="I10" s="7" t="n">
        <v>0.46</v>
      </c>
      <c r="J10" s="7" t="n">
        <v>2.12</v>
      </c>
      <c r="K10" s="7" t="n">
        <v>1.88</v>
      </c>
      <c r="L10" s="7" t="n">
        <v>1.98</v>
      </c>
    </row>
    <row r="11" spans="1:12">
      <c r="A11" s="3" t="s">
        <v>565</v>
      </c>
    </row>
    <row r="12" spans="1:12">
      <c r="A12" s="4" t="s">
        <v>564</v>
      </c>
      <c r="B12" s="7" t="n">
        <v>0.5600000000000001</v>
      </c>
      <c r="C12" s="7" t="n">
        <v>0.41</v>
      </c>
      <c r="D12" s="7" t="n">
        <v>0.58</v>
      </c>
      <c r="E12" s="7" t="n">
        <v>0.52</v>
      </c>
      <c r="F12" s="7" t="n">
        <v>0.46</v>
      </c>
      <c r="G12" s="7" t="n">
        <v>0.51</v>
      </c>
      <c r="H12" s="7" t="n">
        <v>0.43</v>
      </c>
      <c r="I12" s="7" t="n">
        <v>0.45</v>
      </c>
      <c r="J12" s="7" t="n">
        <v>2.06</v>
      </c>
      <c r="K12" s="7" t="n">
        <v>1.85</v>
      </c>
      <c r="L12" s="7" t="n">
        <v>1.93</v>
      </c>
    </row>
    <row r="13" spans="1:12">
      <c r="A13" s="4" t="s">
        <v>566</v>
      </c>
      <c r="J13" s="5" t="n">
        <v>18</v>
      </c>
      <c r="K13" s="5" t="n">
        <v>83</v>
      </c>
      <c r="L13" s="5" t="n">
        <v>12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3</v>
      </c>
      <c r="B1" s="2" t="s">
        <v>2</v>
      </c>
      <c r="C1" s="2" t="s">
        <v>32</v>
      </c>
    </row>
    <row r="2" spans="1:3">
      <c r="A2" s="3" t="s">
        <v>154</v>
      </c>
    </row>
    <row r="3" spans="1:3">
      <c r="A3" s="4" t="s">
        <v>155</v>
      </c>
      <c r="B3" s="6" t="n">
        <v>807761</v>
      </c>
      <c r="C3" s="6" t="n">
        <v>724072</v>
      </c>
    </row>
    <row r="4" spans="1:3">
      <c r="A4" s="4" t="s">
        <v>156</v>
      </c>
      <c r="B4" s="5" t="n">
        <v>163232</v>
      </c>
      <c r="C4" s="5" t="n">
        <v>167743</v>
      </c>
    </row>
    <row r="5" spans="1:3">
      <c r="A5" s="4" t="s">
        <v>157</v>
      </c>
      <c r="B5" s="6" t="n">
        <v>39751</v>
      </c>
      <c r="C5" s="6" t="n">
        <v>37089</v>
      </c>
    </row>
    <row r="6" spans="1:3">
      <c r="A6" s="4" t="s">
        <v>158</v>
      </c>
      <c r="B6" s="7" t="n">
        <v>0.01</v>
      </c>
      <c r="C6" s="7" t="n">
        <v>0.01</v>
      </c>
    </row>
    <row r="7" spans="1:3">
      <c r="A7" s="4" t="s">
        <v>159</v>
      </c>
      <c r="B7" s="5" t="n">
        <v>65000000</v>
      </c>
      <c r="C7" s="5" t="n">
        <v>65000000</v>
      </c>
    </row>
    <row r="8" spans="1:3">
      <c r="A8" s="4" t="s">
        <v>160</v>
      </c>
      <c r="B8" s="5" t="n">
        <v>55995219</v>
      </c>
      <c r="C8" s="5" t="n">
        <v>55945245</v>
      </c>
    </row>
    <row r="9" spans="1:3">
      <c r="A9" s="4" t="s">
        <v>161</v>
      </c>
      <c r="B9" s="5" t="n">
        <v>24605145</v>
      </c>
      <c r="C9" s="5" t="n">
        <v>261824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1"/>
    <col customWidth="1" max="6" min="6" width="21"/>
  </cols>
  <sheetData>
    <row r="1" spans="1:6">
      <c r="A1" s="1" t="s">
        <v>567</v>
      </c>
      <c r="B1" s="2" t="s">
        <v>568</v>
      </c>
      <c r="C1" s="2" t="s">
        <v>569</v>
      </c>
      <c r="D1" s="2" t="s">
        <v>570</v>
      </c>
      <c r="E1" s="2" t="s">
        <v>571</v>
      </c>
      <c r="F1" s="2" t="s">
        <v>504</v>
      </c>
    </row>
    <row r="2" spans="1:6">
      <c r="A2" s="3" t="s">
        <v>572</v>
      </c>
    </row>
    <row r="3" spans="1:6">
      <c r="A3" s="4" t="s">
        <v>573</v>
      </c>
      <c r="D3" s="6" t="n">
        <v>167539</v>
      </c>
      <c r="E3" s="6" t="n">
        <v>85212</v>
      </c>
      <c r="F3" s="6" t="n">
        <v>48651</v>
      </c>
    </row>
    <row r="4" spans="1:6">
      <c r="A4" s="4" t="s">
        <v>574</v>
      </c>
      <c r="D4" s="5" t="n">
        <v>95983</v>
      </c>
      <c r="E4" s="5" t="n">
        <v>83908</v>
      </c>
      <c r="F4" s="5" t="n">
        <v>76387</v>
      </c>
    </row>
    <row r="5" spans="1:6">
      <c r="A5" s="4" t="s">
        <v>70</v>
      </c>
      <c r="D5" s="5" t="n">
        <v>9142</v>
      </c>
      <c r="E5" s="5" t="n">
        <v>7737</v>
      </c>
      <c r="F5" s="5" t="n">
        <v>6797</v>
      </c>
    </row>
    <row r="6" spans="1:6">
      <c r="A6" s="4" t="s">
        <v>73</v>
      </c>
      <c r="D6" s="5" t="n">
        <v>3020</v>
      </c>
      <c r="E6" s="5" t="n">
        <v>3002</v>
      </c>
      <c r="F6" s="5" t="n">
        <v>2403</v>
      </c>
    </row>
    <row r="7" spans="1:6">
      <c r="A7" s="4" t="s">
        <v>575</v>
      </c>
      <c r="D7" s="5" t="n">
        <v>6275</v>
      </c>
      <c r="E7" s="5" t="n">
        <v>5949</v>
      </c>
      <c r="F7" s="5" t="n">
        <v>6105</v>
      </c>
    </row>
    <row r="8" spans="1:6">
      <c r="A8" s="4" t="s">
        <v>576</v>
      </c>
      <c r="D8" s="5" t="n">
        <v>16646</v>
      </c>
      <c r="E8" s="5" t="n">
        <v>15121</v>
      </c>
      <c r="F8" s="6" t="n">
        <v>14192</v>
      </c>
    </row>
    <row r="9" spans="1:6">
      <c r="A9" s="4" t="s">
        <v>165</v>
      </c>
    </row>
    <row r="10" spans="1:6">
      <c r="A10" s="3" t="s">
        <v>572</v>
      </c>
    </row>
    <row r="11" spans="1:6">
      <c r="A11" s="4" t="s">
        <v>573</v>
      </c>
      <c r="D11" s="5" t="n">
        <v>34929</v>
      </c>
      <c r="E11" s="5" t="n">
        <v>36425</v>
      </c>
    </row>
    <row r="12" spans="1:6">
      <c r="A12" s="4" t="s">
        <v>577</v>
      </c>
    </row>
    <row r="13" spans="1:6">
      <c r="A13" s="3" t="s">
        <v>572</v>
      </c>
    </row>
    <row r="14" spans="1:6">
      <c r="A14" s="4" t="s">
        <v>578</v>
      </c>
      <c r="C14" s="6" t="n">
        <v>2600</v>
      </c>
    </row>
    <row r="15" spans="1:6">
      <c r="A15" s="4" t="s">
        <v>579</v>
      </c>
      <c r="C15" s="4" t="s">
        <v>539</v>
      </c>
    </row>
    <row r="16" spans="1:6">
      <c r="A16" s="4" t="s">
        <v>580</v>
      </c>
    </row>
    <row r="17" spans="1:6">
      <c r="A17" s="3" t="s">
        <v>572</v>
      </c>
    </row>
    <row r="18" spans="1:6">
      <c r="A18" s="4" t="s">
        <v>578</v>
      </c>
      <c r="C18" s="6" t="n">
        <v>500</v>
      </c>
    </row>
    <row r="19" spans="1:6">
      <c r="A19" s="4" t="s">
        <v>581</v>
      </c>
    </row>
    <row r="20" spans="1:6">
      <c r="A20" s="3" t="s">
        <v>572</v>
      </c>
    </row>
    <row r="21" spans="1:6">
      <c r="A21" s="4" t="s">
        <v>579</v>
      </c>
      <c r="C21" s="4" t="s">
        <v>582</v>
      </c>
    </row>
    <row r="22" spans="1:6">
      <c r="A22" s="4" t="s">
        <v>583</v>
      </c>
    </row>
    <row r="23" spans="1:6">
      <c r="A23" s="3" t="s">
        <v>572</v>
      </c>
    </row>
    <row r="24" spans="1:6">
      <c r="A24" s="4" t="s">
        <v>579</v>
      </c>
      <c r="C24" s="4" t="s">
        <v>584</v>
      </c>
    </row>
    <row r="25" spans="1:6">
      <c r="A25" s="4" t="s">
        <v>446</v>
      </c>
    </row>
    <row r="26" spans="1:6">
      <c r="A26" s="3" t="s">
        <v>572</v>
      </c>
    </row>
    <row r="27" spans="1:6">
      <c r="A27" s="4" t="s">
        <v>573</v>
      </c>
      <c r="C27" s="6" t="n">
        <v>34929</v>
      </c>
    </row>
    <row r="28" spans="1:6">
      <c r="A28" s="4" t="s">
        <v>585</v>
      </c>
      <c r="C28" s="6" t="n">
        <v>26576</v>
      </c>
    </row>
    <row r="29" spans="1:6">
      <c r="A29" s="4" t="s">
        <v>586</v>
      </c>
      <c r="C29" s="5" t="n">
        <v>2459120</v>
      </c>
    </row>
    <row r="30" spans="1:6">
      <c r="A30" s="4" t="s">
        <v>587</v>
      </c>
      <c r="C30" s="6" t="n">
        <v>97921</v>
      </c>
    </row>
    <row r="31" spans="1:6">
      <c r="A31" s="4" t="s">
        <v>588</v>
      </c>
    </row>
    <row r="32" spans="1:6">
      <c r="A32" s="3" t="s">
        <v>572</v>
      </c>
    </row>
    <row r="33" spans="1:6">
      <c r="A33" s="4" t="s">
        <v>589</v>
      </c>
      <c r="C33" s="7" t="n">
        <v>29.01</v>
      </c>
    </row>
    <row r="34" spans="1:6">
      <c r="A34" s="4" t="s">
        <v>166</v>
      </c>
    </row>
    <row r="35" spans="1:6">
      <c r="A35" s="3" t="s">
        <v>572</v>
      </c>
    </row>
    <row r="36" spans="1:6">
      <c r="A36" s="4" t="s">
        <v>573</v>
      </c>
      <c r="D36" s="5" t="n">
        <v>68814</v>
      </c>
      <c r="E36" s="6" t="n">
        <v>65206</v>
      </c>
    </row>
    <row r="37" spans="1:6">
      <c r="A37" s="4" t="s">
        <v>590</v>
      </c>
    </row>
    <row r="38" spans="1:6">
      <c r="A38" s="3" t="s">
        <v>572</v>
      </c>
    </row>
    <row r="39" spans="1:6">
      <c r="A39" s="4" t="s">
        <v>591</v>
      </c>
      <c r="D39" s="5" t="n">
        <v>7500</v>
      </c>
    </row>
    <row r="40" spans="1:6">
      <c r="A40" s="4" t="s">
        <v>574</v>
      </c>
      <c r="D40" s="5" t="n">
        <v>2500</v>
      </c>
    </row>
    <row r="41" spans="1:6">
      <c r="A41" s="4" t="s">
        <v>70</v>
      </c>
      <c r="D41" s="5" t="n">
        <v>1500</v>
      </c>
    </row>
    <row r="42" spans="1:6">
      <c r="A42" s="4" t="s">
        <v>73</v>
      </c>
      <c r="D42" s="5" t="n">
        <v>1100</v>
      </c>
    </row>
    <row r="43" spans="1:6">
      <c r="A43" s="4" t="s">
        <v>575</v>
      </c>
      <c r="D43" s="5" t="n">
        <v>1200</v>
      </c>
    </row>
    <row r="44" spans="1:6">
      <c r="A44" s="4" t="s">
        <v>576</v>
      </c>
      <c r="D44" s="6" t="n">
        <v>900</v>
      </c>
    </row>
    <row r="45" spans="1:6">
      <c r="A45" s="4" t="s">
        <v>592</v>
      </c>
    </row>
    <row r="46" spans="1:6">
      <c r="A46" s="3" t="s">
        <v>572</v>
      </c>
    </row>
    <row r="47" spans="1:6">
      <c r="A47" s="4" t="s">
        <v>593</v>
      </c>
      <c r="D47" s="5" t="n">
        <v>11</v>
      </c>
    </row>
    <row r="48" spans="1:6">
      <c r="A48" s="4" t="s">
        <v>573</v>
      </c>
      <c r="B48" s="6" t="n">
        <v>68814</v>
      </c>
    </row>
    <row r="49" spans="1:6">
      <c r="A49" s="4" t="s">
        <v>585</v>
      </c>
      <c r="B49" s="6" t="n">
        <v>40549</v>
      </c>
    </row>
    <row r="50" spans="1:6">
      <c r="A50" s="4" t="s">
        <v>586</v>
      </c>
      <c r="B50" s="5" t="n">
        <v>1806748</v>
      </c>
    </row>
    <row r="51" spans="1:6">
      <c r="A51" s="4" t="s">
        <v>587</v>
      </c>
      <c r="B51" s="6" t="n">
        <v>108901</v>
      </c>
    </row>
    <row r="52" spans="1:6">
      <c r="A52" s="4" t="s">
        <v>594</v>
      </c>
    </row>
    <row r="53" spans="1:6">
      <c r="A53" s="3" t="s">
        <v>572</v>
      </c>
    </row>
    <row r="54" spans="1:6">
      <c r="A54" s="4" t="s">
        <v>578</v>
      </c>
      <c r="B54" s="6" t="n">
        <v>2900</v>
      </c>
    </row>
    <row r="55" spans="1:6">
      <c r="A55" s="4" t="s">
        <v>579</v>
      </c>
      <c r="B55" s="4" t="s">
        <v>5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5</v>
      </c>
      <c r="B1" s="2" t="s">
        <v>596</v>
      </c>
      <c r="C1" s="2" t="s">
        <v>597</v>
      </c>
      <c r="D1" s="2" t="s">
        <v>2</v>
      </c>
      <c r="E1" s="2" t="s">
        <v>32</v>
      </c>
      <c r="F1" s="2" t="s">
        <v>33</v>
      </c>
    </row>
    <row r="2" spans="1:6">
      <c r="A2" s="3" t="s">
        <v>598</v>
      </c>
    </row>
    <row r="3" spans="1:6">
      <c r="A3" s="4" t="s">
        <v>573</v>
      </c>
      <c r="D3" s="6" t="n">
        <v>167539</v>
      </c>
      <c r="E3" s="6" t="n">
        <v>85212</v>
      </c>
      <c r="F3" s="6" t="n">
        <v>48651</v>
      </c>
    </row>
    <row r="4" spans="1:6">
      <c r="A4" s="4" t="s">
        <v>166</v>
      </c>
    </row>
    <row r="5" spans="1:6">
      <c r="A5" s="3" t="s">
        <v>599</v>
      </c>
    </row>
    <row r="6" spans="1:6">
      <c r="A6" s="4" t="s">
        <v>600</v>
      </c>
      <c r="B6" s="6" t="n">
        <v>7400</v>
      </c>
    </row>
    <row r="7" spans="1:6">
      <c r="A7" s="3" t="s">
        <v>598</v>
      </c>
    </row>
    <row r="8" spans="1:6">
      <c r="A8" s="4" t="s">
        <v>573</v>
      </c>
      <c r="D8" s="5" t="n">
        <v>68814</v>
      </c>
      <c r="E8" s="5" t="n">
        <v>65206</v>
      </c>
    </row>
    <row r="9" spans="1:6">
      <c r="A9" s="4" t="s">
        <v>592</v>
      </c>
    </row>
    <row r="10" spans="1:6">
      <c r="A10" s="3" t="s">
        <v>601</v>
      </c>
    </row>
    <row r="11" spans="1:6">
      <c r="A11" s="4" t="s">
        <v>602</v>
      </c>
      <c r="B11" s="5" t="n">
        <v>68352</v>
      </c>
    </row>
    <row r="12" spans="1:6">
      <c r="A12" s="4" t="s">
        <v>603</v>
      </c>
      <c r="B12" s="5" t="n">
        <v>40549</v>
      </c>
    </row>
    <row r="13" spans="1:6">
      <c r="A13" s="4" t="s">
        <v>604</v>
      </c>
      <c r="B13" s="5" t="n">
        <v>108901</v>
      </c>
    </row>
    <row r="14" spans="1:6">
      <c r="A14" s="3" t="s">
        <v>599</v>
      </c>
    </row>
    <row r="15" spans="1:6">
      <c r="A15" s="4" t="s">
        <v>109</v>
      </c>
      <c r="B15" s="5" t="n">
        <v>102301</v>
      </c>
    </row>
    <row r="16" spans="1:6">
      <c r="A16" s="4" t="s">
        <v>605</v>
      </c>
      <c r="B16" s="5" t="n">
        <v>627</v>
      </c>
    </row>
    <row r="17" spans="1:6">
      <c r="A17" s="4" t="s">
        <v>273</v>
      </c>
      <c r="B17" s="5" t="n">
        <v>483482</v>
      </c>
    </row>
    <row r="18" spans="1:6">
      <c r="A18" s="4" t="s">
        <v>122</v>
      </c>
      <c r="B18" s="5" t="n">
        <v>6817</v>
      </c>
    </row>
    <row r="19" spans="1:6">
      <c r="A19" s="4" t="s">
        <v>600</v>
      </c>
      <c r="B19" s="5" t="n">
        <v>7422</v>
      </c>
    </row>
    <row r="20" spans="1:6">
      <c r="A20" s="4" t="s">
        <v>606</v>
      </c>
      <c r="B20" s="5" t="n">
        <v>8666</v>
      </c>
    </row>
    <row r="21" spans="1:6">
      <c r="A21" s="4" t="s">
        <v>607</v>
      </c>
      <c r="B21" s="5" t="n">
        <v>2882</v>
      </c>
    </row>
    <row r="22" spans="1:6">
      <c r="A22" s="4" t="s">
        <v>120</v>
      </c>
      <c r="B22" s="5" t="n">
        <v>996</v>
      </c>
    </row>
    <row r="23" spans="1:6">
      <c r="A23" s="4" t="s">
        <v>125</v>
      </c>
      <c r="B23" s="5" t="n">
        <v>10645</v>
      </c>
    </row>
    <row r="24" spans="1:6">
      <c r="A24" s="4" t="s">
        <v>126</v>
      </c>
      <c r="B24" s="5" t="n">
        <v>623838</v>
      </c>
    </row>
    <row r="25" spans="1:6">
      <c r="A25" s="3" t="s">
        <v>598</v>
      </c>
    </row>
    <row r="26" spans="1:6">
      <c r="A26" s="4" t="s">
        <v>288</v>
      </c>
      <c r="B26" s="5" t="n">
        <v>568706</v>
      </c>
    </row>
    <row r="27" spans="1:6">
      <c r="A27" s="4" t="s">
        <v>608</v>
      </c>
      <c r="B27" s="5" t="n">
        <v>10000</v>
      </c>
    </row>
    <row r="28" spans="1:6">
      <c r="A28" s="4" t="s">
        <v>143</v>
      </c>
      <c r="B28" s="5" t="n">
        <v>5045</v>
      </c>
    </row>
    <row r="29" spans="1:6">
      <c r="A29" s="4" t="s">
        <v>144</v>
      </c>
      <c r="B29" s="5" t="n">
        <v>583751</v>
      </c>
    </row>
    <row r="30" spans="1:6">
      <c r="A30" s="4" t="s">
        <v>609</v>
      </c>
      <c r="B30" s="5" t="n">
        <v>40087</v>
      </c>
    </row>
    <row r="31" spans="1:6">
      <c r="A31" s="4" t="s">
        <v>573</v>
      </c>
      <c r="B31" s="6" t="n">
        <v>68814</v>
      </c>
    </row>
    <row r="32" spans="1:6">
      <c r="A32" s="4" t="s">
        <v>165</v>
      </c>
    </row>
    <row r="33" spans="1:6">
      <c r="A33" s="3" t="s">
        <v>599</v>
      </c>
    </row>
    <row r="34" spans="1:6">
      <c r="A34" s="4" t="s">
        <v>600</v>
      </c>
      <c r="E34" s="5" t="n">
        <v>7700</v>
      </c>
    </row>
    <row r="35" spans="1:6">
      <c r="A35" s="4" t="s">
        <v>607</v>
      </c>
      <c r="E35" s="5" t="n">
        <v>3100</v>
      </c>
    </row>
    <row r="36" spans="1:6">
      <c r="A36" s="3" t="s">
        <v>598</v>
      </c>
    </row>
    <row r="37" spans="1:6">
      <c r="A37" s="4" t="s">
        <v>573</v>
      </c>
      <c r="D37" s="6" t="n">
        <v>34929</v>
      </c>
      <c r="E37" s="6" t="n">
        <v>36425</v>
      </c>
    </row>
    <row r="38" spans="1:6">
      <c r="A38" s="4" t="s">
        <v>446</v>
      </c>
    </row>
    <row r="39" spans="1:6">
      <c r="A39" s="3" t="s">
        <v>601</v>
      </c>
    </row>
    <row r="40" spans="1:6">
      <c r="A40" s="4" t="s">
        <v>602</v>
      </c>
      <c r="C40" s="6" t="n">
        <v>71345</v>
      </c>
    </row>
    <row r="41" spans="1:6">
      <c r="A41" s="4" t="s">
        <v>603</v>
      </c>
      <c r="C41" s="5" t="n">
        <v>26576</v>
      </c>
    </row>
    <row r="42" spans="1:6">
      <c r="A42" s="4" t="s">
        <v>604</v>
      </c>
      <c r="C42" s="5" t="n">
        <v>97921</v>
      </c>
    </row>
    <row r="43" spans="1:6">
      <c r="A43" s="3" t="s">
        <v>599</v>
      </c>
    </row>
    <row r="44" spans="1:6">
      <c r="A44" s="4" t="s">
        <v>109</v>
      </c>
      <c r="C44" s="5" t="n">
        <v>67439</v>
      </c>
    </row>
    <row r="45" spans="1:6">
      <c r="A45" s="4" t="s">
        <v>605</v>
      </c>
      <c r="C45" s="5" t="n">
        <v>3002</v>
      </c>
    </row>
    <row r="46" spans="1:6">
      <c r="A46" s="4" t="s">
        <v>273</v>
      </c>
      <c r="C46" s="5" t="n">
        <v>307695</v>
      </c>
    </row>
    <row r="47" spans="1:6">
      <c r="A47" s="4" t="s">
        <v>122</v>
      </c>
      <c r="C47" s="5" t="n">
        <v>2685</v>
      </c>
    </row>
    <row r="48" spans="1:6">
      <c r="A48" s="4" t="s">
        <v>600</v>
      </c>
      <c r="C48" s="5" t="n">
        <v>7669</v>
      </c>
    </row>
    <row r="49" spans="1:6">
      <c r="A49" s="4" t="s">
        <v>606</v>
      </c>
      <c r="C49" s="5" t="n">
        <v>12923</v>
      </c>
    </row>
    <row r="50" spans="1:6">
      <c r="A50" s="4" t="s">
        <v>607</v>
      </c>
      <c r="C50" s="5" t="n">
        <v>2635</v>
      </c>
    </row>
    <row r="51" spans="1:6">
      <c r="A51" s="4" t="s">
        <v>120</v>
      </c>
      <c r="C51" s="5" t="n">
        <v>768</v>
      </c>
    </row>
    <row r="52" spans="1:6">
      <c r="A52" s="4" t="s">
        <v>125</v>
      </c>
      <c r="C52" s="5" t="n">
        <v>3365</v>
      </c>
    </row>
    <row r="53" spans="1:6">
      <c r="A53" s="4" t="s">
        <v>126</v>
      </c>
      <c r="C53" s="5" t="n">
        <v>408181</v>
      </c>
    </row>
    <row r="54" spans="1:6">
      <c r="A54" s="3" t="s">
        <v>598</v>
      </c>
    </row>
    <row r="55" spans="1:6">
      <c r="A55" s="4" t="s">
        <v>288</v>
      </c>
      <c r="C55" s="5" t="n">
        <v>341682</v>
      </c>
    </row>
    <row r="56" spans="1:6">
      <c r="A56" s="4" t="s">
        <v>608</v>
      </c>
      <c r="C56" s="5" t="n">
        <v>2826</v>
      </c>
    </row>
    <row r="57" spans="1:6">
      <c r="A57" s="4" t="s">
        <v>143</v>
      </c>
      <c r="C57" s="5" t="n">
        <v>681</v>
      </c>
    </row>
    <row r="58" spans="1:6">
      <c r="A58" s="4" t="s">
        <v>144</v>
      </c>
      <c r="C58" s="5" t="n">
        <v>345189</v>
      </c>
    </row>
    <row r="59" spans="1:6">
      <c r="A59" s="4" t="s">
        <v>609</v>
      </c>
      <c r="C59" s="5" t="n">
        <v>62992</v>
      </c>
    </row>
    <row r="60" spans="1:6">
      <c r="A60" s="4" t="s">
        <v>573</v>
      </c>
      <c r="C60" s="6" t="n">
        <v>349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596</v>
      </c>
      <c r="C1" s="2" t="s">
        <v>597</v>
      </c>
    </row>
    <row r="2" spans="1:3">
      <c r="A2" s="4" t="s">
        <v>166</v>
      </c>
    </row>
    <row r="3" spans="1:3">
      <c r="A3" s="3" t="s">
        <v>572</v>
      </c>
    </row>
    <row r="4" spans="1:3">
      <c r="A4" s="4" t="s">
        <v>611</v>
      </c>
      <c r="B4" s="5" t="n">
        <v>1806748</v>
      </c>
    </row>
    <row r="5" spans="1:3">
      <c r="A5" s="4" t="s">
        <v>165</v>
      </c>
    </row>
    <row r="6" spans="1:3">
      <c r="A6" s="3" t="s">
        <v>572</v>
      </c>
    </row>
    <row r="7" spans="1:3">
      <c r="A7" s="4" t="s">
        <v>611</v>
      </c>
      <c r="C7" s="5" t="n">
        <v>24591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613</v>
      </c>
    </row>
    <row r="3" spans="1:2">
      <c r="A3" s="3" t="s">
        <v>572</v>
      </c>
    </row>
    <row r="4" spans="1:2">
      <c r="A4" s="4" t="s">
        <v>614</v>
      </c>
      <c r="B4" s="6" t="n">
        <v>85212</v>
      </c>
    </row>
    <row r="5" spans="1:2">
      <c r="A5" s="4" t="s">
        <v>615</v>
      </c>
      <c r="B5" s="5" t="n">
        <v>167539</v>
      </c>
    </row>
    <row r="6" spans="1:2">
      <c r="A6" s="4" t="s">
        <v>165</v>
      </c>
    </row>
    <row r="7" spans="1:2">
      <c r="A7" s="3" t="s">
        <v>572</v>
      </c>
    </row>
    <row r="8" spans="1:2">
      <c r="A8" s="4" t="s">
        <v>614</v>
      </c>
      <c r="B8" s="5" t="n">
        <v>36425</v>
      </c>
    </row>
    <row r="9" spans="1:2">
      <c r="A9" s="4" t="s">
        <v>615</v>
      </c>
      <c r="B9" s="5" t="n">
        <v>34929</v>
      </c>
    </row>
    <row r="10" spans="1:2">
      <c r="A10" s="4" t="s">
        <v>616</v>
      </c>
    </row>
    <row r="11" spans="1:2">
      <c r="A11" s="3" t="s">
        <v>572</v>
      </c>
    </row>
    <row r="12" spans="1:2">
      <c r="A12" s="4" t="s">
        <v>617</v>
      </c>
      <c r="B12" s="5" t="n">
        <v>-125</v>
      </c>
    </row>
    <row r="13" spans="1:2">
      <c r="A13" s="4" t="s">
        <v>618</v>
      </c>
    </row>
    <row r="14" spans="1:2">
      <c r="A14" s="3" t="s">
        <v>572</v>
      </c>
    </row>
    <row r="15" spans="1:2">
      <c r="A15" s="4" t="s">
        <v>617</v>
      </c>
      <c r="B15" s="5" t="n">
        <v>-379</v>
      </c>
    </row>
    <row r="16" spans="1:2">
      <c r="A16" s="4" t="s">
        <v>619</v>
      </c>
    </row>
    <row r="17" spans="1:2">
      <c r="A17" s="3" t="s">
        <v>572</v>
      </c>
    </row>
    <row r="18" spans="1:2">
      <c r="A18" s="4" t="s">
        <v>617</v>
      </c>
      <c r="B18" s="5" t="n">
        <v>-992</v>
      </c>
    </row>
    <row r="19" spans="1:2">
      <c r="A19" s="4" t="s">
        <v>166</v>
      </c>
    </row>
    <row r="20" spans="1:2">
      <c r="A20" s="3" t="s">
        <v>572</v>
      </c>
    </row>
    <row r="21" spans="1:2">
      <c r="A21" s="4" t="s">
        <v>614</v>
      </c>
      <c r="B21" s="5" t="n">
        <v>65206</v>
      </c>
    </row>
    <row r="22" spans="1:2">
      <c r="A22" s="4" t="s">
        <v>615</v>
      </c>
      <c r="B22" s="5" t="n">
        <v>68814</v>
      </c>
    </row>
    <row r="23" spans="1:2">
      <c r="A23" s="4" t="s">
        <v>620</v>
      </c>
    </row>
    <row r="24" spans="1:2">
      <c r="A24" s="3" t="s">
        <v>572</v>
      </c>
    </row>
    <row r="25" spans="1:2">
      <c r="A25" s="4" t="s">
        <v>617</v>
      </c>
      <c r="B25" s="5" t="n">
        <v>1593</v>
      </c>
    </row>
    <row r="26" spans="1:2">
      <c r="A26" s="4" t="s">
        <v>621</v>
      </c>
    </row>
    <row r="27" spans="1:2">
      <c r="A27" s="3" t="s">
        <v>572</v>
      </c>
    </row>
    <row r="28" spans="1:2">
      <c r="A28" s="4" t="s">
        <v>617</v>
      </c>
      <c r="B28" s="5" t="n">
        <v>-970</v>
      </c>
    </row>
    <row r="29" spans="1:2">
      <c r="A29" s="4" t="s">
        <v>622</v>
      </c>
    </row>
    <row r="30" spans="1:2">
      <c r="A30" s="3" t="s">
        <v>572</v>
      </c>
    </row>
    <row r="31" spans="1:2">
      <c r="A31" s="4" t="s">
        <v>617</v>
      </c>
      <c r="B31" s="5" t="n">
        <v>547</v>
      </c>
    </row>
    <row r="32" spans="1:2">
      <c r="A32" s="4" t="s">
        <v>623</v>
      </c>
    </row>
    <row r="33" spans="1:2">
      <c r="A33" s="3" t="s">
        <v>572</v>
      </c>
    </row>
    <row r="34" spans="1:2">
      <c r="A34" s="4" t="s">
        <v>617</v>
      </c>
      <c r="B34" s="5" t="n">
        <v>-50</v>
      </c>
    </row>
    <row r="35" spans="1:2">
      <c r="A35" s="4" t="s">
        <v>624</v>
      </c>
    </row>
    <row r="36" spans="1:2">
      <c r="A36" s="3" t="s">
        <v>572</v>
      </c>
    </row>
    <row r="37" spans="1:2">
      <c r="A37" s="4" t="s">
        <v>617</v>
      </c>
      <c r="B37" s="6" t="n">
        <v>24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626</v>
      </c>
    </row>
    <row r="3" spans="1:3">
      <c r="A3" s="4" t="s">
        <v>627</v>
      </c>
      <c r="B3" s="6" t="n">
        <v>807761</v>
      </c>
      <c r="C3" s="6" t="n">
        <v>724072</v>
      </c>
    </row>
    <row r="4" spans="1:3">
      <c r="A4" s="4" t="s">
        <v>628</v>
      </c>
      <c r="B4" s="5" t="n">
        <v>1963</v>
      </c>
      <c r="C4" s="5" t="n">
        <v>2619</v>
      </c>
    </row>
    <row r="5" spans="1:3">
      <c r="A5" s="4" t="s">
        <v>629</v>
      </c>
      <c r="B5" s="5" t="n">
        <v>15181</v>
      </c>
      <c r="C5" s="5" t="n">
        <v>5662</v>
      </c>
    </row>
    <row r="6" spans="1:3">
      <c r="A6" s="4" t="s">
        <v>630</v>
      </c>
      <c r="B6" s="5" t="n">
        <v>794543</v>
      </c>
      <c r="C6" s="5" t="n">
        <v>721029</v>
      </c>
    </row>
    <row r="7" spans="1:3">
      <c r="A7" s="4" t="s">
        <v>631</v>
      </c>
      <c r="B7" s="5" t="n">
        <v>164346</v>
      </c>
      <c r="C7" s="5" t="n">
        <v>165862</v>
      </c>
    </row>
    <row r="8" spans="1:3">
      <c r="A8" s="4" t="s">
        <v>632</v>
      </c>
      <c r="B8" s="5" t="n">
        <v>163232</v>
      </c>
      <c r="C8" s="5" t="n">
        <v>167743</v>
      </c>
    </row>
    <row r="9" spans="1:3">
      <c r="A9" s="4" t="s">
        <v>633</v>
      </c>
    </row>
    <row r="10" spans="1:3">
      <c r="A10" s="3" t="s">
        <v>626</v>
      </c>
    </row>
    <row r="11" spans="1:3">
      <c r="A11" s="4" t="s">
        <v>627</v>
      </c>
      <c r="B11" s="5" t="n">
        <v>264607</v>
      </c>
      <c r="C11" s="5" t="n">
        <v>253189</v>
      </c>
    </row>
    <row r="12" spans="1:3">
      <c r="A12" s="4" t="s">
        <v>628</v>
      </c>
      <c r="B12" s="5" t="n">
        <v>566</v>
      </c>
      <c r="C12" s="5" t="n">
        <v>713</v>
      </c>
    </row>
    <row r="13" spans="1:3">
      <c r="A13" s="4" t="s">
        <v>629</v>
      </c>
      <c r="B13" s="5" t="n">
        <v>3957</v>
      </c>
      <c r="C13" s="5" t="n">
        <v>2414</v>
      </c>
    </row>
    <row r="14" spans="1:3">
      <c r="A14" s="4" t="s">
        <v>630</v>
      </c>
      <c r="B14" s="5" t="n">
        <v>261216</v>
      </c>
      <c r="C14" s="5" t="n">
        <v>251488</v>
      </c>
    </row>
    <row r="15" spans="1:3">
      <c r="A15" s="4" t="s">
        <v>634</v>
      </c>
    </row>
    <row r="16" spans="1:3">
      <c r="A16" s="3" t="s">
        <v>626</v>
      </c>
    </row>
    <row r="17" spans="1:3">
      <c r="A17" s="4" t="s">
        <v>627</v>
      </c>
      <c r="B17" s="5" t="n">
        <v>414218</v>
      </c>
      <c r="C17" s="5" t="n">
        <v>320105</v>
      </c>
    </row>
    <row r="18" spans="1:3">
      <c r="A18" s="4" t="s">
        <v>628</v>
      </c>
      <c r="B18" s="5" t="n">
        <v>950</v>
      </c>
      <c r="C18" s="5" t="n">
        <v>1081</v>
      </c>
    </row>
    <row r="19" spans="1:3">
      <c r="A19" s="4" t="s">
        <v>629</v>
      </c>
      <c r="B19" s="5" t="n">
        <v>9404</v>
      </c>
      <c r="C19" s="5" t="n">
        <v>2715</v>
      </c>
    </row>
    <row r="20" spans="1:3">
      <c r="A20" s="4" t="s">
        <v>630</v>
      </c>
      <c r="B20" s="5" t="n">
        <v>405764</v>
      </c>
      <c r="C20" s="5" t="n">
        <v>318471</v>
      </c>
    </row>
    <row r="21" spans="1:3">
      <c r="A21" s="4" t="s">
        <v>635</v>
      </c>
    </row>
    <row r="22" spans="1:3">
      <c r="A22" s="3" t="s">
        <v>626</v>
      </c>
    </row>
    <row r="23" spans="1:3">
      <c r="A23" s="4" t="s">
        <v>627</v>
      </c>
      <c r="B23" s="5" t="n">
        <v>64709</v>
      </c>
      <c r="C23" s="5" t="n">
        <v>99350</v>
      </c>
    </row>
    <row r="24" spans="1:3">
      <c r="A24" s="4" t="s">
        <v>628</v>
      </c>
      <c r="B24" s="5" t="n">
        <v>135</v>
      </c>
      <c r="C24" s="5" t="n">
        <v>405</v>
      </c>
    </row>
    <row r="25" spans="1:3">
      <c r="A25" s="4" t="s">
        <v>629</v>
      </c>
      <c r="B25" s="5" t="n">
        <v>1330</v>
      </c>
      <c r="C25" s="5" t="n">
        <v>313</v>
      </c>
    </row>
    <row r="26" spans="1:3">
      <c r="A26" s="4" t="s">
        <v>630</v>
      </c>
      <c r="B26" s="5" t="n">
        <v>63514</v>
      </c>
      <c r="C26" s="5" t="n">
        <v>99442</v>
      </c>
    </row>
    <row r="27" spans="1:3">
      <c r="A27" s="4" t="s">
        <v>636</v>
      </c>
    </row>
    <row r="28" spans="1:3">
      <c r="A28" s="3" t="s">
        <v>626</v>
      </c>
    </row>
    <row r="29" spans="1:3">
      <c r="A29" s="4" t="s">
        <v>627</v>
      </c>
      <c r="B29" s="5" t="n">
        <v>28540</v>
      </c>
      <c r="C29" s="5" t="n">
        <v>20387</v>
      </c>
    </row>
    <row r="30" spans="1:3">
      <c r="A30" s="4" t="s">
        <v>628</v>
      </c>
      <c r="B30" s="5" t="n">
        <v>303</v>
      </c>
      <c r="C30" s="5" t="n">
        <v>420</v>
      </c>
    </row>
    <row r="31" spans="1:3">
      <c r="A31" s="4" t="s">
        <v>629</v>
      </c>
      <c r="B31" s="5" t="n">
        <v>427</v>
      </c>
      <c r="C31" s="5" t="n">
        <v>93</v>
      </c>
    </row>
    <row r="32" spans="1:3">
      <c r="A32" s="4" t="s">
        <v>630</v>
      </c>
      <c r="B32" s="5" t="n">
        <v>28416</v>
      </c>
      <c r="C32" s="5" t="n">
        <v>20714</v>
      </c>
    </row>
    <row r="33" spans="1:3">
      <c r="A33" s="4" t="s">
        <v>637</v>
      </c>
    </row>
    <row r="34" spans="1:3">
      <c r="A34" s="3" t="s">
        <v>626</v>
      </c>
    </row>
    <row r="35" spans="1:3">
      <c r="A35" s="4" t="s">
        <v>627</v>
      </c>
      <c r="B35" s="5" t="n">
        <v>626</v>
      </c>
    </row>
    <row r="36" spans="1:3">
      <c r="A36" s="4" t="s">
        <v>629</v>
      </c>
      <c r="B36" s="5" t="n">
        <v>3</v>
      </c>
    </row>
    <row r="37" spans="1:3">
      <c r="A37" s="4" t="s">
        <v>630</v>
      </c>
      <c r="B37" s="5" t="n">
        <v>623</v>
      </c>
    </row>
    <row r="38" spans="1:3">
      <c r="A38" s="4" t="s">
        <v>638</v>
      </c>
    </row>
    <row r="39" spans="1:3">
      <c r="A39" s="3" t="s">
        <v>626</v>
      </c>
    </row>
    <row r="40" spans="1:3">
      <c r="A40" s="4" t="s">
        <v>631</v>
      </c>
      <c r="B40" s="5" t="n">
        <v>164346</v>
      </c>
      <c r="C40" s="5" t="n">
        <v>165862</v>
      </c>
    </row>
    <row r="41" spans="1:3">
      <c r="A41" s="4" t="s">
        <v>639</v>
      </c>
      <c r="B41" s="5" t="n">
        <v>271</v>
      </c>
      <c r="C41" s="5" t="n">
        <v>1943</v>
      </c>
    </row>
    <row r="42" spans="1:3">
      <c r="A42" s="4" t="s">
        <v>640</v>
      </c>
      <c r="B42" s="5" t="n">
        <v>1385</v>
      </c>
      <c r="C42" s="5" t="n">
        <v>62</v>
      </c>
    </row>
    <row r="43" spans="1:3">
      <c r="A43" s="4" t="s">
        <v>632</v>
      </c>
      <c r="B43" s="5" t="n">
        <v>163232</v>
      </c>
      <c r="C43" s="5" t="n">
        <v>167743</v>
      </c>
    </row>
    <row r="44" spans="1:3">
      <c r="A44" s="4" t="s">
        <v>641</v>
      </c>
    </row>
    <row r="45" spans="1:3">
      <c r="A45" s="3" t="s">
        <v>626</v>
      </c>
    </row>
    <row r="46" spans="1:3">
      <c r="A46" s="4" t="s">
        <v>627</v>
      </c>
      <c r="B46" s="5" t="n">
        <v>35061</v>
      </c>
      <c r="C46" s="5" t="n">
        <v>31041</v>
      </c>
    </row>
    <row r="47" spans="1:3">
      <c r="A47" s="4" t="s">
        <v>628</v>
      </c>
      <c r="B47" s="5" t="n">
        <v>9</v>
      </c>
    </row>
    <row r="48" spans="1:3">
      <c r="A48" s="4" t="s">
        <v>629</v>
      </c>
      <c r="B48" s="5" t="n">
        <v>60</v>
      </c>
      <c r="C48" s="5" t="n">
        <v>127</v>
      </c>
    </row>
    <row r="49" spans="1:3">
      <c r="A49" s="4" t="s">
        <v>630</v>
      </c>
      <c r="B49" s="6" t="n">
        <v>35010</v>
      </c>
      <c r="C49" s="6" t="n">
        <v>309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4" t="s">
        <v>638</v>
      </c>
    </row>
    <row r="3" spans="1:3">
      <c r="A3" s="3" t="s">
        <v>626</v>
      </c>
    </row>
    <row r="4" spans="1:3">
      <c r="A4" s="4" t="s">
        <v>643</v>
      </c>
      <c r="B4" s="8" t="n">
        <v>2.2</v>
      </c>
      <c r="C4" s="8" t="n">
        <v>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45</v>
      </c>
    </row>
    <row r="3" spans="1:3">
      <c r="A3" s="4" t="s">
        <v>646</v>
      </c>
      <c r="B3" s="6" t="n">
        <v>16009</v>
      </c>
      <c r="C3" s="6" t="n">
        <v>3997</v>
      </c>
    </row>
    <row r="4" spans="1:3">
      <c r="A4" s="4" t="s">
        <v>647</v>
      </c>
      <c r="B4" s="5" t="n">
        <v>19052</v>
      </c>
      <c r="C4" s="5" t="n">
        <v>30009</v>
      </c>
    </row>
    <row r="5" spans="1:3">
      <c r="A5" s="4" t="s">
        <v>648</v>
      </c>
      <c r="B5" s="5" t="n">
        <v>276635</v>
      </c>
      <c r="C5" s="5" t="n">
        <v>218023</v>
      </c>
    </row>
    <row r="6" spans="1:3">
      <c r="A6" s="4" t="s">
        <v>649</v>
      </c>
      <c r="B6" s="5" t="n">
        <v>495439</v>
      </c>
      <c r="C6" s="5" t="n">
        <v>472043</v>
      </c>
    </row>
    <row r="7" spans="1:3">
      <c r="A7" s="4" t="s">
        <v>650</v>
      </c>
      <c r="B7" s="5" t="n">
        <v>807135</v>
      </c>
      <c r="C7" s="5" t="n">
        <v>724072</v>
      </c>
    </row>
    <row r="8" spans="1:3">
      <c r="A8" s="4" t="s">
        <v>651</v>
      </c>
      <c r="B8" s="5" t="n">
        <v>16017</v>
      </c>
      <c r="C8" s="5" t="n">
        <v>3995</v>
      </c>
    </row>
    <row r="9" spans="1:3">
      <c r="A9" s="4" t="s">
        <v>652</v>
      </c>
      <c r="B9" s="5" t="n">
        <v>18992</v>
      </c>
      <c r="C9" s="5" t="n">
        <v>29840</v>
      </c>
    </row>
    <row r="10" spans="1:3">
      <c r="A10" s="4" t="s">
        <v>653</v>
      </c>
      <c r="B10" s="5" t="n">
        <v>270300</v>
      </c>
      <c r="C10" s="5" t="n">
        <v>215018</v>
      </c>
    </row>
    <row r="11" spans="1:3">
      <c r="A11" s="4" t="s">
        <v>654</v>
      </c>
      <c r="B11" s="5" t="n">
        <v>488611</v>
      </c>
      <c r="C11" s="5" t="n">
        <v>472176</v>
      </c>
    </row>
    <row r="12" spans="1:3">
      <c r="A12" s="4" t="s">
        <v>655</v>
      </c>
      <c r="B12" s="5" t="n">
        <v>793920</v>
      </c>
      <c r="C12" s="5" t="n">
        <v>721029</v>
      </c>
    </row>
    <row r="13" spans="1:3">
      <c r="A13" s="4" t="s">
        <v>656</v>
      </c>
      <c r="C13" s="5" t="n">
        <v>1486</v>
      </c>
    </row>
    <row r="14" spans="1:3">
      <c r="A14" s="4" t="s">
        <v>657</v>
      </c>
      <c r="B14" s="5" t="n">
        <v>6168</v>
      </c>
      <c r="C14" s="5" t="n">
        <v>3465</v>
      </c>
    </row>
    <row r="15" spans="1:3">
      <c r="A15" s="4" t="s">
        <v>658</v>
      </c>
      <c r="B15" s="5" t="n">
        <v>8882</v>
      </c>
      <c r="C15" s="5" t="n">
        <v>7939</v>
      </c>
    </row>
    <row r="16" spans="1:3">
      <c r="A16" s="4" t="s">
        <v>659</v>
      </c>
      <c r="B16" s="5" t="n">
        <v>149296</v>
      </c>
      <c r="C16" s="5" t="n">
        <v>152972</v>
      </c>
    </row>
    <row r="17" spans="1:3">
      <c r="A17" s="4" t="s">
        <v>631</v>
      </c>
      <c r="B17" s="5" t="n">
        <v>164346</v>
      </c>
      <c r="C17" s="5" t="n">
        <v>165862</v>
      </c>
    </row>
    <row r="18" spans="1:3">
      <c r="A18" s="4" t="s">
        <v>660</v>
      </c>
      <c r="C18" s="5" t="n">
        <v>1488</v>
      </c>
    </row>
    <row r="19" spans="1:3">
      <c r="A19" s="4" t="s">
        <v>661</v>
      </c>
      <c r="B19" s="5" t="n">
        <v>6162</v>
      </c>
      <c r="C19" s="5" t="n">
        <v>3456</v>
      </c>
    </row>
    <row r="20" spans="1:3">
      <c r="A20" s="4" t="s">
        <v>662</v>
      </c>
      <c r="B20" s="5" t="n">
        <v>8870</v>
      </c>
      <c r="C20" s="5" t="n">
        <v>8045</v>
      </c>
    </row>
    <row r="21" spans="1:3">
      <c r="A21" s="4" t="s">
        <v>663</v>
      </c>
      <c r="B21" s="5" t="n">
        <v>148200</v>
      </c>
      <c r="C21" s="5" t="n">
        <v>154754</v>
      </c>
    </row>
    <row r="22" spans="1:3">
      <c r="A22" s="4" t="s">
        <v>664</v>
      </c>
      <c r="B22" s="6" t="n">
        <v>163232</v>
      </c>
      <c r="C22" s="6" t="n">
        <v>1677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26</v>
      </c>
    </row>
    <row r="3" spans="1:3">
      <c r="A3" s="4" t="s">
        <v>666</v>
      </c>
      <c r="B3" s="6" t="n">
        <v>807761</v>
      </c>
      <c r="C3" s="6" t="n">
        <v>724072</v>
      </c>
    </row>
    <row r="4" spans="1:3">
      <c r="A4" s="4" t="s">
        <v>667</v>
      </c>
      <c r="B4" s="5" t="n">
        <v>794543</v>
      </c>
      <c r="C4" s="6" t="n">
        <v>721029</v>
      </c>
    </row>
    <row r="5" spans="1:3">
      <c r="A5" s="4" t="s">
        <v>668</v>
      </c>
    </row>
    <row r="6" spans="1:3">
      <c r="A6" s="3" t="s">
        <v>626</v>
      </c>
    </row>
    <row r="7" spans="1:3">
      <c r="A7" s="4" t="s">
        <v>666</v>
      </c>
      <c r="B7" s="5" t="n">
        <v>600</v>
      </c>
    </row>
    <row r="8" spans="1:3">
      <c r="A8" s="4" t="s">
        <v>667</v>
      </c>
      <c r="B8" s="6" t="n">
        <v>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669</v>
      </c>
      <c r="B1" s="2" t="s">
        <v>1</v>
      </c>
    </row>
    <row r="2" spans="1:3">
      <c r="B2" s="2" t="s">
        <v>2</v>
      </c>
      <c r="C2" s="2" t="s">
        <v>32</v>
      </c>
    </row>
    <row r="3" spans="1:3">
      <c r="A3" s="3" t="s">
        <v>626</v>
      </c>
    </row>
    <row r="4" spans="1:3">
      <c r="A4" s="4" t="s">
        <v>670</v>
      </c>
      <c r="B4" s="6" t="n">
        <v>562500000</v>
      </c>
      <c r="C4" s="6" t="n">
        <v>457000000</v>
      </c>
    </row>
    <row r="5" spans="1:3">
      <c r="A5" s="4" t="s">
        <v>671</v>
      </c>
      <c r="B5" s="5" t="n">
        <v>201800000</v>
      </c>
      <c r="C5" s="5" t="n">
        <v>192800000</v>
      </c>
    </row>
    <row r="6" spans="1:3">
      <c r="A6" s="4" t="s">
        <v>672</v>
      </c>
      <c r="B6" s="5" t="n">
        <v>2400000</v>
      </c>
      <c r="C6" s="5" t="n">
        <v>1500000</v>
      </c>
    </row>
    <row r="7" spans="1:3">
      <c r="A7" s="4" t="s">
        <v>673</v>
      </c>
      <c r="B7" s="5" t="n">
        <v>18000000</v>
      </c>
    </row>
    <row r="8" spans="1:3">
      <c r="A8" s="4" t="s">
        <v>674</v>
      </c>
      <c r="B8" s="5" t="n">
        <v>400000</v>
      </c>
    </row>
    <row r="9" spans="1:3">
      <c r="A9" s="4" t="s">
        <v>675</v>
      </c>
      <c r="B9" s="5" t="n">
        <v>668900000</v>
      </c>
    </row>
    <row r="10" spans="1:3">
      <c r="A10" s="4" t="s">
        <v>676</v>
      </c>
      <c r="B10" s="6" t="n">
        <v>16600000</v>
      </c>
    </row>
    <row r="11" spans="1:3">
      <c r="A11" s="4" t="s">
        <v>677</v>
      </c>
      <c r="B11" s="4" t="s">
        <v>678</v>
      </c>
    </row>
    <row r="12" spans="1:3">
      <c r="A12" s="4" t="s">
        <v>679</v>
      </c>
    </row>
    <row r="13" spans="1:3">
      <c r="A13" s="3" t="s">
        <v>626</v>
      </c>
    </row>
    <row r="14" spans="1:3">
      <c r="A14" s="4" t="s">
        <v>680</v>
      </c>
      <c r="C14" s="5" t="n">
        <v>100000</v>
      </c>
    </row>
    <row r="15" spans="1:3">
      <c r="A15" s="4" t="s">
        <v>681</v>
      </c>
    </row>
    <row r="16" spans="1:3">
      <c r="A16" s="3" t="s">
        <v>626</v>
      </c>
    </row>
    <row r="17" spans="1:3">
      <c r="A17" s="4" t="s">
        <v>682</v>
      </c>
      <c r="B17" s="6" t="n">
        <v>0</v>
      </c>
      <c r="C17"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626</v>
      </c>
    </row>
    <row r="3" spans="1:3">
      <c r="A3" s="4" t="s">
        <v>684</v>
      </c>
      <c r="B3" s="6" t="n">
        <v>550952</v>
      </c>
      <c r="C3" s="6" t="n">
        <v>430729</v>
      </c>
    </row>
    <row r="4" spans="1:3">
      <c r="A4" s="4" t="s">
        <v>685</v>
      </c>
      <c r="B4" s="5" t="n">
        <v>15091</v>
      </c>
      <c r="C4" s="5" t="n">
        <v>4710</v>
      </c>
    </row>
    <row r="5" spans="1:3">
      <c r="A5" s="4" t="s">
        <v>686</v>
      </c>
      <c r="B5" s="5" t="n">
        <v>4654</v>
      </c>
      <c r="C5" s="5" t="n">
        <v>32938</v>
      </c>
    </row>
    <row r="6" spans="1:3">
      <c r="A6" s="4" t="s">
        <v>687</v>
      </c>
      <c r="B6" s="5" t="n">
        <v>90</v>
      </c>
      <c r="C6" s="5" t="n">
        <v>952</v>
      </c>
    </row>
    <row r="7" spans="1:3">
      <c r="A7" s="4" t="s">
        <v>688</v>
      </c>
      <c r="B7" s="5" t="n">
        <v>555606</v>
      </c>
      <c r="C7" s="5" t="n">
        <v>463667</v>
      </c>
    </row>
    <row r="8" spans="1:3">
      <c r="A8" s="4" t="s">
        <v>689</v>
      </c>
      <c r="B8" s="5" t="n">
        <v>15181</v>
      </c>
      <c r="C8" s="5" t="n">
        <v>5662</v>
      </c>
    </row>
    <row r="9" spans="1:3">
      <c r="A9" s="4" t="s">
        <v>690</v>
      </c>
      <c r="B9" s="5" t="n">
        <v>112642</v>
      </c>
      <c r="C9" s="5" t="n">
        <v>9845</v>
      </c>
    </row>
    <row r="10" spans="1:3">
      <c r="A10" s="4" t="s">
        <v>691</v>
      </c>
      <c r="B10" s="5" t="n">
        <v>1374</v>
      </c>
      <c r="C10" s="5" t="n">
        <v>62</v>
      </c>
    </row>
    <row r="11" spans="1:3">
      <c r="A11" s="4" t="s">
        <v>692</v>
      </c>
      <c r="B11" s="5" t="n">
        <v>695</v>
      </c>
    </row>
    <row r="12" spans="1:3">
      <c r="A12" s="4" t="s">
        <v>693</v>
      </c>
      <c r="B12" s="5" t="n">
        <v>11</v>
      </c>
    </row>
    <row r="13" spans="1:3">
      <c r="A13" s="4" t="s">
        <v>694</v>
      </c>
      <c r="B13" s="5" t="n">
        <v>113337</v>
      </c>
      <c r="C13" s="5" t="n">
        <v>9845</v>
      </c>
    </row>
    <row r="14" spans="1:3">
      <c r="A14" s="4" t="s">
        <v>695</v>
      </c>
      <c r="B14" s="5" t="n">
        <v>1385</v>
      </c>
      <c r="C14" s="5" t="n">
        <v>62</v>
      </c>
    </row>
    <row r="15" spans="1:3">
      <c r="A15" s="4" t="s">
        <v>633</v>
      </c>
    </row>
    <row r="16" spans="1:3">
      <c r="A16" s="3" t="s">
        <v>626</v>
      </c>
    </row>
    <row r="17" spans="1:3">
      <c r="A17" s="4" t="s">
        <v>684</v>
      </c>
      <c r="B17" s="5" t="n">
        <v>160572</v>
      </c>
      <c r="C17" s="5" t="n">
        <v>139486</v>
      </c>
    </row>
    <row r="18" spans="1:3">
      <c r="A18" s="4" t="s">
        <v>685</v>
      </c>
      <c r="B18" s="5" t="n">
        <v>3867</v>
      </c>
      <c r="C18" s="5" t="n">
        <v>1703</v>
      </c>
    </row>
    <row r="19" spans="1:3">
      <c r="A19" s="4" t="s">
        <v>686</v>
      </c>
      <c r="B19" s="5" t="n">
        <v>4654</v>
      </c>
      <c r="C19" s="5" t="n">
        <v>26536</v>
      </c>
    </row>
    <row r="20" spans="1:3">
      <c r="A20" s="4" t="s">
        <v>687</v>
      </c>
      <c r="B20" s="5" t="n">
        <v>90</v>
      </c>
      <c r="C20" s="5" t="n">
        <v>711</v>
      </c>
    </row>
    <row r="21" spans="1:3">
      <c r="A21" s="4" t="s">
        <v>688</v>
      </c>
      <c r="B21" s="5" t="n">
        <v>165226</v>
      </c>
      <c r="C21" s="5" t="n">
        <v>166022</v>
      </c>
    </row>
    <row r="22" spans="1:3">
      <c r="A22" s="4" t="s">
        <v>689</v>
      </c>
      <c r="B22" s="5" t="n">
        <v>3957</v>
      </c>
      <c r="C22" s="5" t="n">
        <v>2414</v>
      </c>
    </row>
    <row r="23" spans="1:3">
      <c r="A23" s="4" t="s">
        <v>634</v>
      </c>
    </row>
    <row r="24" spans="1:3">
      <c r="A24" s="3" t="s">
        <v>626</v>
      </c>
    </row>
    <row r="25" spans="1:3">
      <c r="A25" s="4" t="s">
        <v>684</v>
      </c>
      <c r="B25" s="5" t="n">
        <v>300403</v>
      </c>
      <c r="C25" s="5" t="n">
        <v>214465</v>
      </c>
    </row>
    <row r="26" spans="1:3">
      <c r="A26" s="4" t="s">
        <v>685</v>
      </c>
      <c r="B26" s="5" t="n">
        <v>9404</v>
      </c>
      <c r="C26" s="5" t="n">
        <v>2715</v>
      </c>
    </row>
    <row r="27" spans="1:3">
      <c r="A27" s="4" t="s">
        <v>688</v>
      </c>
      <c r="B27" s="5" t="n">
        <v>300403</v>
      </c>
      <c r="C27" s="5" t="n">
        <v>214465</v>
      </c>
    </row>
    <row r="28" spans="1:3">
      <c r="A28" s="4" t="s">
        <v>689</v>
      </c>
      <c r="B28" s="5" t="n">
        <v>9404</v>
      </c>
      <c r="C28" s="5" t="n">
        <v>2715</v>
      </c>
    </row>
    <row r="29" spans="1:3">
      <c r="A29" s="4" t="s">
        <v>635</v>
      </c>
    </row>
    <row r="30" spans="1:3">
      <c r="A30" s="3" t="s">
        <v>626</v>
      </c>
    </row>
    <row r="31" spans="1:3">
      <c r="A31" s="4" t="s">
        <v>684</v>
      </c>
      <c r="B31" s="5" t="n">
        <v>50878</v>
      </c>
      <c r="C31" s="5" t="n">
        <v>41791</v>
      </c>
    </row>
    <row r="32" spans="1:3">
      <c r="A32" s="4" t="s">
        <v>685</v>
      </c>
      <c r="B32" s="5" t="n">
        <v>1330</v>
      </c>
      <c r="C32" s="5" t="n">
        <v>136</v>
      </c>
    </row>
    <row r="33" spans="1:3">
      <c r="A33" s="4" t="s">
        <v>686</v>
      </c>
      <c r="C33" s="5" t="n">
        <v>4025</v>
      </c>
    </row>
    <row r="34" spans="1:3">
      <c r="A34" s="4" t="s">
        <v>687</v>
      </c>
      <c r="C34" s="5" t="n">
        <v>177</v>
      </c>
    </row>
    <row r="35" spans="1:3">
      <c r="A35" s="4" t="s">
        <v>688</v>
      </c>
      <c r="B35" s="5" t="n">
        <v>50878</v>
      </c>
      <c r="C35" s="5" t="n">
        <v>45816</v>
      </c>
    </row>
    <row r="36" spans="1:3">
      <c r="A36" s="4" t="s">
        <v>689</v>
      </c>
      <c r="B36" s="5" t="n">
        <v>1330</v>
      </c>
      <c r="C36" s="5" t="n">
        <v>313</v>
      </c>
    </row>
    <row r="37" spans="1:3">
      <c r="A37" s="4" t="s">
        <v>636</v>
      </c>
    </row>
    <row r="38" spans="1:3">
      <c r="A38" s="3" t="s">
        <v>626</v>
      </c>
    </row>
    <row r="39" spans="1:3">
      <c r="A39" s="4" t="s">
        <v>684</v>
      </c>
      <c r="B39" s="5" t="n">
        <v>16480</v>
      </c>
      <c r="C39" s="5" t="n">
        <v>4073</v>
      </c>
    </row>
    <row r="40" spans="1:3">
      <c r="A40" s="4" t="s">
        <v>685</v>
      </c>
      <c r="B40" s="5" t="n">
        <v>427</v>
      </c>
      <c r="C40" s="5" t="n">
        <v>29</v>
      </c>
    </row>
    <row r="41" spans="1:3">
      <c r="A41" s="4" t="s">
        <v>686</v>
      </c>
      <c r="C41" s="5" t="n">
        <v>2377</v>
      </c>
    </row>
    <row r="42" spans="1:3">
      <c r="A42" s="4" t="s">
        <v>687</v>
      </c>
      <c r="C42" s="5" t="n">
        <v>64</v>
      </c>
    </row>
    <row r="43" spans="1:3">
      <c r="A43" s="4" t="s">
        <v>688</v>
      </c>
      <c r="B43" s="5" t="n">
        <v>16480</v>
      </c>
      <c r="C43" s="5" t="n">
        <v>6450</v>
      </c>
    </row>
    <row r="44" spans="1:3">
      <c r="A44" s="4" t="s">
        <v>689</v>
      </c>
      <c r="B44" s="5" t="n">
        <v>427</v>
      </c>
      <c r="C44" s="5" t="n">
        <v>93</v>
      </c>
    </row>
    <row r="45" spans="1:3">
      <c r="A45" s="4" t="s">
        <v>637</v>
      </c>
    </row>
    <row r="46" spans="1:3">
      <c r="A46" s="3" t="s">
        <v>626</v>
      </c>
    </row>
    <row r="47" spans="1:3">
      <c r="A47" s="4" t="s">
        <v>684</v>
      </c>
      <c r="B47" s="5" t="n">
        <v>623</v>
      </c>
    </row>
    <row r="48" spans="1:3">
      <c r="A48" s="4" t="s">
        <v>685</v>
      </c>
      <c r="B48" s="5" t="n">
        <v>3</v>
      </c>
    </row>
    <row r="49" spans="1:3">
      <c r="A49" s="4" t="s">
        <v>688</v>
      </c>
      <c r="B49" s="5" t="n">
        <v>623</v>
      </c>
    </row>
    <row r="50" spans="1:3">
      <c r="A50" s="4" t="s">
        <v>689</v>
      </c>
      <c r="B50" s="5" t="n">
        <v>3</v>
      </c>
    </row>
    <row r="51" spans="1:3">
      <c r="A51" s="4" t="s">
        <v>641</v>
      </c>
    </row>
    <row r="52" spans="1:3">
      <c r="A52" s="3" t="s">
        <v>626</v>
      </c>
    </row>
    <row r="53" spans="1:3">
      <c r="A53" s="4" t="s">
        <v>684</v>
      </c>
      <c r="B53" s="5" t="n">
        <v>21996</v>
      </c>
      <c r="C53" s="5" t="n">
        <v>30914</v>
      </c>
    </row>
    <row r="54" spans="1:3">
      <c r="A54" s="4" t="s">
        <v>685</v>
      </c>
      <c r="B54" s="5" t="n">
        <v>60</v>
      </c>
      <c r="C54" s="5" t="n">
        <v>127</v>
      </c>
    </row>
    <row r="55" spans="1:3">
      <c r="A55" s="4" t="s">
        <v>688</v>
      </c>
      <c r="B55" s="5" t="n">
        <v>21996</v>
      </c>
      <c r="C55" s="5" t="n">
        <v>30914</v>
      </c>
    </row>
    <row r="56" spans="1:3">
      <c r="A56" s="4" t="s">
        <v>689</v>
      </c>
      <c r="B56" s="5" t="n">
        <v>60</v>
      </c>
      <c r="C56" s="5" t="n">
        <v>127</v>
      </c>
    </row>
    <row r="57" spans="1:3">
      <c r="A57" s="4" t="s">
        <v>638</v>
      </c>
    </row>
    <row r="58" spans="1:3">
      <c r="A58" s="3" t="s">
        <v>626</v>
      </c>
    </row>
    <row r="59" spans="1:3">
      <c r="A59" s="4" t="s">
        <v>690</v>
      </c>
      <c r="B59" s="5" t="n">
        <v>112642</v>
      </c>
      <c r="C59" s="5" t="n">
        <v>9845</v>
      </c>
    </row>
    <row r="60" spans="1:3">
      <c r="A60" s="4" t="s">
        <v>691</v>
      </c>
      <c r="B60" s="5" t="n">
        <v>1374</v>
      </c>
      <c r="C60" s="5" t="n">
        <v>62</v>
      </c>
    </row>
    <row r="61" spans="1:3">
      <c r="A61" s="4" t="s">
        <v>692</v>
      </c>
      <c r="B61" s="5" t="n">
        <v>695</v>
      </c>
    </row>
    <row r="62" spans="1:3">
      <c r="A62" s="4" t="s">
        <v>693</v>
      </c>
      <c r="B62" s="5" t="n">
        <v>11</v>
      </c>
    </row>
    <row r="63" spans="1:3">
      <c r="A63" s="4" t="s">
        <v>694</v>
      </c>
      <c r="B63" s="5" t="n">
        <v>113337</v>
      </c>
      <c r="C63" s="5" t="n">
        <v>9845</v>
      </c>
    </row>
    <row r="64" spans="1:3">
      <c r="A64" s="4" t="s">
        <v>695</v>
      </c>
      <c r="B64" s="6" t="n">
        <v>1385</v>
      </c>
      <c r="C64" s="6" t="n">
        <v>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32"/>
    <col customWidth="1" max="5" min="5" width="44"/>
    <col customWidth="1" max="6" min="6" width="22"/>
    <col customWidth="1" max="7" min="7" width="65"/>
    <col customWidth="1" max="8" min="8" width="40"/>
    <col customWidth="1" max="9" min="9" width="80"/>
    <col customWidth="1" max="10" min="10" width="71"/>
    <col customWidth="1" max="11" min="11" width="80"/>
    <col customWidth="1" max="12" min="12" width="55"/>
    <col customWidth="1" max="13" min="13" width="27"/>
    <col customWidth="1" max="14" min="14" width="24"/>
    <col customWidth="1" max="15" min="15" width="68"/>
    <col customWidth="1" max="16" min="16" width="55"/>
  </cols>
  <sheetData>
    <row r="1" spans="1:16">
      <c r="A1" s="1" t="s">
        <v>162</v>
      </c>
      <c r="B1" s="2" t="s">
        <v>163</v>
      </c>
      <c r="C1" s="2" t="s">
        <v>164</v>
      </c>
      <c r="D1" s="2" t="s">
        <v>165</v>
      </c>
      <c r="E1" s="2" t="s">
        <v>166</v>
      </c>
      <c r="F1" s="2" t="s">
        <v>167</v>
      </c>
      <c r="G1" s="2" t="s">
        <v>168</v>
      </c>
      <c r="H1" s="2" t="s">
        <v>169</v>
      </c>
      <c r="I1" s="2" t="s">
        <v>170</v>
      </c>
      <c r="J1" s="2" t="s">
        <v>171</v>
      </c>
      <c r="K1" s="2" t="s">
        <v>172</v>
      </c>
      <c r="L1" s="2" t="s">
        <v>173</v>
      </c>
      <c r="M1" s="2" t="s">
        <v>174</v>
      </c>
      <c r="N1" s="2" t="s">
        <v>175</v>
      </c>
      <c r="O1" s="2" t="s">
        <v>176</v>
      </c>
      <c r="P1" s="2" t="s">
        <v>177</v>
      </c>
    </row>
    <row r="2" spans="1:16">
      <c r="A2" s="4" t="s">
        <v>178</v>
      </c>
      <c r="B2" s="6" t="n">
        <v>383050</v>
      </c>
      <c r="F2" s="6" t="n">
        <v>556</v>
      </c>
      <c r="H2" s="6" t="n">
        <v>178106</v>
      </c>
      <c r="L2" s="6" t="n">
        <v>-21294</v>
      </c>
      <c r="M2" s="6" t="n">
        <v>473962</v>
      </c>
      <c r="N2" s="6" t="n">
        <v>-248280</v>
      </c>
    </row>
    <row r="3" spans="1:16">
      <c r="A3" s="4" t="s">
        <v>80</v>
      </c>
      <c r="B3" s="5" t="n">
        <v>53757</v>
      </c>
      <c r="M3" s="5" t="n">
        <v>53757</v>
      </c>
    </row>
    <row r="4" spans="1:16">
      <c r="A4" s="4" t="s">
        <v>179</v>
      </c>
      <c r="B4" s="5" t="n">
        <v>24794</v>
      </c>
      <c r="L4" s="5" t="n">
        <v>24794</v>
      </c>
    </row>
    <row r="5" spans="1:16">
      <c r="A5" s="4" t="s">
        <v>180</v>
      </c>
      <c r="B5" s="5" t="n">
        <v>-4620</v>
      </c>
      <c r="M5" s="5" t="n">
        <v>-4620</v>
      </c>
    </row>
    <row r="6" spans="1:16">
      <c r="A6" s="4" t="s">
        <v>181</v>
      </c>
      <c r="B6" s="5" t="n">
        <v>4410</v>
      </c>
      <c r="F6" s="5" t="n">
        <v>1</v>
      </c>
      <c r="H6" s="5" t="n">
        <v>4409</v>
      </c>
    </row>
    <row r="7" spans="1:16">
      <c r="A7" s="4" t="s">
        <v>182</v>
      </c>
      <c r="B7" s="5" t="n">
        <v>3738</v>
      </c>
      <c r="H7" s="5" t="n">
        <v>3738</v>
      </c>
    </row>
    <row r="8" spans="1:16">
      <c r="A8" s="4" t="s">
        <v>183</v>
      </c>
      <c r="B8" s="5" t="n">
        <v>-6300</v>
      </c>
      <c r="H8" s="5" t="n">
        <v>-6300</v>
      </c>
    </row>
    <row r="9" spans="1:16">
      <c r="A9" s="4" t="s">
        <v>184</v>
      </c>
      <c r="C9" s="6" t="n">
        <v>32908</v>
      </c>
      <c r="I9" s="6" t="n">
        <v>21177</v>
      </c>
      <c r="O9" s="6" t="n">
        <v>11731</v>
      </c>
    </row>
    <row r="10" spans="1:16">
      <c r="A10" s="4" t="s">
        <v>185</v>
      </c>
      <c r="B10" s="5" t="n">
        <v>-2686</v>
      </c>
      <c r="N10" s="5" t="n">
        <v>-2686</v>
      </c>
    </row>
    <row r="11" spans="1:16">
      <c r="A11" s="4" t="s">
        <v>186</v>
      </c>
      <c r="B11" s="5" t="n">
        <v>489051</v>
      </c>
      <c r="F11" s="5" t="n">
        <v>557</v>
      </c>
      <c r="H11" s="5" t="n">
        <v>201130</v>
      </c>
      <c r="L11" s="5" t="n">
        <v>3500</v>
      </c>
      <c r="M11" s="5" t="n">
        <v>523099</v>
      </c>
      <c r="N11" s="5" t="n">
        <v>-239235</v>
      </c>
    </row>
    <row r="12" spans="1:16">
      <c r="A12" s="4" t="s">
        <v>80</v>
      </c>
      <c r="B12" s="5" t="n">
        <v>53533</v>
      </c>
      <c r="M12" s="5" t="n">
        <v>53533</v>
      </c>
    </row>
    <row r="13" spans="1:16">
      <c r="A13" s="4" t="s">
        <v>179</v>
      </c>
      <c r="B13" s="5" t="n">
        <v>-2804</v>
      </c>
      <c r="L13" s="5" t="n">
        <v>-2804</v>
      </c>
    </row>
    <row r="14" spans="1:16">
      <c r="A14" s="4" t="s">
        <v>180</v>
      </c>
      <c r="B14" s="5" t="n">
        <v>-6002</v>
      </c>
      <c r="M14" s="5" t="n">
        <v>-6002</v>
      </c>
    </row>
    <row r="15" spans="1:16">
      <c r="A15" s="4" t="s">
        <v>181</v>
      </c>
      <c r="B15" s="5" t="n">
        <v>4050</v>
      </c>
      <c r="F15" s="5" t="n">
        <v>3</v>
      </c>
      <c r="H15" s="5" t="n">
        <v>4047</v>
      </c>
    </row>
    <row r="16" spans="1:16">
      <c r="A16" s="4" t="s">
        <v>182</v>
      </c>
      <c r="B16" s="5" t="n">
        <v>2957</v>
      </c>
      <c r="H16" s="5" t="n">
        <v>2957</v>
      </c>
    </row>
    <row r="17" spans="1:16">
      <c r="A17" s="4" t="s">
        <v>184</v>
      </c>
      <c r="D17" s="6" t="n">
        <v>71345</v>
      </c>
      <c r="J17" s="6" t="n">
        <v>48301</v>
      </c>
      <c r="P17" s="6" t="n">
        <v>23044</v>
      </c>
    </row>
    <row r="18" spans="1:16">
      <c r="A18" s="4" t="s">
        <v>185</v>
      </c>
      <c r="B18" s="5" t="n">
        <v>-31659</v>
      </c>
      <c r="N18" s="5" t="n">
        <v>-31659</v>
      </c>
    </row>
    <row r="19" spans="1:16">
      <c r="A19" s="4" t="s">
        <v>187</v>
      </c>
      <c r="B19" s="5" t="n">
        <v>580471</v>
      </c>
      <c r="F19" s="5" t="n">
        <v>560</v>
      </c>
      <c r="H19" s="5" t="n">
        <v>256435</v>
      </c>
      <c r="L19" s="5" t="n">
        <v>696</v>
      </c>
      <c r="M19" s="5" t="n">
        <v>570630</v>
      </c>
      <c r="N19" s="5" t="n">
        <v>-247850</v>
      </c>
    </row>
    <row r="20" spans="1:16">
      <c r="A20" s="4" t="s">
        <v>80</v>
      </c>
      <c r="B20" s="5" t="n">
        <v>64080</v>
      </c>
      <c r="M20" s="5" t="n">
        <v>64080</v>
      </c>
    </row>
    <row r="21" spans="1:16">
      <c r="A21" s="4" t="s">
        <v>179</v>
      </c>
      <c r="B21" s="5" t="n">
        <v>-8313</v>
      </c>
      <c r="L21" s="5" t="n">
        <v>-8313</v>
      </c>
    </row>
    <row r="22" spans="1:16">
      <c r="A22" s="4" t="s">
        <v>180</v>
      </c>
      <c r="B22" s="5" t="n">
        <v>-7632</v>
      </c>
      <c r="M22" s="5" t="n">
        <v>-7632</v>
      </c>
    </row>
    <row r="23" spans="1:16">
      <c r="A23" s="4" t="s">
        <v>181</v>
      </c>
      <c r="B23" s="5" t="n">
        <v>1900</v>
      </c>
      <c r="F23" s="5" t="n">
        <v>2</v>
      </c>
      <c r="H23" s="5" t="n">
        <v>1898</v>
      </c>
    </row>
    <row r="24" spans="1:16">
      <c r="A24" s="4" t="s">
        <v>182</v>
      </c>
      <c r="B24" s="5" t="n">
        <v>2790</v>
      </c>
      <c r="H24" s="5" t="n">
        <v>2790</v>
      </c>
    </row>
    <row r="25" spans="1:16">
      <c r="A25" s="4" t="s">
        <v>184</v>
      </c>
      <c r="E25" s="6" t="n">
        <v>68532</v>
      </c>
      <c r="G25" s="6" t="n">
        <v>18</v>
      </c>
      <c r="K25" s="6" t="n">
        <v>68334</v>
      </c>
    </row>
    <row r="26" spans="1:16">
      <c r="A26" s="4" t="s">
        <v>185</v>
      </c>
      <c r="B26" s="5" t="n">
        <v>-14312</v>
      </c>
      <c r="N26" s="5" t="n">
        <v>-14312</v>
      </c>
    </row>
    <row r="27" spans="1:16">
      <c r="A27" s="4" t="s">
        <v>188</v>
      </c>
      <c r="B27" s="6" t="n">
        <v>687336</v>
      </c>
      <c r="F27" s="6" t="n">
        <v>580</v>
      </c>
      <c r="H27" s="6" t="n">
        <v>329457</v>
      </c>
      <c r="L27" s="6" t="n">
        <v>-7617</v>
      </c>
      <c r="M27" s="6" t="n">
        <v>627078</v>
      </c>
      <c r="N27" s="6" t="n">
        <v>-2621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s>
  <sheetData>
    <row r="1" spans="1:15">
      <c r="A1" s="1" t="s">
        <v>696</v>
      </c>
      <c r="B1" s="2" t="s">
        <v>499</v>
      </c>
      <c r="J1" s="2" t="s">
        <v>1</v>
      </c>
    </row>
    <row r="2" spans="1:15">
      <c r="B2" s="2" t="s">
        <v>2</v>
      </c>
      <c r="C2" s="2" t="s">
        <v>553</v>
      </c>
      <c r="D2" s="2" t="s">
        <v>4</v>
      </c>
      <c r="E2" s="2" t="s">
        <v>554</v>
      </c>
      <c r="F2" s="2" t="s">
        <v>32</v>
      </c>
      <c r="G2" s="2" t="s">
        <v>555</v>
      </c>
      <c r="H2" s="2" t="s">
        <v>556</v>
      </c>
      <c r="I2" s="2" t="s">
        <v>557</v>
      </c>
      <c r="J2" s="2" t="s">
        <v>2</v>
      </c>
      <c r="K2" s="2" t="s">
        <v>32</v>
      </c>
      <c r="L2" s="2" t="s">
        <v>33</v>
      </c>
      <c r="M2" s="2" t="s">
        <v>596</v>
      </c>
      <c r="N2" s="2" t="s">
        <v>597</v>
      </c>
      <c r="O2" s="2" t="s">
        <v>697</v>
      </c>
    </row>
    <row r="3" spans="1:15">
      <c r="A3" s="3" t="s">
        <v>698</v>
      </c>
    </row>
    <row r="4" spans="1:15">
      <c r="A4" s="4" t="s">
        <v>699</v>
      </c>
      <c r="B4" s="6" t="n">
        <v>12800</v>
      </c>
      <c r="J4" s="6" t="n">
        <v>12800</v>
      </c>
    </row>
    <row r="5" spans="1:15">
      <c r="A5" s="4" t="s">
        <v>700</v>
      </c>
      <c r="B5" s="6" t="n">
        <v>5124</v>
      </c>
      <c r="C5" s="6" t="n">
        <v>5828</v>
      </c>
      <c r="D5" s="6" t="n">
        <v>1254</v>
      </c>
      <c r="E5" s="6" t="n">
        <v>780</v>
      </c>
      <c r="F5" s="6" t="n">
        <v>1778</v>
      </c>
      <c r="G5" s="6" t="n">
        <v>1453</v>
      </c>
      <c r="H5" s="6" t="n">
        <v>3773</v>
      </c>
      <c r="I5" s="6" t="n">
        <v>786</v>
      </c>
      <c r="J5" s="6" t="n">
        <v>12986</v>
      </c>
      <c r="K5" s="6" t="n">
        <v>7790</v>
      </c>
      <c r="L5" s="6" t="n">
        <v>3580</v>
      </c>
    </row>
    <row r="6" spans="1:15">
      <c r="A6" s="4" t="s">
        <v>165</v>
      </c>
    </row>
    <row r="7" spans="1:15">
      <c r="A7" s="3" t="s">
        <v>698</v>
      </c>
    </row>
    <row r="8" spans="1:15">
      <c r="A8" s="4" t="s">
        <v>699</v>
      </c>
      <c r="N8" s="6" t="n">
        <v>24600</v>
      </c>
    </row>
    <row r="9" spans="1:15">
      <c r="A9" s="4" t="s">
        <v>164</v>
      </c>
    </row>
    <row r="10" spans="1:15">
      <c r="A10" s="3" t="s">
        <v>698</v>
      </c>
    </row>
    <row r="11" spans="1:15">
      <c r="A11" s="4" t="s">
        <v>699</v>
      </c>
      <c r="O11" s="6" t="n">
        <v>24200</v>
      </c>
    </row>
    <row r="12" spans="1:15">
      <c r="A12" s="4" t="s">
        <v>166</v>
      </c>
    </row>
    <row r="13" spans="1:15">
      <c r="A13" s="3" t="s">
        <v>698</v>
      </c>
    </row>
    <row r="14" spans="1:15">
      <c r="A14" s="4" t="s">
        <v>699</v>
      </c>
      <c r="M14" s="6" t="n">
        <v>14000</v>
      </c>
    </row>
    <row r="15" spans="1:15">
      <c r="A15" s="4" t="s">
        <v>701</v>
      </c>
      <c r="J15" s="4" t="s">
        <v>702</v>
      </c>
    </row>
    <row r="16" spans="1:15">
      <c r="A16" s="4" t="s">
        <v>703</v>
      </c>
      <c r="J16" s="4" t="s">
        <v>704</v>
      </c>
    </row>
    <row r="17" spans="1:15">
      <c r="A17" s="4" t="s">
        <v>700</v>
      </c>
      <c r="J17" s="6" t="n">
        <v>5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596</v>
      </c>
      <c r="D1" s="2" t="s">
        <v>597</v>
      </c>
      <c r="E1" s="2" t="s">
        <v>697</v>
      </c>
    </row>
    <row r="2" spans="1:5">
      <c r="A2" s="3" t="s">
        <v>706</v>
      </c>
    </row>
    <row r="3" spans="1:5">
      <c r="A3" s="4" t="s">
        <v>707</v>
      </c>
      <c r="B3" s="6" t="n">
        <v>15000</v>
      </c>
      <c r="C3" s="6" t="n">
        <v>15300</v>
      </c>
      <c r="D3" s="6" t="n">
        <v>24600</v>
      </c>
      <c r="E3" s="6" t="n">
        <v>24200</v>
      </c>
    </row>
    <row r="4" spans="1:5">
      <c r="A4" s="4" t="s">
        <v>165</v>
      </c>
    </row>
    <row r="5" spans="1:5">
      <c r="A5" s="3" t="s">
        <v>706</v>
      </c>
    </row>
    <row r="6" spans="1:5">
      <c r="A6" s="4" t="s">
        <v>707</v>
      </c>
      <c r="D6" s="5" t="n">
        <v>27469</v>
      </c>
    </row>
    <row r="7" spans="1:5">
      <c r="A7" s="4" t="s">
        <v>708</v>
      </c>
      <c r="D7" s="5" t="n">
        <v>2377</v>
      </c>
    </row>
    <row r="8" spans="1:5">
      <c r="A8" s="4" t="s">
        <v>709</v>
      </c>
      <c r="D8" s="5" t="n">
        <v>25092</v>
      </c>
    </row>
    <row r="9" spans="1:5">
      <c r="A9" s="4" t="s">
        <v>710</v>
      </c>
      <c r="D9" s="5" t="n">
        <v>2334</v>
      </c>
    </row>
    <row r="10" spans="1:5">
      <c r="A10" s="4" t="s">
        <v>711</v>
      </c>
      <c r="D10" s="5" t="n">
        <v>22758</v>
      </c>
    </row>
    <row r="11" spans="1:5">
      <c r="A11" s="4" t="s">
        <v>709</v>
      </c>
      <c r="D11" s="6" t="n">
        <v>25092</v>
      </c>
    </row>
    <row r="12" spans="1:5">
      <c r="A12" s="4" t="s">
        <v>164</v>
      </c>
    </row>
    <row r="13" spans="1:5">
      <c r="A13" s="3" t="s">
        <v>706</v>
      </c>
    </row>
    <row r="14" spans="1:5">
      <c r="A14" s="4" t="s">
        <v>707</v>
      </c>
      <c r="E14" s="5" t="n">
        <v>27086</v>
      </c>
    </row>
    <row r="15" spans="1:5">
      <c r="A15" s="4" t="s">
        <v>708</v>
      </c>
      <c r="E15" s="5" t="n">
        <v>7956</v>
      </c>
    </row>
    <row r="16" spans="1:5">
      <c r="A16" s="4" t="s">
        <v>709</v>
      </c>
      <c r="E16" s="5" t="n">
        <v>19130</v>
      </c>
    </row>
    <row r="17" spans="1:5">
      <c r="A17" s="4" t="s">
        <v>710</v>
      </c>
      <c r="E17" s="5" t="n">
        <v>1790</v>
      </c>
    </row>
    <row r="18" spans="1:5">
      <c r="A18" s="4" t="s">
        <v>711</v>
      </c>
      <c r="E18" s="5" t="n">
        <v>17340</v>
      </c>
    </row>
    <row r="19" spans="1:5">
      <c r="A19" s="4" t="s">
        <v>709</v>
      </c>
      <c r="E19" s="6" t="n">
        <v>19130</v>
      </c>
    </row>
    <row r="20" spans="1:5">
      <c r="A20" s="4" t="s">
        <v>166</v>
      </c>
    </row>
    <row r="21" spans="1:5">
      <c r="A21" s="3" t="s">
        <v>706</v>
      </c>
    </row>
    <row r="22" spans="1:5">
      <c r="A22" s="4" t="s">
        <v>707</v>
      </c>
      <c r="C22" s="5" t="n">
        <v>16499</v>
      </c>
    </row>
    <row r="23" spans="1:5">
      <c r="A23" s="4" t="s">
        <v>708</v>
      </c>
      <c r="C23" s="5" t="n">
        <v>3125</v>
      </c>
    </row>
    <row r="24" spans="1:5">
      <c r="A24" s="4" t="s">
        <v>709</v>
      </c>
      <c r="C24" s="5" t="n">
        <v>13374</v>
      </c>
    </row>
    <row r="25" spans="1:5">
      <c r="A25" s="4" t="s">
        <v>710</v>
      </c>
      <c r="C25" s="5" t="n">
        <v>670</v>
      </c>
    </row>
    <row r="26" spans="1:5">
      <c r="A26" s="4" t="s">
        <v>711</v>
      </c>
      <c r="C26" s="5" t="n">
        <v>12704</v>
      </c>
    </row>
    <row r="27" spans="1:5">
      <c r="A27" s="4" t="s">
        <v>709</v>
      </c>
      <c r="C27" s="6" t="n">
        <v>13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596</v>
      </c>
      <c r="D1" s="2" t="s">
        <v>597</v>
      </c>
      <c r="E1" s="2" t="s">
        <v>697</v>
      </c>
    </row>
    <row r="2" spans="1:5">
      <c r="A2" s="3" t="s">
        <v>706</v>
      </c>
    </row>
    <row r="3" spans="1:5">
      <c r="A3" s="4" t="s">
        <v>713</v>
      </c>
      <c r="B3" s="6" t="n">
        <v>15</v>
      </c>
      <c r="C3" s="8" t="n">
        <v>15.3</v>
      </c>
      <c r="D3" s="8" t="n">
        <v>24.6</v>
      </c>
      <c r="E3" s="8" t="n">
        <v>24.2</v>
      </c>
    </row>
    <row r="4" spans="1:5">
      <c r="A4" s="4" t="s">
        <v>714</v>
      </c>
    </row>
    <row r="5" spans="1:5">
      <c r="A5" s="3" t="s">
        <v>706</v>
      </c>
    </row>
    <row r="6" spans="1:5">
      <c r="A6" s="4" t="s">
        <v>715</v>
      </c>
      <c r="C6" s="8" t="n">
        <v>16.5</v>
      </c>
      <c r="D6" s="8" t="n">
        <v>27.4</v>
      </c>
      <c r="E6" s="8" t="n">
        <v>2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274</v>
      </c>
    </row>
    <row r="3" spans="1:3">
      <c r="A3" s="4" t="s">
        <v>717</v>
      </c>
      <c r="B3" s="6" t="n">
        <v>41574</v>
      </c>
      <c r="C3" s="6" t="n">
        <v>38067</v>
      </c>
    </row>
    <row r="4" spans="1:3">
      <c r="A4" s="4" t="s">
        <v>718</v>
      </c>
      <c r="B4" s="5" t="n">
        <v>33104</v>
      </c>
      <c r="C4" s="5" t="n">
        <v>32568</v>
      </c>
    </row>
    <row r="5" spans="1:3">
      <c r="A5" s="4" t="s">
        <v>157</v>
      </c>
      <c r="B5" s="6" t="n">
        <v>510</v>
      </c>
      <c r="C5" s="6" t="n">
        <v>1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720</v>
      </c>
    </row>
    <row r="4" spans="1:3">
      <c r="A4" s="4" t="s">
        <v>721</v>
      </c>
      <c r="B4" s="6" t="n">
        <v>4764</v>
      </c>
      <c r="C4" s="6" t="n">
        <v>1498</v>
      </c>
    </row>
    <row r="5" spans="1:3">
      <c r="A5" s="4" t="s">
        <v>722</v>
      </c>
      <c r="B5" s="5" t="n">
        <v>-2731</v>
      </c>
      <c r="C5" s="5" t="n">
        <v>-1405</v>
      </c>
    </row>
    <row r="6" spans="1:3">
      <c r="A6" s="4" t="s">
        <v>723</v>
      </c>
      <c r="B6" s="5" t="n">
        <v>2352</v>
      </c>
      <c r="C6" s="5" t="n">
        <v>3054</v>
      </c>
    </row>
    <row r="7" spans="1:3">
      <c r="A7" s="4" t="s">
        <v>724</v>
      </c>
      <c r="B7" s="5" t="n">
        <v>-701</v>
      </c>
      <c r="C7" s="5" t="n">
        <v>-714</v>
      </c>
    </row>
    <row r="8" spans="1:3">
      <c r="A8" s="4" t="s">
        <v>725</v>
      </c>
      <c r="B8" s="5" t="n">
        <v>-7</v>
      </c>
      <c r="C8" s="5" t="n">
        <v>-3</v>
      </c>
    </row>
    <row r="9" spans="1:3">
      <c r="A9" s="4" t="s">
        <v>726</v>
      </c>
      <c r="B9" s="5" t="n">
        <v>5150</v>
      </c>
      <c r="C9" s="5" t="n">
        <v>4764</v>
      </c>
    </row>
    <row r="10" spans="1:3">
      <c r="A10" s="4" t="s">
        <v>165</v>
      </c>
    </row>
    <row r="11" spans="1:3">
      <c r="A11" s="3" t="s">
        <v>720</v>
      </c>
    </row>
    <row r="12" spans="1:3">
      <c r="A12" s="4" t="s">
        <v>727</v>
      </c>
      <c r="C12" s="6" t="n">
        <v>2334</v>
      </c>
    </row>
    <row r="13" spans="1:3">
      <c r="A13" s="4" t="s">
        <v>166</v>
      </c>
    </row>
    <row r="14" spans="1:3">
      <c r="A14" s="3" t="s">
        <v>720</v>
      </c>
    </row>
    <row r="15" spans="1:3">
      <c r="A15" s="4" t="s">
        <v>727</v>
      </c>
      <c r="B15" s="6" t="n">
        <v>147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v>
      </c>
      <c r="C1" s="2" t="s">
        <v>32</v>
      </c>
      <c r="D1" s="2" t="s">
        <v>33</v>
      </c>
      <c r="E1" s="2" t="s">
        <v>729</v>
      </c>
    </row>
    <row r="2" spans="1:5">
      <c r="A2" s="3" t="s">
        <v>720</v>
      </c>
    </row>
    <row r="3" spans="1:5">
      <c r="A3" s="4" t="s">
        <v>730</v>
      </c>
      <c r="B3" s="6" t="n">
        <v>4469216</v>
      </c>
      <c r="C3" s="6" t="n">
        <v>3774639</v>
      </c>
      <c r="D3" s="6" t="n">
        <v>3202498</v>
      </c>
    </row>
    <row r="4" spans="1:5">
      <c r="A4" s="4" t="s">
        <v>731</v>
      </c>
      <c r="B4" s="5" t="n">
        <v>7673</v>
      </c>
      <c r="C4" s="5" t="n">
        <v>8500</v>
      </c>
    </row>
    <row r="5" spans="1:5">
      <c r="A5" s="4" t="s">
        <v>157</v>
      </c>
      <c r="B5" s="5" t="n">
        <v>39751</v>
      </c>
      <c r="C5" s="5" t="n">
        <v>37089</v>
      </c>
      <c r="D5" s="5" t="n">
        <v>39426</v>
      </c>
      <c r="E5" s="6" t="n">
        <v>41244</v>
      </c>
    </row>
    <row r="6" spans="1:5">
      <c r="A6" s="4" t="s">
        <v>732</v>
      </c>
      <c r="B6" s="5" t="n">
        <v>4421792</v>
      </c>
      <c r="C6" s="5" t="n">
        <v>3729050</v>
      </c>
    </row>
    <row r="7" spans="1:5">
      <c r="A7" s="4" t="s">
        <v>733</v>
      </c>
    </row>
    <row r="8" spans="1:5">
      <c r="A8" s="3" t="s">
        <v>720</v>
      </c>
    </row>
    <row r="9" spans="1:5">
      <c r="A9" s="4" t="s">
        <v>730</v>
      </c>
      <c r="B9" s="5" t="n">
        <v>450029</v>
      </c>
      <c r="C9" s="5" t="n">
        <v>360249</v>
      </c>
      <c r="D9" s="5" t="n">
        <v>327543</v>
      </c>
    </row>
    <row r="10" spans="1:5">
      <c r="A10" s="4" t="s">
        <v>157</v>
      </c>
      <c r="B10" s="5" t="n">
        <v>6012</v>
      </c>
      <c r="C10" s="5" t="n">
        <v>5964</v>
      </c>
      <c r="D10" s="5" t="n">
        <v>6041</v>
      </c>
      <c r="E10" s="5" t="n">
        <v>6494</v>
      </c>
    </row>
    <row r="11" spans="1:5">
      <c r="A11" s="4" t="s">
        <v>734</v>
      </c>
    </row>
    <row r="12" spans="1:5">
      <c r="A12" s="3" t="s">
        <v>720</v>
      </c>
    </row>
    <row r="13" spans="1:5">
      <c r="A13" s="4" t="s">
        <v>730</v>
      </c>
      <c r="B13" s="5" t="n">
        <v>1287731</v>
      </c>
      <c r="C13" s="5" t="n">
        <v>1061597</v>
      </c>
    </row>
    <row r="14" spans="1:5">
      <c r="A14" s="4" t="s">
        <v>735</v>
      </c>
    </row>
    <row r="15" spans="1:5">
      <c r="A15" s="3" t="s">
        <v>720</v>
      </c>
    </row>
    <row r="16" spans="1:5">
      <c r="A16" s="4" t="s">
        <v>730</v>
      </c>
      <c r="B16" s="5" t="n">
        <v>1078162</v>
      </c>
      <c r="C16" s="5" t="n">
        <v>880643</v>
      </c>
      <c r="D16" s="5" t="n">
        <v>788598</v>
      </c>
    </row>
    <row r="17" spans="1:5">
      <c r="A17" s="4" t="s">
        <v>157</v>
      </c>
      <c r="B17" s="5" t="n">
        <v>6588</v>
      </c>
      <c r="C17" s="5" t="n">
        <v>6670</v>
      </c>
      <c r="D17" s="5" t="n">
        <v>6643</v>
      </c>
      <c r="E17" s="5" t="n">
        <v>7638</v>
      </c>
    </row>
    <row r="18" spans="1:5">
      <c r="A18" s="4" t="s">
        <v>736</v>
      </c>
    </row>
    <row r="19" spans="1:5">
      <c r="A19" s="3" t="s">
        <v>720</v>
      </c>
    </row>
    <row r="20" spans="1:5">
      <c r="A20" s="4" t="s">
        <v>730</v>
      </c>
      <c r="B20" s="5" t="n">
        <v>1163554</v>
      </c>
      <c r="C20" s="5" t="n">
        <v>966698</v>
      </c>
      <c r="D20" s="5" t="n">
        <v>805459</v>
      </c>
    </row>
    <row r="21" spans="1:5">
      <c r="A21" s="4" t="s">
        <v>157</v>
      </c>
      <c r="B21" s="5" t="n">
        <v>8915</v>
      </c>
      <c r="C21" s="5" t="n">
        <v>6487</v>
      </c>
      <c r="D21" s="5" t="n">
        <v>7266</v>
      </c>
      <c r="E21" s="5" t="n">
        <v>6932</v>
      </c>
    </row>
    <row r="22" spans="1:5">
      <c r="A22" s="4" t="s">
        <v>737</v>
      </c>
    </row>
    <row r="23" spans="1:5">
      <c r="A23" s="3" t="s">
        <v>720</v>
      </c>
    </row>
    <row r="24" spans="1:5">
      <c r="A24" s="4" t="s">
        <v>730</v>
      </c>
      <c r="B24" s="5" t="n">
        <v>222712</v>
      </c>
      <c r="C24" s="5" t="n">
        <v>245773</v>
      </c>
      <c r="D24" s="5" t="n">
        <v>142497</v>
      </c>
    </row>
    <row r="25" spans="1:5">
      <c r="A25" s="4" t="s">
        <v>157</v>
      </c>
      <c r="B25" s="5" t="n">
        <v>2838</v>
      </c>
      <c r="C25" s="5" t="n">
        <v>3521</v>
      </c>
      <c r="D25" s="6" t="n">
        <v>2596</v>
      </c>
      <c r="E25" s="6" t="n">
        <v>3326</v>
      </c>
    </row>
    <row r="26" spans="1:5">
      <c r="A26" s="4" t="s">
        <v>738</v>
      </c>
    </row>
    <row r="27" spans="1:5">
      <c r="A27" s="3" t="s">
        <v>720</v>
      </c>
    </row>
    <row r="28" spans="1:5">
      <c r="A28" s="4" t="s">
        <v>730</v>
      </c>
      <c r="B28" s="6" t="n">
        <v>267028</v>
      </c>
      <c r="C28" s="6" t="n">
        <v>2596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9</v>
      </c>
      <c r="B1" s="2" t="s">
        <v>1</v>
      </c>
    </row>
    <row r="2" spans="1:3">
      <c r="B2" s="2" t="s">
        <v>2</v>
      </c>
      <c r="C2" s="2" t="s">
        <v>32</v>
      </c>
    </row>
    <row r="3" spans="1:3">
      <c r="A3" s="3" t="s">
        <v>740</v>
      </c>
    </row>
    <row r="4" spans="1:3">
      <c r="A4" s="4" t="s">
        <v>741</v>
      </c>
      <c r="B4" s="6" t="n">
        <v>22900000</v>
      </c>
      <c r="C4" s="6" t="n">
        <v>21200000</v>
      </c>
    </row>
    <row r="5" spans="1:3">
      <c r="A5" s="4" t="s">
        <v>742</v>
      </c>
      <c r="B5" s="5" t="n">
        <v>1200000</v>
      </c>
      <c r="C5" s="5" t="n">
        <v>900000</v>
      </c>
    </row>
    <row r="6" spans="1:3">
      <c r="A6" s="4" t="s">
        <v>121</v>
      </c>
      <c r="B6" s="5" t="n">
        <v>17027000</v>
      </c>
      <c r="C6" s="5" t="n">
        <v>14040000</v>
      </c>
    </row>
    <row r="7" spans="1:3">
      <c r="A7" s="4" t="s">
        <v>743</v>
      </c>
    </row>
    <row r="8" spans="1:3">
      <c r="A8" s="3" t="s">
        <v>740</v>
      </c>
    </row>
    <row r="9" spans="1:3">
      <c r="A9" s="4" t="s">
        <v>121</v>
      </c>
      <c r="B9" s="5" t="n">
        <v>13000000</v>
      </c>
      <c r="C9" s="5" t="n">
        <v>10400000</v>
      </c>
    </row>
    <row r="10" spans="1:3">
      <c r="A10" s="4" t="s">
        <v>744</v>
      </c>
    </row>
    <row r="11" spans="1:3">
      <c r="A11" s="3" t="s">
        <v>740</v>
      </c>
    </row>
    <row r="12" spans="1:3">
      <c r="A12" s="4" t="s">
        <v>745</v>
      </c>
      <c r="B12" s="5" t="n">
        <v>124700000</v>
      </c>
      <c r="C12" s="5" t="n">
        <v>130000000</v>
      </c>
    </row>
    <row r="13" spans="1:3">
      <c r="A13" s="4" t="s">
        <v>746</v>
      </c>
      <c r="B13" s="5" t="n">
        <v>300000</v>
      </c>
      <c r="C13" s="5" t="n">
        <v>300000</v>
      </c>
    </row>
    <row r="14" spans="1:3">
      <c r="A14" s="4" t="s">
        <v>747</v>
      </c>
      <c r="B14" s="5" t="n">
        <v>500000</v>
      </c>
      <c r="C14" s="5" t="n">
        <v>500000</v>
      </c>
    </row>
    <row r="15" spans="1:3">
      <c r="A15" s="4" t="s">
        <v>748</v>
      </c>
    </row>
    <row r="16" spans="1:3">
      <c r="A16" s="3" t="s">
        <v>740</v>
      </c>
    </row>
    <row r="17" spans="1:3">
      <c r="A17" s="4" t="s">
        <v>749</v>
      </c>
      <c r="C17" s="6" t="n">
        <v>200000</v>
      </c>
    </row>
    <row r="18" spans="1:3">
      <c r="A18" s="4" t="s">
        <v>750</v>
      </c>
    </row>
    <row r="19" spans="1:3">
      <c r="A19" s="3" t="s">
        <v>740</v>
      </c>
    </row>
    <row r="20" spans="1:3">
      <c r="A20" s="4" t="s">
        <v>749</v>
      </c>
      <c r="B20" s="5" t="n">
        <v>100000</v>
      </c>
    </row>
    <row r="21" spans="1:3">
      <c r="A21" s="4" t="s">
        <v>751</v>
      </c>
    </row>
    <row r="22" spans="1:3">
      <c r="A22" s="3" t="s">
        <v>740</v>
      </c>
    </row>
    <row r="23" spans="1:3">
      <c r="A23" s="4" t="s">
        <v>747</v>
      </c>
      <c r="B23" s="6" t="n">
        <v>2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33"/>
    <col customWidth="1" max="12" min="12" width="21"/>
  </cols>
  <sheetData>
    <row r="1" spans="1:12">
      <c r="A1" s="1" t="s">
        <v>752</v>
      </c>
      <c r="B1" s="2" t="s">
        <v>499</v>
      </c>
      <c r="J1" s="2" t="s">
        <v>1</v>
      </c>
    </row>
    <row r="2" spans="1:12">
      <c r="B2" s="2" t="s">
        <v>613</v>
      </c>
      <c r="C2" s="2" t="s">
        <v>753</v>
      </c>
      <c r="D2" s="2" t="s">
        <v>501</v>
      </c>
      <c r="E2" s="2" t="s">
        <v>505</v>
      </c>
      <c r="F2" s="2" t="s">
        <v>571</v>
      </c>
      <c r="G2" s="2" t="s">
        <v>754</v>
      </c>
      <c r="H2" s="2" t="s">
        <v>755</v>
      </c>
      <c r="I2" s="2" t="s">
        <v>756</v>
      </c>
      <c r="J2" s="2" t="s">
        <v>757</v>
      </c>
      <c r="K2" s="2" t="s">
        <v>758</v>
      </c>
      <c r="L2" s="2" t="s">
        <v>504</v>
      </c>
    </row>
    <row r="3" spans="1:12">
      <c r="A3" s="3" t="s">
        <v>720</v>
      </c>
    </row>
    <row r="4" spans="1:12">
      <c r="A4" s="4" t="s">
        <v>759</v>
      </c>
      <c r="J4" s="6" t="n">
        <v>10300000</v>
      </c>
      <c r="K4" s="6" t="n">
        <v>10100000</v>
      </c>
    </row>
    <row r="5" spans="1:12">
      <c r="A5" s="4" t="s">
        <v>760</v>
      </c>
      <c r="J5" s="4" t="s">
        <v>761</v>
      </c>
      <c r="K5" s="4" t="s">
        <v>762</v>
      </c>
    </row>
    <row r="6" spans="1:12">
      <c r="A6" s="4" t="s">
        <v>763</v>
      </c>
      <c r="J6" s="6" t="n">
        <v>400000</v>
      </c>
      <c r="K6" s="6" t="n">
        <v>200000</v>
      </c>
    </row>
    <row r="7" spans="1:12">
      <c r="A7" s="4" t="s">
        <v>764</v>
      </c>
      <c r="B7" s="6" t="n">
        <v>5124000</v>
      </c>
      <c r="C7" s="6" t="n">
        <v>5828000</v>
      </c>
      <c r="D7" s="6" t="n">
        <v>1254000</v>
      </c>
      <c r="E7" s="6" t="n">
        <v>780000</v>
      </c>
      <c r="F7" s="6" t="n">
        <v>1778000</v>
      </c>
      <c r="G7" s="6" t="n">
        <v>1453000</v>
      </c>
      <c r="H7" s="6" t="n">
        <v>3773000</v>
      </c>
      <c r="I7" s="6" t="n">
        <v>786000</v>
      </c>
      <c r="J7" s="5" t="n">
        <v>12986000</v>
      </c>
      <c r="K7" s="5" t="n">
        <v>7790000</v>
      </c>
      <c r="L7" s="6" t="n">
        <v>3580000</v>
      </c>
    </row>
    <row r="8" spans="1:12">
      <c r="A8" s="4" t="s">
        <v>765</v>
      </c>
      <c r="J8" s="5" t="n">
        <v>13327000</v>
      </c>
      <c r="K8" s="5" t="n">
        <v>12095000</v>
      </c>
      <c r="L8" s="5" t="n">
        <v>8851000</v>
      </c>
    </row>
    <row r="9" spans="1:12">
      <c r="A9" s="4" t="s">
        <v>766</v>
      </c>
      <c r="J9" s="6" t="n">
        <v>1200000</v>
      </c>
      <c r="K9" s="5" t="n">
        <v>1600000</v>
      </c>
    </row>
    <row r="10" spans="1:12">
      <c r="A10" s="4" t="s">
        <v>767</v>
      </c>
      <c r="J10" s="5" t="n">
        <v>18</v>
      </c>
    </row>
    <row r="11" spans="1:12">
      <c r="A11" s="4" t="s">
        <v>768</v>
      </c>
      <c r="B11" s="5" t="n">
        <v>3800000</v>
      </c>
      <c r="J11" s="6" t="n">
        <v>3800000</v>
      </c>
    </row>
    <row r="12" spans="1:12">
      <c r="A12" s="4" t="s">
        <v>769</v>
      </c>
      <c r="B12" s="5" t="n">
        <v>1300000</v>
      </c>
      <c r="F12" s="5" t="n">
        <v>2100000</v>
      </c>
      <c r="J12" s="5" t="n">
        <v>1300000</v>
      </c>
      <c r="K12" s="6" t="n">
        <v>2100000</v>
      </c>
    </row>
    <row r="13" spans="1:12">
      <c r="A13" s="4" t="s">
        <v>770</v>
      </c>
      <c r="K13" s="4" t="s">
        <v>582</v>
      </c>
    </row>
    <row r="14" spans="1:12">
      <c r="A14" s="4" t="s">
        <v>771</v>
      </c>
      <c r="J14" s="5" t="n">
        <v>100000</v>
      </c>
    </row>
    <row r="15" spans="1:12">
      <c r="A15" s="4" t="s">
        <v>772</v>
      </c>
    </row>
    <row r="16" spans="1:12">
      <c r="A16" s="3" t="s">
        <v>720</v>
      </c>
    </row>
    <row r="17" spans="1:12">
      <c r="A17" s="4" t="s">
        <v>763</v>
      </c>
      <c r="B17" s="5" t="n">
        <v>3500000</v>
      </c>
    </row>
    <row r="18" spans="1:12">
      <c r="A18" s="4" t="s">
        <v>764</v>
      </c>
      <c r="B18" s="5" t="n">
        <v>3500000</v>
      </c>
    </row>
    <row r="19" spans="1:12">
      <c r="A19" s="4" t="s">
        <v>765</v>
      </c>
      <c r="B19" s="5" t="n">
        <v>4000000</v>
      </c>
    </row>
    <row r="20" spans="1:12">
      <c r="A20" s="4" t="s">
        <v>773</v>
      </c>
      <c r="B20" s="5" t="n">
        <v>3500000</v>
      </c>
    </row>
    <row r="21" spans="1:12">
      <c r="A21" s="4" t="s">
        <v>774</v>
      </c>
    </row>
    <row r="22" spans="1:12">
      <c r="A22" s="3" t="s">
        <v>720</v>
      </c>
    </row>
    <row r="23" spans="1:12">
      <c r="A23" s="4" t="s">
        <v>759</v>
      </c>
      <c r="C23" s="5" t="n">
        <v>15400000</v>
      </c>
    </row>
    <row r="24" spans="1:12">
      <c r="A24" s="4" t="s">
        <v>763</v>
      </c>
      <c r="C24" s="5" t="n">
        <v>4200000</v>
      </c>
    </row>
    <row r="25" spans="1:12">
      <c r="A25" s="4" t="s">
        <v>764</v>
      </c>
      <c r="C25" s="6" t="n">
        <v>3000000</v>
      </c>
    </row>
    <row r="26" spans="1:12">
      <c r="A26" s="4" t="s">
        <v>775</v>
      </c>
    </row>
    <row r="27" spans="1:12">
      <c r="A27" s="3" t="s">
        <v>720</v>
      </c>
    </row>
    <row r="28" spans="1:12">
      <c r="A28" s="4" t="s">
        <v>765</v>
      </c>
      <c r="J28" s="6" t="n">
        <v>88000</v>
      </c>
      <c r="K28" s="6" t="n">
        <v>548000</v>
      </c>
      <c r="L28" s="5" t="n">
        <v>811000</v>
      </c>
    </row>
    <row r="29" spans="1:12">
      <c r="A29" s="4" t="s">
        <v>776</v>
      </c>
      <c r="J29" s="5" t="n">
        <v>29</v>
      </c>
      <c r="K29" s="5" t="n">
        <v>32</v>
      </c>
    </row>
    <row r="30" spans="1:12">
      <c r="A30" s="4" t="s">
        <v>777</v>
      </c>
      <c r="J30" s="6" t="n">
        <v>3700000</v>
      </c>
      <c r="K30" s="6" t="n">
        <v>5000000</v>
      </c>
    </row>
    <row r="31" spans="1:12">
      <c r="A31" s="4" t="s">
        <v>778</v>
      </c>
    </row>
    <row r="32" spans="1:12">
      <c r="A32" s="3" t="s">
        <v>720</v>
      </c>
    </row>
    <row r="33" spans="1:12">
      <c r="A33" s="4" t="s">
        <v>765</v>
      </c>
      <c r="J33" s="6" t="n">
        <v>5052000</v>
      </c>
      <c r="K33" s="6" t="n">
        <v>6303000</v>
      </c>
      <c r="L33" s="6" t="n">
        <v>3587000</v>
      </c>
    </row>
    <row r="34" spans="1:12">
      <c r="A34" s="4" t="s">
        <v>779</v>
      </c>
      <c r="J34" s="5" t="n">
        <v>7</v>
      </c>
      <c r="K34" s="5" t="n">
        <v>3</v>
      </c>
    </row>
    <row r="35" spans="1:12">
      <c r="A35" s="4" t="s">
        <v>780</v>
      </c>
      <c r="B35" s="6" t="n">
        <v>3600000</v>
      </c>
      <c r="F35" s="6" t="n">
        <v>700000</v>
      </c>
      <c r="J35" s="6" t="n">
        <v>3600000</v>
      </c>
      <c r="K35" s="6" t="n">
        <v>700000</v>
      </c>
    </row>
    <row r="36" spans="1:12">
      <c r="A36" s="4" t="s">
        <v>781</v>
      </c>
    </row>
    <row r="37" spans="1:12">
      <c r="A37" s="3" t="s">
        <v>720</v>
      </c>
    </row>
    <row r="38" spans="1:12">
      <c r="A38" s="4" t="s">
        <v>782</v>
      </c>
      <c r="J38" s="4" t="s">
        <v>519</v>
      </c>
    </row>
    <row r="39" spans="1:12">
      <c r="A39" s="4" t="s">
        <v>679</v>
      </c>
    </row>
    <row r="40" spans="1:12">
      <c r="A40" s="3" t="s">
        <v>720</v>
      </c>
    </row>
    <row r="41" spans="1:12">
      <c r="A41" s="4" t="s">
        <v>771</v>
      </c>
      <c r="K41" s="6" t="n">
        <v>100000</v>
      </c>
    </row>
    <row r="42" spans="1:12">
      <c r="A42" s="4" t="s">
        <v>783</v>
      </c>
    </row>
    <row r="43" spans="1:12">
      <c r="A43" s="3" t="s">
        <v>720</v>
      </c>
    </row>
    <row r="44" spans="1:12">
      <c r="A44" s="4" t="s">
        <v>784</v>
      </c>
      <c r="J44" s="4" t="s">
        <v>519</v>
      </c>
    </row>
    <row r="45" spans="1:12">
      <c r="A45" s="4" t="s">
        <v>785</v>
      </c>
    </row>
    <row r="46" spans="1:12">
      <c r="A46" s="3" t="s">
        <v>720</v>
      </c>
    </row>
    <row r="47" spans="1:12">
      <c r="A47" s="4" t="s">
        <v>786</v>
      </c>
      <c r="J47" s="4" t="s">
        <v>78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33</v>
      </c>
    </row>
    <row r="3" spans="1:4">
      <c r="A3" s="3" t="s">
        <v>720</v>
      </c>
    </row>
    <row r="4" spans="1:4">
      <c r="A4" s="4" t="s">
        <v>721</v>
      </c>
      <c r="B4" s="6" t="n">
        <v>37089</v>
      </c>
      <c r="C4" s="6" t="n">
        <v>39426</v>
      </c>
      <c r="D4" s="6" t="n">
        <v>41244</v>
      </c>
    </row>
    <row r="5" spans="1:4">
      <c r="A5" s="4" t="s">
        <v>789</v>
      </c>
      <c r="B5" s="5" t="n">
        <v>-13327</v>
      </c>
      <c r="C5" s="5" t="n">
        <v>-12095</v>
      </c>
      <c r="D5" s="5" t="n">
        <v>-8851</v>
      </c>
    </row>
    <row r="6" spans="1:4">
      <c r="A6" s="4" t="s">
        <v>790</v>
      </c>
      <c r="B6" s="5" t="n">
        <v>3003</v>
      </c>
      <c r="C6" s="5" t="n">
        <v>1968</v>
      </c>
      <c r="D6" s="5" t="n">
        <v>3453</v>
      </c>
    </row>
    <row r="7" spans="1:4">
      <c r="A7" s="4" t="s">
        <v>791</v>
      </c>
      <c r="B7" s="5" t="n">
        <v>12329</v>
      </c>
      <c r="C7" s="5" t="n">
        <v>7440</v>
      </c>
      <c r="D7" s="5" t="n">
        <v>3448</v>
      </c>
    </row>
    <row r="8" spans="1:4">
      <c r="A8" s="4" t="s">
        <v>792</v>
      </c>
      <c r="B8" s="5" t="n">
        <v>657</v>
      </c>
      <c r="C8" s="5" t="n">
        <v>350</v>
      </c>
      <c r="D8" s="5" t="n">
        <v>132</v>
      </c>
    </row>
    <row r="9" spans="1:4">
      <c r="A9" s="4" t="s">
        <v>726</v>
      </c>
      <c r="B9" s="5" t="n">
        <v>39751</v>
      </c>
      <c r="C9" s="5" t="n">
        <v>37089</v>
      </c>
      <c r="D9" s="5" t="n">
        <v>39426</v>
      </c>
    </row>
    <row r="10" spans="1:4">
      <c r="A10" s="4" t="s">
        <v>793</v>
      </c>
      <c r="B10" s="5" t="n">
        <v>2895</v>
      </c>
      <c r="C10" s="5" t="n">
        <v>2492</v>
      </c>
      <c r="D10" s="5" t="n">
        <v>5317</v>
      </c>
    </row>
    <row r="11" spans="1:4">
      <c r="A11" s="4" t="s">
        <v>794</v>
      </c>
      <c r="B11" s="5" t="n">
        <v>36346</v>
      </c>
      <c r="C11" s="5" t="n">
        <v>34465</v>
      </c>
      <c r="D11" s="5" t="n">
        <v>34109</v>
      </c>
    </row>
    <row r="12" spans="1:4">
      <c r="A12" s="4" t="s">
        <v>795</v>
      </c>
      <c r="B12" s="5" t="n">
        <v>510</v>
      </c>
      <c r="C12" s="5" t="n">
        <v>132</v>
      </c>
    </row>
    <row r="13" spans="1:4">
      <c r="A13" s="4" t="s">
        <v>726</v>
      </c>
      <c r="B13" s="5" t="n">
        <v>39751</v>
      </c>
      <c r="C13" s="5" t="n">
        <v>37089</v>
      </c>
      <c r="D13" s="5" t="n">
        <v>39426</v>
      </c>
    </row>
    <row r="14" spans="1:4">
      <c r="A14" s="4" t="s">
        <v>793</v>
      </c>
      <c r="B14" s="5" t="n">
        <v>37071</v>
      </c>
      <c r="C14" s="5" t="n">
        <v>34812</v>
      </c>
      <c r="D14" s="5" t="n">
        <v>46651</v>
      </c>
    </row>
    <row r="15" spans="1:4">
      <c r="A15" s="4" t="s">
        <v>794</v>
      </c>
      <c r="B15" s="5" t="n">
        <v>3674468</v>
      </c>
      <c r="C15" s="5" t="n">
        <v>3335992</v>
      </c>
      <c r="D15" s="5" t="n">
        <v>2994180</v>
      </c>
    </row>
    <row r="16" spans="1:4">
      <c r="A16" s="4" t="s">
        <v>796</v>
      </c>
      <c r="B16" s="5" t="n">
        <v>724063</v>
      </c>
      <c r="C16" s="5" t="n">
        <v>371148</v>
      </c>
      <c r="D16" s="5" t="n">
        <v>145774</v>
      </c>
    </row>
    <row r="17" spans="1:4">
      <c r="A17" s="4" t="s">
        <v>797</v>
      </c>
      <c r="B17" s="5" t="n">
        <v>33614</v>
      </c>
      <c r="C17" s="5" t="n">
        <v>32687</v>
      </c>
      <c r="D17" s="5" t="n">
        <v>15893</v>
      </c>
    </row>
    <row r="18" spans="1:4">
      <c r="A18" s="4" t="s">
        <v>726</v>
      </c>
      <c r="B18" s="5" t="n">
        <v>4469216</v>
      </c>
      <c r="C18" s="5" t="n">
        <v>3774639</v>
      </c>
      <c r="D18" s="5" t="n">
        <v>3202498</v>
      </c>
    </row>
    <row r="19" spans="1:4">
      <c r="A19" s="4" t="s">
        <v>735</v>
      </c>
    </row>
    <row r="20" spans="1:4">
      <c r="A20" s="3" t="s">
        <v>720</v>
      </c>
    </row>
    <row r="21" spans="1:4">
      <c r="A21" s="4" t="s">
        <v>721</v>
      </c>
      <c r="B21" s="5" t="n">
        <v>6670</v>
      </c>
      <c r="C21" s="5" t="n">
        <v>6643</v>
      </c>
      <c r="D21" s="5" t="n">
        <v>7638</v>
      </c>
    </row>
    <row r="22" spans="1:4">
      <c r="A22" s="4" t="s">
        <v>789</v>
      </c>
      <c r="B22" s="5" t="n">
        <v>-1556</v>
      </c>
      <c r="C22" s="5" t="n">
        <v>-738</v>
      </c>
      <c r="D22" s="5" t="n">
        <v>-1085</v>
      </c>
    </row>
    <row r="23" spans="1:4">
      <c r="A23" s="4" t="s">
        <v>790</v>
      </c>
      <c r="B23" s="5" t="n">
        <v>117</v>
      </c>
      <c r="C23" s="5" t="n">
        <v>77</v>
      </c>
      <c r="D23" s="5" t="n">
        <v>249</v>
      </c>
    </row>
    <row r="24" spans="1:4">
      <c r="A24" s="4" t="s">
        <v>791</v>
      </c>
      <c r="B24" s="5" t="n">
        <v>1163</v>
      </c>
      <c r="C24" s="5" t="n">
        <v>665</v>
      </c>
      <c r="D24" s="5" t="n">
        <v>-159</v>
      </c>
    </row>
    <row r="25" spans="1:4">
      <c r="A25" s="4" t="s">
        <v>792</v>
      </c>
      <c r="B25" s="5" t="n">
        <v>194</v>
      </c>
      <c r="C25" s="5" t="n">
        <v>23</v>
      </c>
    </row>
    <row r="26" spans="1:4">
      <c r="A26" s="4" t="s">
        <v>726</v>
      </c>
      <c r="B26" s="5" t="n">
        <v>6588</v>
      </c>
      <c r="C26" s="5" t="n">
        <v>6670</v>
      </c>
      <c r="D26" s="5" t="n">
        <v>6643</v>
      </c>
    </row>
    <row r="27" spans="1:4">
      <c r="A27" s="4" t="s">
        <v>793</v>
      </c>
      <c r="D27" s="5" t="n">
        <v>609</v>
      </c>
    </row>
    <row r="28" spans="1:4">
      <c r="A28" s="4" t="s">
        <v>794</v>
      </c>
      <c r="B28" s="5" t="n">
        <v>6573</v>
      </c>
      <c r="C28" s="5" t="n">
        <v>6648</v>
      </c>
      <c r="D28" s="5" t="n">
        <v>6034</v>
      </c>
    </row>
    <row r="29" spans="1:4">
      <c r="A29" s="4" t="s">
        <v>795</v>
      </c>
      <c r="B29" s="5" t="n">
        <v>15</v>
      </c>
      <c r="C29" s="5" t="n">
        <v>22</v>
      </c>
    </row>
    <row r="30" spans="1:4">
      <c r="A30" s="4" t="s">
        <v>726</v>
      </c>
      <c r="B30" s="5" t="n">
        <v>6588</v>
      </c>
      <c r="C30" s="5" t="n">
        <v>6670</v>
      </c>
      <c r="D30" s="5" t="n">
        <v>6643</v>
      </c>
    </row>
    <row r="31" spans="1:4">
      <c r="A31" s="4" t="s">
        <v>793</v>
      </c>
      <c r="B31" s="5" t="n">
        <v>2078</v>
      </c>
      <c r="C31" s="5" t="n">
        <v>1090</v>
      </c>
      <c r="D31" s="5" t="n">
        <v>2474</v>
      </c>
    </row>
    <row r="32" spans="1:4">
      <c r="A32" s="4" t="s">
        <v>794</v>
      </c>
      <c r="B32" s="5" t="n">
        <v>899590</v>
      </c>
      <c r="C32" s="5" t="n">
        <v>820911</v>
      </c>
      <c r="D32" s="5" t="n">
        <v>743680</v>
      </c>
    </row>
    <row r="33" spans="1:4">
      <c r="A33" s="4" t="s">
        <v>796</v>
      </c>
      <c r="B33" s="5" t="n">
        <v>164372</v>
      </c>
      <c r="C33" s="5" t="n">
        <v>53954</v>
      </c>
      <c r="D33" s="5" t="n">
        <v>40180</v>
      </c>
    </row>
    <row r="34" spans="1:4">
      <c r="A34" s="4" t="s">
        <v>797</v>
      </c>
      <c r="B34" s="5" t="n">
        <v>12122</v>
      </c>
      <c r="C34" s="5" t="n">
        <v>4688</v>
      </c>
      <c r="D34" s="5" t="n">
        <v>2264</v>
      </c>
    </row>
    <row r="35" spans="1:4">
      <c r="A35" s="4" t="s">
        <v>726</v>
      </c>
      <c r="B35" s="5" t="n">
        <v>1078162</v>
      </c>
      <c r="C35" s="5" t="n">
        <v>880643</v>
      </c>
      <c r="D35" s="5" t="n">
        <v>788598</v>
      </c>
    </row>
    <row r="36" spans="1:4">
      <c r="A36" s="4" t="s">
        <v>736</v>
      </c>
    </row>
    <row r="37" spans="1:4">
      <c r="A37" s="3" t="s">
        <v>720</v>
      </c>
    </row>
    <row r="38" spans="1:4">
      <c r="A38" s="4" t="s">
        <v>721</v>
      </c>
      <c r="B38" s="5" t="n">
        <v>6487</v>
      </c>
      <c r="C38" s="5" t="n">
        <v>7266</v>
      </c>
      <c r="D38" s="5" t="n">
        <v>6932</v>
      </c>
    </row>
    <row r="39" spans="1:4">
      <c r="A39" s="4" t="s">
        <v>789</v>
      </c>
      <c r="B39" s="5" t="n">
        <v>-422</v>
      </c>
      <c r="C39" s="5" t="n">
        <v>-1135</v>
      </c>
      <c r="D39" s="5" t="n">
        <v>-425</v>
      </c>
    </row>
    <row r="40" spans="1:4">
      <c r="A40" s="4" t="s">
        <v>790</v>
      </c>
      <c r="B40" s="5" t="n">
        <v>322</v>
      </c>
      <c r="C40" s="5" t="n">
        <v>222</v>
      </c>
      <c r="D40" s="5" t="n">
        <v>202</v>
      </c>
    </row>
    <row r="41" spans="1:4">
      <c r="A41" s="4" t="s">
        <v>791</v>
      </c>
      <c r="B41" s="5" t="n">
        <v>2466</v>
      </c>
      <c r="C41" s="5" t="n">
        <v>-67</v>
      </c>
      <c r="D41" s="5" t="n">
        <v>507</v>
      </c>
    </row>
    <row r="42" spans="1:4">
      <c r="A42" s="4" t="s">
        <v>792</v>
      </c>
      <c r="B42" s="5" t="n">
        <v>62</v>
      </c>
      <c r="C42" s="5" t="n">
        <v>201</v>
      </c>
      <c r="D42" s="5" t="n">
        <v>50</v>
      </c>
    </row>
    <row r="43" spans="1:4">
      <c r="A43" s="4" t="s">
        <v>726</v>
      </c>
      <c r="B43" s="5" t="n">
        <v>8915</v>
      </c>
      <c r="C43" s="5" t="n">
        <v>6487</v>
      </c>
      <c r="D43" s="5" t="n">
        <v>7266</v>
      </c>
    </row>
    <row r="44" spans="1:4">
      <c r="A44" s="4" t="s">
        <v>793</v>
      </c>
      <c r="B44" s="5" t="n">
        <v>1247</v>
      </c>
      <c r="D44" s="5" t="n">
        <v>319</v>
      </c>
    </row>
    <row r="45" spans="1:4">
      <c r="A45" s="4" t="s">
        <v>794</v>
      </c>
      <c r="B45" s="5" t="n">
        <v>7482</v>
      </c>
      <c r="C45" s="5" t="n">
        <v>6384</v>
      </c>
      <c r="D45" s="5" t="n">
        <v>6947</v>
      </c>
    </row>
    <row r="46" spans="1:4">
      <c r="A46" s="4" t="s">
        <v>795</v>
      </c>
      <c r="B46" s="5" t="n">
        <v>186</v>
      </c>
      <c r="C46" s="5" t="n">
        <v>103</v>
      </c>
    </row>
    <row r="47" spans="1:4">
      <c r="A47" s="4" t="s">
        <v>726</v>
      </c>
      <c r="B47" s="5" t="n">
        <v>8915</v>
      </c>
      <c r="C47" s="5" t="n">
        <v>6487</v>
      </c>
      <c r="D47" s="5" t="n">
        <v>7266</v>
      </c>
    </row>
    <row r="48" spans="1:4">
      <c r="A48" s="4" t="s">
        <v>793</v>
      </c>
      <c r="B48" s="5" t="n">
        <v>9898</v>
      </c>
      <c r="C48" s="5" t="n">
        <v>3411</v>
      </c>
      <c r="D48" s="5" t="n">
        <v>8335</v>
      </c>
    </row>
    <row r="49" spans="1:4">
      <c r="A49" s="4" t="s">
        <v>794</v>
      </c>
      <c r="B49" s="5" t="n">
        <v>921333</v>
      </c>
      <c r="C49" s="5" t="n">
        <v>869359</v>
      </c>
      <c r="D49" s="5" t="n">
        <v>753451</v>
      </c>
    </row>
    <row r="50" spans="1:4">
      <c r="A50" s="4" t="s">
        <v>796</v>
      </c>
      <c r="B50" s="5" t="n">
        <v>221937</v>
      </c>
      <c r="C50" s="5" t="n">
        <v>83415</v>
      </c>
      <c r="D50" s="5" t="n">
        <v>37697</v>
      </c>
    </row>
    <row r="51" spans="1:4">
      <c r="A51" s="4" t="s">
        <v>797</v>
      </c>
      <c r="B51" s="5" t="n">
        <v>10386</v>
      </c>
      <c r="C51" s="5" t="n">
        <v>10513</v>
      </c>
      <c r="D51" s="5" t="n">
        <v>5976</v>
      </c>
    </row>
    <row r="52" spans="1:4">
      <c r="A52" s="4" t="s">
        <v>726</v>
      </c>
      <c r="B52" s="5" t="n">
        <v>1163554</v>
      </c>
      <c r="C52" s="5" t="n">
        <v>966698</v>
      </c>
      <c r="D52" s="5" t="n">
        <v>805459</v>
      </c>
    </row>
    <row r="53" spans="1:4">
      <c r="A53" s="4" t="s">
        <v>737</v>
      </c>
    </row>
    <row r="54" spans="1:4">
      <c r="A54" s="3" t="s">
        <v>720</v>
      </c>
    </row>
    <row r="55" spans="1:4">
      <c r="A55" s="4" t="s">
        <v>721</v>
      </c>
      <c r="B55" s="5" t="n">
        <v>3521</v>
      </c>
      <c r="C55" s="5" t="n">
        <v>2596</v>
      </c>
      <c r="D55" s="5" t="n">
        <v>3326</v>
      </c>
    </row>
    <row r="56" spans="1:4">
      <c r="A56" s="4" t="s">
        <v>789</v>
      </c>
      <c r="B56" s="5" t="n">
        <v>-57</v>
      </c>
      <c r="C56" s="5" t="n">
        <v>-146</v>
      </c>
      <c r="D56" s="5" t="n">
        <v>-88</v>
      </c>
    </row>
    <row r="57" spans="1:4">
      <c r="A57" s="4" t="s">
        <v>790</v>
      </c>
      <c r="B57" s="5" t="n">
        <v>484</v>
      </c>
      <c r="C57" s="5" t="n">
        <v>185</v>
      </c>
      <c r="D57" s="5" t="n">
        <v>242</v>
      </c>
    </row>
    <row r="58" spans="1:4">
      <c r="A58" s="4" t="s">
        <v>791</v>
      </c>
      <c r="B58" s="5" t="n">
        <v>-1117</v>
      </c>
      <c r="C58" s="5" t="n">
        <v>852</v>
      </c>
      <c r="D58" s="5" t="n">
        <v>-884</v>
      </c>
    </row>
    <row r="59" spans="1:4">
      <c r="A59" s="4" t="s">
        <v>792</v>
      </c>
      <c r="B59" s="5" t="n">
        <v>7</v>
      </c>
      <c r="C59" s="5" t="n">
        <v>34</v>
      </c>
    </row>
    <row r="60" spans="1:4">
      <c r="A60" s="4" t="s">
        <v>726</v>
      </c>
      <c r="B60" s="5" t="n">
        <v>2838</v>
      </c>
      <c r="C60" s="5" t="n">
        <v>3521</v>
      </c>
      <c r="D60" s="5" t="n">
        <v>2596</v>
      </c>
    </row>
    <row r="61" spans="1:4">
      <c r="A61" s="4" t="s">
        <v>793</v>
      </c>
      <c r="B61" s="5" t="n">
        <v>217</v>
      </c>
      <c r="C61" s="5" t="n">
        <v>211</v>
      </c>
      <c r="D61" s="5" t="n">
        <v>334</v>
      </c>
    </row>
    <row r="62" spans="1:4">
      <c r="A62" s="4" t="s">
        <v>794</v>
      </c>
      <c r="B62" s="5" t="n">
        <v>2535</v>
      </c>
      <c r="C62" s="5" t="n">
        <v>3310</v>
      </c>
      <c r="D62" s="5" t="n">
        <v>2262</v>
      </c>
    </row>
    <row r="63" spans="1:4">
      <c r="A63" s="4" t="s">
        <v>795</v>
      </c>
      <c r="B63" s="5" t="n">
        <v>86</v>
      </c>
    </row>
    <row r="64" spans="1:4">
      <c r="A64" s="4" t="s">
        <v>726</v>
      </c>
      <c r="B64" s="5" t="n">
        <v>2838</v>
      </c>
      <c r="C64" s="5" t="n">
        <v>3521</v>
      </c>
      <c r="D64" s="5" t="n">
        <v>2596</v>
      </c>
    </row>
    <row r="65" spans="1:4">
      <c r="A65" s="4" t="s">
        <v>793</v>
      </c>
      <c r="B65" s="5" t="n">
        <v>1419</v>
      </c>
      <c r="C65" s="5" t="n">
        <v>1419</v>
      </c>
      <c r="D65" s="5" t="n">
        <v>1419</v>
      </c>
    </row>
    <row r="66" spans="1:4">
      <c r="A66" s="4" t="s">
        <v>794</v>
      </c>
      <c r="B66" s="5" t="n">
        <v>189468</v>
      </c>
      <c r="C66" s="5" t="n">
        <v>213801</v>
      </c>
      <c r="D66" s="5" t="n">
        <v>127324</v>
      </c>
    </row>
    <row r="67" spans="1:4">
      <c r="A67" s="4" t="s">
        <v>796</v>
      </c>
      <c r="B67" s="5" t="n">
        <v>28131</v>
      </c>
      <c r="C67" s="5" t="n">
        <v>27009</v>
      </c>
      <c r="D67" s="5" t="n">
        <v>9891</v>
      </c>
    </row>
    <row r="68" spans="1:4">
      <c r="A68" s="4" t="s">
        <v>797</v>
      </c>
      <c r="B68" s="5" t="n">
        <v>3694</v>
      </c>
      <c r="C68" s="5" t="n">
        <v>3544</v>
      </c>
      <c r="D68" s="5" t="n">
        <v>3863</v>
      </c>
    </row>
    <row r="69" spans="1:4">
      <c r="A69" s="4" t="s">
        <v>726</v>
      </c>
      <c r="B69" s="5" t="n">
        <v>222712</v>
      </c>
      <c r="C69" s="5" t="n">
        <v>245773</v>
      </c>
      <c r="D69" s="5" t="n">
        <v>142497</v>
      </c>
    </row>
    <row r="70" spans="1:4">
      <c r="A70" s="4" t="s">
        <v>798</v>
      </c>
    </row>
    <row r="71" spans="1:4">
      <c r="A71" s="3" t="s">
        <v>720</v>
      </c>
    </row>
    <row r="72" spans="1:4">
      <c r="A72" s="4" t="s">
        <v>721</v>
      </c>
      <c r="B72" s="5" t="n">
        <v>1010</v>
      </c>
      <c r="C72" s="5" t="n">
        <v>1520</v>
      </c>
      <c r="D72" s="5" t="n">
        <v>1025</v>
      </c>
    </row>
    <row r="73" spans="1:4">
      <c r="A73" s="4" t="s">
        <v>791</v>
      </c>
      <c r="B73" s="5" t="n">
        <v>-1010</v>
      </c>
      <c r="C73" s="5" t="n">
        <v>-510</v>
      </c>
      <c r="D73" s="5" t="n">
        <v>495</v>
      </c>
    </row>
    <row r="74" spans="1:4">
      <c r="A74" s="4" t="s">
        <v>726</v>
      </c>
      <c r="C74" s="5" t="n">
        <v>1010</v>
      </c>
      <c r="D74" s="5" t="n">
        <v>1520</v>
      </c>
    </row>
    <row r="75" spans="1:4">
      <c r="A75" s="4" t="s">
        <v>794</v>
      </c>
      <c r="C75" s="5" t="n">
        <v>1010</v>
      </c>
      <c r="D75" s="5" t="n">
        <v>1520</v>
      </c>
    </row>
    <row r="76" spans="1:4">
      <c r="A76" s="4" t="s">
        <v>726</v>
      </c>
      <c r="C76" s="5" t="n">
        <v>1010</v>
      </c>
      <c r="D76" s="5" t="n">
        <v>1520</v>
      </c>
    </row>
    <row r="77" spans="1:4">
      <c r="A77" s="4" t="s">
        <v>778</v>
      </c>
    </row>
    <row r="78" spans="1:4">
      <c r="A78" s="3" t="s">
        <v>720</v>
      </c>
    </row>
    <row r="79" spans="1:4">
      <c r="A79" s="4" t="s">
        <v>721</v>
      </c>
      <c r="B79" s="5" t="n">
        <v>11156</v>
      </c>
      <c r="C79" s="5" t="n">
        <v>12837</v>
      </c>
      <c r="D79" s="5" t="n">
        <v>12751</v>
      </c>
    </row>
    <row r="80" spans="1:4">
      <c r="A80" s="4" t="s">
        <v>789</v>
      </c>
      <c r="B80" s="5" t="n">
        <v>-5052</v>
      </c>
      <c r="C80" s="5" t="n">
        <v>-6303</v>
      </c>
      <c r="D80" s="5" t="n">
        <v>-3587</v>
      </c>
    </row>
    <row r="81" spans="1:4">
      <c r="A81" s="4" t="s">
        <v>790</v>
      </c>
      <c r="B81" s="5" t="n">
        <v>594</v>
      </c>
      <c r="C81" s="5" t="n">
        <v>301</v>
      </c>
      <c r="D81" s="5" t="n">
        <v>1611</v>
      </c>
    </row>
    <row r="82" spans="1:4">
      <c r="A82" s="4" t="s">
        <v>791</v>
      </c>
      <c r="B82" s="5" t="n">
        <v>6260</v>
      </c>
      <c r="C82" s="5" t="n">
        <v>4241</v>
      </c>
      <c r="D82" s="5" t="n">
        <v>2062</v>
      </c>
    </row>
    <row r="83" spans="1:4">
      <c r="A83" s="4" t="s">
        <v>792</v>
      </c>
      <c r="B83" s="5" t="n">
        <v>381</v>
      </c>
      <c r="C83" s="5" t="n">
        <v>80</v>
      </c>
    </row>
    <row r="84" spans="1:4">
      <c r="A84" s="4" t="s">
        <v>726</v>
      </c>
      <c r="B84" s="5" t="n">
        <v>13339</v>
      </c>
      <c r="C84" s="5" t="n">
        <v>11156</v>
      </c>
      <c r="D84" s="5" t="n">
        <v>12837</v>
      </c>
    </row>
    <row r="85" spans="1:4">
      <c r="A85" s="4" t="s">
        <v>793</v>
      </c>
      <c r="B85" s="5" t="n">
        <v>322</v>
      </c>
      <c r="C85" s="5" t="n">
        <v>1164</v>
      </c>
      <c r="D85" s="5" t="n">
        <v>3034</v>
      </c>
    </row>
    <row r="86" spans="1:4">
      <c r="A86" s="4" t="s">
        <v>794</v>
      </c>
      <c r="B86" s="5" t="n">
        <v>12834</v>
      </c>
      <c r="C86" s="5" t="n">
        <v>9988</v>
      </c>
      <c r="D86" s="5" t="n">
        <v>9803</v>
      </c>
    </row>
    <row r="87" spans="1:4">
      <c r="A87" s="4" t="s">
        <v>795</v>
      </c>
      <c r="B87" s="5" t="n">
        <v>183</v>
      </c>
      <c r="C87" s="5" t="n">
        <v>4</v>
      </c>
    </row>
    <row r="88" spans="1:4">
      <c r="A88" s="4" t="s">
        <v>726</v>
      </c>
      <c r="B88" s="5" t="n">
        <v>13339</v>
      </c>
      <c r="C88" s="5" t="n">
        <v>11156</v>
      </c>
      <c r="D88" s="5" t="n">
        <v>12837</v>
      </c>
    </row>
    <row r="89" spans="1:4">
      <c r="A89" s="4" t="s">
        <v>793</v>
      </c>
      <c r="B89" s="5" t="n">
        <v>2266</v>
      </c>
      <c r="C89" s="5" t="n">
        <v>5680</v>
      </c>
      <c r="D89" s="5" t="n">
        <v>12381</v>
      </c>
    </row>
    <row r="90" spans="1:4">
      <c r="A90" s="4" t="s">
        <v>794</v>
      </c>
      <c r="B90" s="5" t="n">
        <v>1120193</v>
      </c>
      <c r="C90" s="5" t="n">
        <v>930346</v>
      </c>
      <c r="D90" s="5" t="n">
        <v>872398</v>
      </c>
    </row>
    <row r="91" spans="1:4">
      <c r="A91" s="4" t="s">
        <v>796</v>
      </c>
      <c r="B91" s="5" t="n">
        <v>159089</v>
      </c>
      <c r="C91" s="5" t="n">
        <v>112586</v>
      </c>
      <c r="D91" s="5" t="n">
        <v>32024</v>
      </c>
    </row>
    <row r="92" spans="1:4">
      <c r="A92" s="4" t="s">
        <v>797</v>
      </c>
      <c r="B92" s="5" t="n">
        <v>6183</v>
      </c>
      <c r="C92" s="5" t="n">
        <v>12985</v>
      </c>
      <c r="D92" s="5" t="n">
        <v>3269</v>
      </c>
    </row>
    <row r="93" spans="1:4">
      <c r="A93" s="4" t="s">
        <v>726</v>
      </c>
      <c r="B93" s="5" t="n">
        <v>1287731</v>
      </c>
      <c r="C93" s="5" t="n">
        <v>1061597</v>
      </c>
      <c r="D93" s="5" t="n">
        <v>920072</v>
      </c>
    </row>
    <row r="94" spans="1:4">
      <c r="A94" s="4" t="s">
        <v>775</v>
      </c>
    </row>
    <row r="95" spans="1:4">
      <c r="A95" s="3" t="s">
        <v>720</v>
      </c>
    </row>
    <row r="96" spans="1:4">
      <c r="A96" s="4" t="s">
        <v>721</v>
      </c>
      <c r="B96" s="5" t="n">
        <v>2281</v>
      </c>
      <c r="C96" s="5" t="n">
        <v>2523</v>
      </c>
      <c r="D96" s="5" t="n">
        <v>3078</v>
      </c>
    </row>
    <row r="97" spans="1:4">
      <c r="A97" s="4" t="s">
        <v>789</v>
      </c>
      <c r="B97" s="5" t="n">
        <v>-88</v>
      </c>
      <c r="C97" s="5" t="n">
        <v>-548</v>
      </c>
      <c r="D97" s="5" t="n">
        <v>-811</v>
      </c>
    </row>
    <row r="98" spans="1:4">
      <c r="A98" s="4" t="s">
        <v>790</v>
      </c>
      <c r="B98" s="5" t="n">
        <v>254</v>
      </c>
      <c r="C98" s="5" t="n">
        <v>226</v>
      </c>
      <c r="D98" s="5" t="n">
        <v>168</v>
      </c>
    </row>
    <row r="99" spans="1:4">
      <c r="A99" s="4" t="s">
        <v>791</v>
      </c>
      <c r="B99" s="5" t="n">
        <v>-422</v>
      </c>
      <c r="C99" s="5" t="n">
        <v>76</v>
      </c>
      <c r="D99" s="5" t="n">
        <v>88</v>
      </c>
    </row>
    <row r="100" spans="1:4">
      <c r="A100" s="4" t="s">
        <v>792</v>
      </c>
      <c r="B100" s="5" t="n">
        <v>34</v>
      </c>
      <c r="C100" s="5" t="n">
        <v>4</v>
      </c>
    </row>
    <row r="101" spans="1:4">
      <c r="A101" s="4" t="s">
        <v>726</v>
      </c>
      <c r="B101" s="5" t="n">
        <v>2059</v>
      </c>
      <c r="C101" s="5" t="n">
        <v>2281</v>
      </c>
      <c r="D101" s="5" t="n">
        <v>2523</v>
      </c>
    </row>
    <row r="102" spans="1:4">
      <c r="A102" s="4" t="s">
        <v>793</v>
      </c>
      <c r="B102" s="5" t="n">
        <v>911</v>
      </c>
      <c r="C102" s="5" t="n">
        <v>918</v>
      </c>
      <c r="D102" s="5" t="n">
        <v>790</v>
      </c>
    </row>
    <row r="103" spans="1:4">
      <c r="A103" s="4" t="s">
        <v>794</v>
      </c>
      <c r="B103" s="5" t="n">
        <v>1125</v>
      </c>
      <c r="C103" s="5" t="n">
        <v>1360</v>
      </c>
      <c r="D103" s="5" t="n">
        <v>1733</v>
      </c>
    </row>
    <row r="104" spans="1:4">
      <c r="A104" s="4" t="s">
        <v>795</v>
      </c>
      <c r="B104" s="5" t="n">
        <v>23</v>
      </c>
      <c r="C104" s="5" t="n">
        <v>3</v>
      </c>
    </row>
    <row r="105" spans="1:4">
      <c r="A105" s="4" t="s">
        <v>726</v>
      </c>
      <c r="B105" s="5" t="n">
        <v>2059</v>
      </c>
      <c r="C105" s="5" t="n">
        <v>2281</v>
      </c>
      <c r="D105" s="5" t="n">
        <v>2523</v>
      </c>
    </row>
    <row r="106" spans="1:4">
      <c r="A106" s="4" t="s">
        <v>793</v>
      </c>
      <c r="B106" s="5" t="n">
        <v>13547</v>
      </c>
      <c r="C106" s="5" t="n">
        <v>15548</v>
      </c>
      <c r="D106" s="5" t="n">
        <v>15666</v>
      </c>
    </row>
    <row r="107" spans="1:4">
      <c r="A107" s="4" t="s">
        <v>794</v>
      </c>
      <c r="B107" s="5" t="n">
        <v>157738</v>
      </c>
      <c r="C107" s="5" t="n">
        <v>166252</v>
      </c>
      <c r="D107" s="5" t="n">
        <v>184788</v>
      </c>
    </row>
    <row r="108" spans="1:4">
      <c r="A108" s="4" t="s">
        <v>796</v>
      </c>
      <c r="B108" s="5" t="n">
        <v>94883</v>
      </c>
      <c r="C108" s="5" t="n">
        <v>76929</v>
      </c>
      <c r="D108" s="5" t="n">
        <v>17363</v>
      </c>
    </row>
    <row r="109" spans="1:4">
      <c r="A109" s="4" t="s">
        <v>797</v>
      </c>
      <c r="B109" s="5" t="n">
        <v>860</v>
      </c>
      <c r="C109" s="5" t="n">
        <v>950</v>
      </c>
      <c r="D109" s="5" t="n">
        <v>512</v>
      </c>
    </row>
    <row r="110" spans="1:4">
      <c r="A110" s="4" t="s">
        <v>726</v>
      </c>
      <c r="B110" s="5" t="n">
        <v>267028</v>
      </c>
      <c r="C110" s="5" t="n">
        <v>259679</v>
      </c>
      <c r="D110" s="5" t="n">
        <v>218329</v>
      </c>
    </row>
    <row r="111" spans="1:4">
      <c r="A111" s="4" t="s">
        <v>733</v>
      </c>
    </row>
    <row r="112" spans="1:4">
      <c r="A112" s="3" t="s">
        <v>720</v>
      </c>
    </row>
    <row r="113" spans="1:4">
      <c r="A113" s="4" t="s">
        <v>721</v>
      </c>
      <c r="B113" s="5" t="n">
        <v>5964</v>
      </c>
      <c r="C113" s="5" t="n">
        <v>6041</v>
      </c>
      <c r="D113" s="5" t="n">
        <v>6494</v>
      </c>
    </row>
    <row r="114" spans="1:4">
      <c r="A114" s="4" t="s">
        <v>789</v>
      </c>
      <c r="B114" s="5" t="n">
        <v>-6152</v>
      </c>
      <c r="C114" s="5" t="n">
        <v>-3225</v>
      </c>
      <c r="D114" s="5" t="n">
        <v>-2855</v>
      </c>
    </row>
    <row r="115" spans="1:4">
      <c r="A115" s="4" t="s">
        <v>790</v>
      </c>
      <c r="B115" s="5" t="n">
        <v>1232</v>
      </c>
      <c r="C115" s="5" t="n">
        <v>957</v>
      </c>
      <c r="D115" s="5" t="n">
        <v>981</v>
      </c>
    </row>
    <row r="116" spans="1:4">
      <c r="A116" s="4" t="s">
        <v>791</v>
      </c>
      <c r="B116" s="5" t="n">
        <v>4989</v>
      </c>
      <c r="C116" s="5" t="n">
        <v>2183</v>
      </c>
      <c r="D116" s="5" t="n">
        <v>1339</v>
      </c>
    </row>
    <row r="117" spans="1:4">
      <c r="A117" s="4" t="s">
        <v>792</v>
      </c>
      <c r="B117" s="5" t="n">
        <v>-21</v>
      </c>
      <c r="C117" s="5" t="n">
        <v>8</v>
      </c>
      <c r="D117" s="5" t="n">
        <v>82</v>
      </c>
    </row>
    <row r="118" spans="1:4">
      <c r="A118" s="4" t="s">
        <v>726</v>
      </c>
      <c r="B118" s="5" t="n">
        <v>6012</v>
      </c>
      <c r="C118" s="5" t="n">
        <v>5964</v>
      </c>
      <c r="D118" s="5" t="n">
        <v>6041</v>
      </c>
    </row>
    <row r="119" spans="1:4">
      <c r="A119" s="4" t="s">
        <v>793</v>
      </c>
      <c r="B119" s="5" t="n">
        <v>198</v>
      </c>
      <c r="C119" s="5" t="n">
        <v>199</v>
      </c>
      <c r="D119" s="5" t="n">
        <v>231</v>
      </c>
    </row>
    <row r="120" spans="1:4">
      <c r="A120" s="4" t="s">
        <v>794</v>
      </c>
      <c r="B120" s="5" t="n">
        <v>5797</v>
      </c>
      <c r="C120" s="5" t="n">
        <v>5765</v>
      </c>
      <c r="D120" s="5" t="n">
        <v>5810</v>
      </c>
    </row>
    <row r="121" spans="1:4">
      <c r="A121" s="4" t="s">
        <v>795</v>
      </c>
      <c r="B121" s="5" t="n">
        <v>17</v>
      </c>
    </row>
    <row r="122" spans="1:4">
      <c r="A122" s="4" t="s">
        <v>726</v>
      </c>
      <c r="B122" s="5" t="n">
        <v>6012</v>
      </c>
      <c r="C122" s="5" t="n">
        <v>5964</v>
      </c>
      <c r="D122" s="5" t="n">
        <v>6041</v>
      </c>
    </row>
    <row r="123" spans="1:4">
      <c r="A123" s="4" t="s">
        <v>793</v>
      </c>
      <c r="B123" s="5" t="n">
        <v>7863</v>
      </c>
      <c r="C123" s="5" t="n">
        <v>7664</v>
      </c>
      <c r="D123" s="5" t="n">
        <v>6376</v>
      </c>
    </row>
    <row r="124" spans="1:4">
      <c r="A124" s="4" t="s">
        <v>794</v>
      </c>
      <c r="B124" s="5" t="n">
        <v>386146</v>
      </c>
      <c r="C124" s="5" t="n">
        <v>335323</v>
      </c>
      <c r="D124" s="5" t="n">
        <v>312539</v>
      </c>
    </row>
    <row r="125" spans="1:4">
      <c r="A125" s="4" t="s">
        <v>796</v>
      </c>
      <c r="B125" s="5" t="n">
        <v>55651</v>
      </c>
      <c r="C125" s="5" t="n">
        <v>17255</v>
      </c>
      <c r="D125" s="5" t="n">
        <v>8619</v>
      </c>
    </row>
    <row r="126" spans="1:4">
      <c r="A126" s="4" t="s">
        <v>797</v>
      </c>
      <c r="B126" s="5" t="n">
        <v>369</v>
      </c>
      <c r="C126" s="5" t="n">
        <v>7</v>
      </c>
      <c r="D126" s="5" t="n">
        <v>9</v>
      </c>
    </row>
    <row r="127" spans="1:4">
      <c r="A127" s="4" t="s">
        <v>726</v>
      </c>
      <c r="B127" s="6" t="n">
        <v>450029</v>
      </c>
      <c r="C127" s="6" t="n">
        <v>360249</v>
      </c>
      <c r="D127" s="6" t="n">
        <v>3275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2</v>
      </c>
      <c r="C1" s="2" t="s">
        <v>32</v>
      </c>
      <c r="D1" s="2" t="s">
        <v>33</v>
      </c>
    </row>
    <row r="2" spans="1:4">
      <c r="A2" s="3" t="s">
        <v>274</v>
      </c>
    </row>
    <row r="3" spans="1:4">
      <c r="A3" s="4" t="s">
        <v>800</v>
      </c>
      <c r="B3" s="8" t="n">
        <v>14.3</v>
      </c>
      <c r="C3" s="8" t="n">
        <v>13.6</v>
      </c>
      <c r="D3" s="8" t="n">
        <v>2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2</v>
      </c>
      <c r="D2" s="2" t="s">
        <v>33</v>
      </c>
    </row>
    <row r="3" spans="1:4">
      <c r="A3" s="4" t="s">
        <v>190</v>
      </c>
      <c r="B3" s="7" t="n">
        <v>0.25</v>
      </c>
      <c r="C3" s="7" t="n">
        <v>0.21</v>
      </c>
      <c r="D3" s="7" t="n">
        <v>0.17</v>
      </c>
    </row>
    <row r="4" spans="1:4">
      <c r="A4" s="4" t="s">
        <v>191</v>
      </c>
      <c r="B4" s="5" t="n">
        <v>449371</v>
      </c>
      <c r="C4" s="5" t="n">
        <v>1152233</v>
      </c>
      <c r="D4" s="5" t="n">
        <v>105564</v>
      </c>
    </row>
    <row r="5" spans="1:4">
      <c r="A5" s="4" t="s">
        <v>167</v>
      </c>
    </row>
    <row r="6" spans="1:4">
      <c r="A6" s="4" t="s">
        <v>191</v>
      </c>
      <c r="B6" s="5" t="n">
        <v>-449371</v>
      </c>
      <c r="C6" s="5" t="n">
        <v>-1152233</v>
      </c>
      <c r="D6" s="5" t="n">
        <v>-1055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33</v>
      </c>
    </row>
    <row r="3" spans="1:4">
      <c r="A3" s="3" t="s">
        <v>802</v>
      </c>
    </row>
    <row r="4" spans="1:4">
      <c r="A4" s="4" t="s">
        <v>803</v>
      </c>
      <c r="B4" s="6" t="n">
        <v>7730</v>
      </c>
      <c r="C4" s="6" t="n">
        <v>28205</v>
      </c>
    </row>
    <row r="5" spans="1:4">
      <c r="A5" s="4" t="s">
        <v>804</v>
      </c>
      <c r="B5" s="5" t="n">
        <v>4404996</v>
      </c>
      <c r="C5" s="5" t="n">
        <v>3692582</v>
      </c>
    </row>
    <row r="6" spans="1:4">
      <c r="A6" s="4" t="s">
        <v>805</v>
      </c>
      <c r="B6" s="5" t="n">
        <v>33614</v>
      </c>
      <c r="C6" s="5" t="n">
        <v>32687</v>
      </c>
      <c r="D6" s="6" t="n">
        <v>15893</v>
      </c>
    </row>
    <row r="7" spans="1:4">
      <c r="A7" s="4" t="s">
        <v>806</v>
      </c>
      <c r="B7" s="5" t="n">
        <v>22876</v>
      </c>
      <c r="C7" s="5" t="n">
        <v>21165</v>
      </c>
    </row>
    <row r="8" spans="1:4">
      <c r="A8" s="4" t="s">
        <v>807</v>
      </c>
      <c r="B8" s="6" t="n">
        <v>4469216</v>
      </c>
      <c r="C8" s="6" t="n">
        <v>3774639</v>
      </c>
      <c r="D8" s="5" t="n">
        <v>3202498</v>
      </c>
    </row>
    <row r="9" spans="1:4">
      <c r="A9" s="4" t="s">
        <v>808</v>
      </c>
      <c r="B9" s="4" t="s">
        <v>809</v>
      </c>
      <c r="C9" s="4" t="s">
        <v>810</v>
      </c>
    </row>
    <row r="10" spans="1:4">
      <c r="A10" s="4" t="s">
        <v>811</v>
      </c>
      <c r="B10" s="4" t="s">
        <v>812</v>
      </c>
      <c r="C10" s="4" t="s">
        <v>813</v>
      </c>
    </row>
    <row r="11" spans="1:4">
      <c r="A11" s="4" t="s">
        <v>814</v>
      </c>
      <c r="B11" s="4" t="s">
        <v>815</v>
      </c>
      <c r="C11" s="4" t="s">
        <v>816</v>
      </c>
    </row>
    <row r="12" spans="1:4">
      <c r="A12" s="4" t="s">
        <v>817</v>
      </c>
      <c r="B12" s="4" t="s">
        <v>818</v>
      </c>
      <c r="C12" s="4" t="s">
        <v>819</v>
      </c>
    </row>
    <row r="13" spans="1:4">
      <c r="A13" s="4" t="s">
        <v>820</v>
      </c>
      <c r="B13" s="4" t="s">
        <v>821</v>
      </c>
      <c r="C13" s="4" t="s">
        <v>822</v>
      </c>
    </row>
    <row r="14" spans="1:4">
      <c r="A14" s="4" t="s">
        <v>823</v>
      </c>
      <c r="B14" s="4" t="s">
        <v>819</v>
      </c>
      <c r="C14" s="4" t="s">
        <v>824</v>
      </c>
    </row>
    <row r="15" spans="1:4">
      <c r="A15" s="4" t="s">
        <v>825</v>
      </c>
      <c r="B15" s="4" t="s">
        <v>826</v>
      </c>
      <c r="C15" s="4" t="s">
        <v>827</v>
      </c>
    </row>
    <row r="16" spans="1:4">
      <c r="A16" s="4" t="s">
        <v>828</v>
      </c>
      <c r="B16" s="4" t="s">
        <v>829</v>
      </c>
      <c r="C16" s="4" t="s">
        <v>829</v>
      </c>
    </row>
    <row r="17" spans="1:4">
      <c r="A17" s="4" t="s">
        <v>778</v>
      </c>
    </row>
    <row r="18" spans="1:4">
      <c r="A18" s="3" t="s">
        <v>802</v>
      </c>
    </row>
    <row r="19" spans="1:4">
      <c r="A19" s="4" t="s">
        <v>803</v>
      </c>
      <c r="B19" s="6" t="n">
        <v>1785</v>
      </c>
      <c r="C19" s="6" t="n">
        <v>14311</v>
      </c>
    </row>
    <row r="20" spans="1:4">
      <c r="A20" s="4" t="s">
        <v>804</v>
      </c>
      <c r="B20" s="5" t="n">
        <v>1277748</v>
      </c>
      <c r="C20" s="5" t="n">
        <v>1028973</v>
      </c>
    </row>
    <row r="21" spans="1:4">
      <c r="A21" s="4" t="s">
        <v>805</v>
      </c>
      <c r="B21" s="5" t="n">
        <v>6183</v>
      </c>
      <c r="C21" s="5" t="n">
        <v>12985</v>
      </c>
      <c r="D21" s="5" t="n">
        <v>3269</v>
      </c>
    </row>
    <row r="22" spans="1:4">
      <c r="A22" s="4" t="s">
        <v>806</v>
      </c>
      <c r="B22" s="5" t="n">
        <v>2015</v>
      </c>
      <c r="C22" s="5" t="n">
        <v>5328</v>
      </c>
    </row>
    <row r="23" spans="1:4">
      <c r="A23" s="4" t="s">
        <v>807</v>
      </c>
      <c r="B23" s="5" t="n">
        <v>1287731</v>
      </c>
      <c r="C23" s="5" t="n">
        <v>1061597</v>
      </c>
      <c r="D23" s="5" t="n">
        <v>920072</v>
      </c>
    </row>
    <row r="24" spans="1:4">
      <c r="A24" s="4" t="s">
        <v>775</v>
      </c>
    </row>
    <row r="25" spans="1:4">
      <c r="A25" s="3" t="s">
        <v>802</v>
      </c>
    </row>
    <row r="26" spans="1:4">
      <c r="A26" s="4" t="s">
        <v>803</v>
      </c>
      <c r="B26" s="5" t="n">
        <v>3967</v>
      </c>
      <c r="C26" s="5" t="n">
        <v>6135</v>
      </c>
    </row>
    <row r="27" spans="1:4">
      <c r="A27" s="4" t="s">
        <v>804</v>
      </c>
      <c r="B27" s="5" t="n">
        <v>257234</v>
      </c>
      <c r="C27" s="5" t="n">
        <v>245307</v>
      </c>
    </row>
    <row r="28" spans="1:4">
      <c r="A28" s="4" t="s">
        <v>805</v>
      </c>
      <c r="B28" s="5" t="n">
        <v>860</v>
      </c>
      <c r="C28" s="5" t="n">
        <v>950</v>
      </c>
      <c r="D28" s="5" t="n">
        <v>512</v>
      </c>
    </row>
    <row r="29" spans="1:4">
      <c r="A29" s="4" t="s">
        <v>806</v>
      </c>
      <c r="B29" s="5" t="n">
        <v>4967</v>
      </c>
      <c r="C29" s="5" t="n">
        <v>7287</v>
      </c>
    </row>
    <row r="30" spans="1:4">
      <c r="A30" s="4" t="s">
        <v>807</v>
      </c>
      <c r="B30" s="5" t="n">
        <v>267028</v>
      </c>
      <c r="C30" s="5" t="n">
        <v>259679</v>
      </c>
      <c r="D30" s="5" t="n">
        <v>218329</v>
      </c>
    </row>
    <row r="31" spans="1:4">
      <c r="A31" s="4" t="s">
        <v>733</v>
      </c>
    </row>
    <row r="32" spans="1:4">
      <c r="A32" s="3" t="s">
        <v>802</v>
      </c>
    </row>
    <row r="33" spans="1:4">
      <c r="A33" s="4" t="s">
        <v>803</v>
      </c>
      <c r="B33" s="5" t="n">
        <v>1023</v>
      </c>
      <c r="C33" s="5" t="n">
        <v>1510</v>
      </c>
    </row>
    <row r="34" spans="1:4">
      <c r="A34" s="4" t="s">
        <v>804</v>
      </c>
      <c r="B34" s="5" t="n">
        <v>444642</v>
      </c>
      <c r="C34" s="5" t="n">
        <v>354599</v>
      </c>
    </row>
    <row r="35" spans="1:4">
      <c r="A35" s="4" t="s">
        <v>805</v>
      </c>
      <c r="B35" s="5" t="n">
        <v>369</v>
      </c>
      <c r="C35" s="5" t="n">
        <v>7</v>
      </c>
      <c r="D35" s="5" t="n">
        <v>9</v>
      </c>
    </row>
    <row r="36" spans="1:4">
      <c r="A36" s="4" t="s">
        <v>806</v>
      </c>
      <c r="B36" s="5" t="n">
        <v>3995</v>
      </c>
      <c r="C36" s="5" t="n">
        <v>4133</v>
      </c>
    </row>
    <row r="37" spans="1:4">
      <c r="A37" s="4" t="s">
        <v>807</v>
      </c>
      <c r="B37" s="5" t="n">
        <v>450029</v>
      </c>
      <c r="C37" s="5" t="n">
        <v>360249</v>
      </c>
      <c r="D37" s="5" t="n">
        <v>327543</v>
      </c>
    </row>
    <row r="38" spans="1:4">
      <c r="A38" s="4" t="s">
        <v>830</v>
      </c>
    </row>
    <row r="39" spans="1:4">
      <c r="A39" s="3" t="s">
        <v>802</v>
      </c>
    </row>
    <row r="40" spans="1:4">
      <c r="A40" s="4" t="s">
        <v>803</v>
      </c>
      <c r="B40" s="5" t="n">
        <v>5490</v>
      </c>
      <c r="C40" s="5" t="n">
        <v>9025</v>
      </c>
    </row>
    <row r="41" spans="1:4">
      <c r="A41" s="4" t="s">
        <v>831</v>
      </c>
    </row>
    <row r="42" spans="1:4">
      <c r="A42" s="3" t="s">
        <v>802</v>
      </c>
    </row>
    <row r="43" spans="1:4">
      <c r="A43" s="4" t="s">
        <v>803</v>
      </c>
      <c r="B43" s="5" t="n">
        <v>1507</v>
      </c>
      <c r="C43" s="5" t="n">
        <v>1686</v>
      </c>
    </row>
    <row r="44" spans="1:4">
      <c r="A44" s="4" t="s">
        <v>832</v>
      </c>
    </row>
    <row r="45" spans="1:4">
      <c r="A45" s="3" t="s">
        <v>802</v>
      </c>
    </row>
    <row r="46" spans="1:4">
      <c r="A46" s="4" t="s">
        <v>803</v>
      </c>
      <c r="B46" s="5" t="n">
        <v>3176</v>
      </c>
      <c r="C46" s="5" t="n">
        <v>5263</v>
      </c>
    </row>
    <row r="47" spans="1:4">
      <c r="A47" s="4" t="s">
        <v>833</v>
      </c>
    </row>
    <row r="48" spans="1:4">
      <c r="A48" s="3" t="s">
        <v>802</v>
      </c>
    </row>
    <row r="49" spans="1:4">
      <c r="A49" s="4" t="s">
        <v>803</v>
      </c>
      <c r="B49" s="5" t="n">
        <v>392</v>
      </c>
      <c r="C49" s="5" t="n">
        <v>1222</v>
      </c>
    </row>
    <row r="50" spans="1:4">
      <c r="A50" s="4" t="s">
        <v>834</v>
      </c>
    </row>
    <row r="51" spans="1:4">
      <c r="A51" s="3" t="s">
        <v>802</v>
      </c>
    </row>
    <row r="52" spans="1:4">
      <c r="A52" s="4" t="s">
        <v>803</v>
      </c>
      <c r="B52" s="5" t="n">
        <v>1802</v>
      </c>
      <c r="C52" s="5" t="n">
        <v>1148</v>
      </c>
    </row>
    <row r="53" spans="1:4">
      <c r="A53" s="4" t="s">
        <v>835</v>
      </c>
    </row>
    <row r="54" spans="1:4">
      <c r="A54" s="3" t="s">
        <v>802</v>
      </c>
    </row>
    <row r="55" spans="1:4">
      <c r="A55" s="4" t="s">
        <v>803</v>
      </c>
      <c r="B55" s="5" t="n">
        <v>278</v>
      </c>
      <c r="C55" s="5" t="n">
        <v>270</v>
      </c>
    </row>
    <row r="56" spans="1:4">
      <c r="A56" s="4" t="s">
        <v>836</v>
      </c>
    </row>
    <row r="57" spans="1:4">
      <c r="A57" s="3" t="s">
        <v>802</v>
      </c>
    </row>
    <row r="58" spans="1:4">
      <c r="A58" s="4" t="s">
        <v>803</v>
      </c>
      <c r="B58" s="5" t="n">
        <v>638</v>
      </c>
      <c r="C58" s="5" t="n">
        <v>621</v>
      </c>
    </row>
    <row r="59" spans="1:4">
      <c r="A59" s="4" t="s">
        <v>837</v>
      </c>
    </row>
    <row r="60" spans="1:4">
      <c r="A60" s="3" t="s">
        <v>802</v>
      </c>
    </row>
    <row r="61" spans="1:4">
      <c r="A61" s="4" t="s">
        <v>803</v>
      </c>
      <c r="B61" s="5" t="n">
        <v>346</v>
      </c>
      <c r="C61" s="5" t="n">
        <v>36</v>
      </c>
    </row>
    <row r="62" spans="1:4">
      <c r="A62" s="4" t="s">
        <v>838</v>
      </c>
    </row>
    <row r="63" spans="1:4">
      <c r="A63" s="3" t="s">
        <v>802</v>
      </c>
    </row>
    <row r="64" spans="1:4">
      <c r="A64" s="4" t="s">
        <v>803</v>
      </c>
      <c r="B64" s="5" t="n">
        <v>438</v>
      </c>
      <c r="C64" s="5" t="n">
        <v>18032</v>
      </c>
    </row>
    <row r="65" spans="1:4">
      <c r="A65" s="4" t="s">
        <v>839</v>
      </c>
    </row>
    <row r="66" spans="1:4">
      <c r="A66" s="3" t="s">
        <v>802</v>
      </c>
    </row>
    <row r="67" spans="1:4">
      <c r="A67" s="4" t="s">
        <v>803</v>
      </c>
      <c r="C67" s="5" t="n">
        <v>12355</v>
      </c>
    </row>
    <row r="68" spans="1:4">
      <c r="A68" s="4" t="s">
        <v>840</v>
      </c>
    </row>
    <row r="69" spans="1:4">
      <c r="A69" s="3" t="s">
        <v>802</v>
      </c>
    </row>
    <row r="70" spans="1:4">
      <c r="A70" s="4" t="s">
        <v>803</v>
      </c>
      <c r="B70" s="5" t="n">
        <v>153</v>
      </c>
      <c r="C70" s="5" t="n">
        <v>251</v>
      </c>
    </row>
    <row r="71" spans="1:4">
      <c r="A71" s="4" t="s">
        <v>841</v>
      </c>
    </row>
    <row r="72" spans="1:4">
      <c r="A72" s="3" t="s">
        <v>802</v>
      </c>
    </row>
    <row r="73" spans="1:4">
      <c r="A73" s="4" t="s">
        <v>803</v>
      </c>
      <c r="B73" s="5" t="n">
        <v>285</v>
      </c>
      <c r="C73" s="5" t="n">
        <v>252</v>
      </c>
    </row>
    <row r="74" spans="1:4">
      <c r="A74" s="4" t="s">
        <v>735</v>
      </c>
    </row>
    <row r="75" spans="1:4">
      <c r="A75" s="3" t="s">
        <v>802</v>
      </c>
    </row>
    <row r="76" spans="1:4">
      <c r="A76" s="4" t="s">
        <v>803</v>
      </c>
      <c r="B76" s="5" t="n">
        <v>656</v>
      </c>
      <c r="C76" s="5" t="n">
        <v>5816</v>
      </c>
    </row>
    <row r="77" spans="1:4">
      <c r="A77" s="4" t="s">
        <v>804</v>
      </c>
      <c r="B77" s="5" t="n">
        <v>1063306</v>
      </c>
      <c r="C77" s="5" t="n">
        <v>869048</v>
      </c>
    </row>
    <row r="78" spans="1:4">
      <c r="A78" s="4" t="s">
        <v>805</v>
      </c>
      <c r="B78" s="5" t="n">
        <v>12122</v>
      </c>
      <c r="C78" s="5" t="n">
        <v>4688</v>
      </c>
      <c r="D78" s="5" t="n">
        <v>2264</v>
      </c>
    </row>
    <row r="79" spans="1:4">
      <c r="A79" s="4" t="s">
        <v>806</v>
      </c>
      <c r="B79" s="5" t="n">
        <v>2078</v>
      </c>
      <c r="C79" s="5" t="n">
        <v>1091</v>
      </c>
    </row>
    <row r="80" spans="1:4">
      <c r="A80" s="4" t="s">
        <v>807</v>
      </c>
      <c r="B80" s="5" t="n">
        <v>1078162</v>
      </c>
      <c r="C80" s="5" t="n">
        <v>880643</v>
      </c>
      <c r="D80" s="5" t="n">
        <v>788598</v>
      </c>
    </row>
    <row r="81" spans="1:4">
      <c r="A81" s="4" t="s">
        <v>842</v>
      </c>
    </row>
    <row r="82" spans="1:4">
      <c r="A82" s="3" t="s">
        <v>802</v>
      </c>
    </row>
    <row r="83" spans="1:4">
      <c r="A83" s="4" t="s">
        <v>803</v>
      </c>
      <c r="B83" s="5" t="n">
        <v>116</v>
      </c>
      <c r="C83" s="5" t="n">
        <v>713</v>
      </c>
    </row>
    <row r="84" spans="1:4">
      <c r="A84" s="4" t="s">
        <v>843</v>
      </c>
    </row>
    <row r="85" spans="1:4">
      <c r="A85" s="3" t="s">
        <v>802</v>
      </c>
    </row>
    <row r="86" spans="1:4">
      <c r="A86" s="4" t="s">
        <v>803</v>
      </c>
      <c r="B86" s="5" t="n">
        <v>540</v>
      </c>
      <c r="C86" s="5" t="n">
        <v>217</v>
      </c>
    </row>
    <row r="87" spans="1:4">
      <c r="A87" s="4" t="s">
        <v>844</v>
      </c>
    </row>
    <row r="88" spans="1:4">
      <c r="A88" s="3" t="s">
        <v>802</v>
      </c>
    </row>
    <row r="89" spans="1:4">
      <c r="A89" s="4" t="s">
        <v>803</v>
      </c>
      <c r="C89" s="5" t="n">
        <v>4886</v>
      </c>
    </row>
    <row r="90" spans="1:4">
      <c r="A90" s="4" t="s">
        <v>736</v>
      </c>
    </row>
    <row r="91" spans="1:4">
      <c r="A91" s="3" t="s">
        <v>802</v>
      </c>
    </row>
    <row r="92" spans="1:4">
      <c r="A92" s="4" t="s">
        <v>803</v>
      </c>
      <c r="B92" s="5" t="n">
        <v>167</v>
      </c>
      <c r="C92" s="5" t="n">
        <v>433</v>
      </c>
    </row>
    <row r="93" spans="1:4">
      <c r="A93" s="4" t="s">
        <v>804</v>
      </c>
      <c r="B93" s="5" t="n">
        <v>1143180</v>
      </c>
      <c r="C93" s="5" t="n">
        <v>952426</v>
      </c>
    </row>
    <row r="94" spans="1:4">
      <c r="A94" s="4" t="s">
        <v>805</v>
      </c>
      <c r="B94" s="5" t="n">
        <v>10386</v>
      </c>
      <c r="C94" s="5" t="n">
        <v>10513</v>
      </c>
      <c r="D94" s="5" t="n">
        <v>5976</v>
      </c>
    </row>
    <row r="95" spans="1:4">
      <c r="A95" s="4" t="s">
        <v>806</v>
      </c>
      <c r="B95" s="5" t="n">
        <v>9821</v>
      </c>
      <c r="C95" s="5" t="n">
        <v>3326</v>
      </c>
    </row>
    <row r="96" spans="1:4">
      <c r="A96" s="4" t="s">
        <v>807</v>
      </c>
      <c r="B96" s="5" t="n">
        <v>1163554</v>
      </c>
      <c r="C96" s="5" t="n">
        <v>966698</v>
      </c>
      <c r="D96" s="5" t="n">
        <v>805459</v>
      </c>
    </row>
    <row r="97" spans="1:4">
      <c r="A97" s="4" t="s">
        <v>845</v>
      </c>
    </row>
    <row r="98" spans="1:4">
      <c r="A98" s="3" t="s">
        <v>802</v>
      </c>
    </row>
    <row r="99" spans="1:4">
      <c r="A99" s="4" t="s">
        <v>803</v>
      </c>
      <c r="B99" s="5" t="n">
        <v>167</v>
      </c>
      <c r="C99" s="5" t="n">
        <v>141</v>
      </c>
    </row>
    <row r="100" spans="1:4">
      <c r="A100" s="4" t="s">
        <v>846</v>
      </c>
    </row>
    <row r="101" spans="1:4">
      <c r="A101" s="3" t="s">
        <v>802</v>
      </c>
    </row>
    <row r="102" spans="1:4">
      <c r="A102" s="4" t="s">
        <v>803</v>
      </c>
      <c r="C102" s="5" t="n">
        <v>4</v>
      </c>
    </row>
    <row r="103" spans="1:4">
      <c r="A103" s="4" t="s">
        <v>847</v>
      </c>
    </row>
    <row r="104" spans="1:4">
      <c r="A104" s="3" t="s">
        <v>802</v>
      </c>
    </row>
    <row r="105" spans="1:4">
      <c r="A105" s="4" t="s">
        <v>803</v>
      </c>
      <c r="C105" s="5" t="n">
        <v>288</v>
      </c>
    </row>
    <row r="106" spans="1:4">
      <c r="A106" s="4" t="s">
        <v>737</v>
      </c>
    </row>
    <row r="107" spans="1:4">
      <c r="A107" s="3" t="s">
        <v>802</v>
      </c>
    </row>
    <row r="108" spans="1:4">
      <c r="A108" s="4" t="s">
        <v>803</v>
      </c>
      <c r="B108" s="5" t="n">
        <v>132</v>
      </c>
    </row>
    <row r="109" spans="1:4">
      <c r="A109" s="4" t="s">
        <v>804</v>
      </c>
      <c r="B109" s="5" t="n">
        <v>218886</v>
      </c>
      <c r="C109" s="5" t="n">
        <v>242229</v>
      </c>
    </row>
    <row r="110" spans="1:4">
      <c r="A110" s="4" t="s">
        <v>805</v>
      </c>
      <c r="B110" s="5" t="n">
        <v>3694</v>
      </c>
      <c r="C110" s="5" t="n">
        <v>3544</v>
      </c>
      <c r="D110" s="5" t="n">
        <v>3863</v>
      </c>
    </row>
    <row r="111" spans="1:4">
      <c r="A111" s="4" t="s">
        <v>807</v>
      </c>
      <c r="B111" s="5" t="n">
        <v>222712</v>
      </c>
      <c r="C111" s="6" t="n">
        <v>245773</v>
      </c>
      <c r="D111" s="6" t="n">
        <v>142497</v>
      </c>
    </row>
    <row r="112" spans="1:4">
      <c r="A112" s="4" t="s">
        <v>848</v>
      </c>
    </row>
    <row r="113" spans="1:4">
      <c r="A113" s="3" t="s">
        <v>802</v>
      </c>
    </row>
    <row r="114" spans="1:4">
      <c r="A114" s="4" t="s">
        <v>803</v>
      </c>
      <c r="B114" s="6" t="n">
        <v>1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v>
      </c>
      <c r="C1" s="2" t="s">
        <v>32</v>
      </c>
      <c r="D1" s="2" t="s">
        <v>33</v>
      </c>
    </row>
    <row r="2" spans="1:4">
      <c r="A2" s="3" t="s">
        <v>274</v>
      </c>
    </row>
    <row r="3" spans="1:4">
      <c r="A3" s="4" t="s">
        <v>850</v>
      </c>
      <c r="B3" s="6" t="n">
        <v>724063</v>
      </c>
      <c r="C3" s="6" t="n">
        <v>371148</v>
      </c>
      <c r="D3" s="6" t="n">
        <v>1457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2</v>
      </c>
    </row>
    <row r="3" spans="1:3">
      <c r="A3" s="3" t="s">
        <v>720</v>
      </c>
    </row>
    <row r="4" spans="1:3">
      <c r="A4" s="4" t="s">
        <v>852</v>
      </c>
      <c r="B4" s="6" t="n">
        <v>49904</v>
      </c>
      <c r="C4" s="6" t="n">
        <v>37710</v>
      </c>
    </row>
    <row r="5" spans="1:3">
      <c r="A5" s="4" t="s">
        <v>853</v>
      </c>
      <c r="B5" s="5" t="n">
        <v>21504</v>
      </c>
      <c r="C5" s="5" t="n">
        <v>20983</v>
      </c>
    </row>
    <row r="6" spans="1:3">
      <c r="A6" s="4" t="s">
        <v>854</v>
      </c>
      <c r="B6" s="5" t="n">
        <v>28400</v>
      </c>
      <c r="C6" s="5" t="n">
        <v>16727</v>
      </c>
    </row>
    <row r="7" spans="1:3">
      <c r="A7" s="4" t="s">
        <v>855</v>
      </c>
      <c r="B7" s="5" t="n">
        <v>3405</v>
      </c>
      <c r="C7" s="5" t="n">
        <v>2624</v>
      </c>
    </row>
    <row r="8" spans="1:3">
      <c r="A8" s="4" t="s">
        <v>856</v>
      </c>
      <c r="B8" s="5" t="n">
        <v>64665</v>
      </c>
      <c r="C8" s="5" t="n">
        <v>64406</v>
      </c>
    </row>
    <row r="9" spans="1:3">
      <c r="A9" s="4" t="s">
        <v>857</v>
      </c>
      <c r="B9" s="5" t="n">
        <v>41084</v>
      </c>
      <c r="C9" s="5" t="n">
        <v>42555</v>
      </c>
    </row>
    <row r="10" spans="1:3">
      <c r="A10" s="4" t="s">
        <v>778</v>
      </c>
    </row>
    <row r="11" spans="1:3">
      <c r="A11" s="3" t="s">
        <v>720</v>
      </c>
    </row>
    <row r="12" spans="1:3">
      <c r="A12" s="4" t="s">
        <v>852</v>
      </c>
      <c r="B12" s="5" t="n">
        <v>4250</v>
      </c>
      <c r="C12" s="5" t="n">
        <v>6137</v>
      </c>
    </row>
    <row r="13" spans="1:3">
      <c r="A13" s="4" t="s">
        <v>853</v>
      </c>
      <c r="B13" s="5" t="n">
        <v>1395</v>
      </c>
      <c r="C13" s="5" t="n">
        <v>951</v>
      </c>
    </row>
    <row r="14" spans="1:3">
      <c r="A14" s="4" t="s">
        <v>854</v>
      </c>
      <c r="B14" s="5" t="n">
        <v>2855</v>
      </c>
      <c r="C14" s="5" t="n">
        <v>5186</v>
      </c>
    </row>
    <row r="15" spans="1:3">
      <c r="A15" s="4" t="s">
        <v>855</v>
      </c>
      <c r="B15" s="5" t="n">
        <v>505</v>
      </c>
      <c r="C15" s="5" t="n">
        <v>1168</v>
      </c>
    </row>
    <row r="16" spans="1:3">
      <c r="A16" s="4" t="s">
        <v>856</v>
      </c>
      <c r="B16" s="5" t="n">
        <v>5572</v>
      </c>
      <c r="C16" s="5" t="n">
        <v>20206</v>
      </c>
    </row>
    <row r="17" spans="1:3">
      <c r="A17" s="4" t="s">
        <v>857</v>
      </c>
      <c r="B17" s="5" t="n">
        <v>5053</v>
      </c>
      <c r="C17" s="5" t="n">
        <v>9391</v>
      </c>
    </row>
    <row r="18" spans="1:3">
      <c r="A18" s="4" t="s">
        <v>775</v>
      </c>
    </row>
    <row r="19" spans="1:3">
      <c r="A19" s="3" t="s">
        <v>720</v>
      </c>
    </row>
    <row r="20" spans="1:3">
      <c r="A20" s="4" t="s">
        <v>852</v>
      </c>
      <c r="B20" s="5" t="n">
        <v>14256</v>
      </c>
      <c r="C20" s="5" t="n">
        <v>15710</v>
      </c>
    </row>
    <row r="21" spans="1:3">
      <c r="A21" s="4" t="s">
        <v>853</v>
      </c>
      <c r="B21" s="5" t="n">
        <v>7122</v>
      </c>
      <c r="C21" s="5" t="n">
        <v>9034</v>
      </c>
    </row>
    <row r="22" spans="1:3">
      <c r="A22" s="4" t="s">
        <v>854</v>
      </c>
      <c r="B22" s="5" t="n">
        <v>7134</v>
      </c>
      <c r="C22" s="5" t="n">
        <v>6676</v>
      </c>
    </row>
    <row r="23" spans="1:3">
      <c r="A23" s="4" t="s">
        <v>855</v>
      </c>
      <c r="B23" s="5" t="n">
        <v>934</v>
      </c>
      <c r="C23" s="5" t="n">
        <v>920</v>
      </c>
    </row>
    <row r="24" spans="1:3">
      <c r="A24" s="4" t="s">
        <v>856</v>
      </c>
      <c r="B24" s="5" t="n">
        <v>17298</v>
      </c>
      <c r="C24" s="5" t="n">
        <v>18655</v>
      </c>
    </row>
    <row r="25" spans="1:3">
      <c r="A25" s="4" t="s">
        <v>857</v>
      </c>
      <c r="B25" s="5" t="n">
        <v>15083</v>
      </c>
      <c r="C25" s="5" t="n">
        <v>15264</v>
      </c>
    </row>
    <row r="26" spans="1:3">
      <c r="A26" s="4" t="s">
        <v>733</v>
      </c>
    </row>
    <row r="27" spans="1:3">
      <c r="A27" s="3" t="s">
        <v>720</v>
      </c>
    </row>
    <row r="28" spans="1:3">
      <c r="A28" s="4" t="s">
        <v>852</v>
      </c>
      <c r="B28" s="5" t="n">
        <v>8021</v>
      </c>
      <c r="C28" s="5" t="n">
        <v>7665</v>
      </c>
    </row>
    <row r="29" spans="1:3">
      <c r="A29" s="4" t="s">
        <v>853</v>
      </c>
      <c r="B29" s="5" t="n">
        <v>6561</v>
      </c>
      <c r="C29" s="5" t="n">
        <v>6498</v>
      </c>
    </row>
    <row r="30" spans="1:3">
      <c r="A30" s="4" t="s">
        <v>854</v>
      </c>
      <c r="B30" s="5" t="n">
        <v>1460</v>
      </c>
      <c r="C30" s="5" t="n">
        <v>1167</v>
      </c>
    </row>
    <row r="31" spans="1:3">
      <c r="A31" s="4" t="s">
        <v>855</v>
      </c>
      <c r="B31" s="5" t="n">
        <v>215</v>
      </c>
      <c r="C31" s="5" t="n">
        <v>200</v>
      </c>
    </row>
    <row r="32" spans="1:3">
      <c r="A32" s="4" t="s">
        <v>856</v>
      </c>
      <c r="B32" s="5" t="n">
        <v>11978</v>
      </c>
      <c r="C32" s="5" t="n">
        <v>9353</v>
      </c>
    </row>
    <row r="33" spans="1:3">
      <c r="A33" s="4" t="s">
        <v>857</v>
      </c>
      <c r="B33" s="5" t="n">
        <v>7910</v>
      </c>
      <c r="C33" s="5" t="n">
        <v>6801</v>
      </c>
    </row>
    <row r="34" spans="1:3">
      <c r="A34" s="4" t="s">
        <v>735</v>
      </c>
    </row>
    <row r="35" spans="1:3">
      <c r="A35" s="3" t="s">
        <v>720</v>
      </c>
    </row>
    <row r="36" spans="1:3">
      <c r="A36" s="4" t="s">
        <v>852</v>
      </c>
      <c r="B36" s="5" t="n">
        <v>4650</v>
      </c>
      <c r="C36" s="5" t="n">
        <v>2127</v>
      </c>
    </row>
    <row r="37" spans="1:3">
      <c r="A37" s="4" t="s">
        <v>853</v>
      </c>
      <c r="B37" s="5" t="n">
        <v>2078</v>
      </c>
      <c r="C37" s="5" t="n">
        <v>1090</v>
      </c>
    </row>
    <row r="38" spans="1:3">
      <c r="A38" s="4" t="s">
        <v>854</v>
      </c>
      <c r="B38" s="5" t="n">
        <v>2572</v>
      </c>
      <c r="C38" s="5" t="n">
        <v>1037</v>
      </c>
    </row>
    <row r="39" spans="1:3">
      <c r="A39" s="4" t="s">
        <v>855</v>
      </c>
      <c r="B39" s="5" t="n">
        <v>15</v>
      </c>
      <c r="C39" s="5" t="n">
        <v>22</v>
      </c>
    </row>
    <row r="40" spans="1:3">
      <c r="A40" s="4" t="s">
        <v>856</v>
      </c>
      <c r="B40" s="5" t="n">
        <v>5129</v>
      </c>
      <c r="C40" s="5" t="n">
        <v>2947</v>
      </c>
    </row>
    <row r="41" spans="1:3">
      <c r="A41" s="4" t="s">
        <v>857</v>
      </c>
      <c r="B41" s="5" t="n">
        <v>3339</v>
      </c>
      <c r="C41" s="5" t="n">
        <v>2111</v>
      </c>
    </row>
    <row r="42" spans="1:3">
      <c r="A42" s="4" t="s">
        <v>736</v>
      </c>
    </row>
    <row r="43" spans="1:3">
      <c r="A43" s="3" t="s">
        <v>720</v>
      </c>
    </row>
    <row r="44" spans="1:3">
      <c r="A44" s="4" t="s">
        <v>852</v>
      </c>
      <c r="B44" s="5" t="n">
        <v>15065</v>
      </c>
      <c r="C44" s="5" t="n">
        <v>4652</v>
      </c>
    </row>
    <row r="45" spans="1:3">
      <c r="A45" s="4" t="s">
        <v>853</v>
      </c>
      <c r="B45" s="5" t="n">
        <v>4348</v>
      </c>
      <c r="C45" s="5" t="n">
        <v>3410</v>
      </c>
    </row>
    <row r="46" spans="1:3">
      <c r="A46" s="4" t="s">
        <v>854</v>
      </c>
      <c r="B46" s="5" t="n">
        <v>10717</v>
      </c>
      <c r="C46" s="5" t="n">
        <v>1242</v>
      </c>
    </row>
    <row r="47" spans="1:3">
      <c r="A47" s="4" t="s">
        <v>855</v>
      </c>
      <c r="B47" s="5" t="n">
        <v>1433</v>
      </c>
      <c r="C47" s="5" t="n">
        <v>103</v>
      </c>
    </row>
    <row r="48" spans="1:3">
      <c r="A48" s="4" t="s">
        <v>856</v>
      </c>
      <c r="B48" s="5" t="n">
        <v>20716</v>
      </c>
      <c r="C48" s="5" t="n">
        <v>11826</v>
      </c>
    </row>
    <row r="49" spans="1:3">
      <c r="A49" s="4" t="s">
        <v>857</v>
      </c>
      <c r="B49" s="5" t="n">
        <v>7323</v>
      </c>
      <c r="C49" s="5" t="n">
        <v>7540</v>
      </c>
    </row>
    <row r="50" spans="1:3">
      <c r="A50" s="4" t="s">
        <v>737</v>
      </c>
    </row>
    <row r="51" spans="1:3">
      <c r="A51" s="3" t="s">
        <v>720</v>
      </c>
    </row>
    <row r="52" spans="1:3">
      <c r="A52" s="4" t="s">
        <v>852</v>
      </c>
      <c r="B52" s="5" t="n">
        <v>3662</v>
      </c>
      <c r="C52" s="5" t="n">
        <v>1419</v>
      </c>
    </row>
    <row r="53" spans="1:3">
      <c r="A53" s="4" t="s">
        <v>854</v>
      </c>
      <c r="B53" s="5" t="n">
        <v>3662</v>
      </c>
      <c r="C53" s="5" t="n">
        <v>1419</v>
      </c>
    </row>
    <row r="54" spans="1:3">
      <c r="A54" s="4" t="s">
        <v>855</v>
      </c>
      <c r="B54" s="5" t="n">
        <v>303</v>
      </c>
      <c r="C54" s="5" t="n">
        <v>211</v>
      </c>
    </row>
    <row r="55" spans="1:3">
      <c r="A55" s="4" t="s">
        <v>856</v>
      </c>
      <c r="B55" s="5" t="n">
        <v>3972</v>
      </c>
      <c r="C55" s="5" t="n">
        <v>1419</v>
      </c>
    </row>
    <row r="56" spans="1:3">
      <c r="A56" s="4" t="s">
        <v>857</v>
      </c>
      <c r="B56" s="6" t="n">
        <v>2376</v>
      </c>
      <c r="C56" s="6" t="n">
        <v>144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8</v>
      </c>
      <c r="B1" s="2" t="s">
        <v>2</v>
      </c>
      <c r="C1" s="2" t="s">
        <v>596</v>
      </c>
      <c r="D1" s="2" t="s">
        <v>597</v>
      </c>
      <c r="E1" s="2" t="s">
        <v>697</v>
      </c>
    </row>
    <row r="2" spans="1:5">
      <c r="A2" s="3" t="s">
        <v>274</v>
      </c>
    </row>
    <row r="3" spans="1:5">
      <c r="A3" s="4" t="s">
        <v>797</v>
      </c>
      <c r="B3" s="8" t="n">
        <v>12.8</v>
      </c>
    </row>
    <row r="4" spans="1:5">
      <c r="A4" s="4" t="s">
        <v>859</v>
      </c>
      <c r="B4" s="6" t="n">
        <v>15</v>
      </c>
      <c r="C4" s="8" t="n">
        <v>15.3</v>
      </c>
      <c r="D4" s="8" t="n">
        <v>24.6</v>
      </c>
      <c r="E4" s="8" t="n">
        <v>2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2</v>
      </c>
    </row>
    <row r="2" spans="1:3">
      <c r="A2" s="3" t="s">
        <v>720</v>
      </c>
    </row>
    <row r="3" spans="1:3">
      <c r="A3" s="4" t="s">
        <v>861</v>
      </c>
      <c r="B3" s="4" t="s">
        <v>829</v>
      </c>
      <c r="C3" s="4" t="s">
        <v>829</v>
      </c>
    </row>
    <row r="4" spans="1:3">
      <c r="A4" s="4" t="s">
        <v>778</v>
      </c>
    </row>
    <row r="5" spans="1:3">
      <c r="A5" s="3" t="s">
        <v>720</v>
      </c>
    </row>
    <row r="6" spans="1:3">
      <c r="A6" s="4" t="s">
        <v>862</v>
      </c>
      <c r="B6" s="6" t="n">
        <v>1287731</v>
      </c>
      <c r="C6" s="6" t="n">
        <v>1061597</v>
      </c>
    </row>
    <row r="7" spans="1:3">
      <c r="A7" s="4" t="s">
        <v>863</v>
      </c>
    </row>
    <row r="8" spans="1:3">
      <c r="A8" s="3" t="s">
        <v>720</v>
      </c>
    </row>
    <row r="9" spans="1:3">
      <c r="A9" s="4" t="s">
        <v>862</v>
      </c>
      <c r="B9" s="5" t="n">
        <v>17630</v>
      </c>
      <c r="C9" s="5" t="n">
        <v>5620</v>
      </c>
    </row>
    <row r="10" spans="1:3">
      <c r="A10" s="4" t="s">
        <v>864</v>
      </c>
    </row>
    <row r="11" spans="1:3">
      <c r="A11" s="3" t="s">
        <v>720</v>
      </c>
    </row>
    <row r="12" spans="1:3">
      <c r="A12" s="4" t="s">
        <v>862</v>
      </c>
      <c r="B12" s="5" t="n">
        <v>45067</v>
      </c>
      <c r="C12" s="5" t="n">
        <v>33883</v>
      </c>
    </row>
    <row r="13" spans="1:3">
      <c r="A13" s="4" t="s">
        <v>865</v>
      </c>
    </row>
    <row r="14" spans="1:3">
      <c r="A14" s="3" t="s">
        <v>720</v>
      </c>
    </row>
    <row r="15" spans="1:3">
      <c r="A15" s="4" t="s">
        <v>862</v>
      </c>
      <c r="B15" s="5" t="n">
        <v>1693</v>
      </c>
      <c r="C15" s="5" t="n">
        <v>4164</v>
      </c>
    </row>
    <row r="16" spans="1:3">
      <c r="A16" s="4" t="s">
        <v>866</v>
      </c>
    </row>
    <row r="17" spans="1:3">
      <c r="A17" s="3" t="s">
        <v>720</v>
      </c>
    </row>
    <row r="18" spans="1:3">
      <c r="A18" s="4" t="s">
        <v>862</v>
      </c>
      <c r="B18" s="6" t="n">
        <v>322</v>
      </c>
      <c r="C18" s="6" t="n">
        <v>1164</v>
      </c>
    </row>
    <row r="19" spans="1:3">
      <c r="A19" s="4" t="s">
        <v>867</v>
      </c>
    </row>
    <row r="20" spans="1:3">
      <c r="A20" s="3" t="s">
        <v>720</v>
      </c>
    </row>
    <row r="21" spans="1:3">
      <c r="A21" s="4" t="s">
        <v>861</v>
      </c>
      <c r="B21" s="4" t="s">
        <v>868</v>
      </c>
      <c r="C21" s="4" t="s">
        <v>869</v>
      </c>
    </row>
    <row r="22" spans="1:3">
      <c r="A22" s="4" t="s">
        <v>870</v>
      </c>
    </row>
    <row r="23" spans="1:3">
      <c r="A23" s="3" t="s">
        <v>720</v>
      </c>
    </row>
    <row r="24" spans="1:3">
      <c r="A24" s="4" t="s">
        <v>862</v>
      </c>
      <c r="B24" s="6" t="n">
        <v>64712</v>
      </c>
      <c r="C24" s="6" t="n">
        <v>44831</v>
      </c>
    </row>
    <row r="25" spans="1:3">
      <c r="A25" s="4" t="s">
        <v>871</v>
      </c>
    </row>
    <row r="26" spans="1:3">
      <c r="A26" s="3" t="s">
        <v>720</v>
      </c>
    </row>
    <row r="27" spans="1:3">
      <c r="A27" s="4" t="s">
        <v>861</v>
      </c>
      <c r="B27" s="4" t="s">
        <v>872</v>
      </c>
      <c r="C27" s="4" t="s">
        <v>872</v>
      </c>
    </row>
    <row r="28" spans="1:3">
      <c r="A28" s="4" t="s">
        <v>873</v>
      </c>
    </row>
    <row r="29" spans="1:3">
      <c r="A29" s="3" t="s">
        <v>720</v>
      </c>
    </row>
    <row r="30" spans="1:3">
      <c r="A30" s="4" t="s">
        <v>862</v>
      </c>
      <c r="B30" s="6" t="n">
        <v>6183</v>
      </c>
      <c r="C30" s="6" t="n">
        <v>12985</v>
      </c>
    </row>
    <row r="31" spans="1:3">
      <c r="A31" s="4" t="s">
        <v>874</v>
      </c>
    </row>
    <row r="32" spans="1:3">
      <c r="A32" s="3" t="s">
        <v>720</v>
      </c>
    </row>
    <row r="33" spans="1:3">
      <c r="A33" s="4" t="s">
        <v>861</v>
      </c>
      <c r="B33" s="4" t="s">
        <v>875</v>
      </c>
      <c r="C33" s="4" t="s">
        <v>876</v>
      </c>
    </row>
    <row r="34" spans="1:3">
      <c r="A34" s="4" t="s">
        <v>877</v>
      </c>
    </row>
    <row r="35" spans="1:3">
      <c r="A35" s="3" t="s">
        <v>720</v>
      </c>
    </row>
    <row r="36" spans="1:3">
      <c r="A36" s="4" t="s">
        <v>862</v>
      </c>
      <c r="B36" s="6" t="n">
        <v>1216836</v>
      </c>
      <c r="C36" s="6" t="n">
        <v>1003781</v>
      </c>
    </row>
    <row r="37" spans="1:3">
      <c r="A37" s="4" t="s">
        <v>735</v>
      </c>
    </row>
    <row r="38" spans="1:3">
      <c r="A38" s="3" t="s">
        <v>720</v>
      </c>
    </row>
    <row r="39" spans="1:3">
      <c r="A39" s="4" t="s">
        <v>862</v>
      </c>
      <c r="B39" s="5" t="n">
        <v>1078162</v>
      </c>
      <c r="C39" s="5" t="n">
        <v>880643</v>
      </c>
    </row>
    <row r="40" spans="1:3">
      <c r="A40" s="4" t="s">
        <v>878</v>
      </c>
    </row>
    <row r="41" spans="1:3">
      <c r="A41" s="3" t="s">
        <v>720</v>
      </c>
    </row>
    <row r="42" spans="1:3">
      <c r="A42" s="4" t="s">
        <v>862</v>
      </c>
      <c r="B42" s="5" t="n">
        <v>11419</v>
      </c>
      <c r="C42" s="5" t="n">
        <v>9535</v>
      </c>
    </row>
    <row r="43" spans="1:3">
      <c r="A43" s="4" t="s">
        <v>879</v>
      </c>
    </row>
    <row r="44" spans="1:3">
      <c r="A44" s="3" t="s">
        <v>720</v>
      </c>
    </row>
    <row r="45" spans="1:3">
      <c r="A45" s="4" t="s">
        <v>862</v>
      </c>
      <c r="B45" s="5" t="n">
        <v>19871</v>
      </c>
      <c r="C45" s="5" t="n">
        <v>22901</v>
      </c>
    </row>
    <row r="46" spans="1:3">
      <c r="A46" s="4" t="s">
        <v>880</v>
      </c>
    </row>
    <row r="47" spans="1:3">
      <c r="A47" s="3" t="s">
        <v>720</v>
      </c>
    </row>
    <row r="48" spans="1:3">
      <c r="A48" s="4" t="s">
        <v>862</v>
      </c>
      <c r="B48" s="5" t="n">
        <v>2078</v>
      </c>
      <c r="C48" s="5" t="n">
        <v>1090</v>
      </c>
    </row>
    <row r="49" spans="1:3">
      <c r="A49" s="4" t="s">
        <v>881</v>
      </c>
    </row>
    <row r="50" spans="1:3">
      <c r="A50" s="3" t="s">
        <v>720</v>
      </c>
    </row>
    <row r="51" spans="1:3">
      <c r="A51" s="4" t="s">
        <v>862</v>
      </c>
      <c r="B51" s="5" t="n">
        <v>33368</v>
      </c>
      <c r="C51" s="5" t="n">
        <v>33526</v>
      </c>
    </row>
    <row r="52" spans="1:3">
      <c r="A52" s="4" t="s">
        <v>882</v>
      </c>
    </row>
    <row r="53" spans="1:3">
      <c r="A53" s="3" t="s">
        <v>720</v>
      </c>
    </row>
    <row r="54" spans="1:3">
      <c r="A54" s="4" t="s">
        <v>862</v>
      </c>
      <c r="B54" s="5" t="n">
        <v>12122</v>
      </c>
      <c r="C54" s="5" t="n">
        <v>4688</v>
      </c>
    </row>
    <row r="55" spans="1:3">
      <c r="A55" s="4" t="s">
        <v>883</v>
      </c>
    </row>
    <row r="56" spans="1:3">
      <c r="A56" s="3" t="s">
        <v>720</v>
      </c>
    </row>
    <row r="57" spans="1:3">
      <c r="A57" s="4" t="s">
        <v>862</v>
      </c>
      <c r="B57" s="5" t="n">
        <v>1032672</v>
      </c>
      <c r="C57" s="5" t="n">
        <v>842429</v>
      </c>
    </row>
    <row r="58" spans="1:3">
      <c r="A58" s="4" t="s">
        <v>736</v>
      </c>
    </row>
    <row r="59" spans="1:3">
      <c r="A59" s="3" t="s">
        <v>720</v>
      </c>
    </row>
    <row r="60" spans="1:3">
      <c r="A60" s="4" t="s">
        <v>862</v>
      </c>
      <c r="B60" s="5" t="n">
        <v>1163554</v>
      </c>
      <c r="C60" s="5" t="n">
        <v>966698</v>
      </c>
    </row>
    <row r="61" spans="1:3">
      <c r="A61" s="4" t="s">
        <v>884</v>
      </c>
    </row>
    <row r="62" spans="1:3">
      <c r="A62" s="3" t="s">
        <v>720</v>
      </c>
    </row>
    <row r="63" spans="1:3">
      <c r="A63" s="4" t="s">
        <v>862</v>
      </c>
      <c r="B63" s="5" t="n">
        <v>34198</v>
      </c>
      <c r="C63" s="5" t="n">
        <v>12323</v>
      </c>
    </row>
    <row r="64" spans="1:3">
      <c r="A64" s="4" t="s">
        <v>885</v>
      </c>
    </row>
    <row r="65" spans="1:3">
      <c r="A65" s="3" t="s">
        <v>720</v>
      </c>
    </row>
    <row r="66" spans="1:3">
      <c r="A66" s="4" t="s">
        <v>862</v>
      </c>
      <c r="B66" s="5" t="n">
        <v>239</v>
      </c>
      <c r="C66" s="5" t="n">
        <v>2547</v>
      </c>
    </row>
    <row r="67" spans="1:3">
      <c r="A67" s="4" t="s">
        <v>886</v>
      </c>
    </row>
    <row r="68" spans="1:3">
      <c r="A68" s="3" t="s">
        <v>720</v>
      </c>
    </row>
    <row r="69" spans="1:3">
      <c r="A69" s="4" t="s">
        <v>862</v>
      </c>
      <c r="B69" s="5" t="n">
        <v>8574</v>
      </c>
      <c r="C69" s="5" t="n">
        <v>3326</v>
      </c>
    </row>
    <row r="70" spans="1:3">
      <c r="A70" s="4" t="s">
        <v>887</v>
      </c>
    </row>
    <row r="71" spans="1:3">
      <c r="A71" s="3" t="s">
        <v>720</v>
      </c>
    </row>
    <row r="72" spans="1:3">
      <c r="A72" s="4" t="s">
        <v>862</v>
      </c>
      <c r="B72" s="5" t="n">
        <v>1247</v>
      </c>
    </row>
    <row r="73" spans="1:3">
      <c r="A73" s="4" t="s">
        <v>888</v>
      </c>
    </row>
    <row r="74" spans="1:3">
      <c r="A74" s="3" t="s">
        <v>720</v>
      </c>
    </row>
    <row r="75" spans="1:3">
      <c r="A75" s="4" t="s">
        <v>862</v>
      </c>
      <c r="B75" s="5" t="n">
        <v>44258</v>
      </c>
      <c r="C75" s="5" t="n">
        <v>18196</v>
      </c>
    </row>
    <row r="76" spans="1:3">
      <c r="A76" s="4" t="s">
        <v>889</v>
      </c>
    </row>
    <row r="77" spans="1:3">
      <c r="A77" s="3" t="s">
        <v>720</v>
      </c>
    </row>
    <row r="78" spans="1:3">
      <c r="A78" s="4" t="s">
        <v>862</v>
      </c>
      <c r="B78" s="5" t="n">
        <v>10386</v>
      </c>
      <c r="C78" s="5" t="n">
        <v>10513</v>
      </c>
    </row>
    <row r="79" spans="1:3">
      <c r="A79" s="4" t="s">
        <v>890</v>
      </c>
    </row>
    <row r="80" spans="1:3">
      <c r="A80" s="3" t="s">
        <v>720</v>
      </c>
    </row>
    <row r="81" spans="1:3">
      <c r="A81" s="4" t="s">
        <v>862</v>
      </c>
      <c r="B81" s="5" t="n">
        <v>1108910</v>
      </c>
      <c r="C81" s="5" t="n">
        <v>937989</v>
      </c>
    </row>
    <row r="82" spans="1:3">
      <c r="A82" s="4" t="s">
        <v>737</v>
      </c>
    </row>
    <row r="83" spans="1:3">
      <c r="A83" s="3" t="s">
        <v>720</v>
      </c>
    </row>
    <row r="84" spans="1:3">
      <c r="A84" s="4" t="s">
        <v>862</v>
      </c>
      <c r="B84" s="5" t="n">
        <v>222712</v>
      </c>
      <c r="C84" s="5" t="n">
        <v>245773</v>
      </c>
    </row>
    <row r="85" spans="1:3">
      <c r="A85" s="4" t="s">
        <v>891</v>
      </c>
    </row>
    <row r="86" spans="1:3">
      <c r="A86" s="3" t="s">
        <v>720</v>
      </c>
    </row>
    <row r="87" spans="1:3">
      <c r="A87" s="4" t="s">
        <v>862</v>
      </c>
      <c r="B87" s="5" t="n">
        <v>2193</v>
      </c>
      <c r="C87" s="5" t="n">
        <v>8296</v>
      </c>
    </row>
    <row r="88" spans="1:3">
      <c r="A88" s="4" t="s">
        <v>892</v>
      </c>
    </row>
    <row r="89" spans="1:3">
      <c r="A89" s="3" t="s">
        <v>720</v>
      </c>
    </row>
    <row r="90" spans="1:3">
      <c r="A90" s="4" t="s">
        <v>862</v>
      </c>
      <c r="B90" s="5" t="n">
        <v>2193</v>
      </c>
      <c r="C90" s="5" t="n">
        <v>8296</v>
      </c>
    </row>
    <row r="91" spans="1:3">
      <c r="A91" s="4" t="s">
        <v>893</v>
      </c>
    </row>
    <row r="92" spans="1:3">
      <c r="A92" s="3" t="s">
        <v>720</v>
      </c>
    </row>
    <row r="93" spans="1:3">
      <c r="A93" s="4" t="s">
        <v>862</v>
      </c>
      <c r="B93" s="5" t="n">
        <v>3694</v>
      </c>
      <c r="C93" s="5" t="n">
        <v>3544</v>
      </c>
    </row>
    <row r="94" spans="1:3">
      <c r="A94" s="4" t="s">
        <v>894</v>
      </c>
    </row>
    <row r="95" spans="1:3">
      <c r="A95" s="3" t="s">
        <v>720</v>
      </c>
    </row>
    <row r="96" spans="1:3">
      <c r="A96" s="4" t="s">
        <v>862</v>
      </c>
      <c r="B96" s="5" t="n">
        <v>216825</v>
      </c>
      <c r="C96" s="5" t="n">
        <v>233933</v>
      </c>
    </row>
    <row r="97" spans="1:3">
      <c r="A97" s="4" t="s">
        <v>895</v>
      </c>
    </row>
    <row r="98" spans="1:3">
      <c r="A98" s="3" t="s">
        <v>720</v>
      </c>
    </row>
    <row r="99" spans="1:3">
      <c r="A99" s="4" t="s">
        <v>862</v>
      </c>
      <c r="B99" s="5" t="n">
        <v>3752159</v>
      </c>
      <c r="C99" s="5" t="n">
        <v>3154711</v>
      </c>
    </row>
    <row r="100" spans="1:3">
      <c r="A100" s="4" t="s">
        <v>896</v>
      </c>
    </row>
    <row r="101" spans="1:3">
      <c r="A101" s="3" t="s">
        <v>720</v>
      </c>
    </row>
    <row r="102" spans="1:3">
      <c r="A102" s="4" t="s">
        <v>862</v>
      </c>
      <c r="B102" s="5" t="n">
        <v>63247</v>
      </c>
      <c r="C102" s="5" t="n">
        <v>27478</v>
      </c>
    </row>
    <row r="103" spans="1:3">
      <c r="A103" s="4" t="s">
        <v>897</v>
      </c>
    </row>
    <row r="104" spans="1:3">
      <c r="A104" s="3" t="s">
        <v>720</v>
      </c>
    </row>
    <row r="105" spans="1:3">
      <c r="A105" s="4" t="s">
        <v>862</v>
      </c>
      <c r="B105" s="5" t="n">
        <v>67370</v>
      </c>
      <c r="C105" s="5" t="n">
        <v>67627</v>
      </c>
    </row>
    <row r="106" spans="1:3">
      <c r="A106" s="4" t="s">
        <v>898</v>
      </c>
    </row>
    <row r="107" spans="1:3">
      <c r="A107" s="3" t="s">
        <v>720</v>
      </c>
    </row>
    <row r="108" spans="1:3">
      <c r="A108" s="4" t="s">
        <v>862</v>
      </c>
      <c r="B108" s="5" t="n">
        <v>12345</v>
      </c>
      <c r="C108" s="5" t="n">
        <v>8580</v>
      </c>
    </row>
    <row r="109" spans="1:3">
      <c r="A109" s="4" t="s">
        <v>899</v>
      </c>
    </row>
    <row r="110" spans="1:3">
      <c r="A110" s="3" t="s">
        <v>720</v>
      </c>
    </row>
    <row r="111" spans="1:3">
      <c r="A111" s="4" t="s">
        <v>862</v>
      </c>
      <c r="B111" s="5" t="n">
        <v>1569</v>
      </c>
      <c r="C111" s="5" t="n">
        <v>1164</v>
      </c>
    </row>
    <row r="112" spans="1:3">
      <c r="A112" s="4" t="s">
        <v>900</v>
      </c>
    </row>
    <row r="113" spans="1:3">
      <c r="A113" s="3" t="s">
        <v>720</v>
      </c>
    </row>
    <row r="114" spans="1:3">
      <c r="A114" s="4" t="s">
        <v>862</v>
      </c>
      <c r="B114" s="5" t="n">
        <v>144531</v>
      </c>
      <c r="C114" s="5" t="n">
        <v>104849</v>
      </c>
    </row>
    <row r="115" spans="1:3">
      <c r="A115" s="4" t="s">
        <v>901</v>
      </c>
    </row>
    <row r="116" spans="1:3">
      <c r="A116" s="3" t="s">
        <v>720</v>
      </c>
    </row>
    <row r="117" spans="1:3">
      <c r="A117" s="4" t="s">
        <v>862</v>
      </c>
      <c r="B117" s="5" t="n">
        <v>32385</v>
      </c>
      <c r="C117" s="5" t="n">
        <v>31730</v>
      </c>
    </row>
    <row r="118" spans="1:3">
      <c r="A118" s="4" t="s">
        <v>902</v>
      </c>
    </row>
    <row r="119" spans="1:3">
      <c r="A119" s="3" t="s">
        <v>720</v>
      </c>
    </row>
    <row r="120" spans="1:3">
      <c r="A120" s="4" t="s">
        <v>862</v>
      </c>
      <c r="B120" s="6" t="n">
        <v>3575243</v>
      </c>
      <c r="C120" s="6" t="n">
        <v>30181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2</v>
      </c>
      <c r="C1" s="2" t="s">
        <v>32</v>
      </c>
      <c r="D1" s="2" t="s">
        <v>33</v>
      </c>
    </row>
    <row r="2" spans="1:4">
      <c r="A2" s="3" t="s">
        <v>720</v>
      </c>
    </row>
    <row r="3" spans="1:4">
      <c r="A3" s="4" t="s">
        <v>850</v>
      </c>
      <c r="B3" s="6" t="n">
        <v>724063</v>
      </c>
      <c r="C3" s="6" t="n">
        <v>371148</v>
      </c>
      <c r="D3" s="6" t="n">
        <v>145774</v>
      </c>
    </row>
    <row r="4" spans="1:4">
      <c r="A4" s="4" t="s">
        <v>895</v>
      </c>
    </row>
    <row r="5" spans="1:4">
      <c r="A5" s="3" t="s">
        <v>720</v>
      </c>
    </row>
    <row r="6" spans="1:4">
      <c r="A6" s="4" t="s">
        <v>850</v>
      </c>
      <c r="B6" s="6" t="n">
        <v>573500</v>
      </c>
      <c r="C6" s="6" t="n">
        <v>277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2</v>
      </c>
      <c r="C1" s="2" t="s">
        <v>32</v>
      </c>
      <c r="D1" s="2" t="s">
        <v>33</v>
      </c>
    </row>
    <row r="2" spans="1:4">
      <c r="A2" s="3" t="s">
        <v>720</v>
      </c>
    </row>
    <row r="3" spans="1:4">
      <c r="A3" s="4" t="s">
        <v>730</v>
      </c>
      <c r="B3" s="6" t="n">
        <v>4469216</v>
      </c>
      <c r="C3" s="6" t="n">
        <v>3774639</v>
      </c>
      <c r="D3" s="6" t="n">
        <v>3202498</v>
      </c>
    </row>
    <row r="4" spans="1:4">
      <c r="A4" s="4" t="s">
        <v>163</v>
      </c>
      <c r="B4" s="4" t="s">
        <v>829</v>
      </c>
      <c r="C4" s="4" t="s">
        <v>829</v>
      </c>
    </row>
    <row r="5" spans="1:4">
      <c r="A5" s="4" t="s">
        <v>775</v>
      </c>
    </row>
    <row r="6" spans="1:4">
      <c r="A6" s="3" t="s">
        <v>720</v>
      </c>
    </row>
    <row r="7" spans="1:4">
      <c r="A7" s="4" t="s">
        <v>730</v>
      </c>
      <c r="B7" s="6" t="n">
        <v>267028</v>
      </c>
      <c r="C7" s="6" t="n">
        <v>259679</v>
      </c>
      <c r="D7" s="5" t="n">
        <v>218329</v>
      </c>
    </row>
    <row r="8" spans="1:4">
      <c r="A8" s="4" t="s">
        <v>733</v>
      </c>
    </row>
    <row r="9" spans="1:4">
      <c r="A9" s="3" t="s">
        <v>720</v>
      </c>
    </row>
    <row r="10" spans="1:4">
      <c r="A10" s="4" t="s">
        <v>730</v>
      </c>
      <c r="B10" s="5" t="n">
        <v>450029</v>
      </c>
      <c r="C10" s="5" t="n">
        <v>360249</v>
      </c>
      <c r="D10" s="6" t="n">
        <v>327543</v>
      </c>
    </row>
    <row r="11" spans="1:4">
      <c r="A11" s="4" t="s">
        <v>905</v>
      </c>
    </row>
    <row r="12" spans="1:4">
      <c r="A12" s="3" t="s">
        <v>720</v>
      </c>
    </row>
    <row r="13" spans="1:4">
      <c r="A13" s="4" t="s">
        <v>730</v>
      </c>
      <c r="B13" s="5" t="n">
        <v>13547</v>
      </c>
      <c r="C13" s="5" t="n">
        <v>15548</v>
      </c>
    </row>
    <row r="14" spans="1:4">
      <c r="A14" s="4" t="s">
        <v>906</v>
      </c>
    </row>
    <row r="15" spans="1:4">
      <c r="A15" s="3" t="s">
        <v>720</v>
      </c>
    </row>
    <row r="16" spans="1:4">
      <c r="A16" s="4" t="s">
        <v>730</v>
      </c>
      <c r="B16" s="5" t="n">
        <v>7863</v>
      </c>
      <c r="C16" s="5" t="n">
        <v>7664</v>
      </c>
    </row>
    <row r="17" spans="1:4">
      <c r="A17" s="4" t="s">
        <v>907</v>
      </c>
    </row>
    <row r="18" spans="1:4">
      <c r="A18" s="3" t="s">
        <v>720</v>
      </c>
    </row>
    <row r="19" spans="1:4">
      <c r="A19" s="4" t="s">
        <v>730</v>
      </c>
      <c r="B19" s="5" t="n">
        <v>252621</v>
      </c>
      <c r="C19" s="5" t="n">
        <v>243181</v>
      </c>
    </row>
    <row r="20" spans="1:4">
      <c r="A20" s="4" t="s">
        <v>908</v>
      </c>
    </row>
    <row r="21" spans="1:4">
      <c r="A21" s="3" t="s">
        <v>720</v>
      </c>
    </row>
    <row r="22" spans="1:4">
      <c r="A22" s="4" t="s">
        <v>730</v>
      </c>
      <c r="B22" s="6" t="n">
        <v>441797</v>
      </c>
      <c r="C22" s="6" t="n">
        <v>352578</v>
      </c>
    </row>
    <row r="23" spans="1:4">
      <c r="A23" s="4" t="s">
        <v>871</v>
      </c>
    </row>
    <row r="24" spans="1:4">
      <c r="A24" s="3" t="s">
        <v>720</v>
      </c>
    </row>
    <row r="25" spans="1:4">
      <c r="A25" s="4" t="s">
        <v>163</v>
      </c>
      <c r="B25" s="4" t="s">
        <v>872</v>
      </c>
      <c r="C25" s="4" t="s">
        <v>872</v>
      </c>
    </row>
    <row r="26" spans="1:4">
      <c r="A26" s="4" t="s">
        <v>909</v>
      </c>
    </row>
    <row r="27" spans="1:4">
      <c r="A27" s="3" t="s">
        <v>720</v>
      </c>
    </row>
    <row r="28" spans="1:4">
      <c r="A28" s="4" t="s">
        <v>730</v>
      </c>
      <c r="B28" s="6" t="n">
        <v>860</v>
      </c>
      <c r="C28" s="6" t="n">
        <v>950</v>
      </c>
    </row>
    <row r="29" spans="1:4">
      <c r="A29" s="4" t="s">
        <v>910</v>
      </c>
    </row>
    <row r="30" spans="1:4">
      <c r="A30" s="3" t="s">
        <v>720</v>
      </c>
    </row>
    <row r="31" spans="1:4">
      <c r="A31" s="4" t="s">
        <v>730</v>
      </c>
      <c r="B31" s="5" t="n">
        <v>369</v>
      </c>
      <c r="C31" s="5" t="n">
        <v>7</v>
      </c>
    </row>
    <row r="32" spans="1:4">
      <c r="A32" s="4" t="s">
        <v>783</v>
      </c>
    </row>
    <row r="33" spans="1:4">
      <c r="A33" s="3" t="s">
        <v>720</v>
      </c>
    </row>
    <row r="34" spans="1:4">
      <c r="A34" s="4" t="s">
        <v>730</v>
      </c>
      <c r="B34" s="6" t="n">
        <v>717057</v>
      </c>
      <c r="C34" s="6" t="n">
        <v>619928</v>
      </c>
    </row>
    <row r="35" spans="1:4">
      <c r="A35" s="4" t="s">
        <v>163</v>
      </c>
      <c r="B35" s="4" t="s">
        <v>829</v>
      </c>
      <c r="C35" s="4" t="s">
        <v>829</v>
      </c>
    </row>
    <row r="36" spans="1:4">
      <c r="A36" s="4" t="s">
        <v>911</v>
      </c>
    </row>
    <row r="37" spans="1:4">
      <c r="A37" s="3" t="s">
        <v>720</v>
      </c>
    </row>
    <row r="38" spans="1:4">
      <c r="A38" s="4" t="s">
        <v>730</v>
      </c>
      <c r="B38" s="6" t="n">
        <v>21410</v>
      </c>
      <c r="C38" s="6" t="n">
        <v>23212</v>
      </c>
    </row>
    <row r="39" spans="1:4">
      <c r="A39" s="4" t="s">
        <v>163</v>
      </c>
      <c r="B39" s="4" t="s">
        <v>869</v>
      </c>
      <c r="C39" s="4" t="s">
        <v>868</v>
      </c>
    </row>
    <row r="40" spans="1:4">
      <c r="A40" s="4" t="s">
        <v>912</v>
      </c>
    </row>
    <row r="41" spans="1:4">
      <c r="A41" s="3" t="s">
        <v>720</v>
      </c>
    </row>
    <row r="42" spans="1:4">
      <c r="A42" s="4" t="s">
        <v>730</v>
      </c>
      <c r="B42" s="6" t="n">
        <v>694418</v>
      </c>
      <c r="C42" s="6" t="n">
        <v>595759</v>
      </c>
    </row>
    <row r="43" spans="1:4">
      <c r="A43" s="4" t="s">
        <v>163</v>
      </c>
      <c r="B43" s="4" t="s">
        <v>913</v>
      </c>
      <c r="C43" s="4" t="s">
        <v>876</v>
      </c>
    </row>
    <row r="44" spans="1:4">
      <c r="A44" s="4" t="s">
        <v>914</v>
      </c>
    </row>
    <row r="45" spans="1:4">
      <c r="A45" s="3" t="s">
        <v>720</v>
      </c>
    </row>
    <row r="46" spans="1:4">
      <c r="A46" s="4" t="s">
        <v>730</v>
      </c>
      <c r="B46" s="6" t="n">
        <v>1229</v>
      </c>
      <c r="C46" s="6" t="n">
        <v>9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v>
      </c>
      <c r="C1" s="2" t="s">
        <v>32</v>
      </c>
      <c r="D1" s="2" t="s">
        <v>33</v>
      </c>
    </row>
    <row r="2" spans="1:4">
      <c r="A2" s="3" t="s">
        <v>720</v>
      </c>
    </row>
    <row r="3" spans="1:4">
      <c r="A3" s="4" t="s">
        <v>916</v>
      </c>
      <c r="B3" s="6" t="n">
        <v>14300</v>
      </c>
      <c r="C3" s="6" t="n">
        <v>13600</v>
      </c>
      <c r="D3" s="6" t="n">
        <v>22600</v>
      </c>
    </row>
    <row r="4" spans="1:4">
      <c r="A4" s="4" t="s">
        <v>796</v>
      </c>
      <c r="B4" s="5" t="n">
        <v>724063</v>
      </c>
      <c r="C4" s="5" t="n">
        <v>371148</v>
      </c>
      <c r="D4" s="6" t="n">
        <v>145774</v>
      </c>
    </row>
    <row r="5" spans="1:4">
      <c r="A5" s="4" t="s">
        <v>783</v>
      </c>
    </row>
    <row r="6" spans="1:4">
      <c r="A6" s="3" t="s">
        <v>720</v>
      </c>
    </row>
    <row r="7" spans="1:4">
      <c r="A7" s="4" t="s">
        <v>796</v>
      </c>
      <c r="B7" s="6" t="n">
        <v>150500</v>
      </c>
      <c r="C7" s="6" t="n">
        <v>94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2</v>
      </c>
    </row>
    <row r="2" spans="1:3">
      <c r="A2" s="3" t="s">
        <v>918</v>
      </c>
    </row>
    <row r="3" spans="1:3">
      <c r="A3" s="4" t="s">
        <v>919</v>
      </c>
      <c r="B3" s="6" t="n">
        <v>22787</v>
      </c>
      <c r="C3" s="6" t="n">
        <v>24630</v>
      </c>
    </row>
    <row r="4" spans="1:3">
      <c r="A4" s="4" t="s">
        <v>920</v>
      </c>
    </row>
    <row r="5" spans="1:3">
      <c r="A5" s="3" t="s">
        <v>918</v>
      </c>
    </row>
    <row r="6" spans="1:3">
      <c r="A6" s="4" t="s">
        <v>919</v>
      </c>
      <c r="B6" s="5" t="n">
        <v>14336</v>
      </c>
      <c r="C6" s="5" t="n">
        <v>13647</v>
      </c>
    </row>
    <row r="7" spans="1:3">
      <c r="A7" s="4" t="s">
        <v>921</v>
      </c>
    </row>
    <row r="8" spans="1:3">
      <c r="A8" s="3" t="s">
        <v>918</v>
      </c>
    </row>
    <row r="9" spans="1:3">
      <c r="A9" s="4" t="s">
        <v>919</v>
      </c>
      <c r="B9" s="6" t="n">
        <v>8451</v>
      </c>
      <c r="C9" s="6" t="n">
        <v>109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6"/>
  </cols>
  <sheetData>
    <row r="1" spans="1:2">
      <c r="A1" s="1" t="s">
        <v>922</v>
      </c>
      <c r="B1" s="2" t="s">
        <v>1</v>
      </c>
    </row>
    <row r="2" spans="1:2">
      <c r="B2" s="2" t="s">
        <v>2</v>
      </c>
    </row>
    <row r="3" spans="1:2">
      <c r="A3" s="3" t="s">
        <v>918</v>
      </c>
    </row>
    <row r="4" spans="1:2">
      <c r="A4" s="4" t="s">
        <v>923</v>
      </c>
      <c r="B4" s="5" t="n">
        <v>27</v>
      </c>
    </row>
    <row r="5" spans="1:2">
      <c r="A5" s="4" t="s">
        <v>778</v>
      </c>
    </row>
    <row r="6" spans="1:2">
      <c r="A6" s="3" t="s">
        <v>918</v>
      </c>
    </row>
    <row r="7" spans="1:2">
      <c r="A7" s="4" t="s">
        <v>923</v>
      </c>
      <c r="B7" s="5" t="n">
        <v>3</v>
      </c>
    </row>
    <row r="8" spans="1:2">
      <c r="A8" s="4" t="s">
        <v>775</v>
      </c>
    </row>
    <row r="9" spans="1:2">
      <c r="A9" s="3" t="s">
        <v>918</v>
      </c>
    </row>
    <row r="10" spans="1:2">
      <c r="A10" s="4" t="s">
        <v>923</v>
      </c>
      <c r="B10" s="5" t="n">
        <v>8</v>
      </c>
    </row>
    <row r="11" spans="1:2">
      <c r="A11" s="4" t="s">
        <v>733</v>
      </c>
    </row>
    <row r="12" spans="1:2">
      <c r="A12" s="3" t="s">
        <v>918</v>
      </c>
    </row>
    <row r="13" spans="1:2">
      <c r="A13" s="4" t="s">
        <v>923</v>
      </c>
      <c r="B13" s="5" t="n">
        <v>14</v>
      </c>
    </row>
    <row r="14" spans="1:2">
      <c r="A14" s="4" t="s">
        <v>736</v>
      </c>
    </row>
    <row r="15" spans="1:2">
      <c r="A15" s="3" t="s">
        <v>918</v>
      </c>
    </row>
    <row r="16" spans="1:2">
      <c r="A16" s="4" t="s">
        <v>923</v>
      </c>
      <c r="B16" s="5" t="n">
        <v>2</v>
      </c>
    </row>
    <row r="17" spans="1:2">
      <c r="A17" s="4" t="s">
        <v>924</v>
      </c>
    </row>
    <row r="18" spans="1:2">
      <c r="A18" s="3" t="s">
        <v>918</v>
      </c>
    </row>
    <row r="19" spans="1:2">
      <c r="A19" s="4" t="s">
        <v>923</v>
      </c>
      <c r="B19" s="5" t="n">
        <v>12</v>
      </c>
    </row>
    <row r="20" spans="1:2">
      <c r="A20" s="4" t="s">
        <v>925</v>
      </c>
    </row>
    <row r="21" spans="1:2">
      <c r="A21" s="3" t="s">
        <v>918</v>
      </c>
    </row>
    <row r="22" spans="1:2">
      <c r="A22" s="4" t="s">
        <v>923</v>
      </c>
      <c r="B22" s="5" t="n">
        <v>12</v>
      </c>
    </row>
    <row r="23" spans="1:2">
      <c r="A23" s="4" t="s">
        <v>926</v>
      </c>
    </row>
    <row r="24" spans="1:2">
      <c r="A24" s="3" t="s">
        <v>918</v>
      </c>
    </row>
    <row r="25" spans="1:2">
      <c r="A25" s="4" t="s">
        <v>923</v>
      </c>
      <c r="B25" s="5" t="n">
        <v>4</v>
      </c>
    </row>
    <row r="26" spans="1:2">
      <c r="A26" s="4" t="s">
        <v>927</v>
      </c>
    </row>
    <row r="27" spans="1:2">
      <c r="A27" s="3" t="s">
        <v>918</v>
      </c>
    </row>
    <row r="28" spans="1:2">
      <c r="A28" s="4" t="s">
        <v>923</v>
      </c>
      <c r="B28" s="5" t="n">
        <v>2</v>
      </c>
    </row>
    <row r="29" spans="1:2">
      <c r="A29" s="4" t="s">
        <v>928</v>
      </c>
    </row>
    <row r="30" spans="1:2">
      <c r="A30" s="3" t="s">
        <v>918</v>
      </c>
    </row>
    <row r="31" spans="1:2">
      <c r="A31" s="4" t="s">
        <v>923</v>
      </c>
      <c r="B31" s="5" t="n">
        <v>2</v>
      </c>
    </row>
    <row r="32" spans="1:2">
      <c r="A32" s="4" t="s">
        <v>929</v>
      </c>
    </row>
    <row r="33" spans="1:2">
      <c r="A33" s="3" t="s">
        <v>918</v>
      </c>
    </row>
    <row r="34" spans="1:2">
      <c r="A34" s="4" t="s">
        <v>923</v>
      </c>
      <c r="B34" s="5" t="n">
        <v>3</v>
      </c>
    </row>
    <row r="35" spans="1:2">
      <c r="A35" s="4" t="s">
        <v>930</v>
      </c>
    </row>
    <row r="36" spans="1:2">
      <c r="A36" s="3" t="s">
        <v>918</v>
      </c>
    </row>
    <row r="37" spans="1:2">
      <c r="A37" s="4" t="s">
        <v>923</v>
      </c>
      <c r="B37" s="5" t="n">
        <v>1</v>
      </c>
    </row>
    <row r="38" spans="1:2">
      <c r="A38" s="4" t="s">
        <v>931</v>
      </c>
    </row>
    <row r="39" spans="1:2">
      <c r="A39" s="3" t="s">
        <v>918</v>
      </c>
    </row>
    <row r="40" spans="1:2">
      <c r="A40" s="4" t="s">
        <v>923</v>
      </c>
      <c r="B40" s="5" t="n">
        <v>2</v>
      </c>
    </row>
    <row r="41" spans="1:2">
      <c r="A41" s="4" t="s">
        <v>932</v>
      </c>
    </row>
    <row r="42" spans="1:2">
      <c r="A42" s="3" t="s">
        <v>918</v>
      </c>
    </row>
    <row r="43" spans="1:2">
      <c r="A43" s="4" t="s">
        <v>923</v>
      </c>
      <c r="B43" s="5" t="n">
        <v>8</v>
      </c>
    </row>
    <row r="44" spans="1:2">
      <c r="A44" s="4" t="s">
        <v>933</v>
      </c>
    </row>
    <row r="45" spans="1:2">
      <c r="A45" s="3" t="s">
        <v>918</v>
      </c>
    </row>
    <row r="46" spans="1:2">
      <c r="A46" s="4" t="s">
        <v>923</v>
      </c>
      <c r="B46" s="5" t="n">
        <v>1</v>
      </c>
    </row>
    <row r="47" spans="1:2">
      <c r="A47" s="4" t="s">
        <v>934</v>
      </c>
    </row>
    <row r="48" spans="1:2">
      <c r="A48" s="3" t="s">
        <v>918</v>
      </c>
    </row>
    <row r="49" spans="1:2">
      <c r="A49" s="4" t="s">
        <v>923</v>
      </c>
      <c r="B49" s="5" t="n">
        <v>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2</v>
      </c>
      <c r="D2" s="2" t="s">
        <v>33</v>
      </c>
    </row>
    <row r="3" spans="1:4">
      <c r="A3" s="3" t="s">
        <v>193</v>
      </c>
    </row>
    <row r="4" spans="1:4">
      <c r="A4" s="4" t="s">
        <v>80</v>
      </c>
      <c r="B4" s="6" t="n">
        <v>64080</v>
      </c>
      <c r="C4" s="6" t="n">
        <v>53533</v>
      </c>
      <c r="D4" s="6" t="n">
        <v>53757</v>
      </c>
    </row>
    <row r="5" spans="1:4">
      <c r="A5" s="3" t="s">
        <v>194</v>
      </c>
    </row>
    <row r="6" spans="1:4">
      <c r="A6" s="4" t="s">
        <v>53</v>
      </c>
      <c r="B6" s="5" t="n">
        <v>12986</v>
      </c>
      <c r="C6" s="5" t="n">
        <v>7790</v>
      </c>
      <c r="D6" s="5" t="n">
        <v>3580</v>
      </c>
    </row>
    <row r="7" spans="1:4">
      <c r="A7" s="4" t="s">
        <v>195</v>
      </c>
      <c r="B7" s="5" t="n">
        <v>7477</v>
      </c>
      <c r="C7" s="5" t="n">
        <v>6333</v>
      </c>
      <c r="D7" s="5" t="n">
        <v>5951</v>
      </c>
    </row>
    <row r="8" spans="1:4">
      <c r="A8" s="4" t="s">
        <v>196</v>
      </c>
      <c r="B8" s="5" t="n">
        <v>19626</v>
      </c>
      <c r="C8" s="5" t="n">
        <v>18490</v>
      </c>
      <c r="D8" s="5" t="n">
        <v>10836</v>
      </c>
    </row>
    <row r="9" spans="1:4">
      <c r="A9" s="4" t="s">
        <v>197</v>
      </c>
      <c r="B9" s="5" t="n">
        <v>2438</v>
      </c>
      <c r="C9" s="5" t="n">
        <v>1847</v>
      </c>
      <c r="D9" s="5" t="n">
        <v>1263</v>
      </c>
    </row>
    <row r="10" spans="1:4">
      <c r="A10" s="4" t="s">
        <v>198</v>
      </c>
      <c r="B10" s="5" t="n">
        <v>-2009</v>
      </c>
      <c r="C10" s="5" t="n">
        <v>-1334</v>
      </c>
      <c r="D10" s="5" t="n">
        <v>-984</v>
      </c>
    </row>
    <row r="11" spans="1:4">
      <c r="A11" s="4" t="s">
        <v>199</v>
      </c>
      <c r="B11" s="5" t="n">
        <v>443</v>
      </c>
      <c r="C11" s="5" t="n">
        <v>-1643</v>
      </c>
      <c r="D11" s="5" t="n">
        <v>-1455</v>
      </c>
    </row>
    <row r="12" spans="1:4">
      <c r="A12" s="4" t="s">
        <v>200</v>
      </c>
      <c r="B12" s="5" t="n">
        <v>-366859</v>
      </c>
      <c r="C12" s="5" t="n">
        <v>-573703</v>
      </c>
      <c r="D12" s="5" t="n">
        <v>-230841</v>
      </c>
    </row>
    <row r="13" spans="1:4">
      <c r="A13" s="4" t="s">
        <v>201</v>
      </c>
      <c r="B13" s="5" t="n">
        <v>346895</v>
      </c>
      <c r="C13" s="5" t="n">
        <v>563588</v>
      </c>
      <c r="D13" s="5" t="n">
        <v>235908</v>
      </c>
    </row>
    <row r="14" spans="1:4">
      <c r="A14" s="4" t="s">
        <v>202</v>
      </c>
      <c r="B14" s="5" t="n">
        <v>-7434</v>
      </c>
      <c r="C14" s="5" t="n">
        <v>-5896</v>
      </c>
      <c r="D14" s="5" t="n">
        <v>-3994</v>
      </c>
    </row>
    <row r="15" spans="1:4">
      <c r="A15" s="4" t="s">
        <v>203</v>
      </c>
      <c r="B15" s="5" t="n">
        <v>0</v>
      </c>
      <c r="C15" s="5" t="n">
        <v>0</v>
      </c>
      <c r="D15" s="5" t="n">
        <v>0</v>
      </c>
    </row>
    <row r="16" spans="1:4">
      <c r="A16" s="4" t="s">
        <v>204</v>
      </c>
      <c r="B16" s="5" t="n">
        <v>-2369</v>
      </c>
      <c r="C16" s="5" t="n">
        <v>-1478</v>
      </c>
      <c r="D16" s="5" t="n">
        <v>-1037</v>
      </c>
    </row>
    <row r="17" spans="1:4">
      <c r="A17" s="4" t="s">
        <v>205</v>
      </c>
      <c r="B17" s="5" t="n">
        <v>0</v>
      </c>
      <c r="C17" s="5" t="n">
        <v>0</v>
      </c>
      <c r="D17" s="5" t="n">
        <v>0</v>
      </c>
    </row>
    <row r="18" spans="1:4">
      <c r="A18" s="4" t="s">
        <v>182</v>
      </c>
      <c r="B18" s="5" t="n">
        <v>3046</v>
      </c>
      <c r="C18" s="5" t="n">
        <v>4095</v>
      </c>
      <c r="D18" s="5" t="n">
        <v>4535</v>
      </c>
    </row>
    <row r="19" spans="1:4">
      <c r="A19" s="4" t="s">
        <v>206</v>
      </c>
      <c r="B19" s="5" t="n">
        <v>350</v>
      </c>
      <c r="C19" s="5" t="n">
        <v>-203</v>
      </c>
      <c r="D19" s="5" t="n">
        <v>-65</v>
      </c>
    </row>
    <row r="20" spans="1:4">
      <c r="A20" s="4" t="s">
        <v>207</v>
      </c>
      <c r="B20" s="5" t="n">
        <v>3709</v>
      </c>
      <c r="C20" s="5" t="n">
        <v>6502</v>
      </c>
      <c r="D20" s="5" t="n">
        <v>2054</v>
      </c>
    </row>
    <row r="21" spans="1:4">
      <c r="A21" s="4" t="s">
        <v>208</v>
      </c>
      <c r="B21" s="5" t="n">
        <v>313</v>
      </c>
      <c r="C21" s="5" t="n">
        <v>319</v>
      </c>
      <c r="D21" s="5" t="n">
        <v>144</v>
      </c>
    </row>
    <row r="22" spans="1:4">
      <c r="A22" s="4" t="s">
        <v>209</v>
      </c>
      <c r="B22" s="5" t="n">
        <v>-2551</v>
      </c>
      <c r="C22" s="5" t="n">
        <v>-776</v>
      </c>
      <c r="D22" s="5" t="n">
        <v>-700</v>
      </c>
    </row>
    <row r="23" spans="1:4">
      <c r="A23" s="4" t="s">
        <v>210</v>
      </c>
      <c r="B23" s="5" t="n">
        <v>5370</v>
      </c>
      <c r="C23" s="5" t="n">
        <v>2231</v>
      </c>
      <c r="D23" s="5" t="n">
        <v>-5664</v>
      </c>
    </row>
    <row r="24" spans="1:4">
      <c r="A24" s="4" t="s">
        <v>211</v>
      </c>
      <c r="B24" s="5" t="n">
        <v>-5331</v>
      </c>
      <c r="C24" s="5" t="n">
        <v>-5518</v>
      </c>
      <c r="D24" s="5" t="n">
        <v>-5435</v>
      </c>
    </row>
    <row r="25" spans="1:4">
      <c r="A25" s="4" t="s">
        <v>212</v>
      </c>
      <c r="B25" s="5" t="n">
        <v>80180</v>
      </c>
      <c r="C25" s="5" t="n">
        <v>74177</v>
      </c>
      <c r="D25" s="5" t="n">
        <v>67853</v>
      </c>
    </row>
    <row r="26" spans="1:4">
      <c r="A26" s="3" t="s">
        <v>213</v>
      </c>
    </row>
    <row r="27" spans="1:4">
      <c r="A27" s="4" t="s">
        <v>214</v>
      </c>
      <c r="B27" s="5" t="n">
        <v>2890</v>
      </c>
      <c r="C27" s="5" t="n">
        <v>5551</v>
      </c>
      <c r="D27" s="5" t="n">
        <v>4572</v>
      </c>
    </row>
    <row r="28" spans="1:4">
      <c r="A28" s="4" t="s">
        <v>215</v>
      </c>
      <c r="B28" s="5" t="n">
        <v>201580</v>
      </c>
      <c r="C28" s="5" t="n">
        <v>192933</v>
      </c>
      <c r="D28" s="5" t="n">
        <v>229515</v>
      </c>
    </row>
    <row r="29" spans="1:4">
      <c r="A29" s="4" t="s">
        <v>216</v>
      </c>
      <c r="B29" s="5" t="n">
        <v>-371590</v>
      </c>
      <c r="C29" s="5" t="n">
        <v>-277963</v>
      </c>
      <c r="D29" s="5" t="n">
        <v>-286915</v>
      </c>
    </row>
    <row r="30" spans="1:4">
      <c r="A30" s="4" t="s">
        <v>217</v>
      </c>
      <c r="B30" s="5" t="n">
        <v>85200</v>
      </c>
      <c r="C30" s="5" t="n">
        <v>100485</v>
      </c>
      <c r="D30" s="5" t="n">
        <v>79006</v>
      </c>
    </row>
    <row r="31" spans="1:4">
      <c r="A31" s="4" t="s">
        <v>218</v>
      </c>
      <c r="B31" s="5" t="n">
        <v>-3329</v>
      </c>
      <c r="C31" s="5" t="n">
        <v>-48184</v>
      </c>
      <c r="D31" s="5" t="n">
        <v>-1295</v>
      </c>
    </row>
    <row r="32" spans="1:4">
      <c r="A32" s="4" t="s">
        <v>219</v>
      </c>
      <c r="B32" s="5" t="n">
        <v>8337</v>
      </c>
      <c r="C32" s="5" t="n">
        <v>11393</v>
      </c>
      <c r="D32" s="5" t="n">
        <v>14677</v>
      </c>
    </row>
    <row r="33" spans="1:4">
      <c r="A33" s="4" t="s">
        <v>220</v>
      </c>
      <c r="B33" s="5" t="n">
        <v>-1305</v>
      </c>
      <c r="C33" s="5" t="n">
        <v>-861</v>
      </c>
      <c r="D33" s="5" t="n">
        <v>-1212</v>
      </c>
    </row>
    <row r="34" spans="1:4">
      <c r="A34" s="4" t="s">
        <v>221</v>
      </c>
      <c r="B34" s="5" t="n">
        <v>-387</v>
      </c>
      <c r="C34" s="5" t="n">
        <v>-3589</v>
      </c>
    </row>
    <row r="35" spans="1:4">
      <c r="A35" s="4" t="s">
        <v>222</v>
      </c>
      <c r="B35" s="5" t="n">
        <v>39794</v>
      </c>
      <c r="C35" s="5" t="n">
        <v>40863</v>
      </c>
      <c r="D35" s="5" t="n">
        <v>8660</v>
      </c>
    </row>
    <row r="36" spans="1:4">
      <c r="A36" s="4" t="s">
        <v>223</v>
      </c>
      <c r="B36" s="5" t="n">
        <v>-224604</v>
      </c>
      <c r="C36" s="5" t="n">
        <v>-285694</v>
      </c>
      <c r="D36" s="5" t="n">
        <v>-86618</v>
      </c>
    </row>
    <row r="37" spans="1:4">
      <c r="A37" s="4" t="s">
        <v>224</v>
      </c>
      <c r="B37" s="5" t="n">
        <v>-88176</v>
      </c>
      <c r="C37" s="5" t="n">
        <v>-66955</v>
      </c>
      <c r="D37" s="5" t="n">
        <v>-32263</v>
      </c>
    </row>
    <row r="38" spans="1:4">
      <c r="A38" s="4" t="s">
        <v>225</v>
      </c>
      <c r="B38" s="5" t="n">
        <v>80447</v>
      </c>
      <c r="C38" s="5" t="n">
        <v>59714</v>
      </c>
      <c r="D38" s="5" t="n">
        <v>44854</v>
      </c>
    </row>
    <row r="39" spans="1:4">
      <c r="A39" s="4" t="s">
        <v>226</v>
      </c>
      <c r="B39" s="5" t="n">
        <v>4423</v>
      </c>
      <c r="C39" s="5" t="n">
        <v>4828</v>
      </c>
      <c r="D39" s="5" t="n">
        <v>5191</v>
      </c>
    </row>
    <row r="40" spans="1:4">
      <c r="A40" s="4" t="s">
        <v>227</v>
      </c>
      <c r="B40" s="5" t="n">
        <v>-9873</v>
      </c>
      <c r="C40" s="5" t="n">
        <v>-8362</v>
      </c>
      <c r="D40" s="5" t="n">
        <v>-4736</v>
      </c>
    </row>
    <row r="41" spans="1:4">
      <c r="A41" s="4" t="s">
        <v>228</v>
      </c>
      <c r="B41" s="5" t="n">
        <v>-276593</v>
      </c>
      <c r="C41" s="5" t="n">
        <v>-275841</v>
      </c>
      <c r="D41" s="5" t="n">
        <v>-26564</v>
      </c>
    </row>
    <row r="42" spans="1:4">
      <c r="A42" s="3" t="s">
        <v>229</v>
      </c>
    </row>
    <row r="43" spans="1:4">
      <c r="A43" s="4" t="s">
        <v>230</v>
      </c>
      <c r="B43" s="5" t="n">
        <v>272544</v>
      </c>
      <c r="C43" s="5" t="n">
        <v>159587</v>
      </c>
      <c r="D43" s="5" t="n">
        <v>226400</v>
      </c>
    </row>
    <row r="44" spans="1:4">
      <c r="A44" s="4" t="s">
        <v>231</v>
      </c>
      <c r="B44" s="5" t="n">
        <v>-51416</v>
      </c>
      <c r="C44" s="5" t="n">
        <v>-103710</v>
      </c>
      <c r="D44" s="5" t="n">
        <v>-23906</v>
      </c>
    </row>
    <row r="45" spans="1:4">
      <c r="A45" s="4" t="s">
        <v>232</v>
      </c>
      <c r="B45" s="5" t="n">
        <v>-17928</v>
      </c>
      <c r="C45" s="5" t="n">
        <v>-30228</v>
      </c>
      <c r="D45" s="5" t="n">
        <v>18231</v>
      </c>
    </row>
    <row r="46" spans="1:4">
      <c r="A46" s="4" t="s">
        <v>233</v>
      </c>
      <c r="B46" s="5" t="n">
        <v>-370</v>
      </c>
      <c r="C46" s="5" t="n">
        <v>61</v>
      </c>
      <c r="D46" s="5" t="n">
        <v>-370</v>
      </c>
    </row>
    <row r="47" spans="1:4">
      <c r="A47" s="4" t="s">
        <v>234</v>
      </c>
      <c r="C47" s="5" t="n">
        <v>-25000</v>
      </c>
    </row>
    <row r="48" spans="1:4">
      <c r="A48" s="4" t="s">
        <v>235</v>
      </c>
      <c r="D48" s="5" t="n">
        <v>-21990</v>
      </c>
    </row>
    <row r="49" spans="1:4">
      <c r="A49" s="4" t="s">
        <v>236</v>
      </c>
      <c r="B49" s="5" t="n">
        <v>27702620</v>
      </c>
      <c r="C49" s="5" t="n">
        <v>31887100</v>
      </c>
      <c r="D49" s="5" t="n">
        <v>25741826</v>
      </c>
    </row>
    <row r="50" spans="1:4">
      <c r="A50" s="4" t="s">
        <v>237</v>
      </c>
      <c r="B50" s="5" t="n">
        <v>-27700820</v>
      </c>
      <c r="C50" s="5" t="n">
        <v>-31862125</v>
      </c>
      <c r="D50" s="5" t="n">
        <v>-25710601</v>
      </c>
    </row>
    <row r="51" spans="1:4">
      <c r="A51" s="4" t="s">
        <v>238</v>
      </c>
      <c r="B51" s="5" t="n">
        <v>121977563</v>
      </c>
      <c r="C51" s="5" t="n">
        <v>63310841</v>
      </c>
      <c r="D51" s="5" t="n">
        <v>78831426</v>
      </c>
    </row>
    <row r="52" spans="1:4">
      <c r="A52" s="4" t="s">
        <v>239</v>
      </c>
      <c r="B52" s="5" t="n">
        <v>-121792841</v>
      </c>
      <c r="C52" s="5" t="n">
        <v>-63047221</v>
      </c>
      <c r="D52" s="5" t="n">
        <v>-79068675</v>
      </c>
    </row>
    <row r="53" spans="1:4">
      <c r="A53" s="4" t="s">
        <v>240</v>
      </c>
      <c r="B53" s="5" t="n">
        <v>-10000</v>
      </c>
    </row>
    <row r="54" spans="1:4">
      <c r="A54" s="4" t="s">
        <v>241</v>
      </c>
      <c r="B54" s="5" t="n">
        <v>-7632</v>
      </c>
      <c r="C54" s="5" t="n">
        <v>-6002</v>
      </c>
      <c r="D54" s="5" t="n">
        <v>-4644</v>
      </c>
    </row>
    <row r="55" spans="1:4">
      <c r="A55" s="4" t="s">
        <v>242</v>
      </c>
      <c r="B55" s="5" t="n">
        <v>1900</v>
      </c>
      <c r="C55" s="5" t="n">
        <v>3160</v>
      </c>
      <c r="D55" s="5" t="n">
        <v>3613</v>
      </c>
    </row>
    <row r="56" spans="1:4">
      <c r="A56" s="4" t="s">
        <v>243</v>
      </c>
      <c r="B56" s="5" t="n">
        <v>97849</v>
      </c>
    </row>
    <row r="57" spans="1:4">
      <c r="A57" s="4" t="s">
        <v>244</v>
      </c>
      <c r="D57" s="5" t="n">
        <v>-6300</v>
      </c>
    </row>
    <row r="58" spans="1:4">
      <c r="A58" s="4" t="s">
        <v>245</v>
      </c>
      <c r="B58" s="5" t="n">
        <v>-14312</v>
      </c>
      <c r="C58" s="5" t="n">
        <v>-31659</v>
      </c>
      <c r="D58" s="5" t="n">
        <v>-2686</v>
      </c>
    </row>
    <row r="59" spans="1:4">
      <c r="A59" s="4" t="s">
        <v>246</v>
      </c>
      <c r="B59" s="5" t="n">
        <v>457157</v>
      </c>
      <c r="C59" s="5" t="n">
        <v>254804</v>
      </c>
      <c r="D59" s="5" t="n">
        <v>-17676</v>
      </c>
    </row>
    <row r="60" spans="1:4">
      <c r="A60" s="4" t="s">
        <v>247</v>
      </c>
      <c r="B60" s="5" t="n">
        <v>260744</v>
      </c>
      <c r="C60" s="5" t="n">
        <v>53140</v>
      </c>
      <c r="D60" s="5" t="n">
        <v>23613</v>
      </c>
    </row>
    <row r="61" spans="1:4">
      <c r="A61" s="4" t="s">
        <v>248</v>
      </c>
      <c r="B61" s="5" t="n">
        <v>561179</v>
      </c>
      <c r="C61" s="5" t="n">
        <v>508039</v>
      </c>
      <c r="D61" s="5" t="n">
        <v>484426</v>
      </c>
    </row>
    <row r="62" spans="1:4">
      <c r="A62" s="4" t="s">
        <v>249</v>
      </c>
      <c r="B62" s="5" t="n">
        <v>821923</v>
      </c>
      <c r="C62" s="5" t="n">
        <v>561179</v>
      </c>
      <c r="D62" s="5" t="n">
        <v>508039</v>
      </c>
    </row>
    <row r="63" spans="1:4">
      <c r="A63" s="3" t="s">
        <v>250</v>
      </c>
    </row>
    <row r="64" spans="1:4">
      <c r="A64" s="4" t="s">
        <v>251</v>
      </c>
      <c r="B64" s="5" t="n">
        <v>22483</v>
      </c>
      <c r="C64" s="5" t="n">
        <v>15978</v>
      </c>
      <c r="D64" s="5" t="n">
        <v>15664</v>
      </c>
    </row>
    <row r="65" spans="1:4">
      <c r="A65" s="4" t="s">
        <v>252</v>
      </c>
      <c r="B65" s="5" t="n">
        <v>24825</v>
      </c>
      <c r="C65" s="5" t="n">
        <v>23404</v>
      </c>
      <c r="D65" s="5" t="n">
        <v>23688</v>
      </c>
    </row>
    <row r="66" spans="1:4">
      <c r="A66" s="4" t="s">
        <v>253</v>
      </c>
      <c r="B66" s="5" t="n">
        <v>2251</v>
      </c>
      <c r="C66" s="5" t="n">
        <v>3725</v>
      </c>
      <c r="D66" s="5" t="n">
        <v>4896</v>
      </c>
    </row>
    <row r="67" spans="1:4">
      <c r="A67" s="4" t="s">
        <v>254</v>
      </c>
      <c r="B67" s="5" t="n">
        <v>12919</v>
      </c>
      <c r="C67" s="5" t="n">
        <v>-1499</v>
      </c>
      <c r="D67" s="5" t="n">
        <v>2418</v>
      </c>
    </row>
    <row r="68" spans="1:4">
      <c r="A68" s="4" t="s">
        <v>255</v>
      </c>
      <c r="B68" s="5" t="n">
        <v>-8313</v>
      </c>
      <c r="C68" s="5" t="n">
        <v>-2804</v>
      </c>
      <c r="D68" s="5" t="n">
        <v>24794</v>
      </c>
    </row>
    <row r="69" spans="1:4">
      <c r="A69" s="4" t="s">
        <v>256</v>
      </c>
      <c r="B69" s="5" t="n">
        <v>534375</v>
      </c>
      <c r="C69" s="5" t="n">
        <v>340238</v>
      </c>
      <c r="D69" s="5" t="n">
        <v>244836</v>
      </c>
    </row>
    <row r="70" spans="1:4">
      <c r="A70" s="4" t="s">
        <v>257</v>
      </c>
      <c r="B70" s="5" t="n">
        <v>589632</v>
      </c>
      <c r="C70" s="5" t="n">
        <v>346181</v>
      </c>
      <c r="D70" s="5" t="n">
        <v>236886</v>
      </c>
    </row>
    <row r="71" spans="1:4">
      <c r="A71" s="4" t="s">
        <v>258</v>
      </c>
      <c r="C71" s="5" t="n">
        <v>71345</v>
      </c>
      <c r="D71" s="5" t="n">
        <v>32908</v>
      </c>
    </row>
    <row r="72" spans="1:4">
      <c r="A72" s="4" t="s">
        <v>259</v>
      </c>
      <c r="D72" s="5" t="n">
        <v>124873</v>
      </c>
    </row>
    <row r="73" spans="1:4">
      <c r="A73" s="4" t="s">
        <v>260</v>
      </c>
      <c r="B73" s="6" t="n">
        <v>2112</v>
      </c>
      <c r="C73" s="6" t="n">
        <v>136</v>
      </c>
      <c r="D73" s="6" t="n">
        <v>4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2</v>
      </c>
    </row>
    <row r="3" spans="1:3">
      <c r="A3" s="3" t="s">
        <v>918</v>
      </c>
    </row>
    <row r="4" spans="1:3">
      <c r="A4" s="4" t="s">
        <v>936</v>
      </c>
      <c r="B4" s="6" t="n">
        <v>6145</v>
      </c>
      <c r="C4" s="6" t="n">
        <v>3087</v>
      </c>
    </row>
    <row r="5" spans="1:3">
      <c r="A5" s="4" t="s">
        <v>937</v>
      </c>
      <c r="B5" s="5" t="n">
        <v>6145</v>
      </c>
      <c r="C5" s="5" t="n">
        <v>3087</v>
      </c>
    </row>
    <row r="6" spans="1:3">
      <c r="A6" s="4" t="s">
        <v>778</v>
      </c>
    </row>
    <row r="7" spans="1:3">
      <c r="A7" s="3" t="s">
        <v>918</v>
      </c>
    </row>
    <row r="8" spans="1:3">
      <c r="A8" s="4" t="s">
        <v>936</v>
      </c>
      <c r="B8" s="5" t="n">
        <v>1407</v>
      </c>
    </row>
    <row r="9" spans="1:3">
      <c r="A9" s="4" t="s">
        <v>937</v>
      </c>
      <c r="B9" s="5" t="n">
        <v>1407</v>
      </c>
    </row>
    <row r="10" spans="1:3">
      <c r="A10" s="4" t="s">
        <v>775</v>
      </c>
    </row>
    <row r="11" spans="1:3">
      <c r="A11" s="3" t="s">
        <v>918</v>
      </c>
    </row>
    <row r="12" spans="1:3">
      <c r="A12" s="4" t="s">
        <v>936</v>
      </c>
      <c r="B12" s="5" t="n">
        <v>2754</v>
      </c>
      <c r="C12" s="5" t="n">
        <v>895</v>
      </c>
    </row>
    <row r="13" spans="1:3">
      <c r="A13" s="4" t="s">
        <v>937</v>
      </c>
      <c r="B13" s="5" t="n">
        <v>2754</v>
      </c>
      <c r="C13" s="5" t="n">
        <v>895</v>
      </c>
    </row>
    <row r="14" spans="1:3">
      <c r="A14" s="4" t="s">
        <v>733</v>
      </c>
    </row>
    <row r="15" spans="1:3">
      <c r="A15" s="3" t="s">
        <v>918</v>
      </c>
    </row>
    <row r="16" spans="1:3">
      <c r="A16" s="4" t="s">
        <v>936</v>
      </c>
      <c r="B16" s="5" t="n">
        <v>873</v>
      </c>
      <c r="C16" s="5" t="n">
        <v>1615</v>
      </c>
    </row>
    <row r="17" spans="1:3">
      <c r="A17" s="4" t="s">
        <v>937</v>
      </c>
      <c r="B17" s="5" t="n">
        <v>873</v>
      </c>
      <c r="C17" s="5" t="n">
        <v>1615</v>
      </c>
    </row>
    <row r="18" spans="1:3">
      <c r="A18" s="4" t="s">
        <v>735</v>
      </c>
    </row>
    <row r="19" spans="1:3">
      <c r="A19" s="3" t="s">
        <v>918</v>
      </c>
    </row>
    <row r="20" spans="1:3">
      <c r="A20" s="4" t="s">
        <v>936</v>
      </c>
      <c r="C20" s="5" t="n">
        <v>577</v>
      </c>
    </row>
    <row r="21" spans="1:3">
      <c r="A21" s="4" t="s">
        <v>937</v>
      </c>
      <c r="C21" s="6" t="n">
        <v>577</v>
      </c>
    </row>
    <row r="22" spans="1:3">
      <c r="A22" s="4" t="s">
        <v>736</v>
      </c>
    </row>
    <row r="23" spans="1:3">
      <c r="A23" s="3" t="s">
        <v>918</v>
      </c>
    </row>
    <row r="24" spans="1:3">
      <c r="A24" s="4" t="s">
        <v>936</v>
      </c>
      <c r="B24" s="5" t="n">
        <v>1111</v>
      </c>
    </row>
    <row r="25" spans="1:3">
      <c r="A25" s="4" t="s">
        <v>937</v>
      </c>
      <c r="B25" s="6" t="n">
        <v>111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938</v>
      </c>
      <c r="B1" s="2" t="s">
        <v>498</v>
      </c>
      <c r="C1" s="2" t="s">
        <v>1</v>
      </c>
    </row>
    <row r="2" spans="1:5">
      <c r="B2" s="2" t="s">
        <v>939</v>
      </c>
      <c r="C2" s="2" t="s">
        <v>940</v>
      </c>
      <c r="D2" s="2" t="s">
        <v>571</v>
      </c>
      <c r="E2" s="2" t="s">
        <v>504</v>
      </c>
    </row>
    <row r="3" spans="1:5">
      <c r="A3" s="3" t="s">
        <v>941</v>
      </c>
    </row>
    <row r="4" spans="1:5">
      <c r="A4" s="4" t="s">
        <v>942</v>
      </c>
      <c r="C4" s="6" t="n">
        <v>-33074000</v>
      </c>
      <c r="D4" s="6" t="n">
        <v>-30273000</v>
      </c>
      <c r="E4" s="6" t="n">
        <v>-18803000</v>
      </c>
    </row>
    <row r="5" spans="1:5">
      <c r="A5" s="4" t="s">
        <v>943</v>
      </c>
      <c r="C5" s="6" t="n">
        <v>22600000</v>
      </c>
    </row>
    <row r="6" spans="1:5">
      <c r="A6" s="4" t="s">
        <v>944</v>
      </c>
      <c r="C6" s="5" t="n">
        <v>76</v>
      </c>
    </row>
    <row r="7" spans="1:5">
      <c r="A7" s="4" t="s">
        <v>945</v>
      </c>
      <c r="C7" s="4" t="s">
        <v>946</v>
      </c>
    </row>
    <row r="8" spans="1:5">
      <c r="A8" s="4" t="s">
        <v>947</v>
      </c>
      <c r="C8" s="6" t="n">
        <v>42500000</v>
      </c>
    </row>
    <row r="9" spans="1:5">
      <c r="A9" s="4" t="s">
        <v>948</v>
      </c>
      <c r="C9" s="4" t="s">
        <v>949</v>
      </c>
    </row>
    <row r="10" spans="1:5">
      <c r="A10" s="4" t="s">
        <v>950</v>
      </c>
      <c r="C10" s="4" t="s">
        <v>951</v>
      </c>
    </row>
    <row r="11" spans="1:5">
      <c r="A11" s="4" t="s">
        <v>952</v>
      </c>
      <c r="C11" s="4" t="s">
        <v>953</v>
      </c>
    </row>
    <row r="12" spans="1:5">
      <c r="A12" s="4" t="s">
        <v>954</v>
      </c>
      <c r="C12" s="6" t="n">
        <v>6500000</v>
      </c>
    </row>
    <row r="13" spans="1:5">
      <c r="A13" s="4" t="s">
        <v>955</v>
      </c>
      <c r="C13" s="6" t="n">
        <v>400000</v>
      </c>
    </row>
    <row r="14" spans="1:5">
      <c r="A14" s="4" t="s">
        <v>956</v>
      </c>
      <c r="C14" s="4" t="s">
        <v>872</v>
      </c>
    </row>
    <row r="15" spans="1:5">
      <c r="A15" s="4" t="s">
        <v>679</v>
      </c>
    </row>
    <row r="16" spans="1:5">
      <c r="A16" s="3" t="s">
        <v>941</v>
      </c>
    </row>
    <row r="17" spans="1:5">
      <c r="A17" s="4" t="s">
        <v>957</v>
      </c>
      <c r="C17" s="6" t="n">
        <v>1300000</v>
      </c>
    </row>
    <row r="18" spans="1:5">
      <c r="A18" s="4" t="s">
        <v>958</v>
      </c>
      <c r="C18" s="4" t="s">
        <v>872</v>
      </c>
    </row>
    <row r="19" spans="1:5">
      <c r="A19" s="4" t="s">
        <v>781</v>
      </c>
    </row>
    <row r="20" spans="1:5">
      <c r="A20" s="3" t="s">
        <v>941</v>
      </c>
    </row>
    <row r="21" spans="1:5">
      <c r="A21" s="4" t="s">
        <v>959</v>
      </c>
      <c r="C21" s="4" t="s">
        <v>524</v>
      </c>
    </row>
    <row r="22" spans="1:5">
      <c r="A22" s="4" t="s">
        <v>957</v>
      </c>
      <c r="C22" s="6" t="n">
        <v>1300000</v>
      </c>
    </row>
    <row r="23" spans="1:5">
      <c r="A23" s="4" t="s">
        <v>958</v>
      </c>
      <c r="C23" s="4" t="s">
        <v>960</v>
      </c>
    </row>
    <row r="24" spans="1:5">
      <c r="A24" s="4" t="s">
        <v>961</v>
      </c>
    </row>
    <row r="25" spans="1:5">
      <c r="A25" s="3" t="s">
        <v>941</v>
      </c>
    </row>
    <row r="26" spans="1:5">
      <c r="A26" s="4" t="s">
        <v>952</v>
      </c>
      <c r="C26" s="4" t="s">
        <v>962</v>
      </c>
    </row>
    <row r="27" spans="1:5">
      <c r="A27" s="4" t="s">
        <v>955</v>
      </c>
      <c r="C27" s="6" t="n">
        <v>800000</v>
      </c>
    </row>
    <row r="28" spans="1:5">
      <c r="A28" s="4" t="s">
        <v>963</v>
      </c>
    </row>
    <row r="29" spans="1:5">
      <c r="A29" s="3" t="s">
        <v>941</v>
      </c>
    </row>
    <row r="30" spans="1:5">
      <c r="A30" s="4" t="s">
        <v>952</v>
      </c>
      <c r="C30" s="4" t="s">
        <v>964</v>
      </c>
    </row>
    <row r="31" spans="1:5">
      <c r="A31" s="4" t="s">
        <v>965</v>
      </c>
    </row>
    <row r="32" spans="1:5">
      <c r="A32" s="3" t="s">
        <v>941</v>
      </c>
    </row>
    <row r="33" spans="1:5">
      <c r="A33" s="4" t="s">
        <v>942</v>
      </c>
      <c r="C33" s="6" t="n">
        <v>6700000</v>
      </c>
    </row>
    <row r="34" spans="1:5">
      <c r="A34" s="4" t="s">
        <v>966</v>
      </c>
    </row>
    <row r="35" spans="1:5">
      <c r="A35" s="3" t="s">
        <v>941</v>
      </c>
    </row>
    <row r="36" spans="1:5">
      <c r="A36" s="4" t="s">
        <v>967</v>
      </c>
      <c r="B36" s="6" t="n">
        <v>2500000</v>
      </c>
    </row>
    <row r="37" spans="1:5">
      <c r="A37" s="4" t="s">
        <v>968</v>
      </c>
      <c r="B37" s="4" t="s">
        <v>829</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613</v>
      </c>
    </row>
    <row r="2" spans="1:2">
      <c r="A2" s="3" t="s">
        <v>280</v>
      </c>
    </row>
    <row r="3" spans="1:2">
      <c r="A3" s="5" t="n">
        <v>2017</v>
      </c>
      <c r="B3" s="6" t="n">
        <v>486</v>
      </c>
    </row>
    <row r="4" spans="1:2">
      <c r="A4" s="5" t="n">
        <v>2018</v>
      </c>
      <c r="B4" s="5" t="n">
        <v>383</v>
      </c>
    </row>
    <row r="5" spans="1:2">
      <c r="A5" s="5" t="n">
        <v>2019</v>
      </c>
      <c r="B5" s="5" t="n">
        <v>300</v>
      </c>
    </row>
    <row r="6" spans="1:2">
      <c r="A6" s="5" t="n">
        <v>2020</v>
      </c>
      <c r="B6" s="5" t="n">
        <v>231</v>
      </c>
    </row>
    <row r="7" spans="1:2">
      <c r="A7" s="5" t="n">
        <v>2021</v>
      </c>
      <c r="B7" s="5" t="n">
        <v>177</v>
      </c>
    </row>
    <row r="8" spans="1:2">
      <c r="A8" s="4" t="s">
        <v>970</v>
      </c>
      <c r="B8" s="5" t="n">
        <v>399</v>
      </c>
    </row>
    <row r="9" spans="1:2">
      <c r="A9" s="4" t="s">
        <v>971</v>
      </c>
      <c r="B9" s="5" t="n">
        <v>76</v>
      </c>
    </row>
    <row r="10" spans="1:2">
      <c r="A10" s="4" t="s">
        <v>972</v>
      </c>
      <c r="B10" s="5" t="n">
        <v>11</v>
      </c>
    </row>
    <row r="11" spans="1:2">
      <c r="A11" s="4" t="s">
        <v>973</v>
      </c>
      <c r="B11" s="5" t="n">
        <v>1</v>
      </c>
    </row>
    <row r="12" spans="1:2">
      <c r="A12" s="4" t="s">
        <v>163</v>
      </c>
      <c r="B12" s="6" t="n">
        <v>20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2</v>
      </c>
    </row>
    <row r="2" spans="1:3">
      <c r="A2" s="3" t="s">
        <v>975</v>
      </c>
    </row>
    <row r="3" spans="1:3">
      <c r="A3" s="4" t="s">
        <v>976</v>
      </c>
      <c r="B3" s="6" t="n">
        <v>94899</v>
      </c>
      <c r="C3" s="6" t="n">
        <v>78150</v>
      </c>
    </row>
    <row r="4" spans="1:3">
      <c r="A4" s="4" t="s">
        <v>977</v>
      </c>
      <c r="B4" s="5" t="n">
        <v>46028</v>
      </c>
      <c r="C4" s="5" t="n">
        <v>38581</v>
      </c>
    </row>
    <row r="5" spans="1:3">
      <c r="A5" s="4" t="s">
        <v>978</v>
      </c>
      <c r="B5" s="5" t="n">
        <v>48871</v>
      </c>
      <c r="C5" s="5" t="n">
        <v>39569</v>
      </c>
    </row>
    <row r="6" spans="1:3">
      <c r="A6" s="4" t="s">
        <v>979</v>
      </c>
    </row>
    <row r="7" spans="1:3">
      <c r="A7" s="3" t="s">
        <v>975</v>
      </c>
    </row>
    <row r="8" spans="1:3">
      <c r="A8" s="4" t="s">
        <v>976</v>
      </c>
      <c r="B8" s="5" t="n">
        <v>2916</v>
      </c>
      <c r="C8" s="5" t="n">
        <v>2325</v>
      </c>
    </row>
    <row r="9" spans="1:3">
      <c r="A9" s="4" t="s">
        <v>980</v>
      </c>
    </row>
    <row r="10" spans="1:3">
      <c r="A10" s="3" t="s">
        <v>975</v>
      </c>
    </row>
    <row r="11" spans="1:3">
      <c r="A11" s="4" t="s">
        <v>976</v>
      </c>
      <c r="B11" s="5" t="n">
        <v>7391</v>
      </c>
      <c r="C11" s="5" t="n">
        <v>6878</v>
      </c>
    </row>
    <row r="12" spans="1:3">
      <c r="A12" s="4" t="s">
        <v>981</v>
      </c>
    </row>
    <row r="13" spans="1:3">
      <c r="A13" s="3" t="s">
        <v>975</v>
      </c>
    </row>
    <row r="14" spans="1:3">
      <c r="A14" s="4" t="s">
        <v>976</v>
      </c>
      <c r="B14" s="5" t="n">
        <v>44493</v>
      </c>
      <c r="C14" s="5" t="n">
        <v>37123</v>
      </c>
    </row>
    <row r="15" spans="1:3">
      <c r="A15" s="4" t="s">
        <v>536</v>
      </c>
    </row>
    <row r="16" spans="1:3">
      <c r="A16" s="3" t="s">
        <v>975</v>
      </c>
    </row>
    <row r="17" spans="1:3">
      <c r="A17" s="4" t="s">
        <v>976</v>
      </c>
      <c r="B17" s="6" t="n">
        <v>40099</v>
      </c>
      <c r="C17" s="6" t="n">
        <v>318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33</v>
      </c>
    </row>
    <row r="3" spans="1:4">
      <c r="A3" s="3" t="s">
        <v>975</v>
      </c>
    </row>
    <row r="4" spans="1:4">
      <c r="A4" s="4" t="s">
        <v>983</v>
      </c>
      <c r="B4" s="6" t="n">
        <v>7477</v>
      </c>
      <c r="C4" s="6" t="n">
        <v>6333</v>
      </c>
      <c r="D4" s="6" t="n">
        <v>5951</v>
      </c>
    </row>
    <row r="5" spans="1:4">
      <c r="A5" s="4" t="s">
        <v>984</v>
      </c>
      <c r="B5" s="6" t="n">
        <v>11500</v>
      </c>
      <c r="C5" s="6" t="n">
        <v>9900</v>
      </c>
      <c r="D5" s="6" t="n">
        <v>9500</v>
      </c>
    </row>
    <row r="6" spans="1:4">
      <c r="A6" s="4" t="s">
        <v>781</v>
      </c>
    </row>
    <row r="7" spans="1:4">
      <c r="A7" s="3" t="s">
        <v>975</v>
      </c>
    </row>
    <row r="8" spans="1:4">
      <c r="A8" s="4" t="s">
        <v>985</v>
      </c>
      <c r="B8" s="4" t="s">
        <v>986</v>
      </c>
    </row>
    <row r="9" spans="1:4">
      <c r="A9" s="4" t="s">
        <v>679</v>
      </c>
    </row>
    <row r="10" spans="1:4">
      <c r="A10" s="3" t="s">
        <v>975</v>
      </c>
    </row>
    <row r="11" spans="1:4">
      <c r="A11" s="4" t="s">
        <v>985</v>
      </c>
      <c r="B11" s="4" t="s">
        <v>987</v>
      </c>
    </row>
    <row r="12" spans="1:4">
      <c r="A12" s="4" t="s">
        <v>533</v>
      </c>
    </row>
    <row r="13" spans="1:4">
      <c r="A13" s="3" t="s">
        <v>975</v>
      </c>
    </row>
    <row r="14" spans="1:4">
      <c r="A14" s="4" t="s">
        <v>988</v>
      </c>
      <c r="B14" s="4" t="s">
        <v>535</v>
      </c>
    </row>
    <row r="15" spans="1:4">
      <c r="A15" s="4" t="s">
        <v>536</v>
      </c>
    </row>
    <row r="16" spans="1:4">
      <c r="A16" s="3" t="s">
        <v>975</v>
      </c>
    </row>
    <row r="17" spans="1:4">
      <c r="A17" s="4" t="s">
        <v>988</v>
      </c>
      <c r="B17" s="4" t="s">
        <v>537</v>
      </c>
    </row>
    <row r="18" spans="1:4">
      <c r="A18" s="4" t="s">
        <v>538</v>
      </c>
    </row>
    <row r="19" spans="1:4">
      <c r="A19" s="3" t="s">
        <v>975</v>
      </c>
    </row>
    <row r="20" spans="1:4">
      <c r="A20" s="4" t="s">
        <v>988</v>
      </c>
      <c r="B20" s="4" t="s">
        <v>5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613</v>
      </c>
    </row>
    <row r="2" spans="1:2">
      <c r="A2" s="3" t="s">
        <v>990</v>
      </c>
    </row>
    <row r="3" spans="1:2">
      <c r="A3" s="5" t="n">
        <v>2017</v>
      </c>
      <c r="B3" s="6" t="n">
        <v>10546</v>
      </c>
    </row>
    <row r="4" spans="1:2">
      <c r="A4" s="5" t="n">
        <v>2018</v>
      </c>
      <c r="B4" s="5" t="n">
        <v>10616</v>
      </c>
    </row>
    <row r="5" spans="1:2">
      <c r="A5" s="5" t="n">
        <v>2019</v>
      </c>
      <c r="B5" s="5" t="n">
        <v>10466</v>
      </c>
    </row>
    <row r="6" spans="1:2">
      <c r="A6" s="5" t="n">
        <v>2020</v>
      </c>
      <c r="B6" s="5" t="n">
        <v>10398</v>
      </c>
    </row>
    <row r="7" spans="1:2">
      <c r="A7" s="5" t="n">
        <v>2021</v>
      </c>
      <c r="B7" s="5" t="n">
        <v>10104</v>
      </c>
    </row>
    <row r="8" spans="1:2">
      <c r="A8" s="4" t="s">
        <v>973</v>
      </c>
      <c r="B8" s="5" t="n">
        <v>167365</v>
      </c>
    </row>
    <row r="9" spans="1:2">
      <c r="A9" s="4" t="s">
        <v>991</v>
      </c>
      <c r="B9" s="6" t="n">
        <v>2194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80"/>
    <col customWidth="1" max="5" min="5" width="21"/>
    <col customWidth="1" max="6" min="6" width="21"/>
  </cols>
  <sheetData>
    <row r="1" spans="1:6">
      <c r="A1" s="1" t="s">
        <v>992</v>
      </c>
      <c r="B1" s="2" t="s">
        <v>613</v>
      </c>
      <c r="C1" s="2" t="s">
        <v>571</v>
      </c>
      <c r="D1" s="2" t="s">
        <v>993</v>
      </c>
      <c r="E1" s="2" t="s">
        <v>571</v>
      </c>
      <c r="F1" s="2" t="s">
        <v>504</v>
      </c>
    </row>
    <row r="2" spans="1:6">
      <c r="A2" s="3" t="s">
        <v>994</v>
      </c>
    </row>
    <row r="3" spans="1:6">
      <c r="A3" s="4" t="s">
        <v>123</v>
      </c>
      <c r="B3" s="6" t="n">
        <v>167539000</v>
      </c>
      <c r="C3" s="6" t="n">
        <v>85212000</v>
      </c>
      <c r="D3" s="6" t="n">
        <v>167539000</v>
      </c>
      <c r="E3" s="6" t="n">
        <v>85212000</v>
      </c>
      <c r="F3" s="6" t="n">
        <v>48651000</v>
      </c>
    </row>
    <row r="4" spans="1:6">
      <c r="A4" s="4" t="s">
        <v>995</v>
      </c>
      <c r="D4" s="6" t="n">
        <v>0</v>
      </c>
      <c r="E4" s="5" t="n">
        <v>0</v>
      </c>
    </row>
    <row r="5" spans="1:6">
      <c r="A5" s="4" t="s">
        <v>996</v>
      </c>
      <c r="D5" s="5" t="n">
        <v>3</v>
      </c>
    </row>
    <row r="6" spans="1:6">
      <c r="A6" s="4" t="s">
        <v>997</v>
      </c>
      <c r="D6" s="4" t="s">
        <v>998</v>
      </c>
    </row>
    <row r="7" spans="1:6">
      <c r="A7" s="4" t="s">
        <v>999</v>
      </c>
      <c r="D7" s="6" t="n">
        <v>2438000</v>
      </c>
      <c r="E7" s="5" t="n">
        <v>1847000</v>
      </c>
      <c r="F7" s="5" t="n">
        <v>1263000</v>
      </c>
    </row>
    <row r="8" spans="1:6">
      <c r="A8" s="4" t="s">
        <v>1000</v>
      </c>
      <c r="B8" s="5" t="n">
        <v>0</v>
      </c>
      <c r="C8" s="5" t="n">
        <v>0</v>
      </c>
    </row>
    <row r="9" spans="1:6">
      <c r="A9" s="4" t="s">
        <v>164</v>
      </c>
    </row>
    <row r="10" spans="1:6">
      <c r="A10" s="3" t="s">
        <v>994</v>
      </c>
    </row>
    <row r="11" spans="1:6">
      <c r="A11" s="4" t="s">
        <v>124</v>
      </c>
      <c r="B11" s="5" t="n">
        <v>15900000</v>
      </c>
      <c r="D11" s="5" t="n">
        <v>15900000</v>
      </c>
    </row>
    <row r="12" spans="1:6">
      <c r="A12" s="4" t="s">
        <v>165</v>
      </c>
    </row>
    <row r="13" spans="1:6">
      <c r="A13" s="3" t="s">
        <v>994</v>
      </c>
    </row>
    <row r="14" spans="1:6">
      <c r="A14" s="4" t="s">
        <v>123</v>
      </c>
      <c r="B14" s="5" t="n">
        <v>34929000</v>
      </c>
      <c r="C14" s="5" t="n">
        <v>36425000</v>
      </c>
      <c r="D14" s="6" t="n">
        <v>34929000</v>
      </c>
      <c r="E14" s="5" t="n">
        <v>36425000</v>
      </c>
    </row>
    <row r="15" spans="1:6">
      <c r="A15" s="4" t="s">
        <v>124</v>
      </c>
      <c r="C15" s="6" t="n">
        <v>3100000</v>
      </c>
      <c r="E15" s="5" t="n">
        <v>3100000</v>
      </c>
    </row>
    <row r="16" spans="1:6">
      <c r="A16" s="4" t="s">
        <v>781</v>
      </c>
    </row>
    <row r="17" spans="1:6">
      <c r="A17" s="3" t="s">
        <v>994</v>
      </c>
    </row>
    <row r="18" spans="1:6">
      <c r="A18" s="4" t="s">
        <v>1001</v>
      </c>
      <c r="D18" s="5" t="n">
        <v>1</v>
      </c>
    </row>
    <row r="19" spans="1:6">
      <c r="A19" s="4" t="s">
        <v>546</v>
      </c>
    </row>
    <row r="20" spans="1:6">
      <c r="A20" s="3" t="s">
        <v>994</v>
      </c>
    </row>
    <row r="21" spans="1:6">
      <c r="A21" s="4" t="s">
        <v>123</v>
      </c>
      <c r="B21" s="6" t="n">
        <v>147400000</v>
      </c>
      <c r="D21" s="6" t="n">
        <v>147400000</v>
      </c>
    </row>
    <row r="22" spans="1:6">
      <c r="A22" s="4" t="s">
        <v>1002</v>
      </c>
    </row>
    <row r="23" spans="1:6">
      <c r="A23" s="3" t="s">
        <v>994</v>
      </c>
    </row>
    <row r="24" spans="1:6">
      <c r="A24" s="4" t="s">
        <v>999</v>
      </c>
      <c r="D24" s="6" t="n">
        <v>2400000</v>
      </c>
      <c r="E24" s="6" t="n">
        <v>2000000</v>
      </c>
      <c r="F24" s="6" t="n">
        <v>13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33</v>
      </c>
    </row>
    <row r="3" spans="1:4">
      <c r="A3" s="3" t="s">
        <v>1004</v>
      </c>
    </row>
    <row r="4" spans="1:4">
      <c r="A4" s="4" t="s">
        <v>614</v>
      </c>
      <c r="B4" s="6" t="n">
        <v>85212</v>
      </c>
      <c r="C4" s="6" t="n">
        <v>48651</v>
      </c>
    </row>
    <row r="5" spans="1:4">
      <c r="A5" s="4" t="s">
        <v>1005</v>
      </c>
      <c r="B5" s="5" t="n">
        <v>80215</v>
      </c>
      <c r="C5" s="5" t="n">
        <v>36425</v>
      </c>
    </row>
    <row r="6" spans="1:4">
      <c r="A6" s="4" t="s">
        <v>1006</v>
      </c>
      <c r="B6" s="5" t="n">
        <v>2112</v>
      </c>
      <c r="C6" s="5" t="n">
        <v>136</v>
      </c>
      <c r="D6" s="6" t="n">
        <v>46</v>
      </c>
    </row>
    <row r="7" spans="1:4">
      <c r="A7" s="4" t="s">
        <v>615</v>
      </c>
      <c r="B7" s="5" t="n">
        <v>167539</v>
      </c>
      <c r="C7" s="5" t="n">
        <v>85212</v>
      </c>
      <c r="D7" s="5" t="n">
        <v>48651</v>
      </c>
    </row>
    <row r="8" spans="1:4">
      <c r="A8" s="4" t="s">
        <v>1007</v>
      </c>
    </row>
    <row r="9" spans="1:4">
      <c r="A9" s="3" t="s">
        <v>1004</v>
      </c>
    </row>
    <row r="10" spans="1:4">
      <c r="A10" s="4" t="s">
        <v>614</v>
      </c>
      <c r="B10" s="5" t="n">
        <v>80078</v>
      </c>
      <c r="C10" s="5" t="n">
        <v>43517</v>
      </c>
    </row>
    <row r="11" spans="1:4">
      <c r="A11" s="4" t="s">
        <v>1005</v>
      </c>
      <c r="B11" s="5" t="n">
        <v>65206</v>
      </c>
      <c r="C11" s="5" t="n">
        <v>36425</v>
      </c>
    </row>
    <row r="12" spans="1:4">
      <c r="A12" s="4" t="s">
        <v>1006</v>
      </c>
      <c r="B12" s="5" t="n">
        <v>2112</v>
      </c>
      <c r="C12" s="5" t="n">
        <v>136</v>
      </c>
    </row>
    <row r="13" spans="1:4">
      <c r="A13" s="4" t="s">
        <v>615</v>
      </c>
      <c r="B13" s="5" t="n">
        <v>147396</v>
      </c>
      <c r="C13" s="5" t="n">
        <v>80078</v>
      </c>
      <c r="D13" s="5" t="n">
        <v>43517</v>
      </c>
    </row>
    <row r="14" spans="1:4">
      <c r="A14" s="4" t="s">
        <v>1008</v>
      </c>
    </row>
    <row r="15" spans="1:4">
      <c r="A15" s="3" t="s">
        <v>1004</v>
      </c>
    </row>
    <row r="16" spans="1:4">
      <c r="A16" s="4" t="s">
        <v>614</v>
      </c>
      <c r="B16" s="5" t="n">
        <v>5134</v>
      </c>
      <c r="C16" s="5" t="n">
        <v>5134</v>
      </c>
    </row>
    <row r="17" spans="1:4">
      <c r="A17" s="4" t="s">
        <v>1005</v>
      </c>
      <c r="B17" s="5" t="n">
        <v>15009</v>
      </c>
    </row>
    <row r="18" spans="1:4">
      <c r="A18" s="4" t="s">
        <v>615</v>
      </c>
      <c r="B18" s="6" t="n">
        <v>20143</v>
      </c>
      <c r="C18" s="6" t="n">
        <v>5134</v>
      </c>
      <c r="D18" s="6" t="n">
        <v>51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2</v>
      </c>
    </row>
    <row r="3" spans="1:3">
      <c r="A3" s="3" t="s">
        <v>994</v>
      </c>
    </row>
    <row r="4" spans="1:3">
      <c r="A4" s="4" t="s">
        <v>1010</v>
      </c>
      <c r="B4" s="6" t="n">
        <v>33861</v>
      </c>
      <c r="C4" s="6" t="n">
        <v>17682</v>
      </c>
    </row>
    <row r="5" spans="1:3">
      <c r="A5" s="4" t="s">
        <v>1011</v>
      </c>
      <c r="B5" s="5" t="n">
        <v>-10153</v>
      </c>
      <c r="C5" s="5" t="n">
        <v>-7599</v>
      </c>
    </row>
    <row r="6" spans="1:3">
      <c r="A6" s="4" t="s">
        <v>1012</v>
      </c>
      <c r="B6" s="5" t="n">
        <v>23708</v>
      </c>
      <c r="C6" s="5" t="n">
        <v>10083</v>
      </c>
    </row>
    <row r="7" spans="1:3">
      <c r="A7" s="4" t="s">
        <v>1013</v>
      </c>
    </row>
    <row r="8" spans="1:3">
      <c r="A8" s="3" t="s">
        <v>994</v>
      </c>
    </row>
    <row r="9" spans="1:3">
      <c r="A9" s="4" t="s">
        <v>1010</v>
      </c>
      <c r="B9" s="5" t="n">
        <v>13128</v>
      </c>
      <c r="C9" s="5" t="n">
        <v>10246</v>
      </c>
    </row>
    <row r="10" spans="1:3">
      <c r="A10" s="4" t="s">
        <v>1011</v>
      </c>
      <c r="B10" s="5" t="n">
        <v>-5630</v>
      </c>
      <c r="C10" s="5" t="n">
        <v>-4512</v>
      </c>
    </row>
    <row r="11" spans="1:3">
      <c r="A11" s="4" t="s">
        <v>1012</v>
      </c>
      <c r="B11" s="6" t="n">
        <v>7498</v>
      </c>
      <c r="C11" s="6" t="n">
        <v>5734</v>
      </c>
    </row>
    <row r="12" spans="1:3">
      <c r="A12" s="4" t="s">
        <v>1014</v>
      </c>
      <c r="B12" s="4" t="s">
        <v>539</v>
      </c>
      <c r="C12" s="4" t="s">
        <v>539</v>
      </c>
    </row>
    <row r="13" spans="1:3">
      <c r="A13" s="4" t="s">
        <v>1015</v>
      </c>
    </row>
    <row r="14" spans="1:3">
      <c r="A14" s="3" t="s">
        <v>994</v>
      </c>
    </row>
    <row r="15" spans="1:3">
      <c r="A15" s="4" t="s">
        <v>1010</v>
      </c>
      <c r="B15" s="6" t="n">
        <v>17561</v>
      </c>
      <c r="C15" s="6" t="n">
        <v>5221</v>
      </c>
    </row>
    <row r="16" spans="1:3">
      <c r="A16" s="4" t="s">
        <v>1011</v>
      </c>
      <c r="B16" s="5" t="n">
        <v>-2612</v>
      </c>
      <c r="C16" s="5" t="n">
        <v>-1754</v>
      </c>
    </row>
    <row r="17" spans="1:3">
      <c r="A17" s="4" t="s">
        <v>1012</v>
      </c>
      <c r="B17" s="6" t="n">
        <v>14949</v>
      </c>
      <c r="C17" s="6" t="n">
        <v>3467</v>
      </c>
    </row>
    <row r="18" spans="1:3">
      <c r="A18" s="4" t="s">
        <v>1016</v>
      </c>
    </row>
    <row r="19" spans="1:3">
      <c r="A19" s="3" t="s">
        <v>994</v>
      </c>
    </row>
    <row r="20" spans="1:3">
      <c r="A20" s="4" t="s">
        <v>1014</v>
      </c>
      <c r="B20" s="4" t="s">
        <v>1017</v>
      </c>
      <c r="C20" s="4" t="s">
        <v>1017</v>
      </c>
    </row>
    <row r="21" spans="1:3">
      <c r="A21" s="4" t="s">
        <v>1018</v>
      </c>
    </row>
    <row r="22" spans="1:3">
      <c r="A22" s="3" t="s">
        <v>994</v>
      </c>
    </row>
    <row r="23" spans="1:3">
      <c r="A23" s="4" t="s">
        <v>1014</v>
      </c>
      <c r="B23" s="4" t="s">
        <v>1019</v>
      </c>
      <c r="C23" s="4" t="s">
        <v>1019</v>
      </c>
    </row>
    <row r="24" spans="1:3">
      <c r="A24" s="4" t="s">
        <v>1020</v>
      </c>
    </row>
    <row r="25" spans="1:3">
      <c r="A25" s="3" t="s">
        <v>994</v>
      </c>
    </row>
    <row r="26" spans="1:3">
      <c r="A26" s="4" t="s">
        <v>1010</v>
      </c>
      <c r="B26" s="6" t="n">
        <v>1006</v>
      </c>
      <c r="C26" s="6" t="n">
        <v>785</v>
      </c>
    </row>
    <row r="27" spans="1:3">
      <c r="A27" s="4" t="s">
        <v>1011</v>
      </c>
      <c r="B27" s="5" t="n">
        <v>-728</v>
      </c>
      <c r="C27" s="5" t="n">
        <v>-384</v>
      </c>
    </row>
    <row r="28" spans="1:3">
      <c r="A28" s="4" t="s">
        <v>1012</v>
      </c>
      <c r="B28" s="6" t="n">
        <v>278</v>
      </c>
      <c r="C28" s="6" t="n">
        <v>401</v>
      </c>
    </row>
    <row r="29" spans="1:3">
      <c r="A29" s="4" t="s">
        <v>1021</v>
      </c>
    </row>
    <row r="30" spans="1:3">
      <c r="A30" s="3" t="s">
        <v>994</v>
      </c>
    </row>
    <row r="31" spans="1:3">
      <c r="A31" s="4" t="s">
        <v>1014</v>
      </c>
      <c r="B31" s="4" t="s">
        <v>582</v>
      </c>
      <c r="C31" s="4" t="s">
        <v>582</v>
      </c>
    </row>
    <row r="32" spans="1:3">
      <c r="A32" s="4" t="s">
        <v>1022</v>
      </c>
    </row>
    <row r="33" spans="1:3">
      <c r="A33" s="3" t="s">
        <v>994</v>
      </c>
    </row>
    <row r="34" spans="1:3">
      <c r="A34" s="4" t="s">
        <v>1014</v>
      </c>
      <c r="B34" s="4" t="s">
        <v>537</v>
      </c>
      <c r="C34" s="4" t="s">
        <v>535</v>
      </c>
    </row>
    <row r="35" spans="1:3">
      <c r="A35" s="4" t="s">
        <v>1023</v>
      </c>
    </row>
    <row r="36" spans="1:3">
      <c r="A36" s="3" t="s">
        <v>994</v>
      </c>
    </row>
    <row r="37" spans="1:3">
      <c r="A37" s="4" t="s">
        <v>1010</v>
      </c>
      <c r="B37" s="6" t="n">
        <v>1708</v>
      </c>
      <c r="C37" s="6" t="n">
        <v>1430</v>
      </c>
    </row>
    <row r="38" spans="1:3">
      <c r="A38" s="4" t="s">
        <v>1011</v>
      </c>
      <c r="B38" s="5" t="n">
        <v>-1067</v>
      </c>
      <c r="C38" s="5" t="n">
        <v>-949</v>
      </c>
    </row>
    <row r="39" spans="1:3">
      <c r="A39" s="4" t="s">
        <v>1012</v>
      </c>
      <c r="B39" s="6" t="n">
        <v>641</v>
      </c>
      <c r="C39" s="6" t="n">
        <v>481</v>
      </c>
    </row>
    <row r="40" spans="1:3">
      <c r="A40" s="4" t="s">
        <v>1024</v>
      </c>
    </row>
    <row r="41" spans="1:3">
      <c r="A41" s="3" t="s">
        <v>994</v>
      </c>
    </row>
    <row r="42" spans="1:3">
      <c r="A42" s="4" t="s">
        <v>1014</v>
      </c>
      <c r="B42" s="4" t="s">
        <v>539</v>
      </c>
      <c r="C42" s="4" t="s">
        <v>1019</v>
      </c>
    </row>
    <row r="43" spans="1:3">
      <c r="A43" s="4" t="s">
        <v>1025</v>
      </c>
    </row>
    <row r="44" spans="1:3">
      <c r="A44" s="3" t="s">
        <v>994</v>
      </c>
    </row>
    <row r="45" spans="1:3">
      <c r="A45" s="4" t="s">
        <v>1014</v>
      </c>
      <c r="B45" s="4" t="s">
        <v>1026</v>
      </c>
      <c r="C45" s="4" t="s">
        <v>1026</v>
      </c>
    </row>
    <row r="46" spans="1:3">
      <c r="A46" s="4" t="s">
        <v>1027</v>
      </c>
    </row>
    <row r="47" spans="1:3">
      <c r="A47" s="3" t="s">
        <v>994</v>
      </c>
    </row>
    <row r="48" spans="1:3">
      <c r="A48" s="4" t="s">
        <v>1010</v>
      </c>
      <c r="B48" s="6" t="n">
        <v>458</v>
      </c>
    </row>
    <row r="49" spans="1:3">
      <c r="A49" s="4" t="s">
        <v>1011</v>
      </c>
      <c r="B49" s="5" t="n">
        <v>-116</v>
      </c>
    </row>
    <row r="50" spans="1:3">
      <c r="A50" s="4" t="s">
        <v>1012</v>
      </c>
      <c r="B50" s="6" t="n">
        <v>342</v>
      </c>
    </row>
    <row r="51" spans="1:3">
      <c r="A51" s="4" t="s">
        <v>1028</v>
      </c>
    </row>
    <row r="52" spans="1:3">
      <c r="A52" s="3" t="s">
        <v>994</v>
      </c>
    </row>
    <row r="53" spans="1:3">
      <c r="A53" s="4" t="s">
        <v>1014</v>
      </c>
      <c r="B53" s="4" t="s">
        <v>1029</v>
      </c>
    </row>
    <row r="54" spans="1:3">
      <c r="A54" s="4" t="s">
        <v>1030</v>
      </c>
    </row>
    <row r="55" spans="1:3">
      <c r="A55" s="3" t="s">
        <v>994</v>
      </c>
    </row>
    <row r="56" spans="1:3">
      <c r="A56" s="4" t="s">
        <v>1014</v>
      </c>
      <c r="B56" s="4" t="s">
        <v>101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2</v>
      </c>
    </row>
    <row r="2" spans="1:3">
      <c r="A2" s="3" t="s">
        <v>286</v>
      </c>
    </row>
    <row r="3" spans="1:3">
      <c r="A3" s="5" t="n">
        <v>2017</v>
      </c>
      <c r="B3" s="6" t="n">
        <v>3008</v>
      </c>
    </row>
    <row r="4" spans="1:3">
      <c r="A4" s="5" t="n">
        <v>2018</v>
      </c>
      <c r="B4" s="5" t="n">
        <v>2846</v>
      </c>
    </row>
    <row r="5" spans="1:3">
      <c r="A5" s="5" t="n">
        <v>2019</v>
      </c>
      <c r="B5" s="5" t="n">
        <v>2777</v>
      </c>
    </row>
    <row r="6" spans="1:3">
      <c r="A6" s="5" t="n">
        <v>2020</v>
      </c>
      <c r="B6" s="5" t="n">
        <v>2581</v>
      </c>
    </row>
    <row r="7" spans="1:3">
      <c r="A7" s="5" t="n">
        <v>2021</v>
      </c>
      <c r="B7" s="5" t="n">
        <v>2246</v>
      </c>
    </row>
    <row r="8" spans="1:3">
      <c r="A8" s="4" t="s">
        <v>973</v>
      </c>
      <c r="B8" s="5" t="n">
        <v>10250</v>
      </c>
    </row>
    <row r="9" spans="1:3">
      <c r="A9" s="4" t="s">
        <v>1012</v>
      </c>
      <c r="B9" s="6" t="n">
        <v>23708</v>
      </c>
      <c r="C9" s="6" t="n">
        <v>1008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27:30Z</dcterms:created>
  <dcterms:modified xmlns:dcterms="http://purl.org/dc/terms/" xmlns:xsi="http://www.w3.org/2001/XMLSchema-instance" xsi:type="dcterms:W3CDTF">2017-03-01T15:27:30Z</dcterms:modified>
</cp:coreProperties>
</file>